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sheetId="10" state="visible" r:id="rId10"/>
    <sheet xmlns:r="http://schemas.openxmlformats.org/officeDocument/2006/relationships" name="Fair Value Measurements" sheetId="11" state="visible" r:id="rId11"/>
    <sheet xmlns:r="http://schemas.openxmlformats.org/officeDocument/2006/relationships" name="Licenses Acquired" sheetId="12" state="visible" r:id="rId12"/>
    <sheet xmlns:r="http://schemas.openxmlformats.org/officeDocument/2006/relationships" name="Milestones and Sponsored Resear" sheetId="13" state="visible" r:id="rId13"/>
    <sheet xmlns:r="http://schemas.openxmlformats.org/officeDocument/2006/relationships" name="Intangibles" sheetId="14" state="visible" r:id="rId14"/>
    <sheet xmlns:r="http://schemas.openxmlformats.org/officeDocument/2006/relationships" name="Debt and Interest" sheetId="15" state="visible" r:id="rId15"/>
    <sheet xmlns:r="http://schemas.openxmlformats.org/officeDocument/2006/relationships" name="Accrued Liabilities and other L" sheetId="16" state="visible" r:id="rId16"/>
    <sheet xmlns:r="http://schemas.openxmlformats.org/officeDocument/2006/relationships" name="Non-Controlling Interests" sheetId="17" state="visible" r:id="rId17"/>
    <sheet xmlns:r="http://schemas.openxmlformats.org/officeDocument/2006/relationships" name="Net Loss per Common Shar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venues from Contracts and Sig"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Property and Equipment (Tables)" sheetId="31" state="visible" r:id="rId31"/>
    <sheet xmlns:r="http://schemas.openxmlformats.org/officeDocument/2006/relationships" name="Fair Value Measurements (Tables" sheetId="32" state="visible" r:id="rId32"/>
    <sheet xmlns:r="http://schemas.openxmlformats.org/officeDocument/2006/relationships" name="Licenses Acquired (Tables)" sheetId="33" state="visible" r:id="rId33"/>
    <sheet xmlns:r="http://schemas.openxmlformats.org/officeDocument/2006/relationships" name="Milestones and Sponsored Rese_2" sheetId="34" state="visible" r:id="rId34"/>
    <sheet xmlns:r="http://schemas.openxmlformats.org/officeDocument/2006/relationships" name="Intangibles (Tables)" sheetId="35" state="visible" r:id="rId35"/>
    <sheet xmlns:r="http://schemas.openxmlformats.org/officeDocument/2006/relationships" name="Debt and Interest (Tables)" sheetId="36" state="visible" r:id="rId36"/>
    <sheet xmlns:r="http://schemas.openxmlformats.org/officeDocument/2006/relationships" name="Accrued Liabilities and other_2" sheetId="37" state="visible" r:id="rId37"/>
    <sheet xmlns:r="http://schemas.openxmlformats.org/officeDocument/2006/relationships" name="Non-Controlling Interests (Tabl" sheetId="38" state="visible" r:id="rId38"/>
    <sheet xmlns:r="http://schemas.openxmlformats.org/officeDocument/2006/relationships" name="Net Loss per Common Share (Tabl" sheetId="39" state="visible" r:id="rId39"/>
    <sheet xmlns:r="http://schemas.openxmlformats.org/officeDocument/2006/relationships" name="Stockholders' Equity (Tables)"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Revenues from Contracts and S_2" sheetId="45" state="visible" r:id="rId45"/>
    <sheet xmlns:r="http://schemas.openxmlformats.org/officeDocument/2006/relationships" name="Selected Quarterly Financial _2"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Discontinued Operations- Summar" sheetId="50" state="visible" r:id="rId50"/>
    <sheet xmlns:r="http://schemas.openxmlformats.org/officeDocument/2006/relationships" name="Discontinued Operations- Classi" sheetId="51" state="visible" r:id="rId51"/>
    <sheet xmlns:r="http://schemas.openxmlformats.org/officeDocument/2006/relationships" name="Discontinued Operations- Cash f" sheetId="52" state="visible" r:id="rId52"/>
    <sheet xmlns:r="http://schemas.openxmlformats.org/officeDocument/2006/relationships" name="Discontinued Operations- Additi" sheetId="53" state="visible" r:id="rId53"/>
    <sheet xmlns:r="http://schemas.openxmlformats.org/officeDocument/2006/relationships" name="Property and Equipment - Compon" sheetId="54" state="visible" r:id="rId54"/>
    <sheet xmlns:r="http://schemas.openxmlformats.org/officeDocument/2006/relationships" name="Property and Equipment - Additi" sheetId="55" state="visible" r:id="rId55"/>
    <sheet xmlns:r="http://schemas.openxmlformats.org/officeDocument/2006/relationships" name="Fair Value Measurements - Conti" sheetId="56" state="visible" r:id="rId56"/>
    <sheet xmlns:r="http://schemas.openxmlformats.org/officeDocument/2006/relationships" name="Fair Value Measurements - Deriv" sheetId="57" state="visible" r:id="rId57"/>
    <sheet xmlns:r="http://schemas.openxmlformats.org/officeDocument/2006/relationships" name="Fair Value Measurements - Warra" sheetId="58" state="visible" r:id="rId58"/>
    <sheet xmlns:r="http://schemas.openxmlformats.org/officeDocument/2006/relationships" name="Fair Value Measurements - Exclu" sheetId="59" state="visible" r:id="rId59"/>
    <sheet xmlns:r="http://schemas.openxmlformats.org/officeDocument/2006/relationships" name="Fair Value Measurements - Chang" sheetId="60" state="visible" r:id="rId60"/>
    <sheet xmlns:r="http://schemas.openxmlformats.org/officeDocument/2006/relationships" name="Fair Value Measurements - Addit" sheetId="61" state="visible" r:id="rId61"/>
    <sheet xmlns:r="http://schemas.openxmlformats.org/officeDocument/2006/relationships" name="Licenses Acquired - Summary Of " sheetId="62" state="visible" r:id="rId62"/>
    <sheet xmlns:r="http://schemas.openxmlformats.org/officeDocument/2006/relationships" name="Licenses Acquired - license as " sheetId="63" state="visible" r:id="rId63"/>
    <sheet xmlns:r="http://schemas.openxmlformats.org/officeDocument/2006/relationships" name="Licenses Acquired - Additional " sheetId="64" state="visible" r:id="rId64"/>
    <sheet xmlns:r="http://schemas.openxmlformats.org/officeDocument/2006/relationships" name="Milestones and Sponsored Rese_3" sheetId="65" state="visible" r:id="rId65"/>
    <sheet xmlns:r="http://schemas.openxmlformats.org/officeDocument/2006/relationships" name="Milestones and Sponsored Rese_4" sheetId="66" state="visible" r:id="rId66"/>
    <sheet xmlns:r="http://schemas.openxmlformats.org/officeDocument/2006/relationships" name="Intangibles - Summary Of The JM" sheetId="67" state="visible" r:id="rId67"/>
    <sheet xmlns:r="http://schemas.openxmlformats.org/officeDocument/2006/relationships" name="Intangibles - Cost Of Goods Sol" sheetId="68" state="visible" r:id="rId68"/>
    <sheet xmlns:r="http://schemas.openxmlformats.org/officeDocument/2006/relationships" name="Intangibles - Amortization Of I" sheetId="69" state="visible" r:id="rId69"/>
    <sheet xmlns:r="http://schemas.openxmlformats.org/officeDocument/2006/relationships" name="Intangibles - Additional Inform" sheetId="70" state="visible" r:id="rId70"/>
    <sheet xmlns:r="http://schemas.openxmlformats.org/officeDocument/2006/relationships" name="Debt and Interest - Long-term d" sheetId="71" state="visible" r:id="rId71"/>
    <sheet xmlns:r="http://schemas.openxmlformats.org/officeDocument/2006/relationships" name="Debt and Interest - Schedule of" sheetId="72" state="visible" r:id="rId72"/>
    <sheet xmlns:r="http://schemas.openxmlformats.org/officeDocument/2006/relationships" name="Debt and Interest- Additional I" sheetId="73" state="visible" r:id="rId73"/>
    <sheet xmlns:r="http://schemas.openxmlformats.org/officeDocument/2006/relationships" name="Accrued Liabilities and other_3" sheetId="74" state="visible" r:id="rId74"/>
    <sheet xmlns:r="http://schemas.openxmlformats.org/officeDocument/2006/relationships" name="Non-Controlling Interests - Sum" sheetId="75" state="visible" r:id="rId75"/>
    <sheet xmlns:r="http://schemas.openxmlformats.org/officeDocument/2006/relationships" name="Net Loss per Common Share - Com" sheetId="76" state="visible" r:id="rId76"/>
    <sheet xmlns:r="http://schemas.openxmlformats.org/officeDocument/2006/relationships" name="Net Loss per Common Share - Add" sheetId="77" state="visible" r:id="rId77"/>
    <sheet xmlns:r="http://schemas.openxmlformats.org/officeDocument/2006/relationships" name="Stockholders' Equity - share ba" sheetId="78" state="visible" r:id="rId78"/>
    <sheet xmlns:r="http://schemas.openxmlformats.org/officeDocument/2006/relationships" name="Stockholders' Equity - Employee" sheetId="79" state="visible" r:id="rId79"/>
    <sheet xmlns:r="http://schemas.openxmlformats.org/officeDocument/2006/relationships" name="Stockholders' Equity - Stock Op" sheetId="80" state="visible" r:id="rId80"/>
    <sheet xmlns:r="http://schemas.openxmlformats.org/officeDocument/2006/relationships" name="Stockholders' Equity - Restrict" sheetId="81" state="visible" r:id="rId81"/>
    <sheet xmlns:r="http://schemas.openxmlformats.org/officeDocument/2006/relationships" name="Stockholders' Equity - Summariz" sheetId="82" state="visible" r:id="rId82"/>
    <sheet xmlns:r="http://schemas.openxmlformats.org/officeDocument/2006/relationships" name="Stockholders' Equity - Warrants" sheetId="83" state="visible" r:id="rId83"/>
    <sheet xmlns:r="http://schemas.openxmlformats.org/officeDocument/2006/relationships" name="Stockholders' Equity - Addition"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Employee Benefit Plan - Additio" sheetId="87" state="visible" r:id="rId87"/>
    <sheet xmlns:r="http://schemas.openxmlformats.org/officeDocument/2006/relationships" name="Related Party Transactions - Sc" sheetId="88" state="visible" r:id="rId88"/>
    <sheet xmlns:r="http://schemas.openxmlformats.org/officeDocument/2006/relationships" name="Related Party Transactions - _2" sheetId="89" state="visible" r:id="rId89"/>
    <sheet xmlns:r="http://schemas.openxmlformats.org/officeDocument/2006/relationships" name="Related Party Transactions - _3" sheetId="90" state="visible" r:id="rId90"/>
    <sheet xmlns:r="http://schemas.openxmlformats.org/officeDocument/2006/relationships" name="Related Party Transactions - Ad" sheetId="91" state="visible" r:id="rId91"/>
    <sheet xmlns:r="http://schemas.openxmlformats.org/officeDocument/2006/relationships" name="Income Taxes - components of th" sheetId="92" state="visible" r:id="rId92"/>
    <sheet xmlns:r="http://schemas.openxmlformats.org/officeDocument/2006/relationships" name="Income Taxes - Significant Comp" sheetId="93" state="visible" r:id="rId93"/>
    <sheet xmlns:r="http://schemas.openxmlformats.org/officeDocument/2006/relationships" name="Income Taxes - Reconciliation o" sheetId="94" state="visible" r:id="rId94"/>
    <sheet xmlns:r="http://schemas.openxmlformats.org/officeDocument/2006/relationships" name="Income Taxes - Additional Infor" sheetId="95" state="visible" r:id="rId95"/>
    <sheet xmlns:r="http://schemas.openxmlformats.org/officeDocument/2006/relationships" name="Segment Information - Operating" sheetId="96" state="visible" r:id="rId96"/>
    <sheet xmlns:r="http://schemas.openxmlformats.org/officeDocument/2006/relationships" name="Revenues from Contracts and S_3" sheetId="97" state="visible" r:id="rId97"/>
    <sheet xmlns:r="http://schemas.openxmlformats.org/officeDocument/2006/relationships" name="Revenues from Contracts and S_4" sheetId="98" state="visible" r:id="rId98"/>
    <sheet xmlns:r="http://schemas.openxmlformats.org/officeDocument/2006/relationships" name="Selected Quarterly Financial _3" sheetId="99" state="visible" r:id="rId99"/>
    <sheet xmlns:r="http://schemas.openxmlformats.org/officeDocument/2006/relationships" name="Subsequent Events - Additional " sheetId="100" state="visible" r:id="rId100"/>
  </sheets>
  <definedNames/>
  <calcPr calcId="124519" fullCalcOnLoad="1"/>
</workbook>
</file>

<file path=xl/sharedStrings.xml><?xml version="1.0" encoding="utf-8"?>
<sst xmlns="http://schemas.openxmlformats.org/spreadsheetml/2006/main" uniqueCount="1610">
  <si>
    <t>Document And Entity Information - USD ($)</t>
  </si>
  <si>
    <t>12 Months Ended</t>
  </si>
  <si>
    <t>Dec. 31, 2018</t>
  </si>
  <si>
    <t>Mar. 14,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Fortress Biotech, Inc.</t>
  </si>
  <si>
    <t>Entity Central Index Key</t>
  </si>
  <si>
    <t>000142926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FBIO</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Accounts receivable</t>
  </si>
  <si>
    <t>Short-term investments (certificates of deposit)</t>
  </si>
  <si>
    <t>Inventory</t>
  </si>
  <si>
    <t>Other receivables - related party</t>
  </si>
  <si>
    <t>Prepaid expenses and other current assets</t>
  </si>
  <si>
    <t>Current assets held for sale</t>
  </si>
  <si>
    <t>Total current assets</t>
  </si>
  <si>
    <t>Property and equipment, net</t>
  </si>
  <si>
    <t>Restricted cash</t>
  </si>
  <si>
    <t>Long-term investments, at fair value</t>
  </si>
  <si>
    <t>Intangible asset</t>
  </si>
  <si>
    <t>Other assets</t>
  </si>
  <si>
    <t>Noncurrent assets held for sale</t>
  </si>
  <si>
    <t>Total assets</t>
  </si>
  <si>
    <t>Current liabilities</t>
  </si>
  <si>
    <t>Accounts payable and accrued expenses</t>
  </si>
  <si>
    <t>Accounts payable and accrued expenses - related party</t>
  </si>
  <si>
    <t>Interest payable</t>
  </si>
  <si>
    <t>Interest payable - related party</t>
  </si>
  <si>
    <t>Notes payable, short-term - related party (net of debt discount of $336 and $973 at December 31, 2018 and December 31, 2017, respectively)</t>
  </si>
  <si>
    <t>Partner company convertible note, short-term, at fair value</t>
  </si>
  <si>
    <t>Derivative warrant liability</t>
  </si>
  <si>
    <t>Current liabilities held for sale</t>
  </si>
  <si>
    <t>Total current liabilities</t>
  </si>
  <si>
    <t>Notes payable, long-term (net of debt discount of $4,567 and $4,072 at December 31, 2018 and December 31, 2017, respectively)</t>
  </si>
  <si>
    <t>Partner company convertible note, long-term, at fair value</t>
  </si>
  <si>
    <t>Other long-term liabilities</t>
  </si>
  <si>
    <t>Total liabilities</t>
  </si>
  <si>
    <t>Commitments and contingencies</t>
  </si>
  <si>
    <t xml:space="preserve"> </t>
  </si>
  <si>
    <t>Stockholders' equity</t>
  </si>
  <si>
    <t>Preferred stock, $.001 par value, 15,000,000 authorized, 5,000,000 designated Series A shares, 1,000,000 shares issued and outstanding as of December 31, 2018 and December 31, 2017; liquidation value of $25.00 per share</t>
  </si>
  <si>
    <t>Common stock, $.001 par value, 100,000,000 shares authorized, 57,845,447 and 50,991,285 shares issued and outstanding as of December 31, 2018 and December 31, 2017, respectively</t>
  </si>
  <si>
    <t>Common stock issuable, 744,322 and 158,015 shares as of December 31, 2018 and December 31, 2017, respectively</t>
  </si>
  <si>
    <t>Additional paid-in-capital</t>
  </si>
  <si>
    <t>Accumulated deficit</t>
  </si>
  <si>
    <t>Total stockholders' equity attributed to the Company</t>
  </si>
  <si>
    <t>Non-controlling interests</t>
  </si>
  <si>
    <t>Total stockholders' equity</t>
  </si>
  <si>
    <t>Total liabilities and stockholders' equity</t>
  </si>
  <si>
    <t>Consolidated Balance Sheets (Parenthetical) - USD ($) $ in Thousands</t>
  </si>
  <si>
    <t>Debt Instrument, Unamortized Discount, Current</t>
  </si>
  <si>
    <t>Debt Instrument, Unamortized Discount, Noncurrent</t>
  </si>
  <si>
    <t>Preferred Stock, par value</t>
  </si>
  <si>
    <t>Preferred Stock, shares authorized</t>
  </si>
  <si>
    <t>Preferred Stock Shares Designated</t>
  </si>
  <si>
    <t>Preferred Stock, shares issued</t>
  </si>
  <si>
    <t>Preferred Stock, shares outstanding</t>
  </si>
  <si>
    <t>Preferred Stock, Liquidation Preference Per Share</t>
  </si>
  <si>
    <t>Common Stock, par value</t>
  </si>
  <si>
    <t>Common Stock, shares authorized</t>
  </si>
  <si>
    <t>Common Stock, shares issued</t>
  </si>
  <si>
    <t>Common Stock, shares outstanding</t>
  </si>
  <si>
    <t>Common Stock, Shares Subscribed but Unissued</t>
  </si>
  <si>
    <t>Consolidated Statements of Operations - USD ($) $ in Thousands</t>
  </si>
  <si>
    <t>Revenue</t>
  </si>
  <si>
    <t>Product revenue, net</t>
  </si>
  <si>
    <t>Revenue – from a related party</t>
  </si>
  <si>
    <t>Net revenue</t>
  </si>
  <si>
    <t>Operating expenses</t>
  </si>
  <si>
    <t>Cost of goods sold – product revenue</t>
  </si>
  <si>
    <t>Research and development</t>
  </si>
  <si>
    <t>Research and development – licenses acquired</t>
  </si>
  <si>
    <t>General and administrative</t>
  </si>
  <si>
    <t>Total operating expenses</t>
  </si>
  <si>
    <t>Loss from operations</t>
  </si>
  <si>
    <t>Other income (expenses)</t>
  </si>
  <si>
    <t>Interest income</t>
  </si>
  <si>
    <t>Interest expense and financing fee</t>
  </si>
  <si>
    <t>Change in fair value of derivative liabilities</t>
  </si>
  <si>
    <t>Change in fair value of subsidiary convertible note</t>
  </si>
  <si>
    <t>Change in fair value of investments</t>
  </si>
  <si>
    <t>Other income (loss)</t>
  </si>
  <si>
    <t>Total other expenses</t>
  </si>
  <si>
    <t>Loss from continuing operations</t>
  </si>
  <si>
    <t>Discontinued operations:</t>
  </si>
  <si>
    <t>Gain from disposal of National</t>
  </si>
  <si>
    <t>Loss from discontinued operations, net of tax</t>
  </si>
  <si>
    <t>Total loss from discontinued operations</t>
  </si>
  <si>
    <t>Net loss</t>
  </si>
  <si>
    <t>Less: net loss attributable to non-controlling interests</t>
  </si>
  <si>
    <t>Net loss attributable to common stockholders</t>
  </si>
  <si>
    <t>Loss from continuing operations per common share – basic and diluted</t>
  </si>
  <si>
    <t>Loss from discontinued operations per common share – basic and diluted</t>
  </si>
  <si>
    <t>Net loss per common share attributable to common stockholders – basic and diluted</t>
  </si>
  <si>
    <t>Weighted average common shares outstanding – basic and diluted</t>
  </si>
  <si>
    <t>Consolidated Statements of Changes in Stockholders' Equity - USD ($) $ in Thousands</t>
  </si>
  <si>
    <t>Total</t>
  </si>
  <si>
    <t>Series A Preferred Stock [Member]</t>
  </si>
  <si>
    <t>Common Stock [Member]</t>
  </si>
  <si>
    <t>Shares Issuable [Member]</t>
  </si>
  <si>
    <t>Paid-In Capital [Member]</t>
  </si>
  <si>
    <t>Accumulated Deficit [Member]</t>
  </si>
  <si>
    <t>Non-Controlling Interests [Member]</t>
  </si>
  <si>
    <t>Balance at Dec. 31, 2016</t>
  </si>
  <si>
    <t>Balance (in shares) at Dec. 31, 2016</t>
  </si>
  <si>
    <t>Exercise of options for cash</t>
  </si>
  <si>
    <t>Exercise of options for cash (in shares)</t>
  </si>
  <si>
    <t>Stock-based compensation expense</t>
  </si>
  <si>
    <t>Issuance of restricted stock</t>
  </si>
  <si>
    <t>Issuance of restricted stock (in shares)</t>
  </si>
  <si>
    <t>Issuance of Series A preferred stock for cash, net</t>
  </si>
  <si>
    <t>Issuance of Series A preferred stock for cash, net (in shares)</t>
  </si>
  <si>
    <t>Issuance of partner companies' common shares for research and development expenses</t>
  </si>
  <si>
    <t>Issuance of partner companies' common shares for settlement</t>
  </si>
  <si>
    <t>Issuance of common stock under ESPP</t>
  </si>
  <si>
    <t>Issuance of common stock under ESPP (in shares)</t>
  </si>
  <si>
    <t>Issuance of partner companies' common shares for license expenses</t>
  </si>
  <si>
    <t>Issuance of common stock for research and development expenses</t>
  </si>
  <si>
    <t>Issuance of common stock for research and development expenses (in shares)</t>
  </si>
  <si>
    <t>Disposal of National</t>
  </si>
  <si>
    <t>Partner company's offering, net</t>
  </si>
  <si>
    <t>Debt discount related to Opus Credit Facility</t>
  </si>
  <si>
    <t>Issuance of warrants by partner companies' in conjunction with NSC debt</t>
  </si>
  <si>
    <t>Conversion of subsidiary's notes payable</t>
  </si>
  <si>
    <t>Common shares issuable for National interest expense</t>
  </si>
  <si>
    <t>Common shares issued for National interest expense</t>
  </si>
  <si>
    <t>Common shares issued for National interest expense (in shares)</t>
  </si>
  <si>
    <t>Preferred A dividends declared and paid</t>
  </si>
  <si>
    <t>Non-controlling interest in partner companies'</t>
  </si>
  <si>
    <t>Net loss attributable to non-controlling interest</t>
  </si>
  <si>
    <t>Balance at Dec. 31, 2017</t>
  </si>
  <si>
    <t>Balance (in shares) at Dec. 31, 2017</t>
  </si>
  <si>
    <t>Settlement of restricted stock units into common stock</t>
  </si>
  <si>
    <t>Settlement of restricted stock units into common stock (in shares)</t>
  </si>
  <si>
    <t>Partner company's at-the-market offering, net</t>
  </si>
  <si>
    <t>Exercise of partner company's warrants for cash</t>
  </si>
  <si>
    <t>Issuance of common stock for at-the-market offering, net</t>
  </si>
  <si>
    <t>Issuance of common stock for at-the-market offering, (in shares)</t>
  </si>
  <si>
    <t>Contribution of capital for 2017 bonuses</t>
  </si>
  <si>
    <t>Common shares issuable for 2017 Subordinated Note Financing interest expense</t>
  </si>
  <si>
    <t>Common shares issued for 2017 Subordinated Note Financing interest expense</t>
  </si>
  <si>
    <t>Common shares issued for 2017 Subordinated Note Financing interest expense (in shares)</t>
  </si>
  <si>
    <t>Common shares issued for Opus interest expense</t>
  </si>
  <si>
    <t>Common shares issued for Opus interest expense (in shares)</t>
  </si>
  <si>
    <t>2017 Preferred A offering cost adjustment</t>
  </si>
  <si>
    <t>Balance at Dec. 31, 2018</t>
  </si>
  <si>
    <t>Balance (in shares) at Dec. 31, 2018</t>
  </si>
  <si>
    <t>Consolidated Statements of Cash Flows - USD ($) $ in Thousands</t>
  </si>
  <si>
    <t>Cash Flows from Operating Activities:</t>
  </si>
  <si>
    <t>Less: Net loss on discontinued operations</t>
  </si>
  <si>
    <t>Reconciliation of net loss to net cash used in operating activities:</t>
  </si>
  <si>
    <t>Depreciation expense</t>
  </si>
  <si>
    <t>Amortization of debt discount</t>
  </si>
  <si>
    <t>Amortization of product revenue license fee</t>
  </si>
  <si>
    <t>Issuance of common stock for research and development-licenses acquired expense</t>
  </si>
  <si>
    <t>Issuance of subsidiaries' common shares for research and development expenses</t>
  </si>
  <si>
    <t>Loss on write off of investment</t>
  </si>
  <si>
    <t>Research and development-licenses acquired, expense</t>
  </si>
  <si>
    <t>Change in fair value of subsidiaries' assets and liabilities</t>
  </si>
  <si>
    <t>Common shares issuable for interest expense</t>
  </si>
  <si>
    <t>Common shares issued for interest expense</t>
  </si>
  <si>
    <t>Increase (decrease) in cash and cash equivalents resulting from changes in operating assets and liabilities:</t>
  </si>
  <si>
    <t>Other receivables – related party</t>
  </si>
  <si>
    <t>Accounts payable and accrued expenses – related party</t>
  </si>
  <si>
    <t>Interest payable – related party</t>
  </si>
  <si>
    <t>Net cash used in continuing operating activities</t>
  </si>
  <si>
    <t>Net cash used in discontinued operating activities</t>
  </si>
  <si>
    <t>Net cash used in operating activities</t>
  </si>
  <si>
    <t>Cash Flows from Investing Activities:</t>
  </si>
  <si>
    <t>Purchase of research and development licenses</t>
  </si>
  <si>
    <t>Purchase of property and equipment</t>
  </si>
  <si>
    <t>Purchase of short-term investment (certificates of deposit)</t>
  </si>
  <si>
    <t>Redemption of short-term investment (certificates of deposit)</t>
  </si>
  <si>
    <t>Security deposits paid</t>
  </si>
  <si>
    <t>Security deposits refund</t>
  </si>
  <si>
    <t>Acquisition of intangible assets - Journey</t>
  </si>
  <si>
    <t>Net cash provided by (used in) continuing investing activities</t>
  </si>
  <si>
    <t>Net cash provided by discontinued investing activities</t>
  </si>
  <si>
    <t>Net cash provided by (used in) investing activities</t>
  </si>
  <si>
    <t>Cash Flows from Financing Activities:</t>
  </si>
  <si>
    <t>Proceeds from issuance of Series A preferred stock</t>
  </si>
  <si>
    <t>Payment of costs related to the issuance of Series A preferred stock</t>
  </si>
  <si>
    <t>Payment of Preferred A dividends</t>
  </si>
  <si>
    <t>Proceeds from at-the-market offering</t>
  </si>
  <si>
    <t>Payment of cost related to at-the-market offering</t>
  </si>
  <si>
    <t>Proceeds from partner company's public offering</t>
  </si>
  <si>
    <t>Payment of costs related partner company's public offering</t>
  </si>
  <si>
    <t>Proceeds from partner company's at-the-market offering</t>
  </si>
  <si>
    <t>Payment of costs related to partner company's at-the-market offering</t>
  </si>
  <si>
    <t>Proceeds from exercise of partner companies' warrants</t>
  </si>
  <si>
    <t>Proceeds from exercise of stock options</t>
  </si>
  <si>
    <t>Proceeds from issuance of common stock under ESPP</t>
  </si>
  <si>
    <t>Proceeds from 2017 Subordinated Note Financing</t>
  </si>
  <si>
    <t>Payment of debt issuance costs associated with 2017 Subordinated Note Financing</t>
  </si>
  <si>
    <t>Proceeds from Opus Credit Facility</t>
  </si>
  <si>
    <t>Proceeds from 2018 Venture Notes</t>
  </si>
  <si>
    <t>Payment of debt issue costs associated with 2018 Venture Notes</t>
  </si>
  <si>
    <t>Payment of NSC Note</t>
  </si>
  <si>
    <t>Payment of debt issue costs</t>
  </si>
  <si>
    <t>Proceeds from partner company's Convertible Note</t>
  </si>
  <si>
    <t>Payment of debt issuance costs associated with partner companies' Convertible Note</t>
  </si>
  <si>
    <t>Payment of partner companies' Convertible Note</t>
  </si>
  <si>
    <t>Net cash provided by continuing financing activities</t>
  </si>
  <si>
    <t>Net cash used in discontinued financing activities</t>
  </si>
  <si>
    <t>Net cash provided by financing activities</t>
  </si>
  <si>
    <t>Net decrease in cash and cash equivalents and restricted cash</t>
  </si>
  <si>
    <t>Cash and cash equivalents and restricted cash at beginning of period</t>
  </si>
  <si>
    <t>Cash and cash equivalents and restricted cash at end of period</t>
  </si>
  <si>
    <t>Supplemental disclosure of cash flow information:</t>
  </si>
  <si>
    <t>Cash paid for interest</t>
  </si>
  <si>
    <t>Cash paid for interest - related party</t>
  </si>
  <si>
    <t>Supplemental disclosure of non-cash financing and investing activities:</t>
  </si>
  <si>
    <t>Issuance of partner companies'' common shares for settlement</t>
  </si>
  <si>
    <t>Unpaid debt offering cost</t>
  </si>
  <si>
    <t>Conversion of partner company's notes payable</t>
  </si>
  <si>
    <t>Common shares issuable for license acquired</t>
  </si>
  <si>
    <t>Receivables of contribution of capital for 2017 bonuses</t>
  </si>
  <si>
    <t>Unpaid fixed assets</t>
  </si>
  <si>
    <t>Unpaid research and development licenses acquired</t>
  </si>
  <si>
    <t>Organization and Description of Business</t>
  </si>
  <si>
    <t>Organization, Consolidation and Presentation of Financial Statements [Abstract]</t>
  </si>
  <si>
    <t>1. Organization and Description of Business Fortress Biotech, Inc. (“ Fortress Company Following the exclusive license or other acquisition of the intellectual property underpinning a product or product candidate, Fortress leverages its business, scientific, regulatory, legal and finance expertise to help the partners achieve their goals. Partner companies then assess a broad range of strategic arrangements to accelerate and provide additional funding to support research and development, including joint ventures, partnerships, out-licensings, and public and private financings; to date, three partner companies are publicly-traded, and two have consummated strategic partnerships with industry leaders Alexion Pharmaceuticals, Inc. and InvaGen Pharmaceuticals, Inc. (a subsidiary of Cipla Limited), respectively. As of December 31, 2018, several of the partner companies contain licenses to product candidate intellectual property, including Aevitas Therapeutics, Inc. (“Aevitas”), Avenue Therapeutics, Inc. (“Avenue”), Caelum Biosciences, Inc. (“Caelum”), Cellvation, Inc. (“Cellvation”), Checkpoint Therapeutics, Inc. (“Checkpoint”), Cyprium Therapeutics, Inc. (“Cyprium”), Helocyte, Inc. (“Helocyte”), Journey Medical Corporation (“Journey” or “JMC”), Mustang Bio, Inc. (“Mustang”), and Tamid Bio, Inc. (“Tamid”). The Company also maintains exclusive ownership positions in operational subsidiaries CB Securities Corporation, Innmune Limited and FBIO Acquisition, Inc. and majority ownership positions in acquisition companies for which the Company is actively seeking product candidate licenses, including Coronado SO Co., Escala Therapeutics, Inc., GeneXion Oncology, Inc., FBIO Acquisition Corp. IV, FBIO Acquisition Corps. VI – XIV and Fortress Biotech, China, Inc. Liquidity and Capital Resources Since inception, the Company’s operations have been financed primarily through the sale of equity and debt securities, from the sale of companies, the proceeds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current cash and cash equivalents are sufficient to fund operations for at least the next 12 months. However, the Company will need to raise additional funding through strategic relationships, public or private equity or debt financings, sale of a partner company, grants or other arrangements to fully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 and plans for expansion of its general and administrative infrastructure will be curtailed. The Company also has the ability, subject to limitations imposed by Rule 144 of the Securities Act of 1933 and other applicable laws and regulations, to raise money from the sale of common stock of the public companies in which it has ownership positions. National Holdings Corporation During 2016, the Company purchased 56.6% of National Holdings Corporation, a diversified independent brokerage company (together with its subsidiaries, herein referred to as “NHLD” or “National”) through wholly-owned subsidiary FBIO Acquisition, Inc. (“FBIO Acquisition”). T paid total consideration of $22.9 7.0 $3.25 per share in connection with this transaction. On November 14, 2018, the Company announced that it had reached an agreement with NHC Holdings, LLC (“NHC”) to sell all of its shares of National, representing 56.1% of the total outstanding shares of NHLD for $3.25 per share or total consideration of $22.9 million. Pursuant to the terms of the agreement with NHC the sale of the shares was subject to two closings. The first closing occurred on November 14, 2018 3.0 $9.8 million in proceeds. The second closing occurred on February 11, 2019 upon the receipt of FINRA approval of the sale in which the Company received $13.1 million in proceeds for the sale of its remaining 4.0 of NHLD to NHC and two other minority holders and received. At December 31, 2018, the Company’s holding in National approximated 32.1% and was recorded on the consolidated balance sheets at fair value as a component of current assets held for sale.</t>
  </si>
  <si>
    <t>Summary of Significant Accounting Policies</t>
  </si>
  <si>
    <t>Accounting Policies [Abstract]</t>
  </si>
  <si>
    <t xml:space="preserve">2. Summary of Significant Accounting Policies 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subsidiaries, listed above. All intercompany balances and transactions have been eliminated.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Use of Estimates The Company’s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Discontinued Operations At December 31, 2018, the Company determined that its National segment met the discontinued operations criteria set forth in Accounting Standards Codification (ASC) Subtopic 205-20-45, Presentation of Financial Statements , for the twelve months ended December 30, 2018 and 2017. As such, the National segment results have been classified as discontinued operations in the accompanying Consolidated Balance Sheets and Consolidated Statements of Operations. See Note 3 for more information relating to the Company’s discontinued operations.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Segment Reporting The Company operates in two operating and reportable segments, Dermatology Product Sales and Pharmaceutical and Biotechnology Product Development. The Company evaluates the performance of each segment based on operating profit or loss. There is no inter-segment allocation of interest expense and income taxes. Cash and Cash Equivalents The Company considers highly liquid investments with a maturity of three months or less when purchased to be cash equivalents. Cash and cash equivalents at December 31, 2018 and at December 31, 2017 consisted of cash and certificates of deposit in institutions in the United States. Balances at certain institutions have exceeded Federal Deposit Insurance Corporation insured limits and U.S. government agency securities. Short-term Investments The Company classifies its certificates of deposit as cash and cash equivalents or held to maturity in accordance with the Financial Accounting Standards Board ("FASB") Accounting Standards Codification (“ASC”) 320, Investments - Debt and Equity Securities . The Company considers all short-term investments with an original maturity in excess of three months when purchased to be short-term investments. Short-term investments consist of short-term FDIC insured certificates of deposit with a maturity of more than three months and less than twelve months, carried at amortized cost using the effective interest method. The cost of the Company’s certificates of deposit approximated fair value. The Company reassesses the appropriateness of the classification of its investments at the end of each reporting period. At December 31, 2018, the Company had approximately $27.6 million in certificates of deposit. The Company classified $10.0 million as cash and cash equivalents and classified $17.6 million as short-term investments (certificates of deposits) held-to-maturity as of December 31, 2018. At December 31, 2017, the Company had approximately $50.0 million in certificates of deposit. The Company classified $14.0 million as cash and cash equivalents and classified $36.0 million as short-term investments (certificates of deposits) held-to-maturity as of December 31, 2017. This classification was based upon management’s determination that it has the positive intent and ability to hold the securities until their maturity dates, as its investments mature within one year and the underlying cash invested in these securities is not required for current operations. Property and Equipment Computer equipment, furniture &amp; fixtures and machinery &amp; equipment are recorded at cost and depreciated using the straight-line method over the estimated useful life of each asset. Leasehold improvements are amortized over the shorter of the estimated useful lives or the term of the respective leases.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Restricted Cash The Company records cash held in trust or pledged to secure certain debt obligations as restricted cash. As of December 31, 2018, and 2017, the Company has $16.1 million and $16.0 million, respectively, of restricted cash collateralizing a note payable of $14.9 million in 2018 and 2017, and certain pledges to secure a letter of credit in connection with certain office leases of $1.2 million and $1.1 million in 2018 and 2017, respectively. The following table provides a reconciliation of cash, cash equivalents, and restricted cash from the consolidated balance sheets to the consolidated statements of cash flows for the years ended December 31, 2018, and 2017 ($ in thousands). December 31, 2018 2017 Cash and cash equivalents $ 65,508 $ 94,952 Restricted cash 16,074 16,006 Total cash and cash equivalents and restricted cash $ 81,582 $ 110,958 Inventories Inventories comprise finished goods, which are valued at the lower of cost or market, on a first-in, first-out basis. The Company evaluates the carrying value of inventories on a regular basis, taking into account anticipated future sales compared with quantities on hand, and the remaining shelf life of goods on hand. Accounts Receivable Accounts receivable consists of amounts due to the Company for product sales from JMC. The Company’s accounts receivable reflects discounts for estimated early payment and for product estimated returns.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The allowance for product estimated returns were $3.1 million and $1.3 million at December 31, 2018 and December 31, 2017, respectively. The Company recorded expense related to returns reserve of $2.4 million and $1.2 million for the years ended December 31, 2018 and 2017, respectively. Current Investments at Fair Value The Company elects the fair value option, instead of the equity method, for its current investment in National at fair value (see Note 3).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on the Consolidated Statements of Operations. Fair Value Option As permitted under the FASB, ASC 825, Financial Instruments, (“ASC 825”), the Company has elected the fair value option to account for the Helocyte and Caelum convertible notes. In accordance with ASC 825, the Company records these convertible notes at fair value with changes in fair value recorded in the Consolidated Statement of Operations. As a result of applying the fair value option, direct costs and fees related to the Helocyte and Caelum convertible notes were recognized in earnings as incurred and were not deferred. During 2018, the Helocyte convertible notes matured and the Company repaid the principal amount due of approximately $4.4 million. Accounting for Warrants at Fair Value 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fair value of warrants that include price protection reset provision features are deemed to be “down-round protection” and, therefore, do not meet the scope exception for treatment as a derivative under ASC 815, Derivatives and Hedging , since “down-round protection” is not an input into the calculation of the fair value of warrants and cannot be considered “indexed to the Company’s own stock” which is a requirement for the scope exception as outlined under ASC 815. The accounting treatment of derivative financial instruments requires that the Company record the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Company assessed the classification of warrants issued, in connection with convertible note financing for Helocyte in 2016 and Caelum’s convertible note financing in 2017 (the “Helocyte and Caelum Warrants”), and determined that the Helocyte, and Caelum Warrants met the criteria for liability classification. Accordingly, the Company classified the Helocyte and Caelum Warrants as a liability at their fair value and adjusts the instruments to fair value at each balance sheet date until the warrants are exercised or expired. Any change in the fair value of the Helocyte, and Caelum Warrants is recognized as “change in the fair value of derivative liabilities” in the Consolidated Statements of Operations. Opus Credit Facility, with Detachable Warrants The Company accounts for the Opus Credit Facility with detachable warrants in accordance with ASC 470, Debt . The Company assessed the classification of its common stock purchase warrants as of the date of the transaction and determined that such instruments meet the criteria for equity classification. The warrants are reported on the Consolidated Balance Sheets as a component of additional paid in capital within stockholders’ equity. The Company recorded the related issue costs and value ascribed to the warrants as a debt discount of the Opus Credit Facility. The discount is amortized utilizing the effective interest method over the term of the Opus Credit Facility. The unamortized discount, if any, upon repayment of the Opus Credit Facility will be expensed to interest expense. In accordance with ASC Subtopic 470-20, the Company determined the weighted average effective interest rate of the debt was approximately 17% at December 31, 2018. The Company has also evaluated the Opus Credit Facility and warrants in accordance with the provisions of ASC 815, Derivatives and Hedging , including consideration of embedded derivatives requiring bifurcation. Issuance of Debt and Equity The Company issues complex financial instruments which include both equity and debt features. The Company analyzes each instrument under ASC 480, Distinguishing Liabilities from Equity, ASC 815, Derivatives and Hedging and, ASC 470, Debt , in order to establish whether such instruments include any embedded derivatives.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As of December 31, 2018 and 2017 there were no indicators of impairment.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 , costs incurred in obtaining technology licenses are charged to research and development expense if the technology licensed has not reached commercial feasibility and has no alternative future use. Such licenses purchased by the Company require substantial completion of research and development, regulatory and marketing approval efforts in order to reach commercial feasibility and has no alternative future use. Accordingly, the total purchase price for the licenses acquired during the period was reflected as research and development - licenses acquired on the Consolidated Statements of Operations for the year ended December 31, 2018 and 2017.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On December 22, 2017, “H.R.1”, formerly known as the “Tax Cuts and Jobs Act”, was signed into law. Among other items, H.R.1 reduces the federal corporate tax rate to 21% from the existing maximum rate of 35%, effective January 1, 2018. As a result, the Company has concluded that this will cause the Company’s net deferred tax asset to be revalued at the new lower tax rate. Accordingly, the Company has reduced the value of the deferred tax asset before valuation allowance.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Comprehensive Loss The Company’s comprehensive loss is equal to its net loss for all periods presented. Reclassifications Certain prior period amounts may have been reclassified to conform to the current year presentation. Recently Adopted Accounting Pronouncements In May 2017, the Financial Accounting Standards Board (“FASB”) issued an Accounting Standards Update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was effective on January 1, 2018; however, early adoption is permitted. The Company adopted ASU No. 2017-09 as of January 1, 2018. The adoption of this update did not impact the Company’s financial statements. In January 2017, the FASB issued an ASU 2017-01, “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ASU 2017-01 on January 1, 2018. The adoption of this update did not impact the Company’s financial statements. In March 2016, the FASB issued ASU No. 2016-08, “ Revenue from Contracts with Customers (Topic 606): Principal versus Agent Considerations ” (“ASU 2016-08”). The purpose of ASU 2016-08 is to clarify the implementation of guidance on principal versus agent considerations. The amendments in ASU 2016-08 are effective for interim and annual reporting periods beginning after December 15, 2017. The Company adopted the new standard effective January 1, 2018, using the modified retrospective approach applied to all of its contracts. The adoption of this update did not have a material impact on the Company’s financial statement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financial statements. In November 2018, the FASB issued ASU No. 2018-18, “ Collaboration Arrangements: Clarifying the Interaction between Topic 808 and Topic 606 Recent Accounting Pronounc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The Company is still finalizing its analysis but expects to recognize additional operating liabilities 27.5 24.9 24.6 22 January 1, 2019 based on the present value of the remaining lease payments. In June 2016, the FASB issued ASU 2016-13, Financial Instruments - Credit Losses (Topic 326) :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and may be adopted earlier. The Company is currently evaluating the impact, if any, that ASU 2016-13 will have on its consolidated financial statements and related disclosur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does not expect the adoption of this guidance to have a material impact on its financial statements. In August 2018, the FASB issued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does not expect the adoption of this guidance to have a material impact on its financial statements and anticipates its first presentation of changes in stockholders’ equity will be included in its Form 10-Q for the quarter ended March 31, 2019. </t>
  </si>
  <si>
    <t>Discontinued Operations</t>
  </si>
  <si>
    <t>Discontinued Operations and Disposal Groups [Abstract]</t>
  </si>
  <si>
    <t>Disposal Groups, Including Discontinued Operations, Disclosure</t>
  </si>
  <si>
    <t>3. Discontinued Operations As of December 31, 2018, the Company recorded its investment in National at fair value of $13.1 million or $3.25 per share. This holding is reported on the Company’s Consolidated Balance Sheets as current assets held for sale on December 31, 2018. Pursuant to the NHC Agreement the Company also recorded a net gain of $2.3 million related to the transactions which is included in discontinued operations in the consolidated statement of operations for the twelve months ended December 31, 2018. The following is a summary of revenue and expenses of National for the years ended December 31, 2018 and 2017: December 31, ($ in thousands) 2018 2017 Revenue $ 210,980 $ 170,339 Operating expenses Commissions, compensation and fees 182,127 155,187 Clearing fees 2,400 2,343 Communications 3,260 2,767 Occupancy 3,755 4,286 Licenses and registration 2,735 1,726 Professional fees 4,306 4,531 Interest 97 14 Depreciation and amortization 1,551 2,089 Other administrative expenses 8,165 8,808 Total operating expenses 208,396 181,751 Gain (loss) from operations 2,584 (11,412 ) Other income (expenses) Change in fair value of derivative liabilities - 304 Interest expense and financing fees - 1,827 Change in fair value of warrants (13,018 ) 8,455 Other income 153 16 Total other (expenses) income (12,865 ) 10,602 Loss from discontinued operations before income taxes (10,281 ) (810 ) Income tax expense 3,188 1,513 Loss from discontinued operations (13,469 ) (2,323 ) Gain from disposal of National 2,333 - Total loss from discontinued operations, net of tax $ (11,136 ) $ (2,323 ) In connection with this sale, the Company classified the assets and liabilities related to NHLD, included on its consolidated balance sheet as of December 31, 2018 and December 31, 2017, as held for sale as presented in the table below: December 31, ($ in thousands) 2018 2017 ASSETS Current assets Cash and cash equivalents $ - $ 18,963 Cash deposits with clearing organizations - 1,041 Receivables from broker-dealers and clearing organizations - 7,395 Forgivable loans receivable - 1,616 Securities owned, at fair value - 1,985 Current assets held for sale 13,089 - Prepaid expenses and other current assets - 6,948 Total current assets held for sale 13,089 37,948 Property and equipment, net - 2,397 Restricted cash - 1,381 Goodwill - 18,645 Intangible assets - 14,340 Other assets - 353 Total non-current assets held for sale - 37,116 Total assets held for sale $ 13,089 $ 75,064 Liability classified as held for sale: December 31, ($ in thousands) 2018 2017 Current liabilities Accounts payable and accrued expenses $ - $ 8,404 Accrued commissions and payroll payable - 10,065 Contingent consideration payable - 311 Deferred clearing and marketing credits - 786 Securities sold, not yet purchased at fair value - 151 Warrants issued in 2017 and issuable in 2016 - 5,597 Other current liabilities - 3,969 Total current liabilities held for sale - 29,283 Total liabilities held for sale $ - $ 29,283 The table below depicts the cash flows from the transaction for the twelve months ended December 31, 2018 and 2017, respectively: December 31, ($ in thousands) 2018 2017 Operating activities Effect of elimination entry with discontinued operations presentation $ (1,785 ) $ (4,147 ) Total cash used in discontinued operating activities $ (1,785 ) $ (4,147 ) Investing activities Proceeds from sale of National $ 9,783 $ - Total cash provided by discontinued investing activities $ 9,783 $ - Financing activities Payment of debt issuance costs associated with 2017 Subordinated Note Financing $ - $ (2,836 ) Payment of debt issuance costs associated with partner company’s Convertible Note - (991 ) Total cash used in discontinued financing activities $ - $ (3,827 )</t>
  </si>
  <si>
    <t>Property and Equipment</t>
  </si>
  <si>
    <t>Property, Plant and Equipment [Abstract]</t>
  </si>
  <si>
    <t>4. Property and Equipment Fortress’ property and equipment consisted of the following: December 31, ($ in thousands) Useful Life (Years) 2018 2017 Computer equipment 3 $ 648 $ 543 Furniture and fixtures 5 1,128 1,009 Machinery &amp; equipment 5 3,143 143 Leasehold improvements 5-15 9,271 5,351 Construction in progress 1 N/A 393 1,241 Total property and equipment 14,583 8,287 Less: Accumulated depreciation (2,564 ) (1,171 ) Property and equipment, net $ 12,019 $ 7,116 Note 1: Relates to the Mustang cell processing facility. Depreciation expenses of Fortress’ property and equipment for the years ended December 31, 2018 and 2017 was $1.4 million and $0.7 million, respectively, and was recorded in research and development, manufacturing and general and administrative expense in the Consolidated Statements of Operations.</t>
  </si>
  <si>
    <t>Fair Value Measurements</t>
  </si>
  <si>
    <t>Fair Value Disclosures [Abstract]</t>
  </si>
  <si>
    <t>Fair Value Disclosures</t>
  </si>
  <si>
    <t>5. Fair Value Measurements Certain of the Company’s financial instruments are not measured at fair value on a recurring basis but are recorded at amounts that approximate their fair value due to their liquid or short-term nature, such as accounts payable, accrued expenses and other current liabilities. Origo Acquisition Corporation (formerly CB Pharma Acquisition Corporation) On June 10, 2016, CB Pharma Acquisition Corp (“CB Pharma”) held an extraordinary general meeting of shareholders (the “Meeting”). At the Meeting, the shareholders approved each of the following items: (i) an amendment to the CB Pharma’s Amended and Restated Memorandum and Articles of Association (the “Charter”) to extend the date by which CB Pharma has to consummate a business combination from June 12, 2016 to December 12, 2016 (the “Extension”), (ii) an amendment to the Charter to allow the holders of the CB Pharma’s ordinary shares issued in the their initial public offering to elect to convert their shares into their pro rata portion of the funds held in trust, if the Extension is approved, and (iii) the change of CB Pharma’s name from “CB Pharma Acquisition Corp.” to “Origo Acquisition Corporation” (“Origo”). In connection with the Meeting, the Company transferred 1,050,000 of its CB Pharma ordinary shares to Origo. The Company retained ownership of 265,000 Origo shares. As of December 31, 2017, the Company valued its investment in Origo, a publicly traded company, utilizing the following assumptions: probability of a successful business combination of 46.53%, and no dividend rate, which yielded an underlying value of $10.65 per ordinary share for the private placement shares. The rights and warrants were valued utilizing a binomial-lattice model utilizing a risk-free rate of return of 1.28% and a strike price of $11.50 per share arriving at a value of $1.06 for each right and $1.07 for each warrant as of December 31, 2017. Time to expected business combination/ liquidation was 0.05 at December 31, 2017. At December 31, 2017, the fair value of the Company’s investment in Origo was $1.4 million, respectively. The Company also had a working capital note with Origo of $0.3 million. On August 10, 2018, Origo entered into a Termination and Mutual Release between Origo and Hightimes Holding Corp. (“HTH”), HTHC Merger Sub, Inc. (“Merger Sub”) and Jose Aldeanueva, pursuant the terms of the Merger Agreement, dated July 24, 2017, as amended, effectively terminating the possibility of a business combination. Additionally, on August 10, 2018 the officers and directors of Origo notified shareholders of their intention to dissolve and liquidate in accordance with the Memorandum and Articles of Association of Origo. In accordance with the liquidation, Origo redeemed all of its outstanding ordinary shares that were included in the units issued in its initial public offering (the “Public Shares”), at a per-share redemption price of approximately $11.00. The redemption was completed on August 15, 2018. Since the Company’s investment in Origo, was not eligible for the redemption, the Company wrote off its investment in Origo and recorded a decrease in fair-value of investment of $1.4 million for the year ended December 31, 2018. The Company’s working capital note of $0.3 million, was also written off in the year ended December 31, 2018. Contingently Issuable Warrant Pursuant to the terms of the 2018 Venture Notes (see Note 9), if a partner company receives proceeds from the 2018 Venture Notes, such partner company will issue a note to the fund and the fund will receive a warrant to purchase a number of shares of the partner company ’s stock equal to 25% of the outstanding partner company note divided by the lowest price for which the partner company sells its equity in its first third party financing. The warrants issued will have a term of 10 years and an exercise price equal to the par value of the partner company’s common stock and are accounted for in accordance with ASC 815, Derivatives and Hedging. Warrant Liabilities Helocyte The fair value of Helocyte’s warrant liability, which was issued in connection with Helocyte’s convertible note, as of December 31, 2018 and 2017, approximated nil and $87,000, respectively. During 2018 the notes matured and were paid off (see Note 9) and as such the warrant was not issued.. A summary of the weighted average (in aggregate) significant unobservable inputs (Level 3 inputs) used in measuring Helocyte’s warrant liabilities that are categorized within Level 3 of the fair value hierarchy as of December 31, 2017 are as follows: December 31 2018 2017 Risk-free interest rate NA 2.04% - 2.08 % Expected dividend yield NA - % Expected term in years NA 3.50 – 3.92 Expected volatility NA 70 % ($ in thousands) Fair Value of Beginning balance at January 1, 2017 $ 167 Change in fair value of derivative liabilities (80 ) Ending balance at December 31, 2017 $ 87 Change in fair value of derivative liabilities (87 ) Ending balance at December 31, 2018 $ – Caelum The fair value of Caelum's warrant liability, which was issued in connection with Caelum’s convertible note, was written up to the full value of the liability at December 31, 2018 due to the conversion of the notes in January 2019 (see Note 21). The fair value at December 31, 2018 and 2017 was measured using a Monte Carlo simulation valuation methodology. A summary of the weighted average (in aggregate) significant unobservable inputs (Level 3 inputs) used in measuring Caelum’s warrant liabilities that are categorized within Level 3 of the fair value hierarchy as of December 31, 2018 and 2017 are as follows: December 31 2018 2017 Risk-free interest rate 2.905% -2.909 % 2.154% - 2.168 % Expected dividend yield – % – % Expected term in years 3.84 – 3.96 4.58 - 4.71 Expected volatility 70 % 70 % ($ in thousands) Fair Value of Beginning balance at January 1, 2017 $ - Additions 225 Change in fair value of derivative liabilities (3 ) Ending balance at December 31, 2017 $ 222 Change in fair value of derivative liabilities 769 Ending balance at December 31, 2018 $ 991 Convertible Notes at Fair Value Helocyte For the year ended December 31, 2017, Helocyte’s convertible debt was measured at fair value using the Monte Carlo simulation valuation methodology. A summary of the weighted average (in aggregate) significant unobservable inputs (Level 3 inputs) used in measuring the convertible debt that is categorized within Level 3 of the fair value hierarchy is presented in the following table. For the year ended December 31, 2018 the note was not valued as it matured and was paid off. For the year ended December 31, 2017 the following input were utilized to derive the note’s fair value: December 31 2018 2017 Risk-free interest rate NA 1.53% - 1.72 % Expected dividend yield NA - Expected term in years NA 0.50 - 0.911 Expected volatility NA 52.4 % ($ in thousands) Helocyte Beginning balance at January 1, 2017 $ 4,487 Change in fair value of convertible notes 213 Ending balance at December 31, 2017 $ 4,700 Payment of convertible note (4,408 ) Change in fair value of convertible notes (292 ) Ending balance at December 31, 2018 $ – Caelum Caelum’s convertible debt is measured at fair value using the Monte Carlo simulation valuation methodology. A summary of the weighted average (in aggregate) significant unobservable inputs (Level 3 inputs) used in measuring Caelum’s convertible debt that is categorized within Level 3. As of December 31, 2018, conversion of the Caelum Convertible Note was probable and as such the fair value approximated cost. For the years ended December 31, 2018 and 2017 the following input were utilized to derive the note’s fair value: December 31 2018 2017 Risk-free interest rate 2.302 % 1.506%- 1.851 % Expected dividend yield – % - % Expected term in years 0.32 0.46 – 1.70 Expected volatility 67 % 70.0 % ($ in thousands) Caelum Beginning balance at January 1, 2017 $ – Additions $ 9,914 Change in fair value of convertible notes 145 Ending balance at December 31, 2017 $ 10,059 Change in fair value of convertible notes (145 ) Ending balance at December 31, 2018 $ 9,914 The following tables classify into the fair value hierarchy of Fortress’ financial instruments, measured at fair value on a recurring basis on the Consolidated Balance Sheets as of December 31, 2018 and 2017: Fair Value Measurement as of December 31, 2018 ($ in thousands) Level 1 Level 2 Level 3 Total Liabilities Warrant liabilities $ – $ – $ 991 $ 991 Helocyte Convertible Note, at fair value – – – – Caelum Convertible Note, at fair value – – 9,914 9,914 Total $ – $ – $ 10,905 $ 10,905 Fair Value Measurement as of December 31, 2017 ($ in thousands) Level 1 Level 2 Level 3 Total Assets Long-term investments, at fair value $ – $ – $ 1,390 $ 1,390 Total $ – $ – $ 1,390 $ 1,390 Liabilities Warrant liabilities $ – $ – $ 309 $ 309 Caelum Convertible Note, at fair value – – 10,059 10,059 Helocyte Convertible Note, at fair value – – 4,700 4,700 Total $ – $ – $ 15,068 $ 15,068 The table below provides a roll forward of the changes in fair value of Level 3 financial instruments for the years ended December 31, 2018 and 2017: Investment Convertible Notes at fair value Warrants 1 Warrant ($ in thousands) in Origo Helocyte Caelum National liabilities Total Balance at December 31, 2017 $ 1,390 $ 4,700 $ 10,059 $ 5,597 $ 87 $ 21,833 Payment of convertible note – (4,408 ) – – – (4,408 ) Disposal of National – – – (5,597 ) 222 (5,375 ) Change in fair value of investments (1,390 ) – – – – (1,390 ) Change in fair value of convertible notes – (292 ) (145 ) – – (437 ) Change in fair value of derivative liabilities – – – – 682 682 Balance at December 31, 2018 $ – $ – $ 9,914 $ – $ 991 $ 10,905 Convertible Notes, at fair value ($ in thousands) Investment in Investment in laser device Helocyte Avenue Caelum Warrants 1 Warrant liabilities Total Balance at December 31, 2016 $ 1,164 $ 250 $ 4,487 $ 200 $ - $ 14,673 $ 167 $ 20,941 Additions during the period – – – – 9,914 – – 9,914 Conversion into common shares – – – (299 ) – (765 ) – (1,064 ) Loss on write off investment – (250 ) – – – – – (250 ) Change in fair value of investments 226 – – – – – – 226 Change in fair value of convertible notes – – 213 99 145 – – 457 Change in fair value of derivative liabilities – – – – – (8,311 ) (80 ) (8,391 ) Balance at December 30, 2017 $ 1,390 $ - $ 4,700 $ – $ 10,059 $ 5,597 $ 87 $ 21,833 Note 1: Warrants issued and issuable related to National</t>
  </si>
  <si>
    <t>Licenses Acquired</t>
  </si>
  <si>
    <t>Licenses Acquired [Abstract]</t>
  </si>
  <si>
    <t>6. Licenses Acquired In accordance with ASC 730-10-25-1, Research and Development $ million and $ million, respectively, was classified as research and development-licenses acquired in the Consolidated Statements of Operations. For the years ended December 31, 2018 and 2017, the Company’s research and development-licenses acquired are comprised of the following: For the Years Ended December 31, ($ in thousands) 2018 2017 Fortress $ – $ 300 Partner companies: Aevitas 1 – Caelum 252 219 Checkpoint 1,000 400 Cellvation 1 – Cyprium – 100 Helocyte 1,521 – Mustang 1,275 2,875 Tamid – 270 Total $ 4,050 $ 4,164 In September 2016, Fortress entered into a Development and License Agreement with Effcon Laboratories, Inc. (“Effcon”) for the extended release formulation of methazolamide. Fortress made an upfront payment to Effcon of $0.2 million. Seven additional milestone payments totaling up to $5.3 million may become payable upon the achievement of certain developmental and sales milestones. Fortress agreed to fund a related development budget of up to $1.6 million. A mid-single digit to low double-digit royalty on net sales is due for the term of the contract. - licenses acquired. For the twelve months ended December 31, 2017, the Company paid a $0.3 million milestone in connection with the successful completion of the Pilot Pharmacokinetics study. No milestones were achieved during 2018. Avenue License Agreement with Revogenex Ireland Ltd In February 2015, purchased an exclusive license to IV Tramadol for the U.S. market from Revogenex, a privately held company in Dublin, Ireland. Fortress made an upfront payment of $2.0 million to Revogenex upon execution of the exclusive license, which has been included in research and development-licenses acquired on the Consolidated Statements of Operations. In addition, on June 17, 2015, paid an additional $1.0 million to Revogenex after receiving all the assets specified in the agreement. Under the terms of the agreement, Revogenex is eligible to receive additional milestone payments upon the achievement of certain development milestones, in addition to royalty payments for sales of the product. Tramadol is a centrally acting synthetic opioid analgesic for moderate to moderately severe pain and is available as immediate release or extended-release tablets in the . On October 29, 2018, Avenue and Zaklady Farmaceutyczne Polpharma (“Polpharma”) extended the term of the supply agreement to eight years from the date of the launch of the product. In addition, under the terms of the amended agreement, Polpharma is eligible to receive a milestone payment totaling $2.0 million upon the achievement of a certain development milestone, as well as royalty payments for sales of the product. Caelum License Agreement with Columbia University In January 2017, Caelum entered into an exclusive license agreement with Columbia University (“Columbia”) to secure worldwide license rights to CAEL-101 (11-1F4), a chimeric fibril-reactive monoclonal antibody (mAb) being evaluated in a Phase 1a/1b study for the treatment of amyloid light chain (“AL”) amyloidosis. This transaction was accounted for as an asset acquisition pursuant to ASU 2017-01, Business Combinations (Topic 805): Clarifying the Definition of a Business, as the majority of the fair value of the assets acquired was concentrated in a group of similar assets, and the acquired assets did not have outputs or employees . Caelum made an upfront payment of approximately $0.2 million to Columbia upon execution of the exclusive license and also granted Columbia 1,050,000 shares of Common Stock, representing 10% ownership of Caelum, as of such date valued at $29,000 or $0.028 per share utilizing an Option pricing Method - Equity Allocation model, applying a volatility of 70%, a risk-free rate of return of 1.93%, a term of 5 years and a discount for lack of marketability of 49.5%. Under the terms of the agreement, Columbia is eligible to receive additional milestone payments of up to $5.5 million upon the achievement of certain development milestones, in addition to royalty payments for sales of the product. CAEL-101 is a novel antibody being developed for patients with AL Amyloidosis, a rare systemic disorder caused by an abnormality of plasma cells in the bone . Cellvation In October 2016, Cellvation entered into a license agreement with the University of Texas Health Science Center at Houston (“University of Texas”) for the treatment of traumatic brain injury using Autologous Bone Marrow Mononuclear Cells (the “Initial TBI License”) for an upfront fee of approximately $0.3 million and the issuance of 500,000 common shares representing 5% of the outstanding shares of Cellvation. The Company valued the stock grant to the University of Texas utilizing a discounted cash flow model to determine the weighted market value of invested capital, discounted by a lack of marketability of 40.2%, weighted average cost of capital of 30%, and net of debt utilized, resulting in a value of $0.024 per share or $12,000 in October 2016. An additional 9 development milestones approximating $6.2 million are due in connection with the development of adult indications, and an additional 8 development milestones approximating $6.0 million are due in connection with the development of pediatric indications, as well as single digit royalty net sales and royalty milestones are due for the term of the contract. An additional minimum annual royalty ranging from $50,000 to $0.2 million is due, depending on the age of the license. In addition, Cellvation entered into a secondary license with the University of Texas for a method and apparatus for conditioning cell populations for cell therapies (the “Second TBI License”). Cellvation paid an upfront fee of $50,000 in connection with the Second TBI License, and a minimum annual royalty of $0.1 million is payable beginning in the year after first commercial sale occurs (which minimum annual royalty is creditable against actual royalties paid under the Second TBI License. Additional payments of $0.3 million are due for the completion of certain development milestones and single digit royalties upon the achievement of net sales. In connection with the two University of Texas licenses, Cellvation granted each of two University of Texas researchers acting as consultants to Cellvation 500,000 shares of Cellvation common stock. Checkpoint Dana-Farber Cancer Institute In March 2015, Checkpoint entered into an exclusive license agreement with Dana-Farber Cancer Institute (“Dana-Farber”) to develop a portfolio of fully human immuno-oncology targeted antibodies. The portfolio of antibodies licensed from Dana-Farber include antibodies targeting PD-L1, GITR and CAIX. Under the terms of the agreement, Checkpoint paid Dana-Farber an up-front licensing fee of $1.0 million in 2015 and, on May 11, 2015, granted Dana-Farber 500,000 shares of Checkpoint common stock, valued at $32,500 or $0.065 per share. The agreement included an anti-dilution clause that maintained Dana-Farber’s ownership at 5% until such time that Checkpoint raised $10.0 million in cash in exchange for common shares. Pursuant to this provision, on September 30, 2015, Checkpoint granted to Dana-Farber an additional 136,830 shares of common stock valued at approximately $0.6 million and the anti-dilution clause thereafter expired. Dana-Farber is eligible to receive payments of up to an aggregate of approximately $21.5 million for each licensed product upon Checkpoint’s successful achievement of certain clinical development, regulatory and first commercial sale milestones. In addition, Dana-Farber is eligible to receive up to an aggregate of $60.0 million upon Checkpoint’s successful achievement of certain sales milestones based on aggregate net sales, in addition to royalty payments based on a tiered low to mid-single digit percentage of net sales. Following the second anniversary of the effective date of the Dana-Farber license agreement, Dana-Farber receives an annual license maintenance fee, which is creditable against milestone payments or royalties due to Dana-Farber. The portfolio of antibodies licensed from Dana-Farber include antibodies targeting PD-L1, GITR and CAIX. In September 2018 expensed a non-refundable milestone payment of $1.0 million upon the twelfth patient dosed in a Phase 1 clinical study of its anti-PD-LI antibody, CK-301, which is included in the Statements of Operations for the year ended December 31, 2018. In connection with the license agreement with Dana-Farber, Checkpoint entered into a collaboration agreement with TGTX, a related party, to develop and commercialize the anti-PD-L1 and anti-GITR antibody research programs in the field of hematological malignancies, while Checkpoint retains the right to develop and commercialize these antibodies in the field of solid tumors. Michael Weiss, Chairman of the Board of Directors of Checkpoint is also the Executive Chairman, President and Chief Executive Officer and a stockholder of TGTX. Under the terms of the agreement, TGTX paid Checkpoint $0.5 million, representing an upfront licensing fee, and Checkpoint is eligible to receive substantive potential milestone payments up to an aggregate of approximately $21.5 million for each product upon TGTX’s successful achievement of certain clinical development, regulatory and first commercial sale milestones. Checkpoint’s potential milestone payments are comprised of up to approximately $7.0 million upon TGTX’s successful completion of clinical development milestones, and up to approximately $14.5 million upon first commercial sales in specified territories. In addition, Checkpoint is eligible to receive up to an aggregate of $60.0 million upon TGTX’s successful achievement of certain sales milestones based on aggregate net sales, in addition to royalty payments based on a tiered high single digit percentage of net sales. Following the second anniversary of the effective date of the agreement, Checkpoint receives an annual license maintenance fee, which is creditable against milestone payments or royalties due to Checkpoint. TGTX also pays Checkpoint for its out-of-pocket costs of material used by TGTX for their development activities. During the year ended December 31, 2018 and 2017, Checkpoint recognized approximately $3.0 million and $0.1 million, respectively in revenue from its collaboration agreement with TGTX on the Consolidated Statements of Operations. NeuPharma, Inc. In March 2015, entered into an exclusive license agreement with NeuPharma, Inc. (“NeuPharma”) to develop and commercialize novel irreversible, 3rd generation epidermal growth factor receptor (“EGFR”) inhibitors including CK-101, on a worldwide basis (other than certain Asian countries). On the same date, the Company assigned all of its right and interest in the EGFR inhibitors to Checkpoint. Under the terms of the agreement, Checkpoint paid NeuPharma an up-front licensing fee of $1.0 million in 2015, and NeuPharma is eligible to receive payments of up to an aggregate of approximately $40.0 million upon Checkpoint’s successful achievement of certain clinical development and regulatory milestones in up to three indications, of which $22.5 million are due upon various regulatory approvals to commercialize the products. In addition, NeuPharma is eligible to receive payments of up to an aggregate of $40.0 million upon Checkpoint’s successful achievement of certain sales milestones based on aggregate net sales, in addition to royalty payments based on a tiered mid to high-single digit percentage of net sales. In September 2016, dosed the first patient in a Phase 1/2 clinical study of CK-101, which is currently ongoing as of December 31, 2018. In connection with the license agreement with NeuPharma, in March 2015, entered into an option agreement with TGTX, a related party, which agreement was assigned to Checkpoint on the same date, for a global collaboration of certain compounds licensed. The option agreement expired on December 31, 2018. Teva Pharmaceutical Industries Ltd. (through its subsidiary, Cephalon, Inc.) In December 2015, Fortress entered into a license agreement with Teva Pharmaceutical Industries Ltd. through its subsidiary, Cephalon, Inc. (“Cephalon”). This agreement was assigned Checkpoint by the Company on the same date. Under the terms of the license agreement, Checkpoint obtained an exclusive, worldwide license to Cephalon’s patents relating to CEP-8983 and its small molecule prodrug, CEP-9722, a PARP inhibitor, which Checkpoint now refers to as CK-102. Checkpoint paid Cephalon an up-front licensing fee of $0.5 Jubilant Biosys Limited In May 2016, Checkpoint entered into a license agreement with Jubilant Biosys Limited (“Jubilant”), whereby Checkpoint obtained an exclusive, worldwide license (the “Jubilant License”) to Jubilant’s family of patents covering compounds that inhibit BRD4, a member of the BET domain for cancer treatment, including CK-103. Under the terms of the Jubilant License, Checkpoint paid Jubilant an up-front licensing fee of $2.0 million, and Jubilant is eligible to receive payments up to an aggregate of approximately $89.0 million upon Checkpoint’s successful achievement of certain preclinical, clinical development, and regulatory milestones, of which $59.5 million are due upon various regulatory approvals to commercialize the products. In addition, Jubilant is eligible to receive payments up to an aggregate of $89.0 million upon Checkpoint’s successful achievement of certain sales milestones based on aggregate net sales, in addition to royalty payments based on a tiered low to mid-single digit percentage of . In connection with the Jubilant License, Checkpoint entered into a sublicense agreement with TGTX (the “Sublicense Agreement”), a related party, to develop and commercialize the compounds licensed in the field of hematological malignancies, with Checkpoint retaining the right to develop and commercialize these compounds in the field of solid tumors. Michael Weiss, Chairman of the Board of Directors of Checkpoint and the Company’s Executive Vice Chairman, Strategic Development, is also the Executive Chairman, President and Chief Executive Officer and a stockholder of TGTX. Under the terms of the Sublicense Agreement, TGTX paid Checkpoint $1.0 million, representing an upfront licensing fee, recorded as collaboration revenue – related party and Checkpoint is eligible to receive substantive potential milestone payments up to an aggregate of approximately $87.2 million upon TGTX’s successful achievement of clinical development and regulatory milestones. Such potential milestone payments may approximate $25.5 million upon TGTX’s successful completion of three clinical development milestones for two licensed products, and up to approximately $61.7 million upon the achievement of five regulatory approvals and first commercial sales in specified territories for two licensed products. In addition, Checkpoint is eligible to receive potential milestone payments up to an aggregate of $89.0 million upon TGTX’s successful achievement of three sales milestones based on aggregate net sales by TGTX, for two licensed products, in addition to royalty payments based on a mid-single digit percentage of net sales by TGTX. TGTX also pays Checkpoint for 50% of IND enabling costs and patent expenses. The Company recognized $0.4 million and $1.0 million in revenue related to this arrangement during the year ended December 31, 2018 and 2017, respectively. Coronado SO Co. License Agreement In February 2015, Coronado SO entered into an exclusive license agreement and other arrangements with third parties to acquire development and commercialization rights to a topical product used in the treatment of hand-foot syndrome, a common painful side effect of chemotherapeutics. Coronado SO paid $0.9 million upfront, included in research and development-licenses acquired on the Consolidated Statements of Operations and issued a stock grant of 150,000 shares of Coronado SO common stock to such third party. In October 2015, Coronado SO paid an additional $0.5 million, which is included in research and development-licenses acquired on the Consolidated Statements of Operations. Four milestones totaling $10.7 million are due upon the achievement of certain development goals, three milestones totaling $26.2 million are due upon certain net sales milestones and a single digit royalty on net sales is due for the term of the contract. The Company valued the stock grant to the third party utilizing a discounted cash flow model to determine the weighted market value of invested capital, discounted by a lack of marketability of 44.8% and a weighted average cost of capital of 30%, and net of debt utilized, resulting in a value of $1.19 per share or $0.2 million recorded as part of licenses acquired. In October 2017, Coronado SO transferred its proprietary interests and rights in its lead product candidate to a third party. In exchange for this assignment, Fortress made a $50,000 cash payment and issued 43,292 shares of Fortress common stock valued at $0.2 million valued at $4.6197 per share, representing the five-day volume-weighted average closing price of Fortress common stock prior to October 10, 2017, the effective date of the transfer. Fortress recorded the expense of approximately $0.3 million during the fourth quarter of 2017 on it Consolidated Statements of Operations, in research and development expense. Further, terms of the assignment provide for the receipt by Coronado SO of three potential future sales milestones totaling $1.8 million from the third-party transferee. Cyprium License Agreement with the Eunice Kennedy Shriver National Institute of Child Health and Human Development In March 2017, Cyprium and the Eunice Kennedy Shriver National Institute of Child Health and Human Development (“NICHD”), part of the National Institutes of Health (“NIH”), entered into a Cooperative Research and Development Agreement to advance the clinical development of Phase 3 candidate CUTX-101 (copper histidinate injection) for the treatment of Menkes disease. Cyprium and NICHD also entered into a worldwide, exclusive license agreement to develop and commercialize AAV-based ATP7A gene therapy for use in combination with CUTX-101 for the treatment of Menkes disease and related copper transport disorders. This transaction was accounted for as an asset acquisition pursuant to ASU 2017-01, Business Combinations (Topic 805): Clarifying the Definition of a Business, as the majority of the fair value of the assets acquired was concentrated in a group of similar assets, and the acquired assets did not have outputs or employees . Cyprium made an upfront payment of $0.1 million to NICHD upon execution of the exclusive license, which was included in research and development - licenses acquired on the Consolidated Statement of Operations. Helocyte License Agreement with the City of Hope In March 2016, Helocyte entered into amended and restated license agreements for each of its PepVax and Triplex immunotherapies programs with its licensor City of Hope National Medical Center (“COH”). The amended and restated licenses expand the intellectual property and other rights granted to Helocyte by COH in the original license agreement. The financial terms of the original license have not been modified, and if Helocyte successfully develops and commercializes Triplex, COH will receive milestones, royalties and other payments. In 2018, Helocyte discontinued the development of PepVax and terminated the related license and clinical trial agreements with COH. Helocyte entered into the original license agreement with COH on March 31, 2015, to secure: (i) an exclusive worldwide license for two immunotherapies for CMV control in the post-transplant setting (known as Triplex and PepVax); and (ii) an option for an exclusive worldwide license to an immunotherapy for the prevention of congenital CMV (known as Pentamer). In consideration for the license and option, Helocyte made an upfront payment of $150,000. On April 28, 2015, Helocyte exercised the option and secured exclusive worldwide rights to Pentamer from COH for an upfront payment of $45,000. If Helocyte successfully develops and commercializes Triplex, COH could receive up to $9.0 million for the achievement of three developmental milestones, $26.0 million for three sales milestones, single digit royalties based on net sales reduced by certain factors and a minimum annual royalty of $0.75 million per year following a first marketing approval. If Helocyte successfully develops and commercializes Pentamer, COH could receive up to $5.5 million for the achievement of four development milestones, $26.0 million for three sales milestones, single digit royalties based on net sales reduced by certain factors and a minimum annual royalty of $0.75 million per year following a first marketing approval. As further consideration for the licenses, in March and May 2016, Helocyte granted COH 500,000 shares of Helocyte Class A common stock and 8,333 shares of Helocyte Class A common stock, respectively. The Company valued the stock grants to the COH utilizing a discounted cash flow model to determine the weighted market value of invested capital, discounted by a lack of marketability of 44.5% and a weighted average cost of capital of 30%, net of debt utilized resulting in a value of $0.097 per share or $48,500 recorded as part of the license fee acquired. For the twelve months ended December 31, 2018 and 2017, Helocyte recorded $1.5 Mustang For the years ended December 31, 2018 and 2017 Mustang recorded the following expense in research and development – licenses acquired: For the year ended December 31, ($ in thousands) 2018 2017 City of Hope Manufacturing $ 75 $ – IL13Rα2 – 500 IV/ICV – 125 PSCA – 300 HER2 200 600 CSI – 600 Harvard - CRISPR – 250 UCLA – 200 Fred Hutch - CD20 – 300 St. Jude – XSCID 1,000 – Total $ 1,275 $ 2,875 License Agreement with the City of Hope In March 2015, Mustang entered into an exclusive license agreement with COH to acquire intellectual property rights pertaining to CAR T (the “COH License”). Pursuant to the COH License, Mustang paid COH an upfront fee of $2.0 million in April 2015 (included in research and development-licenses acquired expenses on the Consolidated Statement of Operations) and granted COH 1.0 million shares of Mustang’s Class A Common Stock, representing 10% ownership of Mustang. Additional payments totaling $2.0 million are due upon the completion of two financial milestones, and payments totaling $14.5 million are due upon the completion of six development goals. Future mid-single digit royalty payments are due on net sales of licensed products, with a minimum annual royalty of $1.0 million. Mustang valued the stock grant to COH utilizing a discounted cash flow model to determine the weighted market value of invested capital, discounted by a lack of marketability of 44.8%, weighted average cost of capital of 30%, and net of debt utilized, resulting in a value of $0.147 per share or $0.1 million on March 31, 2015. Effective October 2016, Mustang closed on gross proceeds of $10.0 million from third party investors in connection with its private placement, which triggered the issuance of additional 293,588 shares of Mustang Class A common stock to COH (the “COH Anti-Dilution Shares”) in connection with the COH License. The shares were valued utilizing a weighted market model at approximately $5.73 per share or $1.7 million in total. Since Mustang only had 1.0 million Class A common shares authorized at December 31, 2016, of which all were issued to COH, Mustang recorded the contingent issuance as a current liability. In February 2017, COH executed a waiver and acknowledgement agreement permitting issuance of the COH Anti-Dilution Shares in the form of Mustang Common Stock, and such shares were issued. In February 2017, the Company and COH amended and restated the Original Agreement by entering into three separate amended and restated exclusive license agreements, one relating to CD123, one relating to IL13Rα2 and one relating to the Spacer technology, that amended the Original Agreement in certain other respects, and collectively replace the Original Agreement in its entirety. The total potential consideration payable to COH by the Company, in equity or cash, did not, in the aggregate, change materially from the Original Agreement. CD123 License Pursuant to the CD123 License, Mustang and COH acknowledge that an upfront fee was paid under the Original License. In addition, an annual maintenance fee will continue to apply. COH is eligible to receive up to approximately $14.5 million in milestone payments upon and subject to the achievement of certain milestones. Royalty payments in the mid-single digits are due on net sales of licensed products. Mustang is obligated to pay COH a percentage of certain revenues received in connection with a sublicense in the mid-teens to mid-thirties, depending on the timing of the sublicense in the development of any product. In addition, equity grants made under the Original License were acknowledged, and the anti-dilution provisions of the Original License were carried forward. IL13R2 License Pursuant to the IL13R2 License, Mustang and COH acknowledge that an upfront fee was paid under the Original License. In addition, an annual maintenance fee will continue to apply. COH is eligible to receive up to approximately $14.5 million in milestone payments upon and subject to the achievement of certain milestones. Royalty payments in the mid-single digits are due on net sales of licensed products. Mustang is obligated to pay COH a percentage of certain revenues received in connection with a sublicense in the mid-teens to mid-thirties, depending on the timing of the sublicense in the development of any product. In addition, equity grants made under the Original License were acknowledged, and the anti-dilution provisions of the Original License were carried forward. During the years ended December 31, 2018 and 2017, Mustang recorded an expense of nil and $0.5 million, respectively in connection with the achievement of certain milestones pursuant to the IL13R2 License. Spacer License Pursuant to the Spacer License, Mustang and COH acknowledge that an upfront fee was paid under the Original License. In addition, an annual maintenance fee will continue to apply. No royalties are due if the Spacer technology is used in conjunction with a CD123 CAR or an IL13R2 CAR, and royalty payments in the low single digits are due on net sales of licensed products if the Spacer technology is used in conjunction with other intellectual property. Mustang is obligated to pay COH a percentage (in the mid-thirties) of certain revenues received in connection with a sublicense. In addition, equity grants made under the Original License were acknowledged, and the anti-dilution provisions of the Original License were carried forward. IV/ICV Agreement On February 17, 2017, Mustang entered into an exclusive license agreement (the “IV/ICV Agreement”) with COH to acquire intellectual property rights in patent applications related to the intraventricular and intracerebroventricular methods of delivering T cells that express CARs. Pursuant to the IV/ICV Agreement, Mustang paid COH an upfront fee of $0.1 million in March 2017. COH is eligible to receive up to approximately $0.1 million in milestone payments upon the achievement of a certain milestone as well as an annual maintenance fee. Royalty payments in the low-single digits are due on net sales of licensed products and services. During the years ended December 31, 2018 and 2017, respectively, Mustang recorded an expense of nil and $0.1 million, respectively in connection with the acquisition of this license. HER2 Technology License On May 31, 2017, Mustang entered into an exclusive license agreement with the COH for the use of human epidermal growth factor receptor 2 (HER2) CAR T technology (HER2 Technology), which will initially be applied in the treatment of glioblastoma multiforme. Pursuant to the Agreement, Mustang paid an upfront fee of $0.6 million and will owe an annual maintenance fee of $50,000 (beginning in 2019). Additional payments of up to $14.9 million are due upon and subject to the achievement of ten development milestones, and royalty payments in the mid-single digits are due on net sales of licensed products. During the years ended December 31, 2018 and 2017, respectively, Mustang recorded an expense of $0.2 million and $0.6 million, respectively in connection with the acquisition of this license as well as the achievement of a milestone in connection with this license during 2018. CS1 Technology License On May 31, 2017, Mustang entered into an exclusive license agreement with the COH for the use of CS1 specific CAR T technology (CS1 Technology) to be directed against multiple myeloma. Pursuant to the Agreement, Mustang paid an upfront fee of $0.6 million on July 3, 2017 and will owe an annual maintenance fee of $50,000 (beginning in 2019). Additional payments of up to $14.9 million are due upon and subject to the achievement of ten development milestones, and royalty payments in the mid-single digits are due on net sales of licensed products. During the years ended December 31, 2018 and 2017, respectively, Mustang recorded an expense of nil and $0.6 million, respectively in connection with the acquisition of this license. PSCA Technology License On May 31, 2017, Mustang entered into an exclusive license agreement with the COH for the use of prostate stem cell antigen (PSCA) CAR T technology (PSCA Technology) to be used in the treatment of prostate cancer. Pursuant to the Agreement, Mustang paid an upfront fee of $0.3 million on July 3, 2017 and will owe an annual maintenance fee of $50,000 (beginning in 2019). Additional payments of up to $14.9 million are due upon and subject to the achievement of ten development milestones, and royalty payments in the mid-single digits are due on net sales of licensed products. During the years ended December 31, 2018 and 2017, respectively, Mustang recorded an expense of nil and $0.3 million, respectively in connection with the acquisition of this license. Manufacturing License On January 3, 2018, Mustang entered into a non-exclusive license agreement with COH to acquire patent and licensed know-how rights related to developing, manufacturing, and commercializing licensed products. The Company paid $75,000 in consideration for the licenses to the patent rights and the licensed know-how in addition to an annual maintenance fee. Royalty payments in the low-single digits are due on net sales of licensed products. During the years ended December 31, 2018 and 2017, respectively, Mustang recorded an expense of $0.1 million and nil, respectively in connection with the acquisition of this license. License with University of California On March 17, 2017, Mustang entered into an exclusive license agreement with the Regents of the University of California (“UCLA License”) to acquire intellectual property rights in patent applications related to the engineered anti-prostate stem cell antigen antibodies for cancer targeting and detection. Pursuant to the UCLA Agreement, Mustang paid UCLA an upfront fee of $0.2 million on April 25, 2017. Annual maintenance fees also apply; additional payments are due upon achievement of certain development milestones totaling $14.3 million, and royalty payments in the mid-single digits are due on net sales of licensed products. During the years ended December 31, 2018 and 2017, respectively, Mustang recorded an expense of nil and $0.2 million, respectively in connection with the acquisition of this license. Fred Hutchinson Cancer Research Center License On July 3, 2017, Mustang entered into an exclusive, worldwide licensing agreement with Fred Hutchinson Cancer Research Center (“Fred Hutch”) for the use of a CAR T therapy related to autologous T cells engineered to express a CD20-specific chimeric antigen receptor (“CD 20 Technology License”). Pursuant to the CD 20 Technology License, Mustang paid Fred Hutch an upfront fee of $0.3 million and will owe an annual maintenance fee of $50,000 on each anniversary of the license until the achievement by Mustang of regulatory approval of a licensed product using CD20 Technology. Additional payments are due for the achievement of certain development milestones totaling $39.1 million and royalty payments in the mid-single digits are due on net sales of licensed products. During the years ended December 31, 2018 and 2017, r</t>
  </si>
  <si>
    <t>Milestones and Sponsored Research Agreements</t>
  </si>
  <si>
    <t>Research and Development [Abstract]</t>
  </si>
  <si>
    <t>7. Milestones and Sponsored Research Agreements The Company has a license agreement with the University College London Business PLC (“UCLB”) under which the Company received an exclusive, worldwide license to develop and commercialize CNDO-109 to activate NK cells for the treatment of cancer-related and other conditions. In consideration for the license, the Company made upfront payments totaling $0.1 million and may be required to make future milestone payments totaling up to approximately $22.0 million upon the achievement of various milestones related to regulatory or commercial events In the event that CNDO-109 is commercialized, the Company is obligated to pay to UCLB annual royalties ranging from 3% to 5% based upon various levels of net sales of the product. Under the terms of the license agreement, the Company is allowed to grant sublicenses to third parties without the prior approval of UCLB. In the event that the Company sublicenses CNDO-109 to a third party, the Company is obligated to pay to UCLB all or a portion of the royalties the Company receives from the sub-licensee. Through December 31, 2018, the Company has not sub-licensed CNDO-109 to a third party. Aevitas On January 25, 2018, Aevitas entered into a Sponsored Research Agreement with the University of Massachusetts (“UMass SRA”) for certain continued research and development activities related to the development of adeno-associated virus (“AAV”) gene therapies in complement-mediated diseases. The total amount to be funded by Aevitas under the UMass SRA is $0.8 million. Pursuant to the terms of the UMass SRA, Aevitas paid $0.8 million which was due upon execution. For the year ended December 31, 2018, Aevitas recorded expense of approximately $0.8 million in connection with the UMass SRA. The expense was recorded in research and development expenses in the Company’s Consolidated Statements of Operations. No expense related to this Agreement was recorded in 2017. On July 24, 2018, Aevitas entered into a Sponsored Research Agreement with the Trustees of the University of Pennsylvania (“UPenn SRA”) for certain continued research and development activities related to the development of AAV gene therapies in complement-mediated diseases. The total amount to be funded by Aevitas under the UPenn SRA is $2.0 million. Pursuant to the terms of the UPenn SRA, Aevitas paid $0.3 million which was due upon execution. For the year ended December 31, 2018, Aevitas recorded expense of approximately $0.5 million in connection with the UMass SRA. The expense was recorded in research and development expenses in the Company’s Consolidated Statements of Operations. No expense related to this Agreement was recorded in 2017. Caelum On March 12, 2018, Caelum entered into a Sponsored Research Agreement with Columbia University to conduct preclinical research in connection with CAEL-101. The total cost of the study approximates $0.1 million. For the year ended December 31, 2018, Caelum recorded expense of approximately $0.1 million in connection with the agreement. The expense was recorded in research and development expense in the Company’s Consolidated Statements of Operations. No expense related to this Agreement was recorded in 2017. Cellvation In October 2016, Cellvation entered research funding agreement with the University of Texas in connection with the license for a method and apparatus for conditioning cell populations for cell therapies. In connection with this agreement Cellvation agreed to fund $0.8 million of research quarterly through March 31, 2018. The agreement was revised effective May 1, 2017, with quarterly payments extended through December 31, 2018. For the year ended December 31, 2018 and 2017 Cellvation recorded an expense of $0.3 million and $0.1 million, respectively, representing amounts due under this arrangement. Checkpoint NeuPharma, Inc. Sponsored Research Agreement In connection with its license agreement with NeuPharma, Checkpoint entered into a Sponsored Research Agreement with NeuPharma for certain research and development activities. Effective January 11, 2016, TGTX, a related party, agreed to assume all costs associated with this Sponsored Research Agreement and paid Checkpoint for all amounts previously paid by the Company. For the year ended December 31, 2018 and 2017, approximately $35,000 and $0.6 million, respectively, was recognized in revenue in connection with the Sponsored Research Agreement in the Consolidated Statements of Operations. Helocyte PepVax and Triplex Clinical Research and Support Agreements In March 2016, Helocyte entered into an Investigator-Initiated Clinical Research Support Agreement, as amended, with the COH, to support a Phase 2 clinical study of its PepVax immunotherapy for CMV control in allogeneic stem cell transplant recipients (“PepVax Research Agreement”). The Phase 2 study is additionally supported by grants from the National Institutes of Health/National Cancer Institute (“NCI”). Under the terms of the agreement, Helocyte made an upfront payment to COH of $1.0 million, recorded as sponsored research expense, and will pay COH up to an additional $2.0 million upon the achievement of certain clinical milestones. Unless earlier terminated, the agreement expires upon the delivery of a final study report or December 31, 2018. During the first quarter of 2018, Helocyte elected to discontinue the further development of its HLA-restricted, single-antigen PepVax program and as such will cease to incur costs associated with this program. In February 2016, Helocyte entered into an Investigator-Initiated Clinical Research Support Agreement, as amended, with the COH, to support a Phase 2 clinical study of its Triplex immunotherapy for CMV control in allogeneic stem cell transplant recipients (“Triplex Research Agreement”). The Phase 2 study is additionally supported by grants from the NCI. Under the terms of the agreement, Helocyte made an upfront payment to COH of $1.0 million, recorded as sponsored research expense, and will pay COH up to an additional $3.4 million upon the achievement of certain clinical milestones. For the years ended December 31, 2018 and 2017, Helocyte recorded approximately $0.1 million and $3.7 million, consisting of nil and $2.6 million in connection with the Triplex Research Agreement and $0.1 million and $1.1 million in connection with the PepVax Research Agreement and nil, respectively, recorded in research and development expenses in the Company’s Consolidated Statements of Operations in connection with these agreements. ConVax (Pentamer) Sponsored Research Agreement On May 1, 2017, Helocyte and COH entered in a Sponsored Research Agreement for preclinical studies in connection with the development of ConVax. In June 2017, Helocyte made an upfront payment of $1.5 million to fund the development plan, the payment was recorded as a prepayment on the Consolidated Balance Sheets. For the years ended December 31, 2018 and 2017, Helocyte recorded approximately $1.3 million and $0.2 million, respectively, in research and development expenses in the Company’s Consolidated Statements of Operations. This agreement expired during 2018. Mustang For the years ended December 31, 2018 and 2017 Mustang recorded the following expense in research and development for sponsored research and clinical trial agreements: For the year ended December 31, ($ in thousands) 2018 2017 City of Hope $ 2,000 $ 2,000 City of Hope - CD123 835 1,367 City of Hope - IL13Rα2 1,056 1,385 City of Hope - Manufacturing 458 - Fred Hutch - CD20 1,301 614 BIDMC - CRISPR 69 138 Total $ 5,719 $ 5,504 City of Hope Sponsored Research Agreement In March 2015, in connection with Mustang’s license with COH for the development of CAR T, Mustang entered into a Sponsored Research Agreement in which Mustang will fund continued research in the amount of $2.0 million per year, payable in four equal annual installments, until 2020. The research covered under this arrangement is for IL13Rα2, CD123 and the Spacer technology. For the year ended December 31, 2018 and 2017, Mustang incurred expense of $2.0 million and $2.0 million, respectively and recorded as research and development expense in the Company’s Consolidated Statement of Operations. CD 123 Clinical Research Support Agreement On February 17, 2017, Mustang entered into a Clinical Research Support Agreement for CD123. Pursuant to the terms of this agreement, Mustang made an upfront payment of approximately $20,000 and will contribute an additional $0.1 million per patient in connection with the on-going investigator-initiated study. Further, Mustang agreed to fund approximately $0.2 million over three years pertaining to the clinical development of CD123. For the year ended December 31, 2018 and 2017 Mustang recorded approximately $0.8 million and $1.4 million, respectively, in research and development expenses in the Company’s Consolidated Statements of Operations. IL13R2 Clinical Research Support Agreement Also, on February 17, 2017, Mustang entered into a Clinical Research Support Agreement for IL13R2 (“IL13R2 CRA”). Pursuant to the terms of this agreement Mustang made an upfront payment of approximately $9,300 and will contribute an additional $0.1 million per patient in connection with the on-going investigator-initiated study. Further, Mustang agreed to fund approximately $0.2 million over three years pertaining to the clinical development of IL13R2. For the year ended December 31, 2018 and 2017, Mustang recorded approximately $1.1 million and $1.4 million, respectively, in research and development expenses under the IL13R2 CRA in the Company’s Consolidated Statements of Operations. City of Hope Sponsored Research Agreement - Manufacturing On January 3, 2018, Mustang entered into a Sponsored Research Agreement with COH to optimize and develop CAR T cell processing procedures. Pursuant to the SRA, the Company will fund continued research in the amount of $0.9 million for the program, which has an initial term of two (2) years. For the year ended December 31, 2018 and 2017 Mustang recorded approximately $0.5 million and nil, respectively, in research and development expenses in the Company’s Consolidated Statements of Operations. CD20 Clinical Trial Agreement Also, on July 3, 2017, in conjunction with the CD20 Technology License from Fred Hutch, Mustang entered into an investigator-initiated clinical trial agreement (“CD20 CTA”) to provide partial funding for a Phase 1/2 clinical trial at Fred Hutch evaluating the safety and efficacy of the CD20 Technology in patients with relapsed or refractory B-cell non-Hodgkin lymphomas. In connection with the CD20 CTA, Mustang agreed to fund up to $5.3 million of costs associated with the clinical trial, which commenced during the fourth quarter of 2017. For the year ended December 31, 2018 and 2017 Mustang recorded $1.3 million and $0.6 million of expense, respectively, related to this agreement in research and development expenses in the Company’s Consolidated Statements of Operations. CRISPR Sponsored Research Agreement On November 28, 2017, Mustang entered into a Sponsored Research Agreement with Beth Israel Deaconess Medical Center Inc. (“BIDMC”) to perform research relating to gene editing, via the use of CRISPR/Cas9, to be used in enhancing the efficacy of chimeric antigen receptor T (CAR T) cell therapies for solid tumor indications and to generate universal off the shelf CAR T cell therapies for both liquid and solid tumor indications. The Company agreed to fund approximately $0.8 million over a three-year period. The Company recorded $0.1 million and $0.1 million in 2018 and 2017, respectively, related to this arrangement related to this agreement in research and development expenses in the Company’s Consolidated Statements of Operations. Tamid On November 30, 2017, in connection with its three separate license agreements with UNC, Tamid entered into a Sponsored Research Agreement with UNC (“UNC SRA”) for certain continued research and development activities related to Nanodysferlin for treatment of Dysferlinopathy, and AAV-HLA-G for corneal transplant rejection. Total amount to be funded by Tamid under the UNC SRA is $2.3 million over a term of three years. Pursuant to the terms of the UNC SRA, Tamid paid $0.8 million which was due upon execution. For the year ended December 31, 2018 and 2017, Tamid recorded expense of $ 0.7 respectively in connection with the UNC SRA. The expense was recorded in research and development expenses in the Company’s Consolidated Statements of Operations.</t>
  </si>
  <si>
    <t>Intangibles</t>
  </si>
  <si>
    <t>Goodwill and Intangible Assets Disclosure [Abstract]</t>
  </si>
  <si>
    <t xml:space="preserve">8. Intangibles In January 2016, JMC entered into a licensing agreement with a third party to distribute its prescription wound cream Luxamend ® and paid an upfront fee of $50,000. Additionally, in January 2016, JMC entered into a licensing agreement with a third party to distribute its prescription emollient Ceracade ® for the treatment of various types of dermatitis and paid an upfront fee of $0.3 million. JMC commenced the sale of both of these products during the year ended December 31, 2016 and accordingly commenced the amortization of these costs over their respective three year estimated useful life. In March 2015, JMC entered into a license and supply agreement to acquire the rights to distribute Targadox® a dermatological product for the treatment of acne. JMC made an upfront payment of $1.3 million. Further payments will be made based on a revenue sharing arrangement. JMC received FDA approval for the manufacturing of this product in July 2016 and commenced sales of this product in October 2016. On August 31, 2018, JMC entered into an agreement with a third party to acquire the exclusive rights to Exelderm®, antifungal was recorded as an intangible asset and expense over the expected life of Exelderm® of 3 years. JMC commenced the sale of in September 2018 and accordingly commenced the amortization of this cost. The table below provides a summary of the JMC intangible asset as of December 31, 2018 and 2017, respectively: ($ in thousands) Estimated Useful Lives (in years) 2018 2017 Ceracade® 3 $ 300 $ 300 Luxamend® 3 50 50 Targadox® 3 1,250 1,250 Exelderm® 3 1,200 0 Total 2,800 1,600 Accumulated amortization 1,383 717 Net intangible assets $ 1,417 $ 883 The table below provides a summary for the years ended December 31, 2018 and 2017, of JMC recognized expense related to its product licenses, which was recorded in costs of goods sold on the Consolidated Statement of Operations (see Note 18): ( $ in thousands) Intangible assets at $ 1,417 Addition – Amortization expense (534 ) Intangible assets at December 31, 2017 $ 883 Addition 1,200 Amortization expense (666 ) Intangible assets at December 31, 2018 $ 1,417 The future amortization of these intangible assets is as follows ($ in thousands): Total Ceracade® Luxamend® Targadox® Exelderm® Amortization Year Ended December 31, 2019 $ 33 $ 4 $ 313 $ 400 $ 750 Year Ended December 31, 2020 – – – 400 400 Year Ended December 31, 2021 – – – 267 267 Total $ 33 $ 4 $ 313 $ 1,067 $ 1,417 </t>
  </si>
  <si>
    <t>Debt and Interest</t>
  </si>
  <si>
    <t>Debt Disclosure [Abstract]</t>
  </si>
  <si>
    <t>Debt Disclosure</t>
  </si>
  <si>
    <t xml:space="preserve">9. Debt and Interest Debt Total debt consists of the following as of December 31, 2018 and December 31, 2017: December 31, ($ in thousands) 2018 2017 Interest rate Maturity IDB Note $ 14,929 $ 14,929 2.25 % Aug - 2020 2017 Subordinated Note Financing 3,254 3,254 8.00 % March - 2020 2017 Subordinated Note Financing 13,893 13,893 8.00 % May - 2020 2017 Subordinated Note Financing 1,820 1,820 8.00 % June - 2020 2017 Subordinated Note Financing 3,018 3,018 8.00 % August - 2020 2017 Subordinated Note Financing 6,371 6,371 8.00 % September - 2020 2018 Venture Debt 6,517 – 8.00 % February - 2021 2018 Venture Debt 15,190 – 8.00 % March - 2021 Opus Credit Facility 3 9,500 9,500 12.00 % September - 2019 Helocyte Convertible Note, at fair 2 – 1,000 8.00 % December 2017 Helocyte Convertible Note, at fair 2 – 2,194 8.00 % September - 2018 Helocyte Convertible Note, at fair 2 – 1,062 8.00 % April - 2018 Helocyte Convertible Note, at fair value – 444 8.00 % November - 2018 Caelum Convertible Note, at fair 1 1,000 1,017 8.00 % January - 2019 Caelum Convertible Note, at fair 1 6,800 6,900 8.00 % February - 2019 Caelum Convertible Note, at fair 1 2,114 2,142 8.00 % March - 2019 Total notes payable 84,406 67,544 Less: Discount on notes payable 4,903 5,045 Total notes payable $ 79,503 $ 62,499 Note 1: – Classified as short-term on the Company’s Consolidated Balance Sheet as of December 31, 2018. Note 2: – Classified as short-term on the Company’s Consolidated Balance Sheet as of December 31, 2017. Note 3: – Classified as short-term on the Company’s Consolidated Balance Sheet as of December 31, 2018 and 2017. IDB Note On February 13, 2014, the Company executed a promissory note in favor of IDB in the amount of $15.0 million (the “IDB Note”). The Company borrowed $14.0 million against this note and used it to repay its prior loan from Hercules Technology Growth Capital, Inc. The Company may request revolving advances under the IDB Note in a minimum amount of $0.1 million (or the remaining amount of the undrawn balance under the IDB Note if such amount is less than $0.1 million). All amounts advanced under the IDB Note are due in full at the earlier of: (i) August 1, 2020, as extended or (ii) on the IDB’s election following the occurrence and continuation of an event of default. The unpaid principal amount of each advance shall bear interest at a rate per annum equal to the rate payable on the Company’s money market account plus a margin of 150 basis points. The interest rate at December 31, 2018 was 2.25%. The IDB Note contains various representations and warranties customary for financings of this type. The obligations of the Company under the IDB Note are collateralized by a security interest in, a general lien upon, and a right of set-off against the Company’s money market account of $15.0 million pursuant to the Assignment and Pledge of Money Market Account, dated as of February 13, 2014 (the “Pledge Agreement”). Pursuant to the Pledge Agreement, the Bank may, after the occurrence and continuation of an event of default under the IDB Note, recover from the money market account all amounts outstanding under the IDB Note. The Pledge Agreement contains various representations, warranties, and covenants customary for pledge agreements of this type. The Company will default on the IDB Note if, among other things, it fails to pay outstanding principal or interest when due. Following the occurrence of an event of default under the IDB Note, the Bank may: (i) declare the entire outstanding principal balance of the IDB Note, together with all accrued interest and other sums due under the IDB Note, to be immediately due and payable; (ii) exercise its right of setoff against any money, funds, credits or other property of any nature in possession of, under control or custody of, or on deposit with IDB; (iii) terminate the commitments of IDB; and (iv) liquidate the money market account to reduce the Company’s obligations to IDB. During 2016, the Company and IDB extended the maturity date of the IDB Note to February 27, 2018. On September 18, 2017, the maturity on the IDB Note was extended to August 1, 2020. The Company applied the 10% cash flow test pursuant to ASC 470 to calculate the difference between the present value of the amended IDB Note’s cash flows and the present value of the original remaining cash flow and concluded that the results didn't exceed the 10% factor, the debt modification is not considered substantially different and did not apply extinguishment accounting, rather accounting for the modification on a prospective basis pursuant to ASC 470. The Company only pays interest on the IDB Note through maturity. At December 31, 2018 and 2017, the Company had approximately $14.9 million outstanding under its promissory note with IDB. NSC Note In March 2015, the Company closed a private placement of a promissory note for $10.0 million through National Securities Corporation’s “NSC Note . The Company’s Chairman, President and Chief Executive Officer and the Company’s Executive Vice President, Strategic Development, are Co-Portfolio Managers and Partners of Opus Point Partners Management, LLC (“OPPM”), which owns approximately 4.7% of National Holdings Corporation, Inc. the parent of National Securities Inc. The Company used the proceeds from the NSC Note to acquire medical technologies and products. The NSC Note matured in 36 months, provided that during the first 24 months the Company can extend the maturity date by six months. No principal amount is due for the first 24 months (or the first 30 months if the maturity date is extended). Thereafter, the NSC Note will be repaid at the rate of 1/12 of the principal amount per month for a period of 12 months. Interest on the note is 8% payable quarterly during the first 24 months (or the first 30 months if the note is extended) and monthly during the last 12 months. NSC, a wholly owned subsidiary of National Holdings Corporation, acted as the sole placement agent for the NSC Note. The Company paid NSC a fee of $0.9 million during the year ended December 31, 2015, in connection with the NSC Note. At December 31, 2015, the Company recorded the fee as a discount to notes payable, long-term on the Consolidated Balance Sheets and amortized it over the life of the NSC Note. The effective interest rate on the NSC Note was 14.00% at December 31, 2017, respectively. The NSC Note was paid in July 2017. Helocyte Convertible Notes During 2016 Helocyte entered into an agreement with Aegis Capital Corp. (“Aegis”) to raise up to $5.0 million in convertible notes. The notes had an initial term of 18 months, which could be extended at the option of the holder, on one or more occasions, for up to 180 days and accrue simple interest at the rate of 5% per annum for the first 12 months and 8% per annum simple interest thereafter. The notes are guaranteed by Fortress. The outstanding principal and interest of the notes automatically converts into the type of equity securities sold by Helocyte in the next sale of equity securities in which Helocyte realizes aggregate gross cash proceeds of at least $10.0 million (before commissions or other expenses and excluding conversion of the notes) at a conversion price equal to the lesser of (a) the lowest price per share at which equity securities of Helocyte are sold in such sale less a 33% discount and (b) a per share price based on a pre-offering valuation of $50.0 million divided by the number of common shares outstanding on a fully-diluted basis. The outstanding principal and interest of the notes may be converted at the option of the holder in any sale of equity securities that does not meet the $10.0 million threshold for automatic conversion using the same methodology. The notes also automatically convert upon a “Sale” of Helocyte, defined as (a) a transaction or series of related transactions where one or more non-affiliates acquires (i) capital stock of Helocyte or any surviving successor entity possessing the voting power to elect a majority of the board of directors or (ii) a majority of the outstanding capital stock of Helocyte or the surviving successor entity (b) the sale, lease or other disposition of all or substantially all of Helocyte’s assets or any other transaction resulting in substantially all of Helocyte’s assets being converted into securities of another entity or cash. Upon a Sale of Helocyte, the outstanding principal and interest of the notes automatically converts into common shares at a price equal to the lesser of (a) a discount to the price per share being paid in the Sale of Helocyte equal to 33% or (b) a conversion price per share based on a pre-sale valuation of $50.0 million divided by the fully-diluted common stock of Helocyte immediately prior to the Sale of Helocyte (excluding the notes). As of December 31, 2016, Helocyte realized net proceeds in its four separate closings of $3.9 million after paying Aegis, its placement fee of $0.4 million, or approximately 10% of the net proceeds, and legal fees of approximately $0.1 million. Additionally, Aegis received warrants (“Helocyte Warrants”) to purchase the number of shares of Helocyte’s common stock equal to $0.4 million, divided by the price per share at which any note sold to investors first converts into Helocyte’s common stock. The warrants are issued at each closing. The Helocyte Warrants, which were recorded as a liability in accordance with ASC 815, have a five-year term and have a per share exercise price equal to 110 Due to the complexity and number of embedded features within each convertible note, and as permitted under accounting guidance, the Company elected to account for the convertible notes and all the embedded features under the fair value option (see note 5). During the twelve months ended December 31, 2018, the Helocyte Convertible Notes matured, and were all repaid in full. Opus Credit Facility Agreement On September 14, 2016, Fortress entered into a Credit Facility Agreement (the “Opus Credit Facility”) with Opus Point Healthcare Innovations Fund, LP (“OPHIF”). Since Fortress’s Chairman, President and Chief Executive Officer (Lindsay A. Rosenwald) and Fortress’s Executive Vice President, Strategic Development (Michael S. Weiss), are Co-Portfolio Managers and Partners of Opus Point Partners Management, LLC (“Opus”), an affiliate of OPHIF, all of the disinterested directors of Fortress’s board of directors approved the terms of the Credit Facility Agreement and accompanying Pledge and Security Agreement and forms of Note and Warrant (collectively, the “Financing Documents”). Pursuant to the Opus Credit Facility, Fortress may borrow up to a maximum aggregate amount of $25.0 million from OPHIF and any other lender that joins the Credit Facility Agreement from time to time (OPHIF and each subsequent lender, a “Lender”) under one or more convertible secured promissory notes (each a “Note”) from September 14, 2016 until September 1, 2017 (the “Commitment Period”). All amounts borrowed under the Credit Facility Agreement must be paid in full on September 14, 2018 (the “Maturity Date”), though Fortress may prepay the Notes at any time without penalty. Pursuant to the Opus Credit Facility and form of Note, each Note will bear interest at 12% per annum and interest will be paid quarterly in arrears commencing on December 1, 2016 and on the first business day of each September, December, March and June thereafter until the Maturity Date. Upon the occurrence and continuance of an event of default (as specified in Credit Facility Agreement and form of Note), each Note will bear interest at 14% and be payable on demand. The Lenders may elect to convert the principal and interest of the Notes at any time into shares of Fortress’s common stock (“Common Stock”) at a conversion price of $10.00 per share. All Notes are secured by shares of capital stock currently held by Fortress in certain Fortress Companies as set forth in the Pledge and Security Agreement entered into between Fortress, its wholly owned subsidiary, FBIO Acquisition, Inc., and OPHIF (as collateral agent on behalf of all the Lenders) on September 14, 2016 (the “Pledge and Security Agreement”). Fortress may terminate the Opus Credit Facility upon notice to the Lenders and payment of all outstanding obligations under the Credit Facility Agreement. Notwithstanding any early termination of the Credit Facility Agreement, within 15 days after termination of the Commitment Period, Fortress will issue each Lender warrants (each a “Warrant”) pursuant to the terms of the Credit Facility Agreement and form of Warrant to purchase their pro rata share of (a) 1,500,000 shares of Common Stock; and (b) that number of shares of Common Stock equal to the product of (i) 1,000,000, times (ii) the principal amount of all Notes divided by 25,000,000. The Warrants will have a five-year term and will be exercisable at a price of $3.00 per share. On March 12, 2018, the Company and Opus Point Healthcare Innovation Healthcare Fund (“OPHIF”) amended and restated the Opus Credit Facility (the “A&amp;R Opus Credit Facility”). The A&amp;R Opus Credit Facility extended the maturity date of the notes issued under the Opus Credit Facility from September 14, 2018 by one year to September 14, 2019. The A&amp;R Opus Credit Facility also permits the Company to make portions of interest and principal repayments in the form of shares of the Company’s common stock and/or in common stock of the Company’s publicly-traded subsidiaries, subject to certain conditions. Fortress retains the ability to prepay the Notes at any time without penalty. The notes payable under the A&amp;R Opus Credit Facility continue to bear interest at 12% per annum. As of December 31, 2018, and 2017, $9.5 million was outstanding under the Opus Credit Facility. IDB Letters of Credit The Company has several letters of credit (“LOC”) with IDB securing rent deposits for lease facilities totaling approximately $1.1 million. Interest paid on the letters of credit is 2% . 2017 Subordinated Note Financing On March 31, 2017, the Company entered into Note Purchase Agreements (the “Purchase Agreements”) with NAM Biotech Fund II, LLC I (“NAM Biotech Fund”) and NAM Special Situations Fund I QP, LLC (“NAM Special Situations Fund”), both of which are accredited investors, and sold subordinated promissory notes (the “Notes”) of the Company (the “2017 Subordinated Note Financing”) in the aggregate principal amount of $3.25 million. The Notes bear interest at the rate of 8% per annum; additionally, the Notes accrue paid-in-kind interest at the rate of 7% per annum, which will be paid quarterly in shares of the Company’s common stock and/or shares of common stock of one of the Company’s subsidiaries that are publicly traded, in accordance with the terms of the Notes. Each Note is due on the third anniversary of its issuance, provided that the Company may extend the maturity date for two one-year periods in its sole discretion. The 2017 Subordinated Note Financing is for a maximum of $40.0 million (which the Company may, in its sole discretion, increase to $50.0 million). National Securities Corporation (“NSC”), a subsidiary of National and a related party, (see Note 16), pursuant to a Placement Agency Agreement entered into between the Company, NAM Biotech Fund and NSC (the “NAM Placement Agency Agreement”) and a Placement Agency Agreement entered into between the Company, NAM Special Situations Fund and NSC (together with the NAM Placement Agency Agreement, the “Placement Agency Agreements”) acts as placement agent in the 2017 Subordinated Note Financing. Pursuant to the terms of the Placement Agency Agreements, NSC receives (in addition to reimbursement of certain expenses) an aggregate cash fee equal to 10% of the aggregate sales price of the Notes sold in the 2017 Subordinated Note Financing to NAM Biotech Fund and NAM Special Situations Fund. The Placement Agent also receives warrants equal to 10% of the aggregate principal amount of the Notes sold in the 2017 Subordinated Note Financing divided by the closing share price of the Company’s common stock on the date of closing (the “Placement Agent Warrants”). The Placement Agent Warrants are exercisable immediately at such closing share price for a period of five years. The Placement Agent will have a right of first offer for a period of 12 months for any proposed issuance of the Company’s capital stock in a private financing, subject to certain exceptions, and will also have the right to participate as an investor in subsequent financings. On March 31, 2017, the Company held its first closing of the 2017 Subordinated Note Financing and received gross proceeds of $3.2 million. NSC received a cash fee of approximately $0.3 million and warrant to purchase 87,946 shares of the Company’s common stock at an exercise price of per share $3.70. On May 1, 2017, the Company held a second closing of the 2017 Subordinated Note Financing and received gross proceeds of $8.6 million, before expenses. NSC received a placement agent fee of approximately $0.9 million in the second closing and warrants to purchase 234,438 On May 31, 2017, the Company held a third closing of the 2017 Subordinated Note Financing and received gross proceeds of $5.3 million, before expenses. NSC received a placement agent fee of approximately $0.5 million in the third closing and warrants to purchase 147,806 shares of the Company’s common stock at an exercise price of $3.61 per share. On June 30, 2017, the Company held a fourth closing of the 2017 Subordinated Note Financing and received gross proceeds of $1.8 million, before expenses. NSC received a placement agent fee of approximately $0.2 million in the fourth closing and warrants to purchase 38,315 shares of the Company’s common stock at an exercise price of $4.75 per share. On August 31, 2017, the Company held a fifth closing of the 2017 Subordinated Note Financing and received gross proceeds of $3.0 million, before expenses. NSC received a placement agent fee of approximately $0.3 million in the fifth closing and warrants to purchase 63,526 shares of the Company’s common stock at an exercise price of $4.75 per share. On September 30, 2017, the Company held a sixth closing of the 2017 Subordinated Note Financing and received gross proceeds of $6.4 million, before expenses. NSC received a placement agent fee of approximately $0.6 million in the sixth closing and warrants to purchase 144,149 shares of the Company’s common stock at an exercise price of $4.42 per share. Caelum Convertible Notes On July 31, 2017 Caelum through National Securities Corporation (“NSC” or “Placement Agent”), a subsidiary of National offered up to $10 million, convertible promissory notes (the “Caelum Convertible Notes”) to accredited investors (as defined under the U.S. Federal securities laws). Under the terms of the offering the Placement Agent received a 10% selling commission, payable by Caelum and deducted from the gross proceeds (see Note 16). During the year ended December 31, 2017, Caelum raised $9.9 million in the offering, in three separate closings and paid a placement fee equal to 10% of the proceeds of the sale or $0.9 million. Additionally NSC received warrants to purchase a number of shares the Caelum’s Common Stock equal to 10% of the aggregate amount of shares underlying the Notes with a per share exercise price equal to 110% of the per share conversion price of the Notes; provided, however, that if no Note converts, the exercise price will be $75 million dollars divided by the total number of fully-diluted shares of Common Stock outstanding immediately prior to exercise of the warrant, giving effect to the assumed conversion of all options, warrants, and convertible securities of the Company. The notes convert upon a qualified financing in which Caelum raises gross proceeds of at least $10 million as follows: the lesser of (a) a discount to the price per common share being paid in the Sale of the Company equal to 20% or (b) a conversion price per share based on a pre-sale valuation of $75,000,000 divided by the number of common shares outstanding at that time assuming the hypothetical conversion or exercise of any convertible securities, options, warrants and other rights to acquire common shares of the Company. The Company elected the fair value option to account for this note. On January 30, 2019 Caelum entered into a Development, Option and Stock Purchase Agreement (the “DOSPA”) and related documents by and among Caelum, Alexion Therapeutics, Inc. (“Alexion”), Fortress and the Caelum security holders’ parties thereto (including Fortress, the “Sellers”) (see Note 21). The first of four transactional components of the DOSPA is the purchase by Alexion of a number of shares of Caelum preferred stock equal to 19.9% of Caelum’s total capitalization for consideration of $30 million. This transaction caused the Caelum convertible notes to convert into 1,870,412,shares of Caelum preferred Class B stock. Based on this transaction, the notes were written down to par value of $9.9 million and the related warrant liability was written up to the full value of $ 1.0 2018 Venture Notes During the period ended March 31, 2018, the Company closed a private placement of promissory notes for an aggregate of $21.7 million (the “2018 Venture Notes”) through National Securities Corporation (“NSC”), a wholly-owned subsidiary of National and a related party by virtue of the Company’s ownership of National. The Company intends to use the proceeds from the 2018 Venture Notes to acquire and license medical technologies and products through existing or recently formed Company subsidiaries. The Company may also use the proceeds to finance its subsidiaries. The notes mature 36 months from issuance, provided that during the first 24 months the Company may extend the maturity date by six months. No principal amount will be due for the first 24 months (or the first 30 months if the maturity date is extended). Thereafter, the note will be repaid at the rate of 1/12 of the principal amount per month for a period of 12 months. Interest on the note is 8% payable quarterly during the first 24 months (or the first 30 months if the note is extended) and monthly during the last 12 months. NSC acted as the sole placement agent for the 2018 Venture Notes. The Company paid NSC a fee of $1.7 million during the three months ended March 31, 2018 in connection with its placement of the 2018 Venture Notes. The 2018 Venture Notes allows the Company to transfer a portion of the proceeds from the 2018 Venture Notes to a Fortress subsidiary upon the completion by such subsidiary of an initial public offering in which it raises sufficient equity capital so that it has cash equal to five times the amount of the portion of the proceeds of the 2018 Venture Notes so transferred (the “SubCo Funding Threshold”). At the time of transfer the Company’s obligation under the NSC Note will be reduced by the amount transferred. During the year ended December 31, 2018, the Company has transferred $ 2.2 1.4 1.1 1.7 In connection with this transfer NSC will receive warrants to purchase each such subsidiary’s stock equal to 25% of that subsidiary’s proceeds of the 2018 Venture Notes divided by the lowest price at which the subsidiary sells its equity in its first third party equity financing. The warrants issued will have a term of 10 years and an exercise price equal to the par value of the Fortress subsidiary’s common stock. As of December 31, 2018, the warrants were contingently issuable as neither an initial public offering nor a third-party financing had occurred. Interest Expens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For the Years Ended December 31, ($ in thousands) 2018 2017 Interest Fees 1 Total Interest Financing Fees 1 Total IDB Note $ 341 $ - $ 341 $ 340 $ - $ - $ 340 NSC Debt - - - 147 - 201 348 2017 Subordinated Note Financing 4,217 1,363 5,580 2,234 - 686 2,920 Opus Credit Facility 1,141 636 1,777 1,085 - 1,037 2,122 Venture Debt 1,364 420 1,784 - - - - LOC Fees 30 - 30 36 - - 36 Helocyte Convertible Note 94 - 94 261 1 - 262 Avenue Convertible Note - - - 5 3 - 8 Caelum Convertible Note 787 - 787 265 100 1,217 1,582 Falk CSR (64 ) - (64 ) 64 - - 64 Other 11 - 11 5 - - 5 Total Interest Expense and Financing Fee $ 7,921 $ 2,419 $ 10,340 $ 4,442 $ 104 $ 3,141 $ 7,687 Note 1: Amortization of fees </t>
  </si>
  <si>
    <t>Accrued Liabilities and other Long-Term Liabilities</t>
  </si>
  <si>
    <t>Payables and Accruals [Abstract]</t>
  </si>
  <si>
    <t xml:space="preserve">10. Accrued Liabilities and other Long-Term Liabilities Accrued expenses and other long-term liabilities, excluding National, consisted of the following: December 31, ($ in thousands) 2018 2017 Accrued expenses: Professional fees $ 1,434 $ 1,625 Salaries, bonuses and related benefits 5,843 5,279 Accrued expenses - related party - 95 Research and development 3,805 1,873 Research and development - milestones 200 800 Research and development - manufacturing 826 1,188 Research and development - clinical supplies 160 85 Research and development - license maintenance fees 519 100 Dr. Falk Pharma 300 3,059 Accrued royalties payable 1,108 1,411 Accrued coupon expense 838 1,087 Other 1,327 1,030 Total accrued expenses $ 16,360 $ 17,632 Other long-term liabilities: Deferred rent and long-term lease abandonment charge 5,211 4,739 Total other long-term liabilities $ 5,211 $ 4,739 </t>
  </si>
  <si>
    <t>Non-Controlling Interests</t>
  </si>
  <si>
    <t>Noncontrolling Interest [Abstract]</t>
  </si>
  <si>
    <t>11. Non-Controlling Interests Non-controlling interests in consolidated entities are as follows ($ in thousands): For the twelve months ended As of December 31, 2018 December 31, 2018 As of December 31, 2018 ($ in thousands) NCI equity share Net loss attributable to non- controlling interests Non-controlling interests in consolidated entities Non-controlling ownership Aevitas $ (474 ) $ (606 ) $ (1,080 ) 36.1 % Avenue 1 13,326 (13,735 ) (409 ) 64.81 % Caelum (2,436 ) (2,413 ) (4,849 ) 36.8 % Cellvation (457 ) (185 ) (642 ) 21.1 % Checkpoint 1 31,648 (23,470 ) 8,178 69.3 % Coronado SO (290 ) - (290 ) 13.0 % Cyprium (210 ) (62 ) (272 ) 10.8 % Helocyte (3,372 ) (684 ) (4,056 ) 19.8 % JMC (475 ) 245 (230 ) 6.9 % Mustang 1 38,631 (16,628 ) 22,003 60.5 % Tamid (211 ) (251 ) (462 ) 23.4 % Total $ 75,680 $ (57,789 ) $ 17,891 As of December, 31, 2017 For the twelve months ended December 31, 2017 As of December 31, 2017 NCI equity share Net gain/(loss) attributable to non-controlling interests Non-controlling interests in consolidated entities Non-controlling ownership Aevitas $ (126 ) $ (168 ) $ (294 ) 35.4 % Avenue 2 17,454 (4,646 ) 12,808 66.1 % Caelum (815 ) (1,262 ) (2,077 ) 34.7 % Cellvation (259 ) (96 ) (355 ) 21.5 % Checkpoint 1 21,635 (12,314 ) 9,321 62.0 % Coronado SO (236 ) (54 ) (290 ) 13.0 % Cyprium (143 ) (15 ) (158 ) 11.1 % Helocyte (1,907 ) (1,193 ) (3,100 ) 20.0 % JMC (469 ) 7 (462 ) 6.3 % Mustang 2 48,740 (11,911 ) 36,829 61.6 % National Holdings 17,021 (1,216 ) 15,805 43.4 % Tamid (6 ) (92 ) (98 ) 24.0 % Total $ 100,889 $ (32,960 ) $ 67,929 Note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t>
  </si>
  <si>
    <t>Net Loss per Common Share</t>
  </si>
  <si>
    <t>Earnings Per Share [Abstract]</t>
  </si>
  <si>
    <t>Net Loss Per Common Share</t>
  </si>
  <si>
    <t xml:space="preserve">12. Net Loss per Common Share The Company calculates loss per share using the two-class method, which is an earnings allocation formula that determines earnings per share for Common Stock and participating securities, if any, according to dividends declared and non-forfeitable participation rights in undistributed earnings. Under this method, all earnings (distributed and undistributed) are allocated to Common Stock and participating securities, if any, based on their respective rights to receive dividends. Holders of restricted Common Stock were entitled to all cash dividends, when and if declared, and such dividends are non-forfeitable. The participating securities do not have a contractual obligation to share in any losses of the Company. As a result, net losses are not allocated to the participating securities for any periods presented.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Included in Common Stock issued and outstanding as of December 31, 2018 and 2017 were 11,174,113 and 9,840,614 shares of unvested restricted stock, which is excluded from the weighted average Common Stock outstanding since its effect would be dilutive. The Company’s potential dilutive securities which consist of unvested restricted stock, unvested restricted stock units, options,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weighted during the years ended December 31, 2018 and 2017 have been excluded from the computations of diluted weighted average shares outstanding as the effect of including such securities would be antidilutive: For the Years Ended December 31, 2018 2017 Warrants to purchase Common Stock 886,682 745,285 Opus warrants to purchase Common Stock 1,880,000 628,383 Options to purchase Common Stock 1,085,502 1,093,283 Convertible preferred stock 1,000,000 2,740 Unvested Restricted Stock 11,174,113 9,840,614 Unvested Restricted Stock Units 1,655,849 1,390,799 Total 17,682,146 13,701,104 </t>
  </si>
  <si>
    <t>Stockholders' Equity</t>
  </si>
  <si>
    <t>Stockholders' Equity Note [Abstract]</t>
  </si>
  <si>
    <t>13. Stockholders’ Equity Common Stock The Company’s Certificate of Incorporation, as amended, authorizes the Company to issue 100,000,000 shares of $0.001 par value Common Stock of which 57,845,447 and 50,991,285 shares are outstanding at December 31, 2018 and 2017, respectively. The terms, rights, preference and privileges of the Common Stock are as follows: Voting Rights Each holder of Common Stock is entitled to one vote per share of Common Stock held on all matters submitted to a vote of the stockholders, including the election of directors. The Company’s certificate of incorporation and bylaws do not provide for cumulative voting rights. Dividends Subject to preferences that may be applicable to any then outstanding preferred stock, the holders of the Company’s outstanding shares of Common Stock are entitled to receive dividends, if any, as may be declared from time to time by the Company’s Board of Directors out of legally available funds. Liquidation In the event of the Company’s liquidation, dissolution or winding up, holders of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have no preemptive, conversion or subscription rights, and there is no redemption or sinking fund provisions applicable to the Common Stock. The rights, preferences and privileges of the holders of Common Stock are subject to, and may be adversely affected by, the rights of the holders of shares of any series of the Company’s preferred stock that are or may be issued. Fully Paid and Nonassessable All of the Company’s outstanding shares of Common Stock are fully paid and nonassessable. Series A Preferred Stock On October 26, 2017, the Company designated 5,000,000 shares of preferred stock as Series A Preferred Stock. On December 15, 2017, the Company issued $25.0 million (or 1,000,000 shares) of Series A Preferred Stock through B. Riley FBR, as lead manager and joint bookrunner of the placement, and NSC and H.C. Wainwright &amp; Co. as joint bookrunners. NSC is a subsidiary of National Holdings Corporation. Voting Rights Except as may be otherwise required by law, the voting rights of the holders of the Series A Preferred Stock are limited to the affirmative vote or consent of the holders of at least two-thirds of the votes entitled to be cast by the holders of the Series A Preferred Stock outstanding at the time in connection with the: (1) authorization or creation, or increase in the authorized or issued amount of, any class or series of capital stock ranking senior to the Series A Preferred Stock with respect to payment of dividends or the distribution of assets upon liquidation, dissolution or winding up or reclassification of any of the Company’s authorized capital stock into such shares, or creation, authorization or issuance of any obligation or security convertible into or evidencing the right to purchase any such shares; or (2) amendment, alteration, repeal or replacement of the Company’s certificate of incorporation, including by way of a merger, consolidation or otherwise in which the Company may or may not be the surviving entity, so as to materially and adversely affect and deprive holders of Series A Preferred Stock of any right, preference, privilege or voting power of the Series A Preferred Stock. Dividends Dividends on Series A Preferred Stock accrue daily and will be cumulative from, and including, the date of original issue and shall be payable quarterly every March 31, June 30, September 30, and December 31, at the rate of 9.375% per annum of its liquidation preference, which is equivalent to $2.34375 per annum per share. The first dividend on Series A Preferred Stock sold in the offering was payable on December 31, 2017 (in the amount of $0.299479 per share) to the holders of record of the Series A Preferred Stock at the close of business on December 15, 2017 and thereafter for each subsequent quarter in the amount of $0.5839375 per share. The Company recorded approximately $2.3 million and $0.3 million of dividends in Additional Paid in Capital on the Consolidated Balance Sheets as of December 31 No Maturity Date or Mandatory Redemption The Series A Preferred Stock has no maturity date, and the Company is not required to redeem the Series A Preferred Stock. Accordingly, the Series A Preferred Stock will remain outstanding indefinitely unless the Company decides to redeem it pursuant to its optional redemption right or its special optional redemption right in connection with a Change of Control (as defined below), or under the circumstances set forth below under “Limited Conversion Rights Upon a Change of Control” and elect to convert such Series A Preferred Stock. The Company is not required to set aside funds to redeem the Series A Preferred Stock. Optional Redemption The Series A Preferred Stock may be redeemed in whole or in part (at the Company’s option) any time on or after December 15, 2022, upon not less than 30 days nor more than 60 days’ written notice by mail prior to the date fixed for redemption thereof, for cash at a redemption price equal to $25.00 per share, plus any accumulated and unpaid dividends to, but not including, the redemption date. Special Optional Redemption Upon the occurrence a Change of Control (as defined below), the Company may redeem the shares of Series A Preferred Stock, at its option, in whole or in part, within one hundred twenty (120) days of any such Change of Control, for cash at $25.00 per share, plus accumulated and unpaid dividends (whether or not declared) to, but excluding, the redemption date. If, prior to the Change of Control conversion date, the Company has provided notice of its election to redeem some or all of the shares of Series A Preferred Stock (whether pursuant to the Company’s optional redemption right described above under “Optional Redemption” or this special optional redemption right), the holders of shares of Series A Preferred Stock will not have the Change of Control conversion right with respect to the shares of Series A Preferred Stock called for redemption. If the Company elects to redeem any shares of the Series A Preferred Stock as described in this paragraph, the Company may use any available cash to pay the redemption price. A “Change of Control” is deemed to occur when, after the original issuance of the Series A Preferred Stock, the following have occurred and are continuing:  the acquisition by any person, including any syndicate or group deemed to be a “person” under Section 13(d)(3) of the Exchange Act of beneficial ownership, directly or indirectly, through a purchase, merger or other acquisition transaction or series of purchases, mergers or other acquisition transactions of the Company’s stock entitling that person to exercise more than 50% of the total voting power of all the Company’s stock entitled to vote generally in the election of the Company’s directors (except that such person will be deemed to have beneficial ownership of all securities that such person has the right to acquire, whether such right is currently exercisable or is exercisable only upon the occurrence of a subsequent condition); and  following the closing of any transaction referred to in the bullet point above, neither the Company nor the acquiring or surviving entity has a class of common equity securities (or American Depositary Receipts representing such securities) listed on the NYSE, the NYSE American LLC or the Nasdaq Stock Market, or listed or quoted on an exchange or quotation system that is a successor to the NYSE, the NYSE American LLC or the Nasdaq Stock Market. Conversion, Exchange and Preemptive Rights Except as described below under “Limited Conversion Rights upon a Change of Control,” the Series A Preferred Stock is not subject to preemptive rights or convertible into or exchangeable for any other securities or property at the option of the holder. Limited Conversion Rights upon a Change of Control Upon the occurrence of a Change of Control, each holder of shares of Series A Preferred Stock will have the right (unless, prior to the Change of Control Conversion Date, the Company has provided or provides irrevocable notice of its election to redeem the Series A Preferred Stock as described above under “Optional Redemption,” or “ Special Optional Redemption ”) to convert some or all of the shares of Series A Preferred Stock held by such holder on the Change of Control Conversion Date, into the Common Stock Conversion Consideration, which is equal to the lesser of:  the quotient obtained by dividing (i) the sum of the $25.00 liquidation preference per share of Series A Preferred Stock plus the amount of any accumulated and unpaid dividends (whether or not declared) to, but not including, the Change of Control Conversion Date (unless the Change of Control Conversion Date is after a record date for a Series A Preferred Stock dividend payment and prior to the corresponding Dividend Payment Date, in which case no additional amount for such accumulated and unpaid dividend will be included in this sum) by (ii) the Common Stock Price (such quotient, the “Conversion Rate”); and  13.05483 shares of common stock, subject to certain adjustments. In the case of a Change of Control pursuant to which the Company’s common stock will be converted into cash, securities or other property or assets, a holder of Series A Preferred Stock will receive upon conversion of such Series A Preferred Stock the kind and amount of Alternative Form Consideration which such holder would have owned or been entitled to receive upon the Change of Control had such holder held a number of shares of the Company’s common stock equal to the Common Stock Conversion Consideration immediately prior to the effective time of the Change of Control. Notwithstanding the foregoing, the holders of shares of Series A Preferred Stock will not have the Change of Control Conversion Right if the acquiror has shares listed or quoted on the NYSE, the NYSE American LLC or Nasdaq Stock Market or listed or quoted on an exchange or quotation system that is a successor to the NYSE, the NYSE American LLC or Nasdaq Stock Market, and the Series A Preferred Stock becomes convertible into or exchangeable for such acquiror’s listed shares upon a subsequent Change of Control of the acquiror. Liquidation Preference In the event the Company liquidates, dissolves or is wound up, holders of the Series A Preferred Stock will have the right to receive $25.00 per share, plus any accumulated and unpaid dividends to, but not including, the date of payment, before any payment is made to the holders of the Company’s common stock. Ranking The Series A Preferred Stock will rank, with respect to rights to the payment of dividends and the distribution of assets upon the Company’s liquidation, dissolution or winding up, (1) senior to all classes or series of the Company’s common stock and to all other equity securities issued by the Company other than equity securities referred to in clauses (2) and (3); (2) on a par with all equity securities issued by the Company with terms specifically providing that those equity securities rank on a par with the Series A Preferred Stock with respect to rights to the payment of dividends and the distribution of assets upon the Company’s liquidation, dissolution or winding up; (3) junior to all equity securities issued by the Company with terms specifically providing that those equity securities rank senior to the Series A Preferred Stock with respect to rights to the payment of dividends and the distribution of assets upon the Company liquidation, dissolution or winding up; and (4) junior to all of the Company’s existing and future indebtedness. As of December 31, 2018, and 2017, 1,000,000 shares of Series A Preferred Stock were issued and outstanding. Stock-Based Compensation As of December 31, 2018, the Company had four equity compensation plans: the Fortress Biotech, Inc. 2007 Stock Incentive Plan (the “2007 Plan”), the Fortress Biotech, Inc. 2013 Stock Incentive Plan, as amended (the “2013 Plan”), the Fortress Biotech, Inc. 2012 Employee Stock Purchase Plan (the “ESPP”) and the Fortress Biotech, Inc. Long Term Incentive Plan (“LTIP”). In 2007, the Company’s Board of Directors adopted and stockholders approved the 2007 Plan authorizing the Company to grant up to 6,000,000 10,000,000 Certain partner companies have their own equity compensation plan under which shares are granted to eligible employees, directors and consultants in the form of restricted stock, stock options, and other types of grants of stock of the respective partner company’s common stock. The table below provides a summary of those plans as of December 31, 2018: Partner Company Stock Plan Shares Authorized Shares available at December 31, 2018 Aevitas Aevitas Therapeutics, Inc. 2018 Long Term Incentive Plan 2,000,000 1,802,000 Avenue Avenue Therapeutics, Inc. 2015 Stock Plan 2,000,000 647,022 Caelum Caelum Biosciences Inc. 2017 Incentive Plan 3,000,000 371,336 Cellvation Cellvation Inc. 2016 Incentive Plan 2,000,000 300,000 Checkpoint Checkpoint Therapeutics, Inc. Amended and Restated 2015 Stock Plan 5,000,000 2,345,457 Cyprium Cyprium Therapeutics, Inc. 2017 Stock Plan 2,000,000 2,000,000 Helocyte DiaVax Biosciences, Inc. 2015 Incentive Plan 2,000,000 341,667 Journey Journey Medical Corporation 2015 Stock Plan 3,000,000 434,792 Mustang Mustang Bio, Inc. 2016 Incentive Plan 5,000,000 2,049,689 Tamid FBIO Acquisition Corp. V 2017 Incentive Plan 2,000,000 1,600,000 The purpose of the Company’s and equity compensation plans is to provide for equity awards as part of an overall compensation package of performance-based rewards to attract and retain qualified personnel. Such awards include, without limitation, options, stock appreciation rights, sales or bonuses of restricted stock, restricted stock units or dividend equivalent rights, and an award may consist of one such security or benefit, or two or more of them in any combination or alternative. Vesting of awards may be based upon the passage of time, the occurrence of one or more events, or the satisfaction of performance criteria or other conditions. Incentive and non-statutory stock options are granted pursuant to option agreements adopted by the plan administrator. Options generally have 10-year contractual terms and vest in three equal annual installments commencing on the grant date. The Company estimates the fair value of stock option grants using a Black-Scholes option pricing model. In applying this model, the Company uses the following assumptions:  Risk-Free Interest Rate : The risk-free interest rate is based on the yields of United States Treasury securities with maturities similar to the expected term of the options for each option group.  Volatility : As the Company has a limited trading history for its Common Stock, the expected stock price volatility for its Common Stock was estimated by incorporating two years of the Company’s historical volatility and the average historical price volatility for industry peers based on daily price observations over a period equivalent to the expected term of the stock option grants. Industry peers consist of several public companies in the biopharmaceutical industry similar in size, stage of life cycle and financial leverage. The Company’s historical volatility is weighted with that of the peer group and that combined historical volatility is weighted 80% with a 20% weighting of the Company’s implied volatility, which is obtained from traded options of the Company’s stock. The Company intends to continue to consistently apply this process using the same or similar public companies until it has sufficient historical information regarding the volatility of its Common Stock that is consistent with the expected life of the options. Should circumstances change such that the identified companies are no longer similar to the Company, more suitable companies whose share prices are publicly available would be utilized in the calculation.  Expected Term : Due to the limited exercise history of the Company’s stock options, the Company determined the expected term based on the Simplified Method under SAB 107 and the expected term for non-employees is the remaining contractual life for both options and warrants.  Expected Dividend Rate : The Company has not paid and does not anticipate paying any cash dividends in the near future on its common stock. The fair value of each option award was estimated on the grant date using the Black-Scholes option-pricing model and expensed under the straight-line method. Journey and Mustang issued stock options during the years ended December 31, 2018 and 2017. The fair value for non-employee stock-based awards are marked-to-market on each valuation date until vested using the Black-Scholes pricing model. The following table summarizes the stock-based compensation expense from stock option, employee stock purchase programs and restricted Common Stock awards and warrants for the years ended December 31, 2018 and 2017: For the Years Ended December 31, ($ in thousands) 2018 2017 Employee awards $ 4,062 $ 6,606 Executive awards Fortress Companies' stock 1,878 - Non-employee awards 93 83 Partner companies: Avenue 1,537 604 Checkpoint 1,995 3,118 Mustang 4,960 2,013 Caelum 282 595 Journey 146 224 Other 59 160 Total stock-based compensation expense $ 15,012 $ 13,403 For the years ended December 31, 2018 and 2017, $5.3 million and $4.0 million was included in research and development expenses, and $9.7 million and $9.4 million was included in general and administrative expenses, respectively. Options The following table summarizes Fortress stock option activities excluding activities related to Number of shares Weighted average exercise price Total weighted average intrinsic value Weighted average remaining contractual life (years) Options vested and expected to vest at December 31, 2017 1,110,501 $ 3.78 $ 1,351,080 3.95 Forfeited (25,000 ) 4.75 – - Options vested and expected to vest at December 31, 2018 1,085,501 $ 3.75 $ – 2.93 Options vested and exercisable 1,085,501 $ 3.75 $ – 2.93 Options outstanding 1,085,501 $ 3.75 $ – 2.93 During the years ended December 31, 2018 and 2017, exercises of stock options resulted in total proceeds of approximately nil and $27,000, respectively. As of December 31, 2018, the Company had unrecognized stock-based compensation expense related to all unvested options and vested options of nil and nil, respectively. Restricted Stock Stock-based compensation expense from restricted stock awards and restricted stock units for the years ended December 31, 2018 and 2017 was $13.9 million and $11.3 million, respectively. During 2018, the Company granted 1,721,802 restricted shares of its Common Stock to executives and directors of the Company and 490,000 restricted stock units to employees and non-employees of the Company. The fair value of the restricted stock awards issued during 2018 of $6.6 million and the fair value of the restricted stock unit awards issued during 2018 of $1.8 million were estimated on the grant date using the Company’s stock price as of the grant date. The 2018 restricted stock awards and restricted stock unit awards vest upon both the passage of time as well as meeting certain performance criteria. Restricted stock awards and restricted stock unit awards are expensed under the straight-line method over the vesting period. During 2017, the Company granted 1,325,396 restricted shares of its Common Stock to executives and directors of the Company and 1,128,750 restricted stock units to employees and non-employees of the Company. The fair value of the restricted stock awards issued during 2017 of $3.6 million and the fair value of the restricted stock unit awards issued during 2017 of $4.7 million were estimated on the grant date using the Company’s stock price as of the grant date. The 2017 restricted stock awards and restricted stock unit awards vest upon both the passage of time as well as meeting certain performance criteria. Restricted stock awards and restricted stock unit awards are expensed under the straight-line method over the vesting period. Restricted Stock Issuance Agreements to Chief Executive Officer and Executive Chair, Strategic Development In December 2017, the Company modified the vesting schedule on the 1.9 million share grant made to its Chief Executive Officer and Executive Chair, Strategic Development in December 2013, and the 3.9 million share inducement grant made to its Executive Chair, Strategic Development in February 2014. The impact of the 2017 modification, which extends the vesting to December 2022, was $2.5 million, which will be amortized over the remaining life of the award. The following table summarizes Fortress restricted stock awards and restricted stock units activities, excluding activities related to Fortress Number of shares Weighted average grant price Unvested balance at December 31, 2016 10,094,095 $ 2.49 Restricted stock granted 1,325,396 2.70 Restricted stock vested (213,333 ) 2.75 Restricted stock units granted 1,128,750 4.17 Restricted stock units forfeited (15,000 ) 2.98 Restricted stock units vested (445,874 ) 3.50 Unvested balance at December 31, 2017 11,874,034 $ 2.63 Restricted stock granted 1,721,802 3.81 Restricted stock vested (213,334 ) 2.76 Restricted stock units granted 490,000 3.64 Restricted stock units forfeited (474,478 ) 3.94 Restricted stock units vested (752,042 ) 3.56 Unvested balance at December 31, 2018 12,645,982 $ 2.72 The total fair value of restricted stock units and awards that vested during the years ended December 31, 2018 and 2017 was $3.3 million and $2.1 million, respectively. As of December 31, 2018, the Company had unrecognized stock-based compensation expense related to all unvested restricted stock and restricted stock unit awards of $6.1 million and $3.0 million, respectively, which is expected to be recognized over the remaining weighted-average vesting period of Deferred Compensation Plan On March 12, 2015, the Company’s Compensation Committee approved the Deferred Compensation Plan allowing all non-employee directors the opportunity to defer all or a portion of their fees or compensation, including restricted stock and restricted stock units. During the year ended December 31, 2018 and 2017, certain non-employee directors elected to defer an aggregate of 230,000 and 230,000 restricted stock awards, respectively, under this plan. Employee Stock Purchase Plan Eligible employees can purchase the Company’s Common Stock at the end of a predetermined offering period at 85% of the lower of the fair market value at the beginning or end of the offering period. The ESPP is compensatory and results in stock-based compensation expense. On June 1, 2018, the Company issued 43,707 shares of Common Stock under the ESPP. The shares were issued at $2.93 per share, which represents 85% of the closing price of $3.45 of the Common Stock on May 31, 2018. On December 31, 2018, the Company issued 67,148 shares of Common Stock under the ESPP. The shares were issued at $1.04 per share, which represents 85% of the closing price of $1.22 of the Common Stock on November 30, 2018. On June 1, 2017, the Company issued 22,076 shares of Common Stock under the ESPP. The shares were issued at $1.90 per share, which represents 85% of the closing price of $2.24 of the Common Stock on December 1, 2016. On December 1, 2017, the Company issued 45,657 shares of Common Stock under the ESPP. The shares were issued at $3.26 per share, which represents 85% of the closing price of $3.83 of the Common Stock on June 1, 2017. As of December 31, 2018, 356,507 shares have been purchased and 643,493 shares are available for future sale under the Company’s ESPP. The Company recognized share-based compensation expense of $0.2 million and $0.2 million for the years ended December 31, 2018 and 2017, respectively. Warrants The following table summarizes Fortress warrant activities, excluding activities related to : Number of shares Weighted average exercise price Total weighted average intrinsic value Weighted average remaining contractual life (years) Outstanding as of December 31, 2016 2,263,453 $ 3.62 $ 79,800 4.74 Granted 816,180 3.84 260,380 4.87 Forfeited (305,444 ) 7.07 – – Outstanding as of December 31, 2017 2,774,189 $ 3.30 $ 2,204,530 4.47 Forfeited (20,000 ) 5.72 – – Outstanding as of December 31, 2018 2,754,189 $ 3.28 $ – 3.49 Exercisable as of December 31, 2018 849,189 $ 3.92 $ – 3.13 All stock-based expense in connection with these warrants has been recognized prior to January 1, 2017. Long-Term Incentive Program (“LTIP”) On July 15, 2015, the stockholders approved the LTIP for the Company’s Chairman, President and Chief Executive Officer, Dr. Rosenwald, and Executive Vice Chairman, Strategic Development, Mr. Weiss.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Beginning in 2017, LTIP equity interest grants were made in the form of stock. During the year ended December 31, 2017, Mr. Weiss and Dr. Rosenwald received, for their services to the Company, stock awards of 500,000 shares representing 5% of the ownership in the following entities: Risk Free Discount for Lack of Exercise 2017 Stock Shares Rate Volatility Marketability price Fair Value Aevitas 1,000,000 1.92 79.8 % 42.6 % $ 0.020 $ 20,000 Caelum 1,000,000 1.93 70.0 % 49.5 % $ 0.028 $ 28,000 Cyprium 1,000,000 1.92 84.3 % 44.2 % $ 0.004 $ 4,000 Acquisition Corp. III 1,000,000 1.92 83.9 % 44.0 % $ 0.007 $ 7,000 Acquisition Corp. IV 1,000,000 1.92 83.9 % 44.0 % $ 0.007 $ 7,000 Tamid 1,000,000 1.92 83.9 % 44.0 % $ 0.007 $ 7,000 Acquisition Corp. VI 1,000,000 1.92 83.9 % 44.0 % $ 0.007 $ 7,000 Acquisition Corp. VII 1,000,000 1.92 83.9 % 44.0 % $ 0.007 $ 7,000 Acquisition Corp. VIII 1,000,000 1.92 83.9 % 44.0 % $ 0.007 $ 7,000 For the year ended December 31, 2017, the Company recorded expense of approximately $0.1 million related to these grants on the Consolidated Statements of Operations. These grants are expensed by the Company at the time of the grant, as they are immediately vested. On January 1, 2018 and 2017, the Compensation Committee granted 586,429 and 552,698 shares each to Rosenwald and Weiss, respectively. These equity grants, made in accordance with the LTIP, represent 1% of total outstanding shares of the Company as of the dates of such grants and were granted in recognition of their performance in 2017 and 2016. The shares are subject to repurchase by the Company until both of the following conditions are met: (i) the Company’s market capitalization increases by a minimum of $100.0 million, and (ii) the employee is either in the service of the Company as an employee or as a Board member (or both) on the tenth anniversary of the LTIP, or the eligible employee has had an involuntary separation from service (as defined in the LTIP). The Company’s repurchase option on such shares will also lapse upon the occurrence of a corporate transaction (as defined in the LTIP) if the eligible employee is in service on the date of the corporate transaction. The fair value of each grant on the grant date was approximately $2.3 million for the 2018 grant and $1.5 million for the 2017 grant. For the year ended December 31, 2018 and 2017, the Company recorded expense of approximately $1.3 million and $0.6 million, respectively related to these grants on the Consolidated Statements of Operations. For their service in 2017, Dr. Rosenwald and Mr. Weiss received bonuses of $500,000 each, paid in cash during the quarter ended June 30, 2018 (the “LTIP Annual Cash Bonus”). Dr. Rosenwald and Mr. Weiss waived their right to the LTIP Annual Cash Bonus. The Company treated this transaction as a capital contribution, which is reflected on the Consolidated Statement of Changes in Stockholders’ Equity for the year ended December 31, 2018. In lieu of the LTIP Annual Cash Bonus, on July 3, 2018 the Company’s Board granted Dr. Rosenwald and Mr. Weiss each a restricted stock award for the number of shares of the Company’s common stock with a fair market value equal to the LTIP Annual Cash Bonus, measured at the date of such consent; such number of shares as calculated at the $3.04 closing trading price of the Company’s common stock, equal to 164,473 shares each. The fair value of each grant on the grant date was approximately $0.5 million. For the year ended December 31, 2018, the Company recorded expense of approximately $0.1 million related to these grants on the Consolidated Statements of Operations. Capital Raise Avenue Therapeutics, Inc. On June 26, 2017, Avenue completed an IPO of its common stock. In connection with the IPO, Avenue issued 6,325,000 shares of its common stock, inclusive of 825,000 shares subject to an underwriter over-allotment. The shares were issued at $6.00 per share, resulting in net proceeds of approximately $34.2 million after deducting underwriting discounts, and other offering costs. NSC acted as co-manager in this offering and earned commissions and fees of approximately $2.3 million. In conjunction with the closing of the IPO, Avenue issued warrants in connection with its NSC Debt and its Convertible Notes. Avenue issued to National warrants for 125,000 common shares at par with a fair value of $0.8 million, relating to its aggregate gross proceeds from its third-party offerings exceeding five times the value of the debt. Upon the issuance of the warrant, Fortress was removed as the guarantor on the note. Checkpoint Therapeutics, Inc. In November 2017, the Checkpoint filed a shelf registration statement on Form S-3 (the "S-3"), which was declared effective in December 2017. Under the S-3, may sell up to a total of $100 million of its securities. In connection with the S-3, entered into an At-the-Market Issuance Sales Agreement (the "Checkpoint ATM") with Cantor Fitzgerald &amp; Co., Ladenburg Thalmann &amp; Co. Inc. and H.C. Wainwright &amp; Co., LLC (each a "Agent" and collectively, the "Agents"), relating to the sale of shares of common stock. Under the Checkpoint ATM, Checkpoint pays the Agents a commission rate of up to 3.0% of the gross proceeds from the sale of any shares of common stock. During the year ended December 31, 2018, Checkpoint sold a total of 1,841,774 shares of common stock under the Checkpoint ATM for aggregate total gross proceeds of approximately $8.0 million at an average selling price of $4.33 per share, resulting in net proceeds of approximately $7.7 million after deducting commissions and other transactions costs. In March 2018, Checkpoint completed an underwritten public offering, whereby it sold 5,290,000 shares of its common stock at a price of $4.35 per share for gross proceeds of approximately $ 23.0 2.2 1.8 Mustang Bio, Inc. In 2017, Mustang raised gross proceeds of $56.0 million, before expenses, in a private placement of shares and warrants for which OPN Capital Markets was the placement agent and received a fee of $5.6 million (recorded as contra-equity) or 10% of the gross proceeds. The financing involved the sale of units, each consisting of 10,000 shares of common stock and a warrant exercisable for 2,500 shares of common stock at an exercise price of $8.50 per share, for a total price of $65,000 per unit. The warrants have a five-year term and are only exercisable for cash. Mustang issued 8.6 million unregistered shares of common stock, excluding founder shares, and 2.2 As of December 31, 2018, the Company determined that the warrants still did not meet the definition of a derivative and continued to qualify for equity recognition. At Market Offering On August 17, 2016, the Company entered into an Amended and Restated At Market Issuance Sales Agreement, or Sales Agreement, with MLV &amp; Co. LLC, or MLV, and FBR Capital Markets &amp; Co., or FBR (“ATM”). On August 18, 2016, the Company filed a Registration Statement on Form S-3, which became effective on December 1, 2016 and permits the Company to issue and sell shares of its common stock having an aggregate offering price of up to $53.0 million from time to time through MLV and FBR, as sales agents under the Sales Agreement. T</t>
  </si>
  <si>
    <t>Commitments and Contingencies</t>
  </si>
  <si>
    <t>Commitments and Contingencies Disclosure [Abstract]</t>
  </si>
  <si>
    <t>14. Commitments and Contingencies Operating Lease Obligations In October 2015, the Company entered into a 5-year lease for approximately 6,100 square feet of office space in Waltham, MA at an average annual rent of approximately $0.2 million. The Company took occupancy of this space in January 2016. For the twelve months ended December 31, 2018 and 2017, the Company recorded $0.2 million and 0.2 million, respectively of rent expense related to this facility. On October 3, 2014, the Company entered into a 15-year lease for office space at 2 Gansevoort Street New York, NY 10014, at an average annual rent of $2.5 million. The Company took possession of this space in December 2015, and it became the Company’s principal executive office upon occupancy in the first half of 2016. Also, on October 3, 2014, the Company entered into Desk Share Agreements with each of OPPM and TGTX, to occupy 10% and 45%, respectively, of the New York, NY office space that requires them to pay their share of the average annual rent of $0.3 million and $1.1 million, respectively. These initial rent allocations will be adjusted periodically for each party based upon actual percentage of the office space occupied. At December 31, 2018, the office space occupied by OPPM and TGTX is 9% and 46%. Additionally, the Company has reserved the right to execute additional desk share agreements with other third parties and those arrangements will also affect the cost of the lease actually borne by the Company. The lease was executed to further the business strategy, which includes forming additional subsidiaries and/or affiliate companies. Mr. Weiss is Executive Chairman, Chief Executive Officer, President and a stockholder of TGTX. The lease is subject to early termination by the Company, or in circumstances including events of default, the landlord, and includes a five-year extension option in our favor. For the twelve months ended December 31, 2018 and 2017, the Company recorded $0.9 million and $1.0 million, respectively of rent expense related to this facility. In December 2012, assumed a lease from TSO Laboratories, Inc., a wholly owned subsidiary of Ovamed GmbH, for approximately 8,700 square feet of space in Woburn, MA for the purpose of establishing a manufacturing facility for TSO. The term of the lease ended February 28, 2018. The annual rent payment was approximately $0.1 million. In July 2017, the Company entered into an agreement with the landlord of this facility, whereby the Company returned the facility to the landlord. Journey In June 2017, Journey extended its lease for one year for 2,295 square feet of office space in Scottsdale, AZ, at an annual rate of approximately $55,000. Journey took occupancy of this space in November 2014. In August 2018, Journey amended their lease for two years and relocated to a 3,681 square feet of office space in the same location in Scottsdale, AZ at an annual rate of approximately $ 94,000 For the twelve months ended December 31, 2018 and 2017, the Company recorded $0.1 million and $0.1 million, respectively of rent expense related to this facility. Mustang On October 27, 2017, Mustang entered into a lease agreement to lease a 27,043 sf , located at 377 Plantation Street in Worcester, MA, through November 2026, subject to additional extensions at Mustang’s option. Base rent, net of abatements of $0.6 million over the lease term, totals approximately $3.6 million, on a triple-net basis. Mustang improvements to the facility of approximately $3.5 million. The terms of the lease also require that Mustang post an initial security deposit of $0.8 million, in the form of $0.5 million letter of credit and $0.3 million in cash, which shall increase to $1.3 million ($1.0 million letter of credit, $0.3 million in cash) when the facility is fully occupied by Mustang. After the fifth lease year, the letter of credit obligation is subject to reduction. The Facility became operational for the production of personalized CAR T therapies in 2018. For the twelve months ended December 31, 2018 and 2017 Mustang recorded $0.4 million and $0.1 million of rent expense. Total future minimum lease payments under all leases are: ($ in thousands) 2019 $ 3,070 2020 3,289 2021 3,084 2022 3,084 2023 3,137 Beyond 23,466 Total minimum lease payments $ 39,130 The Company recognizes rent expense on a straight-line basis over the non-cancellable lease term. Rent expense for the years ended December 31, 2018 and 2017 was $1.7 million and $1.2 million, respectively.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Pursuant to agreements with clinical trial sites, the Company provides indemnification to such sites in certain conditions. Legal Proceedings Fortress Biotech, Inc.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Dr. Falk Pharma, GmbH v. Fortress Biotech, Inc. (Frankfurt am Main Regional Court, Ref. No. 3-06 0 28/16). Dr. Falk Pharma, GmbH (“Dr. Falk Pharma”) and Fortress were among the parties to that certain Collaboration Agreement dated March 20, 2012, whereby they agreed to collaborate to develop a product for treatment of Crohn’s disease. A dispute arose between Dr. Falk Pharma and Fortress with respect to their relative rights and obligations under the Collaboration Agreement; specifically, Dr. Falk Pharma contended that it had fulfilled its contractual obligations to Fortress and is entitled to the final milestone payment due under the Collaboration Agreement - EUR 2.5 million. Fortress contended that no such payment is due because a condition of the EUR 2.5 million payment was the delivery of a Clinical Study Report that addressed the primary and secondary objectives of a Phase II trial, and Fortress contended that Dr. Falk Pharma failed to deliver such a Clinical Study Report. Dr. Falk Pharma filed a lawsuit against Fortress in the above-referenced Court in Frankfurt, Germany to recover the EUR 2.5 million plus interest and attorneys’ fees, and Fortress filed an answer to the complaint, denying that it had any liability to Dr. Falk Pharma. On July 27, 2017, Fortress received a judgment from the court in Frankfurt awarding the full amount (EUR 2.5 million) plus interest to Dr. Falk Pharma. Fortress appealed the decision to the Higher Regional Court of Frankfurt on August 28, 2017, and the initial response of Dr. Falk Pharma to the appeal was filed on February 16, 2018. At an appellate hearing in the Higher Regional Court on June 12, 2018, the court issued an oral ruling upholding the lower court’s judgment and indicating that an impending written, enforceable judgment would do the same. On July 12, 2018, the Higher Regional Court approved and recorded terms of settlement between Fortress and Dr. Falk Pharma pursuant to which Fortress paid $3.3 million to Dr. Falk Pharma during the calendar year of 2018, and approximately $39,500 to the court in mandated administrative fees. An additional $300,000 is due during calendar year 2019. At December 31, 2018 and 2017, the Company recorded a liability of approximately $0.3 million and $3.0 million, representing the U.S. dollar equivalent of the EUR 2.5 million on the Consolidated Balance Sheets. Fortress and Mustang On January 15, 2016, Dr. Winson Tang (“Tang”) filed a Complaint against the Company in the Superior Court of the State of California, County of Los Angeles. Winson Tang v. Lindsay Rosenwald et al., Case No. BC607346. As amended, the Complaint alleged a breach of contract by and two officers, Dr. Rosenwald and Mr. Weiss, and two claims against other Defendants, including Mustang. On November 3, 2017, Tang and Defendants entered into a Settlement Agreement regarding this matter. In connection with the legal settlement, above, the Company delivered 200,000 Mustang common shares, held by the Company, to Tang. During the year ended December 31, 2017, Mustang recorded this transaction as a capital contribution from Fortress and a corresponding expense of approximately $2.0 million based upon the closing share price of Mustang shares as of the date of the Settlement Agreement. In addition to the share issuance Mustang paid, in November 2017, a $0.2 million cash settlement to Tang. The total settlement of $2.2 million, was recorded in general and administrative expenses on the Consolidated Statements of Operations.</t>
  </si>
  <si>
    <t>Employee Benefit Plan</t>
  </si>
  <si>
    <t>Defined Benefit Plan [Abstract]</t>
  </si>
  <si>
    <t>15. Employee Benefit Plan On January 1, 2008, the Company adopted a defined contribution 401(k) plan which allows employees to contribute up to a percentage of their compensation, subject to IRS limitations and provides for a discretionary Company match up to a maximum of 4% of employee compensation. For the years ended December 31, 2018 and 2017, the Company paid a matching contribution of $0.2 million and $0.2 million, respectively.</t>
  </si>
  <si>
    <t>Related Party Transactions</t>
  </si>
  <si>
    <t>Related Party Transactions [Abstract]</t>
  </si>
  <si>
    <t>Related Party Transactions Disclosure</t>
  </si>
  <si>
    <t xml:space="preserve">16. Related Party Transactions Other Related Parties The Company’s Chairman, President and Chief Executive Officer, individually and through certain trusts over which he has voting and dispositive control, beneficially owned approximately 13.1% and 13.0% of the Company’s issued and outstanding Common Stock as of December 31, 2018 The Company’s Executive Vice Chairman, Strategic Development individually owns approximately 15.2% and 15.2% of the Company’s issued and outstanding Common Stock at December 31, 2018 For their service in 2017, the Company’s CEO and Executive Vice Chairman received bonuses of $ 500,000 Shared Services Agreement with TGTX In July 2015,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For the year ended December 31, 2018 the Company invoiced TGTX $1.3 million and $1.0 million respectively. The Company received payments of $1.3 million and $0.9, respectively, for the years ended December 31, 2018 and 2017. Desk Share Agreements with TGTX and OPPM In September 2014, the Company entered into Desk Share Agreements with OPPM and TGTX to occupy 20% and 40% of the New York, NY office space that requires TGTX and OPPM to pay their share of the average annual rent of $0.5 million and $1.1 million, respectively. These initial rent allocations will be adjusted periodically for each party based upon actual percentage of the office space occupied. Additionally, the Company has reserved the right to execute desk share agreements with other third parties and those arrangements will also affect the cost of the lease actually borne by the Company. The Desk Share Agreement was amended in May 2016, adjusting the initial rent allocations to 45% for TGTX and 10% for OPPM. Each initial Desk Share Agreement has a term of five years. The Company took possession of the New York, NY office space in December 2015, commenced build out of the space shortly thereafter and took occupancy of the space in April 2016. As of December 31, 2017, the Company paid $2.4 million in rent under the Desk Space Agreements, and invoiced OPPM and TGTX approximately $135,000 and $1.0 million, respectively, for their prorated share of the rent base. In addition, as of December 31, 2017 the Company had incurred $163,000 in connection with the build out of the space and recorded a receivable of $24,000 due from TGTX and $6,600 due from OPPM. As of July 1, 2018, TGTX employees began to occupy desks in the Waltham, MA office under the Desk Share Agreement. TGTX began to pay their share of the rent based on actual percentage of the office space occupied on a month by month basis. As of December 31, 2018, the Company had paid approximately $223,000 in rent for the Waltham, MA office, and invoiced TGTX approximately $47,000. As of December 31, 2018, the Company had paid $2.7 million in rent under the Desk Share Agreements for both the New York, NY office and the Waltham, MA office combined, and invoiced TGTX and OPPM approximately $1.0 million and $217,000, respectively, for their prorated shares of the rents. In addition, for the year ended December 31, 2018, the Company had incurred approximately $121,000 in connection with the build out of the space and received the $54,000 due from TGTX and recorded a receivable of $12,000 due from OPPM. At December 31, 2018, the amount due from TGTX approximated $105,000 and the amount due from OPPM approximated $229,000. Checkpoint Collaborative Agreements with TGTX Checkpoint has entered into various agreements with TGTX to develop and commercialize certain assets in connection with its licenses, including a collaboration agreement for some of the Dana Farber licensed antibodies, an option agreement and sponsored research agreement for compounds licensed from NeuPharma, and a sublicense agreement for the Jubilant family of patents. Checkpoint believes that by partnering with TGTX to develop these compounds in therapeutic areas outside of its business focus, it may substantially offset its preclinical costs and milestone costs related to the development and marketing of these compounds in solid tumor indications. Opus Credit Facility On September 14, 2016, the Company and Opus Point Health Innovations Fund (“OPHIF”) entered into a Credit Facility Agreement (the “Opus Credit Facility”). Fortress’s Chairman, President and Chief Executive Officer (Lindsay A. Rosenwald) and Fortress’s Executive Vice President, Strategic Development (Michael Weiss), are Co-Portfolio Managers and Partners of OPPM, an affiliate of OPHIF. As such, all of the disinterested directors of Fortress’s board of directors approved the terms of the Opus Credit Facility and related agreements. On March 12, 2018, the Company and OPHIF amended and restated the Opus Credit Facility (the “A&amp;R Opus Credit Facility”). The A&amp;R Opus Credit Facility extends the maturity date of the notes issued under the Opus Credit Facility from September 14, 2018 by one year to September 14, 2019. The A&amp;R Opus Credit Facility also permits the Company to make portions of interest and principal repayments in the form of shares of the Company’s common stock and/or in common stock of the Company’s publicly-traded subsidiaries, subject to certain conditions. Fortress retains the ability to prepay the Notes at any time without penalty. The notes payable under the A&amp;R Opus Credit Facility continue to bear interest at 12% per annum. For the years ended December 31, 2018 $0.3 million and $1.1 million, respectively (see Note 9). Checkpoint Public Offering of Common Stock NSC, a subsidiary of National (of which the Company owns 32.1% ), served as in connection with Checkpoint’s 2018 equity offering, which closed on March 12, 2018. As the , NSC received a fee of approximately $ 1.8 ra 2018 Venture Notes For the year ended December 31, 2018, the Company raised approximately $21.7 million in promissory notes. National Securities Corporation (“NSC”), a wholly-owned subsidiary of National, and a related party as a result of the Company’s ownership of National, acted as the sole placement agent for the 2018 Venture Notes. The Company paid NSC a fee of $1.7 million during the year ended December 31, 2018, in connection with the 2018 Venture Notes. At December 31, 2018, the fee, which was recorded as debt discount on the Company’s Consolidated Balance Sheet and will be amortized over the life of the 2018 Venture Notes. In November 2018, the Company announced that it had an agreement to sell its majority holding in National, the sale was completed in February of 2019, see Note 3. 2017 Subordinated Note Financing On March 17, 2017, the Company and NSC, a subsidiary of National, (entered into placement agency agreements with NAM Biotech Fund and NAM Special Situation Fund in connection with the sale of subordinated promissory notes (see Note 9). Pursuant to the terms of the agreements, NSC received a placement agent fee in cash of 10% of the debt raised and warrants equal to 10% of the aggregate principal amount of debt raised divided by the closing share price of the Company’s common stock on the date of closing. For the year ended December 31, 2017, NSC earned a placement agent fee of $2.8 million and a Placement Agent Warrant to purchase 716,180 shares of the Company’s common stock, all of which are outstanding, with exercise prices ranging from $3.61 to $4.75. In November 2018, the Company announced that it had an agreement to sell its majority holding in National, of which NSC is a wholly owned subsidiary, the sale was completed in February of 2019, see Note 3. Caelum Convertible Notes On July 31, 2017 Caelum through NSC, a subsidiary of National, offered up to $10 million, convertible promissory notes to accredited investors (as defined under the U.S. Federal securities laws). Caelum raised $9.9 million in the offering, in three separate closings and paid a placement fee equal to NSC of 10% of the proceeds of the sale or $1.0 million. Additionally NSC received warrants to purchase a number of shares the Caelum’s Common Stock equal to 10% of the aggregate amount of shares underlying the Notes with a per share exercise price equal to 110% of the per share conversion price of the Notes; provided, however, that if no Note converts, the exercise price will be $75 million dollars divided by the total number of fully-diluted shares of Common Stock outstanding immediately prior to exercise of the warrant, giving effect to the assumed conversion of all options, warrants, and convertible securities of the Company For the year ended December 31, 2017, NSC earned fees of approximately $1.0 million. In November 2018, the Company announced that it had an agreement to sell its majority holding in National, of which NSC is a wholly owned subsidiary, the sale was completed in February of 2019, see Note 3. Avenue IPO On June 26, 2017, Avenue completed an IPO in which NSC acted as co-manager and earned fees and commissions of approximately $2.3 million that were deducted from the proceeds. In November 2018, the Company announced that it had an agreement to sell its majority holding in National, of which NSC is a wholly owned subsidiary, the sale was completed in February of 2019, see Note 3. Founders Agreement and Management Services Agreement The Company has entered into Founders Agreements with each of the Fortress listed in the table below. Pursuant to each Founders Agreement, in exchange for the time and capital expended in the formation of each and the identification of specific assets the acquisition of which result in the formation of a viable emerging growth life science company, the Company will loan each such an amount representing the up-front fee required to acquire assets. Each Founders Agreement has a term of 15 years, which upon expiration automatically renews for successive one-year periods unless terminated by the Company or a Change in Control (as defined in the Founders Agreement) occurs. In connection with each Founders Agreement the Company receives 250,000 Class A Preferred shares (except for that with Checkpoint, in which the Company holds Class A Common Stock). The Class A Preferred Stock (Class A Common Stock with respect to Checkpoint) is identical to common stock other than as to voting rights, conversion rights and the PIK Dividend right (as described below). Each share of Class A Preferred Stock (Class A Common Stock with respect to Checkpoint) is entitled to vote the number of votes that is equal to one and one-tenth (1.1) times a fraction, the numerator of which is the sum of (A) the shares of outstanding common stock and (B) the whole shares of common stock into which the shares of outstanding Class A Preferred Stock (Class A Common Stock with respect to Checkpoint) are convertible and the denominator of which is the number of shares of outstanding Class A Preferred Stock (Class A Common Stock with respect to Checkpoint). Thus, the Class A Preferred Stock (Class A Common Stock with respect to Checkpoint) will at all times constitute a voting majority. Each share of Class A Preferred Stock (Class A Common Stock with respect to Checkpoint) is convertible, at the holder’s option, into one fully paid and nonassessable share of common stock of such , subject to certain adjustments. The holders of Class A Preferred Stock (and the Class A Common Stock with respect to Checkpoint), as a class, are entitled receive on each effective date or “Trigger Date” (defined as the date that the Company first acquired, whether by license or otherwise, ownership rights to a product) of each agreement (each a “PIK Dividend Payment Date”) until the date all outstanding Class A Preferred Stock (Class A Common Stock with respect to Checkpoint)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such company’s fully-diluted outstanding capitalization on the date that is one (1) business day prior to any PIK Dividend Payment Date. The Company has reached agreements with several of the to change the PIK Dividend Interest Payment Date to January 1 of each year - a change that has not and will not result in the issuance of any additional common stock beyond that amount to which the Company would otherwise be entitled absent such change(s). The Company owns 100% of the Class A Preferred Stock (Class A Common Stock with respect to Checkpoint) of each that has a Founders Agreement with the Company. As additional consideration under the Founders Agreement, each partner company with which the Company has entered into a Founders Agreement will also: (i) pay an equity fee in shares of the common stock of such partner company, payable within five (5) business days of the closing of any equity or debt financing for each partner company or any of its respective subsidiaries that occurs after the effective date of the Founders Agreement and ending on the date when the Company no longer has majority voting control in such partner company’s voting equity, equal to two and one-half (2.5%) of the gross amount of any such equity or debt financing; and (ii) pay a cash fee equal to four and one-half percent (4.5%) of such partner company’s annual net sales, payable on an annual basis, within ninety (90) days of the end of each calendar year. In the event of a Change in Control, each such partner company will pay a one-time change in control fee equal to five (5x) times the product of (A) net sales for the twelve (12) months immediately preceding the change in control and (B) four and one-half percent (4.5%). The following table summarizes, by subsidiary, the effective date of the Founders Agreements and PIK dividend or equity fee payable to the Company in accordance with the terms of the Founders Agreements, Exchange Agreements and the subsidiaries’ certificates of incorporation. Partner company Effective Date 1 PIK Dividend as a % of fully diluted outstanding capitalization Class of Stock Issued Helocyte March 20, 2015 2.5 % Common Stock Avenue February 17, 2015 2.5 % 4 Common Stock Mustang March 13, 2015 2.5 % Common Stock Checkpoint March 17, 2015 0.0 % 2 Common Stock Cellvation October 31, 2016 2.5 % Common Stock Caelum January 1, 2017 2.5 % Common Stock Cyprium March 13, 2017 2.5 % Common Stock Aevitas July 28, 2017 2.5 % Common Stock Tamid November 30, 2017 3 2.5 % Common Stock Note 1: Represents the effective date of each subsidiary’s Founders Agreement. Each PIK dividend and equity fee is payable on the annual anniversary of the effective date of the original Founders Agreement. Note 2: Instead of a PIK dividend, Checkpoint pays the Company an annual equity fee in shares of Checkpoint’s common stock equal to 2.5 Note 3: Represents the Trigger Date. Note 4: Pursuant to the terms of the agreement between Avenue and InvaGen Pharmaceuticals, Inc. during the option period PIK dividends will not be paid nor accrued Financing Fees Pursuant to the Founders’ Agreement, Caelum, in connection with each Convertible Note Closing during the three months ended September 30, 2017, issued to Fortress approximately 218,000 shares of its common stock representing the 2.5% fee or approximately $0.2 million. On June 26, 2017, pursuant to the Founders’ Agreement, Avenue, in connection with its IPO, issued to Fortress approximately 158,000 shares or approximately $0.9 million of its common stock representing the 2.5% financing fee. Equity Fees The following table summarizes, by subsidiary, the PIK dividend or equity fee recorded by the Company in accordance with the terms of the Founders Agreements, Exchange Agreements and the subsidiaries’ certificates of incorporation for the years ended December 31 2017 ($ in thousands): Partner company PIK Dividend Date Year Ended ‎ December 31, 2018 1 Year Ended ‎ December 31, 2017 2 Aevitas January 1 $ 6 $ – Avenue 3 January 1 – 1,103 Caelum January 1 462 302 Cellvation January 1 5 8 Checkpoint March 17 1,748 2,296 Cyprium January 1 3 1 Helocyte January 1 167 321 Mustang January 1 2,085 9,479 Tamid January 1 15 – Fortress (4,491 ) (13,510 ) $ – $ – Note 1: Includes 2019 PIK dividend accrued for the year ended December 31, 2018, as Type 1 subsequent event Note 2: Includes 2018 PIK dividend accrued for the year ended December 31, 2017, as Type 1 subsequent event Note 3: Pursuant to the terms of the agreement between Avenue and InvaGen Pharmaceuticals, Inc. during the option period PIK dividends will not be paid nor accrued. Management Services Agreements The Company has entered into Management Services Agreements (the “MSAs”) with certain of partner companies. Pursuant to each MSA, the Company’s management and personnel provide advisory, consulting and strategic services to each partner company that has entered into an MSA with Fortress for a period of five (5) years. Such services may include, without limitation, (i) advice and assistance concerning any and all aspects of each such partner company’s operations, clinical trials, financial planning and strategic transactions and financings and (ii) conducting relations on behalf of each such partner company with accountants, attorneys, financial advisors and other professionals (collectively, the “Services”). Each such partner company is obligated to utilize clinical research services, medical education, communication and marketing services and investor relations/public relation services of companies or individuals designated by Fortress, provided those services are offered at market prices. However, such partner companies are not obligated to take or act upon any advice rendered from Fortress, and the Company shall not be liable to any such partner company for its actions or inactions based upon the Company’s advice. The Company and its affiliates, including all members of Fortress’ Board of Directors, have been contractually exempted from fiduciary duties to each such partner company relating to corporate opportunities. The following table summarizes, by partner company, the effective date of the MSA and the annual consulting fee payable by the subsidiary to the Company in quarterly installments ($ in thousands): Fortres s partner Effective Date Annual MSA Fee (Income)/Expense Helocyte March 20, 2015 $ 500 Avenue 2 February 17, 2015 500 [Mustang March 13, 2015 500 Checkpoint March 17, 2015 500 Cellvation October 31, 2016 500 Caelum January 1, 2017 500 Cyprium March 13, 2017 500 Aevitas July 28, 2017 500 Tamid November 30, 2017 1 500 Fortress (4,500 ) Consolidated (Income)/Expense $ – Note 1: Trigger Date Note 2: Pursuant to the terms of the agreement between Avenue and InvaGen Pharmaceuticals, Inc. during the option period fees under the MSA will not be due nor will they be accrued. Fees and Stock Grants Received by Fortress Fees recorded in connection with the Company’s agreements with its subsidiaries are eliminated in consolidation. These include management services fees, issuance of common shares of partner companies in connection with third party raises and annual stock dividend or issuances on the anniversary date of respective Founders Agreements. Chord Advisors, LLC In May 2015, the Company entered into a full-service consulting agreement with Chord Advisors, LLC (“Chord”) to provide advisory accounting services. Under the terms of the agreement, the Company pays Chord $10,000 per month to provide technical accounting and financial reporting support. Either party upon 30-days written notice can terminate the agreement. Mustang, Checkpoint and Avenue are billed at a blended hourly rate, for services incurred. For the years ended December 31, 2018, and 2017, Mustang incurred approximately $82,000 and $90,000, respectively, Checkpoint incurred approximately $50,000 and $65,000, respectively, and Avenue incurred approximately $9,000 and $64,700, respectively, in hourly fees. </t>
  </si>
  <si>
    <t>Income Taxes</t>
  </si>
  <si>
    <t>Income Tax Disclosure [Abstract]</t>
  </si>
  <si>
    <t xml:space="preserve">17. Income Taxes Deferred income taxes reflect the net tax effects of (a) temporary differences between the carrying amounts of assets and liabilities for financial reporting purposes and the amounts used for income tax purposes, and (b) operating losses and tax credit carryforwards. The components of the income tax provision (benefit) are as follows: For the years ended December 31, ($ in thousands) 2018 2017 Current Federal $ – $ 1,074 State – 439 Deferred Federal – – State – – Total $ – $ 1,513 The Company has incurred net operating losses since inception. The Company has not reflected any benefit of such net operating loss carryforwards (“NOL”) in the accompanying consolidated financial statements and has established a valuation allowance of $ 130.1 million against its net deferred tax assets.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es consist of the following: As of December 31, ($ in thousands) 2018 2017 Deferred tax assets: Net operating loss carryforwards $ 93,823 $ 71,616 Amortization of license fees 12,552 13,648 Amortization of in-process R&amp;D 420 557 Stock compensation 10,404 10,682 Accruals and reserves 2,267 5,166 Tax credits 10,207 7,376 Startup costs 55 75 Unrealized gain/loss on investments 805 – Startup costs 2,535 – Total deferred tax assets 133,068 109,120 Less: valuation allowance (132,114 ) (101,645 ) Net deferred tax assets $ 954 $ 7,475 Deferred tax liabilities: Unrealized gain/loss on investment $ – $ (685 Intangibles – (3,321 ) Basis in subsidiary (954 ) (3,469 ) Total deferred tax assets, net $ – $ – A reconciliation of the statutory tax rates and the effective tax rates is as follows: For the Year Ended December 31, 2018 2017 Percentage of pre-tax income: U.S. federal statutory income tax rate 21 % 35 % State taxes, net of federal benefit 5 % 8 % Credits 3 % 1 % Non-deductible items – % (2 )% Provision to return (1 )% 1 % Stock based compensation shortfall (1 )% (1 )% Change in federal rate – % (43 )% Change in state rate (3 )% 2 % Intercompany elimination adjustments – % (3 )% National Disposal – % – % Change in fair value of warrants – % 3 % Change in valuation allowance (25 ) (7 )% Change in subsidiary basis 1 % 4 % Other – % – % Effective income tax rate – % (2 )% The Company files a consolidated income tax return with for which the Company has an 80% or greater ownership interest.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On December 22, 2017, “H.R.1”, formerly known as the “Tax Cuts and Jobs Act”, was signed into law. Among other items, H.R.1 reduces the federal corporate tax rate to 21% from the existing maximum rate of 35%, effective January 1, 2018. $42.2 zero ASC 740 requires a valuation allowance to reduce the deferred tax assets reported if, based on the weight of all positive and negative evidence, it is more likely than not that some portion, or all, of the deferred tax assets will not be realized. Realization of the deferred tax assets is substantially dependent on the Company’s ability to generate sufficient taxable income within certain future periods. Management has considered the Company’s history of cumulative tax and book losses incurred since inception, and the other positive and negative evidence, and has concluded that it is more likely than not that the Company will not realize the benefits of the net deferred tax assets as of December 31, 2017 and 2018. Accordingly, a full valuation allowance has been established against the net deferred tax assets as of December 31, 2017 and 2018. The valuation allowance increased by a net $ 30.5 million during the current year. The Company has incurred net operating losses (“NOLs”) since inception. At December 31, 2018, the Company had federal NOLs of $ 348.0 million, which will begin to expire in the year 2020, state NOLs of million, which will begin to expire in 2022 , and federal income tax credits of $ 10.2 million, which will begin to expire in 2028 . The utilization of the Company’s NOLs and tax credit carryovers are subject to annual Internal Revenue Code Section 382 limitations (“382 Limitations”). Based on the analysis of the NOLs and tax credit carryovers subject to the 382 Limitations, the Company has concluded that the 382 Limitations would not prevent the Company from utilizing all of its NOLs and tax credit carryovers before expiration. On November 14, 2018, the Company entered into a stock purchase agreement with B. Riley Financial, Inc. (“B. Riley”) to sell approximately 7.0 million shares of the common stock of National, representing approximately 56.1% of National’s outstanding common stock and the Company’s entire economic interest in National. The first closing occurred on November 14, 2018 in which the Company sold approximately 3.0 million of its shares in NHLD and received $9.8 million in proceeds. The second closing occurred on February 11, 2019 upon the receipt of FINRA approval of the sale in which the Company received $13.1 million in proceeds for the sale of its remaining 4.0 million shares of NHLD to NHC and two other minority holders and received. The Company has written off National’s deferred tax assets and the corresponding allowance as of December 31, 2018. As of December 31, 2018,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December 31, 2018. The NOLs from tax years 2006 through 2018 remain open to examination (and adjustment) by the Internal Revenue Service and state taxing authorities. In addition, federal tax years ending December 31, 2015, 2016, </t>
  </si>
  <si>
    <t>Segment Information</t>
  </si>
  <si>
    <t>Segment Reporting [Abstract]</t>
  </si>
  <si>
    <t xml:space="preserve">18. Segment Information The Company operates in two reportable segments, Dermatology Product Sales and Pharmaceutical and Biotechnology Product Development. The accounting policies of the Company’s segments are the same as those described in Note 2. The following tables summarize, for the periods indicated, operating results by reportable segment ($ in thousands): Dermatology Pharmaceutical Products Biotechnology Year Ended December 31, 2018 Sales Product Development Consolidated Net Revenue $ 23,376 $ 3,506 $ 26,882 Direct cost of goods (6,125 ) – (6,125 ) Sales and marketing costs (11,639 ) – (11,639 ) Research and development – (87,383 ) (87,383 ) General and administrative (1,778 ) (39,954 ) (41,732 ) Other Expenses – (10,803 ) (10,803 ) Segment gain (loss) from operations $ 3,734 $ (134,534 ) $ (130,800 ) Segment assets $ 10,401 $ 130,592 $ 140,993 Dermatology Pharmaceutical and Products Biotechnology Year Ended December 31, 2017 Sales Product Development Consolidated Net Revenue $ 15,520 $ 1,725 $ 17,245 Direct cost of goods (3,658 ) - (3,658 ) Sales and marketing costs (10,410 ) - (10,410 ) Research and development - (52,486 ) (52,486 ) General and administrative (1,140 ) (39,347 ) (40,487 ) Other Expenses - (7,717 ) (7,717 ) Segment gain (loss) from operations $ 312 $ (97,825 ) $ (97,513 ) Segment assets $ 9,644 $ 161,242 $ 170,886 Assets held for sale 75,064 Total consolidated $ 245,950 </t>
  </si>
  <si>
    <t>Revenues from Contracts and Significant Customers</t>
  </si>
  <si>
    <t>Revenues [Abstract]</t>
  </si>
  <si>
    <t>Revenues From Contracts And Significant Customers</t>
  </si>
  <si>
    <t>19. Revenues from Contracts and Significant Customers On January 1, 2018, the Company adopted Topic 606 applying the modified retrospective method to all contracts that were not completed as of January 1, 2018. Results for reporting periods beginning after January 1, 2018 were presented under Topic 606, while prior period amounts were not adjusted and reported under the accounting standards in effect for the prior periods. Impact to Journey Medical Product Sales Topic 606 does not generally change the practice under which the Company recognizes product revenue from sales of Targadox®, Luxamend® and Ceracade®. The Company’s performance obligation to deliver products is satisfied at the point in time that the goods are delivered to the customer, which is when the customer obtains title to and has the risks and rewards of ownership of the products. The Company’s contracts include variable consideration in the form of refunds for rights of return, price protection, and consideration payable to the customer. As such, accounts receivable are net of an allowance for estimated product returns of $3.1 million and $1.3 million, at December 31, 2018 and 2017 , respectively, and the Company recorded reserve of $ 2.4 million and $ 1.2 million respectively . Th Because the Company’s agreements for sales of product to its distributors can be cancelled early, prior to the termination date, they are deemed to have an expected duration of one year or less, and as such, the Company has elected the practical expedient in ASC 606-10-50-14(a) to not disclose information about its remaining performance obligations. Checkpoint Impact to Checkpoint’s Collaboration and License Agreement Revenues Collaboration Agreement with TGTX related to Dana-Farber License In connection with Checkpoint’s license agreement with Dana-Farber, Checkpoint entered into a collaboration agreement with TGTX, a related party, to develop and commercialize the anti-PD-Ll and anti-GITR antibody research programs in the field of hematological malignancies, while the Company retains the right to develop and commercialize these antibodies in the field of solid tumors. Michael Weiss, Chairman of the Board of Directors of Checkpoint and Fortress’ Executive Vice Chairman, Strategic Development, is also the Executive Chairman, President and Chief Executive Officer and a stockholder of TGTX. Under the terms of the collaboration agreement, TGTX paid Checkpoint $0.5 million, representing an upfront licensing fee, and the Checkpoint is eligible to receive substantive potential milestone payments up to an aggregate of approximately $21.5 million for each product upon TGTX’s successful achievement of certain clinical development, regulatory and first commercial sale milestones. This is comprised of up to approximately $7.0 million upon TGTX’s successful completion of clinical development milestones, and up to approximately $14.5 million upon first commercial sales in specified territories. In addition, Checkpoint is eligible to receive up to an aggregate of $60.0 million upon TGTX’s successful achievement of certain sales milestones based on aggregate net sales, in addition to royalty payments based on a tiered high single digit percentage of net sales. Following the second anniversary of the effective date of the agreement, Checkpoint receives an annual license maintenance fee, which is creditable against milestone payments or royalties due to Checkpoint. TGTX also pays Checkpoint for its out-of-pocket costs of material used by TGTX for their development activities. For the year ended December 31, 2018 and 2017, the Company recognized approximately $3.0 million and $0.1 million, respectively, in revenue from Checkpoint’s collaboration agreement with TGTX in the Consolidated Statements of Operations. Sublicense Agreement with TGTX related to Jubilant License In connection with Checkpoint’s license agreement with Jubilant, Checkpoint entered into a sublicense agreement with TGTX, a related party, to develop and commercialize the compounds licensed in the field of hematological malignancies, while the Company retains the right to develop and commercialize these compounds in the field of solid tumors. Michael Weiss, Chairman of the Board of Directors of Checkpoint and Fortress’ Executive Vice Chairman, Strategic Development, is also the Executive Chairman, President and Chief Executive Officer and a stockholder of TGTX. Under the terms of the Sublicense Agreement, TGTX paid Checkpoint $1.0 million, representing an upfront licensing fee, and Checkpoint is eligible to receive substantive potential milestone payments up to an aggregate of approximately $87.2 million upon TGTX’s successful achievement of clinical development and regulatory milestones. This is comprised of up to approximately $25.5 million upon TGTX’s successful completion of three clinical development milestones for two licensed products, and up to approximately $61.7 million upon the achievement of five regulatory approvals and first commercial sales in specified territories for two licensed products. In addition, Checkpoint is eligible to receive potential milestone payments up to an aggregate of $89.0 million upon TGTX’s successful achievement of certain sales milestones based on aggregate net sales by TGTX, for two licensed products, in addition to royalty payments based on a mid-single digit percentage of net sales by TGTX. TGTX also pays Checkpoint 50% of IND enabling costs and patent expenses. For the year ended December 31, 2018 and 2017, Checkpoint recognized approximately $0.4 million and $1.0 million, respectively, in revenue related to the sublicense agreement in the consolidated statements of operations. Sponsored Research Collaboration with NeuPharma, Inc. and TGTX In connection with Checkpoint’s license agreement with NeuPharma, Inc. (“NeuPharma”) Checkpoint entered into a Sponsored Research Agreement with NeuPharma for certain research and development activities. Effective January 11, 2016, TGTX agreed to assume all costs associated with this Sponsored Research Agreement and paid Checkpoint for all amounts previously paid. This assumption of costs by TGTX survives any termination or expiration of the option agreement. For the year ended December 31, 2018 and 2017, the Company recognized approximately $35,000 and $0.6 million, respectively, in revenue in connection with the Sponsored Research Agreement in the consolidated statements of operations. The collaborations described above with TGTX each contain single material performance under Topic 606, which is the granting of a license that is functional intellectual property. Checkpoint’s performance obligation was satisfied at the point in time when the customer had the ability to use and benefit from the right to use the intellectual property. The milestone payments are based on successful achievement of clinical development, regulatory, and sales milestones. Because these payments are contingent on the occurrence of a future event, they represent variable consideration and are constrained and included in the transaction price only when it is probable that a significant reversal in the amount of cumulative revenue recognized will not occur. The sales-based royalty payments are recognized as revenue when the subsequent sales occur. Checkpoint also receives variable consideration for certain research and development, out-of-pocket material costs and patent maintenance related activities that are dependent upon Checkpoint’s actual expenditures under the collaborations and are constrained and included in the transaction price only when it is probable that a significant reversal in the amount of cumulative revenue recognized will not occur. Revenue is recognized approximately when the amounts become due because it relates to an already satisfied performance obligation. For the year ended December 31, 2018, Checkpoint did not receive any milestone or royalty payments. Disaggregation of Total Revenues The Company has four marketed products, Targadox®, Exelderm®, Luxamend® and Ceracade®. Substantially all of the Company’s product revenues are recorded in the U.S. Substantially all of the Company’s collaboration revenues are from its collaboration with TGTX. Revenues by product and collaborator are summarized as follows in thousands): Year ended December 31, 2018 2017 Targadox® $ 21,225 $ 13,752 Other branded revenue 2,151 1,768 Total product revenues 23,376 15,520 TGTX 3,506 1,725 Total Revenue $ 26,882 $ 17,245 Contract Balances and Performance Obligations The Company recognized collaboration and license agreement revenues of $3.6 million during the year ended December 31, 2018, respectively. Significant Customers For the year ended December 31, 2018, two of the Company’s Dermatology Products customers each accounted for more than 10.0% of its total gross product revenue 48.5% and 10.6%, respectively. The revenue from these customers is captured in the product revenue, net line item within the Consolidated Statements of Operations. For the year ended December 31, 2017, three of the Company’s Dermatology Products customers each accounted for more than 10.0% of its total gross product revenue 26.0%, 18.5% and 13.1% respectively. The revenue from these customers is captured in the product revenue, net line item within the Consolidated Statements of Operations. At December 31, 2018, one of the Company’s Dermatology Products customers accounted for 79.1 of its total accounts receivable balance. At December 31, 2017, two of the Company’s Dermatology Products customers each accounted for more than 10.0% of its total accounts receivable balance 20.8% and 16.5%, respectively. Net Revenue from Pharmaceutical and Biotechnology Product Development represents collaboration revenue from TGTX in connection with Checkpoint, which is classified as related party revenue.</t>
  </si>
  <si>
    <t>Selected Quarterly Financial Data (Unaudited)</t>
  </si>
  <si>
    <t>Quarterly Financial Information Disclosure [Abstract]</t>
  </si>
  <si>
    <t>Quarterly Financial Information</t>
  </si>
  <si>
    <t>20. Selected Quarterly Financial Data (Unaudited) The following table contains quarterly financial information for fiscal years 2018 and 2017. The Company believes that the following information reflects all normal recurring adjustments necessary for a fair statement of the information for the periods presented. ($ in thousands, except per share data) First Quarter Second Quarter Third Quarter Fourth Quarter 2018 Total Revenue $ 5,903 $ 6,815 $ 5,173 $ 8,991 Operating expenses $ (40,075 ) $ (32,213 ) $ (33,378 ) $ (41,213 ) Other expense $ (1,969 ) $ (3,394 ) $ (3,030 ) $ (2,410 ) Gain from disposal of National $ – $ – $ – $ 2,333 Gain (loss) from discontinued operations $ (2,077 ) $ (6,924 ) $ 2,648 $ (7,116 ) Non-controlling interests $ 17,200 $ 14,105 $ 11,949 $ 14,535 Net loss attributable to common stockholders $ (21,018 ) $ (21,611 ) $ (16,638 ) $ (24,880 ) Basic and diluted net loss per common share $ (0.49 ) $ (0.50 ) $ (0.37 ) $ (0.55 ) 2017 Total Revenue $ 2,778 $ 4,404 $ 2,520 $ 7,543 Operating expenses $ (19,125 ) $ (25,495 ) $ (31,799 ) $ (30,622 ) Other expense $ (1,248 ) $ (1,674 ) $ (3,067 ) $ (1,728 ) Gain (loss) from discontinued operations $ 3,034 $ (184 ) $ (3,961 ) $ (1,212 ) Non-controlling interests $ 2,580 $ 5,584 $ 9,191 $ 15,605 Net loss attributable to common stockholders $ (11,982 ) $ (17,365 ) $ (27,116 ) $ (10,413 ) Basic and diluted net loss per common share $ (0.30 ) $ (0.43 ) $ (0.67 ) $ (0.25 )</t>
  </si>
  <si>
    <t>Subsequent Events</t>
  </si>
  <si>
    <t>Subsequent Events [Abstract]</t>
  </si>
  <si>
    <t>21. Subsequent Events Caelum On January 30, 2019, Caelum entered into a Development, Option and Stock Purchase Agreement (the “DOSPA”) and related documents by and among Caelum, Alexion Therapeutics, Inc. (“Alexion”), Fortress and the Caelum security holders’ parties thereto (including Fortress, the “Sellers”). As of the date hereof and following the First Stage Purchase (as defined below), the Company owns approximately 40 Caelum . Development, Option and Stock Purchase Agreement The DOSPA broadly comprises four transactional components: (i) an initial purchase by Alexion of a number of shares of Caelum preferred stock equal to 19.9 30.0 (ii) subsequent potential development funding payments due upon the satisfaction of certain development milestones achieved by CAEL-101, Caelum’s lead product candidate, that in the aggregate comprise $30.0 million; (iii) an Alexion option to purchase all of the equity of the Sellers for $150M or $200M, depending on BLA (as defined below) approval timing (the “Second-Stage Acquisition”); and (iv) in the event of exercise of the Option (as defined below), certain contingent earn-out payments made to the Sellers upon the achievement of certain regulatory and commercial milestones of up to $ 325 Avenue On November 12, 2018, Avenue entered into a Stock Purchase and Merger Agreement (the “SPMA”) by and among Avenue, InvaGen Pharmaceuticals Inc. (the “InvaGen”) and Madison Pharmaceuticals Inc., a wholly-owned subsidiary of the Buyer, pursuant to which the Buyer intended to purchase, for $ 35.0 On February 8, 2019, Avenue and InvaGen completed the First Stage Closing under the SPMA. In connection with the First Stage Closing, Avenue received $35.0 million from the Buyer and the Buyer received 5,833,333 National On February 11, 2019, FBIO Acquisition a wholly-owned subsidiary of Fortress, completed the previously-announced sale of its remaining holdings of National shares of common stock to NHC, a wholly-owned subsidiary of B. Riley FBR, Inc., for $3.25 per share, pursuant to the terms of the stock purchase agreement dated November 14, 2018 (the “Purchase Agreement”). Pursuant to the terms of the NHC Agreement, NHC, along with two other minority purchaser designees, collectively purchased the remaining National shares held by FBIO Acquisition for an aggregate price of $13.1 The Purchase Agreement contains normal and customary representations and warranties. As of this filing, FBIO Acquisition and its parent, the Company, own no shares of National common stock.</t>
  </si>
  <si>
    <t>Summary of Significant Accounting Policies (Policies)</t>
  </si>
  <si>
    <t>Basis of Presentation and Principles of Consolidation</t>
  </si>
  <si>
    <t>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subsidiaries, listed above. All intercompany balances and transactions have been eliminated.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t>
  </si>
  <si>
    <t>Use of Estimates</t>
  </si>
  <si>
    <t>Use of Estimates The Company’s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t>
  </si>
  <si>
    <t>Discontinued Operations At December 31, 2018, the Company determined that its National segment met the discontinued operations criteria set forth in Accounting Standards Codification (ASC) Subtopic 205-20-45, Presentation of Financial Statements , for the twelve months ended December 30, 2018 and 2017. As such, the National segment results have been classified as discontinued operations in the accompanying Consolidated Balance Sheets and Consolidated Statements of Operations. See Note 3 for more information relating to the Company’s discontinued operations.</t>
  </si>
  <si>
    <t>Fair Value Measurement</t>
  </si>
  <si>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t>
  </si>
  <si>
    <t>Segment Reporting</t>
  </si>
  <si>
    <t xml:space="preserve">Segment Reporting The Company operates in two operating and reportable segments, Dermatology Product Sales and Pharmaceutical and Biotechnology Product Development. The Company evaluates the performance of each segment based on operating profit or loss. There is no inter-segment allocation of interest expense and income taxes. </t>
  </si>
  <si>
    <t>Cash and Cash Equivalents</t>
  </si>
  <si>
    <t>Cash and Cash Equivalents The Company considers highly liquid investments with a maturity of three months or less when purchased to be cash equivalents. Cash and cash equivalents at December 31, 2018 and at December 31, 2017 consisted of cash and certificates of deposit in institutions in the United States. Balances at certain institutions have exceeded Federal Deposit Insurance Corporation insured limits and U.S. government agency securities.</t>
  </si>
  <si>
    <t>Short-term Investments</t>
  </si>
  <si>
    <t>Short-term Investments The Company classifies its certificates of deposit as cash and cash equivalents or held to maturity in accordance with the Financial Accounting Standards Board ("FASB") Accounting Standards Codification (“ASC”) 320, Investments - Debt and Equity Securities . The Company considers all short-term investments with an original maturity in excess of three months when purchased to be short-term investments. Short-term investments consist of short-term FDIC insured certificates of deposit with a maturity of more than three months and less than twelve months, carried at amortized cost using the effective interest method. The cost of the Company’s certificates of deposit approximated fair value. The Company reassesses the appropriateness of the classification of its investments at the end of each reporting period. At December 31, 2018, the Company had approximately $27.6 million in certificates of deposit. The Company classified $10.0 million as cash and cash equivalents and classified $17.6 million as short-term investments (certificates of deposits) held-to-maturity as of December 31, 2018. At December 31, 2017, the Company had approximately $50.0 million in certificates of deposit. The Company classified $14.0 million as cash and cash equivalents and classified $36.0 million as short-term investments (certificates of deposits) held-to-maturity as of December 31, 2017. This classification was based upon management’s determination that it has the positive intent and ability to hold the securities until their maturity dates, as its investments mature within one year and the underlying cash invested in these securities is not required for current operations.</t>
  </si>
  <si>
    <t>Property and Equipment Computer equipment, furniture &amp; fixtures and machinery &amp; equipment are recorded at cost and depreciated using the straight-line method over the estimated useful life of each asset. Leasehold improvements are amortized over the shorter of the estimated useful lives or the term of the respective lease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si>
  <si>
    <t>Restricted Cash</t>
  </si>
  <si>
    <t xml:space="preserve">Restricted Cash The Company records cash held in trust or pledged to secure certain debt obligations as restricted cash. As of December 31, 2018, and 2017, the Company has $16.1 million and $16.0 million, respectively, of restricted cash collateralizing a note payable of $14.9 million in 2018 and 2017, and certain pledges to secure a letter of credit in connection with certain office leases of $1.2 million and $1.1 million in 2018 and 2017, respectively. The following table provides a reconciliation of cash, cash equivalents, and restricted cash from the consolidated balance sheets to the consolidated statements of cash flows for the years ended December 31, 2018, and 2017 ($ in thousands). December 31, 2018 2017 Cash and cash equivalents $ 65,508 $ 94,952 Restricted cash 16,074 16,006 Total cash and cash equivalents and restricted cash $ 81,582 $ 110,958 </t>
  </si>
  <si>
    <t>Inventories</t>
  </si>
  <si>
    <t>Inventories Inventories comprise finished goods, which are valued at the lower of cost or market, on a first-in, first-out basis. The Company evaluates the carrying value of inventories on a regular basis, taking into account anticipated future sales compared with quantities on hand, and the remaining shelf life of goods on hand.</t>
  </si>
  <si>
    <t>Accounts Receivable</t>
  </si>
  <si>
    <t>Accounts Receivable Accounts receivable consists of amounts due to the Company for product sales from JMC. The Company’s accounts receivable reflects discounts for estimated early payment and for product estimated returns.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The allowance for product estimated returns were $3.1 million and $1.3 million at December 31, 2018 and December 31, 2017, respectively. The Company recorded expense related to returns reserve of $2.4 million and $1.2 million for the years ended December 31, 2018 and 2017, respectively.</t>
  </si>
  <si>
    <t>Current Investments at Fair Value</t>
  </si>
  <si>
    <t>Current Investments at Fair Value The Company elects the fair value option, instead of the equity method, for its current investment in National at fair value (see Note 3).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on the Consolidated Statements of Operations.</t>
  </si>
  <si>
    <t>Fair Value Option</t>
  </si>
  <si>
    <t>Fair Value Option As permitted under the FASB, ASC 825, Financial Instruments, (“ASC 825”), the Company has elected the fair value option to account for the Helocyte and Caelum convertible notes. In accordance with ASC 825, the Company records these convertible notes at fair value with changes in fair value recorded in the Consolidated Statement of Operations. As a result of applying the fair value option, direct costs and fees related to the Helocyte and Caelum convertible notes were recognized in earnings as incurred and were not deferred. During 2018, the Helocyte convertible notes matured and the Company repaid the principal amount due of approximately $4.4 million.</t>
  </si>
  <si>
    <t>Accounting for Warrants at Fair Value</t>
  </si>
  <si>
    <t>Accounting for Warrants at Fair Value 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fair value of warrants that include price protection reset provision features are deemed to be “down-round protection” and, therefore, do not meet the scope exception for treatment as a derivative under ASC 815, Derivatives and Hedging , since “down-round protection” is not an input into the calculation of the fair value of warrants and cannot be considered “indexed to the Company’s own stock” which is a requirement for the scope exception as outlined under ASC 815. The accounting treatment of derivative financial instruments requires that the Company record the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Company assessed the classification of warrants issued, in connection with convertible note financing for Helocyte in 2016 and Caelum’s convertible note financing in 2017 (the “Helocyte and Caelum Warrants”), and determined that the Helocyte, and Caelum Warrants met the criteria for liability classification. Accordingly, the Company classified the Helocyte and Caelum Warrants as a liability at their fair value and adjusts the instruments to fair value at each balance sheet date until the warrants are exercised or expired. Any change in the fair value of the Helocyte, and Caelum Warrants is recognized as “change in the fair value of derivative liabilities” in the Consolidated Statements of Operations.</t>
  </si>
  <si>
    <t>Opus Credit Facility, with Detachable Warrants</t>
  </si>
  <si>
    <t>Opus Credit Facility, with Detachable Warrants The Company accounts for the Opus Credit Facility with detachable warrants in accordance with ASC 470, Debt . The Company assessed the classification of its common stock purchase warrants as of the date of the transaction and determined that such instruments meet the criteria for equity classification. The warrants are reported on the Consolidated Balance Sheets as a component of additional paid in capital within stockholders’ equity. The Company recorded the related issue costs and value ascribed to the warrants as a debt discount of the Opus Credit Facility. The discount is amortized utilizing the effective interest method over the term of the Opus Credit Facility. The unamortized discount, if any, upon repayment of the Opus Credit Facility will be expensed to interest expense. In accordance with ASC Subtopic 470-20, the Company determined the weighted average effective interest rate of the debt was approximately 17% at December 31, 2018. The Company has also evaluated the Opus Credit Facility and warrants in accordance with the provisions of ASC 815, Derivatives and Hedging , including consideration of embedded derivatives requiring bifurcation.</t>
  </si>
  <si>
    <t>Issuance of Debt and Equity</t>
  </si>
  <si>
    <t>Issuance of Debt and Equity The Company issues complex financial instruments which include both equity and debt features. The Company analyzes each instrument under ASC 480, Distinguishing Liabilities from Equity, ASC 815, Derivatives and Hedging and, ASC 470, Debt , in order to establish whether such instruments include any embedded derivatives.</t>
  </si>
  <si>
    <t>Long-Lived Assets</t>
  </si>
  <si>
    <t>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As of December 31, 2018 and 2017 there were no indicators of impairment.</t>
  </si>
  <si>
    <t>Research and Development</t>
  </si>
  <si>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 , costs incurred in obtaining technology licenses are charged to research and development expense if the technology licensed has not reached commercial feasibility and has no alternative future use. Such licenses purchased by the Company require substantial completion of research and development, regulatory and marketing approval efforts in order to reach commercial feasibility and has no alternative future use. Accordingly, the total purchase price for the licenses acquired during the period was reflected as research and development - licenses acquired on the Consolidated Statements of Operations for the year ended December 31, 2018 and 2017.</t>
  </si>
  <si>
    <t>Contingencies</t>
  </si>
  <si>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si>
  <si>
    <t>Stock-Based Compensation</t>
  </si>
  <si>
    <t>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t>
  </si>
  <si>
    <t>Income Taxes [NTD: get update from MOFFET]</t>
  </si>
  <si>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On December 22, 2017, “H.R.1”, formerly known as the “Tax Cuts and Jobs Act”, was signed into law. Among other items, H.R.1 reduces the federal corporate tax rate to 21% from the existing maximum rate of 35%, effective January 1, 2018. As a result, the Company has concluded that this will cause the Company’s net deferred tax asset to be revalued at the new lower tax rate. Accordingly, the Company has reduced the value of the deferred tax asset before valuation allowance.</t>
  </si>
  <si>
    <t>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t>
  </si>
  <si>
    <t>Comprehensive Loss</t>
  </si>
  <si>
    <t>Comprehensive Loss The Company’s comprehensive loss is equal to its net loss for all periods presented.</t>
  </si>
  <si>
    <t>Reclassifications</t>
  </si>
  <si>
    <t xml:space="preserve">Reclassifications Certain prior period amounts may have been reclassified to conform to the current year presentation. </t>
  </si>
  <si>
    <t>Recently Issued Accounting Standards</t>
  </si>
  <si>
    <t xml:space="preserve">Recently Adopted Accounting Pronouncements In May 2017, the Financial Accounting Standards Board (“FASB”) issued an Accounting Standards Update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was effective on January 1, 2018; however, early adoption is permitted. The Company adopted ASU No. 2017-09 as of January 1, 2018. The adoption of this update did not impact the Company’s financial statements. In January 2017, the FASB issued an ASU 2017-01, “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ASU 2017-01 on January 1, 2018. The adoption of this update did not impact the Company’s financial statements. In March 2016, the FASB issued ASU No. 2016-08, “ Revenue from Contracts with Customers (Topic 606): Principal versus Agent Considerations ” (“ASU 2016-08”). The purpose of ASU 2016-08 is to clarify the implementation of guidance on principal versus agent considerations. The amendments in ASU 2016-08 are effective for interim and annual reporting periods beginning after December 15, 2017. The Company adopted the new standard effective January 1, 2018, using the modified retrospective approach applied to all of its contracts. The adoption of this update did not have a material impact on the Company’s financial statement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financial statements. In November 2018, the FASB issued ASU No. 2018-18, “ Collaboration Arrangements: Clarifying the Interaction between Topic 808 and Topic 606 Recent Accounting Pronounc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The Company is still finalizing its analysis but expects to recognize additional operating liabilities 27.5 24.9 24.6 22 January 1, 2019 based on the present value of the remaining lease payments. In June 2016, the FASB issued ASU 2016-13, Financial Instruments - Credit Losses (Topic 326) : Measurement of Credit Losses on Financial Instruments.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and may be adopted earlier. The Company is currently evaluating the impact, if any, that ASU 2016-13 will have on its consolidated financial statements and related disclosur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does not expect the adoption of this guidance to have a material impact on its financial statements. In August 2018, the FASB issued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does not expect the adoption of this guidance to have a material impact on its financial statements and anticipates its first presentation of changes in stockholders’ equity will be included in its Form 10-Q for the quarter ended March 31, 2019. </t>
  </si>
  <si>
    <t>Summary of Significant Accounting Policies (Tables)</t>
  </si>
  <si>
    <t>Schedule of Cash and Cash Equivalents</t>
  </si>
  <si>
    <t xml:space="preserve">The following table provides a reconciliation of cash, cash equivalents, and restricted cash from the consolidated balance sheets to the consolidated statements of cash flows for the years ended December 31, 2018, and 2017 ($ in thousands). December 31, 2018 2017 Cash and cash equivalents $ 65,508 $ 94,952 Restricted cash 16,074 16,006 Total cash and cash equivalents and restricted cash $ 81,582 $ 110,958 </t>
  </si>
  <si>
    <t>Discontinued Operations (Tables)</t>
  </si>
  <si>
    <t>Statement of Operations of Disposal Group Including Discontinued Operation</t>
  </si>
  <si>
    <t>The following is a summary of revenue and expenses of National for the years ended December 31, 2018 and 2017: December 31, ($ in thousands) 2018 2017 Revenue $ 210,980 $ 170,339 Operating expenses Commissions, compensation and fees 182,127 155,187 Clearing fees 2,400 2,343 Communications 3,260 2,767 Occupancy 3,755 4,286 Licenses and registration 2,735 1,726 Professional fees 4,306 4,531 Interest 97 14 Depreciation and amortization 1,551 2,089 Other administrative expenses 8,165 8,808 Total operating expenses 208,396 181,751 Gain (loss) from operations 2,584 (11,412 ) Other income (expenses) Change in fair value of derivative liabilities - 304 Interest expense and financing fees - 1,827 Change in fair value of warrants (13,018 ) 8,455 Other income 153 16 Total other (expenses) income (12,865 ) 10,602 Loss from discontinued operations before income taxes (10,281 ) (810 ) Income tax expense 3,188 1,513 Loss from discontinued operations (13,469 ) (2,323 ) Gain from disposal of National 2,333 - Total loss from discontinued operations, net of tax $ (11,136 ) $ (2,323 )</t>
  </si>
  <si>
    <t>Balance Sheet Of Disposal Group Including Discontinued Operations</t>
  </si>
  <si>
    <t xml:space="preserve">In connection with this sale, the Company classified the assets and liabilities related to NHLD, included on its consolidated balance sheet as of December 31, 2018 and December 31, 2017, as held for sale as presented in the table below: December 31, ($ in thousands) 2018 2017 ASSETS Current assets Cash and cash equivalents $ - $ 18,963 Cash deposits with clearing organizations - 1,041 Receivables from broker-dealers and clearing organizations - 7,395 Forgivable loans receivable - 1,616 Securities owned, at fair value - 1,985 Current assets held for sale 13,089 - Prepaid expenses and other current assets - 6,948 Total current assets held for sale 13,089 37,948 Property and equipment, net - 2,397 Restricted cash - 1,381 Goodwill - 18,645 Intangible assets - 14,340 Other assets - 353 Total non-current assets held for sale - 37,116 Total assets held for sale $ 13,089 $ 75,064 Liability classified as held for sale: December 31, ($ in thousands) 2018 2017 Current liabilities Accounts payable and accrued expenses $ - $ 8,404 Accrued commissions and payroll payable - 10,065 Contingent consideration payable - 311 Deferred clearing and marketing credits - 786 Securities sold, not yet purchased at fair value - 151 Warrants issued in 2017 and issuable in 2016 - 5,597 Other current liabilities - 3,969 Total current liabilities held for sale - 29,283 Total liabilities held for sale $ - $ 29,283 </t>
  </si>
  <si>
    <t>Cash Flow Statement of Disposal Group Including Discontinued Operation</t>
  </si>
  <si>
    <t>The table below depicts the cash flows from the transaction for the twelve months ended December 31, 2018 and 2017, respectively: December 31, ($ in thousands) 2018 2017 Operating activities Effect of elimination entry with discontinued operations presentation $ (1,785 ) $ (4,147 ) Total cash used in discontinued operating activities $ (1,785 ) $ (4,147 ) Investing activities Proceeds from sale of National $ 9,783 $ - Total cash provided by discontinued investing activities $ 9,783 $ - Financing activities Payment of debt issuance costs associated with 2017 Subordinated Note Financing $ - $ (2,836 ) Payment of debt issuance costs associated with partner company’s Convertible Note - (991 ) Total cash used in discontinued financing activities $ - $ (3,827 )</t>
  </si>
  <si>
    <t>Property and Equipment (Tables)</t>
  </si>
  <si>
    <t>Components of Property and Equipment</t>
  </si>
  <si>
    <t>Fortress’ property and equipment consisted of the following: December 31, ($ in thousands) Useful Life (Years) 2018 2017 Computer equipment 3 $ 648 $ 543 Furniture and fixtures 5 1,128 1,009 Machinery &amp; equipment 5 3,143 143 Leasehold improvements 5-15 9,271 5,351 Construction in progress 1 N/A 393 1,241 Total property and equipment 14,583 8,287 Less: Accumulated depreciation (2,564 ) (1,171 ) Property and equipment, net $ 12,019 $ 7,116 Note 1: Relates to the Mustang cell processing facility.</t>
  </si>
  <si>
    <t>Fair Value Measurements (Tables)</t>
  </si>
  <si>
    <t>Schedule of Fair Value, Assets and Liabilities Measured on Recurring Basis</t>
  </si>
  <si>
    <t xml:space="preserve">The following tables classify into the fair value hierarchy of Fortress’ financial instruments, measured at fair value on a recurring basis on the Consolidated Balance Sheets as of December 31, 2018 and 2017: Fair Value Measurement as of December 31, 2018 ($ in thousands) Level 1 Level 2 Level 3 Total Liabilities Warrant liabilities $ – $ – $ 991 $ 991 Helocyte Convertible Note, at fair value – – – – Caelum Convertible Note, at fair value – – 9,914 9,914 Total $ – $ – $ 10,905 $ 10,905 Fair Value Measurement as of December 31, 2017 ($ in thousands) Level 1 Level 2 Level 3 Total Assets Long-term investments, at fair value $ – $ – $ 1,390 $ 1,390 Total $ – $ – $ 1,390 $ 1,390 Liabilities Warrant liabilities $ – $ – $ 309 $ 309 Caelum Convertible Note, at fair value – – 10,059 10,059 Helocyte Convertible Note, at fair value – – 4,700 4,700 Total $ – $ – $ 15,068 $ 15,068 </t>
  </si>
  <si>
    <t>Schedule of changes in fair value of financial instruments</t>
  </si>
  <si>
    <t>The table below provides a roll forward of the changes in fair value of Level 3 financial instruments for the years ended December 31, 2018 and 2017: Investment Convertible Notes at fair value Warrants 1 Warrant ($ in thousands) in Origo Helocyte Caelum National liabilities Total Balance at December 31, 2017 $ 1,390 $ 4,700 $ 10,059 $ 5,597 $ 87 $ 21,833 Payment of convertible note – (4,408 ) – – – (4,408 ) Disposal of National – – – (5,597 ) 222 (5,375 ) Change in fair value of investments (1,390 ) – – – – (1,390 ) Change in fair value of convertible notes – (292 ) (145 ) – – (437 ) Change in fair value of derivative liabilities – – – – 682 682 Balance at December 31, 2018 $ – $ – $ 9,914 $ – $ 991 $ 10,905 Convertible Notes, at fair value ($ in thousands) Investment in Investment in laser device Helocyte Avenue Caelum Warrants 1 Warrant liabilities Total Balance at December 31, 2016 $ 1,164 $ 250 $ 4,487 $ 200 $ - $ 14,673 $ 167 $ 20,941 Additions during the period – – – – 9,914 – – 9,914 Conversion into common shares – – – (299 ) – (765 ) – (1,064 ) Loss on write off investment – (250 ) – – – – – (250 ) Change in fair value of investments 226 – – – – – – 226 Change in fair value of convertible notes – – 213 99 145 – – 457 Change in fair value of derivative liabilities – – – – – (8,311 ) (80 ) (8,391 ) Balance at December 30, 2017 $ 1,390 $ - $ 4,700 $ – $ 10,059 $ 5,597 $ 87 $ 21,833 Note 1: Warrants issued and issuable related to National</t>
  </si>
  <si>
    <t>Caelum [Member] | Convertible Debt [Member]</t>
  </si>
  <si>
    <t>Fair Value Measurements, Recurring and Nonrecurring, Valuation Techniques</t>
  </si>
  <si>
    <t>Caelum’s convertible debt is measured at fair value using the Monte Carlo simulation valuation methodology. A summary of the weighted average (in aggregate) significant unobservable inputs (Level 3 inputs) used in measuring Caelum’s convertible debt that is categorized within Level 3. As of December 31, 2018, conversion of the Caelum Convertible Note was probable and as such the fair value approximated cost. For the years ended December 31, 2018 and 2017 the following input were utilized to derive the note’s fair value: December 31 2018 2017 Risk-free interest rate 2.302 % 1.506%- 1.851 % Expected dividend yield – % - % Expected term in years 0.32 0.46 – 1.70 Expected volatility 67 % 70.0 %</t>
  </si>
  <si>
    <t>Fair Value for Derivative Contingently Issuable Warrant Liabilities</t>
  </si>
  <si>
    <t xml:space="preserve">($ in thousands) Caelum Beginning balance at January 1, 2017 $ – Additions $ 9,914 Change in fair value of convertible notes 145 Ending balance at December 31, 2017 $ 10,059 Change in fair value of convertible notes (145 ) Ending balance at December 31, 2018 $ 9,914 </t>
  </si>
  <si>
    <t>Helocyte [Member] | Convertible Debt [Member]</t>
  </si>
  <si>
    <t>For the year ended December 31, 2017, Helocyte’s convertible debt was measured at fair value using the Monte Carlo simulation valuation methodology. A summary of the weighted average (in aggregate) significant unobservable inputs (Level 3 inputs) used in measuring the convertible debt that is categorized within Level 3 of the fair value hierarchy is presented in the following table. For the year ended December 31, 2018 the note was not valued as it matured and was paid off. For the year ended December 31, 2017 the following input were utilized to derive the note’s fair value: December 31 2018 2017 Risk-free interest rate NA 1.53% - 1.72 % Expected dividend yield NA - Expected term in years NA 0.50 - 0.911 Expected volatility NA 52.4 %</t>
  </si>
  <si>
    <t xml:space="preserve">($ in thousands) Helocyte Beginning balance at January 1, 2017 $ 4,487 Change in fair value of convertible notes 213 Ending balance at December 31, 2017 $ 4,700 Payment of convertible note (4,408 ) Change in fair value of convertible notes (292 ) Ending balance at December 31, 2018 $ – </t>
  </si>
  <si>
    <t>Warrant [Member] | Caelum [Member]</t>
  </si>
  <si>
    <t>The fair value of Caelum's warrant liability, which was issued in connection with Caelum’s convertible note, was written up to the full value of the liability at December 31, 2018 due to the conversion of the notes in January 2019 (see Note 21). The fair value at December 31, 2018 and 2017 was measured using a Monte Carlo simulation valuation methodology. A summary of the weighted average (in aggregate) significant unobservable inputs (Level 3 inputs) used in measuring Caelum’s warrant liabilities that are categorized within Level 3 of the fair value hierarchy as of December 31, 2018 and 2017 are as follows: December 31 2018 2017 Risk-free interest rate 2.905% -2.909 % 2.154% - 2.168 % Expected dividend yield – % – % Expected term in years 3.84 – 3.96 4.58 - 4.71 Expected volatility 70 % 70 %</t>
  </si>
  <si>
    <t xml:space="preserve">($ in thousands) Fair Value of Beginning balance at January 1, 2017 $ - Additions 225 Change in fair value of derivative liabilities (3 ) Ending balance at December 31, 2017 $ 222 Change in fair value of derivative liabilities 769 Ending balance at December 31, 2018 $ 991 </t>
  </si>
  <si>
    <t>Warrant [Member] | Helocyte [Member]</t>
  </si>
  <si>
    <t>A summary of the weighted average (in aggregate) significant unobservable inputs (Level 3 inputs) used in measuring Helocyte’s warrant liabilities that are categorized within Level 3 of the fair value hierarchy as of December 31, 2017 are as follows: December 31 2018 2017 Risk-free interest rate NA 2.04% - 2.08 % Expected dividend yield NA - % Expected term in years NA 3.50 – 3.92 Expected volatility NA 70 %</t>
  </si>
  <si>
    <t xml:space="preserve">($ in thousands) Fair Value of Beginning balance at January 1, 2017 $ 167 Change in fair value of derivative liabilities (80 ) Ending balance at December 31, 2017 $ 87 Change in fair value of derivative liabilities (87 ) Ending balance at December 31, 2018 $ – </t>
  </si>
  <si>
    <t>Licenses Acquired (Tables)</t>
  </si>
  <si>
    <t>Research and Development Arrangement, Contract to Perform for Others</t>
  </si>
  <si>
    <t xml:space="preserve">For the years ended December 31, 2018 and 2017, the Company’s research and development-licenses acquired are comprised of the following: For the Years Ended December 31, ($ in thousands) 2018 2017 Fortress $ – $ 300 Partner companies: Aevitas 1 – Caelum 252 219 Checkpoint 1,000 400 Cellvation 1 – Cyprium – 100 Helocyte 1,521 – Mustang 1,275 2,875 Tamid – 270 Total $ 4,050 $ 4,164 </t>
  </si>
  <si>
    <t>Schedule Of Licenses Acquired Expenses</t>
  </si>
  <si>
    <t xml:space="preserve">For the years ended December 31, 2018 and 2017 Mustang recorded the following expense in research and development – licenses acquired: For the year ended December 31, ($ in thousands) 2018 2017 City of Hope Manufacturing $ 75 $ – IL13Rα2 – 500 IV/ICV – 125 PSCA – 300 HER2 200 600 CSI – 600 Harvard - CRISPR – 250 UCLA – 200 Fred Hutch - CD20 – 300 St. Jude – XSCID 1,000 – Total $ 1,275 $ 2,875 </t>
  </si>
  <si>
    <t>Milestones and Sponsored Research Agreements (Tables)</t>
  </si>
  <si>
    <t>Schedule of Expense Related to Sponsered Research Arrangements</t>
  </si>
  <si>
    <t xml:space="preserve">For the years ended December 31, 2018 and 2017 Mustang recorded the following expense in research and development for sponsored research and clinical trial agreements: For the year ended December 31, ($ in thousands) 2018 2017 City of Hope $ 2,000 $ 2,000 City of Hope - CD123 835 1,367 City of Hope - IL13Rα2 1,056 1,385 City of Hope - Manufacturing 458 - Fred Hutch - CD20 1,301 614 BIDMC - CRISPR 69 138 Total $ 5,719 $ 5,504 </t>
  </si>
  <si>
    <t>Intangibles (Tables)</t>
  </si>
  <si>
    <t>Schedule of Finite-Lived Intangible Assets</t>
  </si>
  <si>
    <t xml:space="preserve">The table below provides a summary of the JMC intangible asset as of December 31, 2018 and 2017, respectively: ($ in thousands) Estimated Useful Lives (in years) 2018 2017 Ceracade® 3 $ 300 $ 300 Luxamend® 3 50 50 Targadox® 3 1,250 1,250 Exelderm® 3 1,200 0 Total 2,800 1,600 Accumulated amortization 1,383 717 Net intangible assets $ 1,417 $ 883 </t>
  </si>
  <si>
    <t>Schedule of Acquired Finite-Lived Intangible Assets by Major Class</t>
  </si>
  <si>
    <t xml:space="preserve">The table below provides a summary for the years ended December 31, 2018 and 2017, of JMC recognized expense related to its product licenses, which was recorded in costs of goods sold on the Consolidated Statement of Operations (see Note 18): ( $ in thousands) Intangible assets at $ 1,417 Addition – Amortization expense (534 ) Intangible assets at December 31, 2017 $ 883 Addition 1,200 Amortization expense (666 ) Intangible assets at December 31, 2018 $ 1,417 </t>
  </si>
  <si>
    <t>Schedule of Finite-Lived Intangible Assets, Future Amortization Expense</t>
  </si>
  <si>
    <t xml:space="preserve">The future amortization of these intangible assets is as follows ($ in thousands): Total Ceracade® Luxamend® Targadox® Exelderm® Amortization Year Ended December 31, 2019 $ 33 $ 4 $ 313 $ 400 $ 750 Year Ended December 31, 2020 – – – 400 400 Year Ended December 31, 2021 – – – 267 267 Total $ 33 $ 4 $ 313 $ 1,067 $ 1,417 </t>
  </si>
  <si>
    <t>Debt and Interest (Tables)</t>
  </si>
  <si>
    <t>Schedule Of Interest Expenses</t>
  </si>
  <si>
    <t>Total debt consists of the following as of December 31, 2018 and December 31, 2017: December 31, ($ in thousands) 2018 2017 Interest rate Maturity IDB Note $ 14,929 $ 14,929 2.25 % Aug - 2020 2017 Subordinated Note Financing 3,254 3,254 8.00 % March - 2020 2017 Subordinated Note Financing 13,893 13,893 8.00 % May - 2020 2017 Subordinated Note Financing 1,820 1,820 8.00 % June - 2020 2017 Subordinated Note Financing 3,018 3,018 8.00 % August - 2020 2017 Subordinated Note Financing 6,371 6,371 8.00 % September - 2020 2018 Venture Debt 6,517 – 8.00 % February - 2021 2018 Venture Debt 15,190 – 8.00 % March - 2021 Opus Credit Facility 3 9,500 9,500 12.00 % September - 2019 Helocyte Convertible Note, at fair 2 – 1,000 8.00 % December 2017 Helocyte Convertible Note, at fair 2 – 2,194 8.00 % September - 2018 Helocyte Convertible Note, at fair 2 – 1,062 8.00 % April - 2018 Helocyte Convertible Note, at fair value – 444 8.00 % November - 2018 Caelum Convertible Note, at fair 1 1,000 1,017 8.00 % January - 2019 Caelum Convertible Note, at fair 1 6,800 6,900 8.00 % February - 2019 Caelum Convertible Note, at fair 1 2,114 2,142 8.00 % March - 2019 Total notes payable 84,406 67,544 Less: Discount on notes payable 4,903 5,045 Total notes payable $ 79,503 $ 62,499 Note 1: – Classified as short-term on the Company’s Consolidated Balance Sheet as of December 31, 2018. Note 2: – Classified as short-term on the Company’s Consolidated Balance Sheet as of December 31, 2017. Note 3: – Classified as short-term on the Company’s Consolidated Balance Sheet as of December 31, 2018 and 2017.</t>
  </si>
  <si>
    <t>Schedule Of Interest Expenses For Debt Arrangements</t>
  </si>
  <si>
    <t xml:space="preserve">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For the Years Ended December 31, ($ in thousands) 2018 2017 Interest Fees 1 Total Interest Financing Fees 1 Total IDB Note $ 341 $ - $ 341 $ 340 $ - $ - $ 340 NSC Debt - - - 147 - 201 348 2017 Subordinated Note Financing 4,217 1,363 5,580 2,234 - 686 2,920 Opus Credit Facility 1,141 636 1,777 1,085 - 1,037 2,122 Venture Debt 1,364 420 1,784 - - - - LOC Fees 30 - 30 36 - - 36 Helocyte Convertible Note 94 - 94 261 1 - 262 Avenue Convertible Note - - - 5 3 - 8 Caelum Convertible Note 787 - 787 265 100 1,217 1,582 Falk CSR (64 ) - (64 ) 64 - - 64 Other 11 - 11 5 - - 5 Total Interest Expense and Financing Fee $ 7,921 $ 2,419 $ 10,340 $ 4,442 $ 104 $ 3,141 $ 7,687 Note 1: Amortization of fees </t>
  </si>
  <si>
    <t>Accrued Liabilities and other Long-Term Liabilities (Tables)</t>
  </si>
  <si>
    <t>Components of Accrued Expenses and Other Long-Term Liabilities</t>
  </si>
  <si>
    <t xml:space="preserve">Accrued expenses and other long-term liabilities, excluding National, consisted of the following: December 31, ($ in thousands) 2018 2017 Accrued expenses: Professional fees $ 1,434 $ 1,625 Salaries, bonuses and related benefits 5,843 5,279 Accrued expenses - related party - 95 Research and development 3,805 1,873 Research and development - milestones 200 800 Research and development - manufacturing 826 1,188 Research and development - clinical supplies 160 85 Research and development - license maintenance fees 519 100 Dr. Falk Pharma 300 3,059 Accrued royalties payable 1,108 1,411 Accrued coupon expense 838 1,087 Other 1,327 1,030 Total accrued expenses $ 16,360 $ 17,632 Other long-term liabilities: Deferred rent and long-term lease abandonment charge 5,211 4,739 Total other long-term liabilities $ 5,211 $ 4,739 </t>
  </si>
  <si>
    <t>Non-Controlling Interests (Tables)</t>
  </si>
  <si>
    <t>Consolidation, Less than Wholly Owned Subsidiary, Parent Ownership Interest, Effects of Changes, Net</t>
  </si>
  <si>
    <t>Non-controlling interests in consolidated entities are as follows ($ in thousands): For the twelve months ended As of December 31, 2018 December 31, 2018 As of December 31, 2018 ($ in thousands) NCI equity share Net loss attributable to non- controlling interests Non-controlling interests in consolidated entities Non-controlling ownership Aevitas $ (474 ) $ (606 ) $ (1,080 ) 36.1 % Avenue 1 13,326 (13,735 ) (409 ) 64.81 % Caelum (2,436 ) (2,413 ) (4,849 ) 36.8 % Cellvation (457 ) (185 ) (642 ) 21.1 % Checkpoint 1 31,648 (23,470 ) 8,178 69.3 % Coronado SO (290 ) - (290 ) 13.0 % Cyprium (210 ) (62 ) (272 ) 10.8 % Helocyte (3,372 ) (684 ) (4,056 ) 19.8 % JMC (475 ) 245 (230 ) 6.9 % Mustang 1 38,631 (16,628 ) 22,003 60.5 % Tamid (211 ) (251 ) (462 ) 23.4 % Total $ 75,680 $ (57,789 ) $ 17,891 As of December, 31, 2017 For the twelve months ended December 31, 2017 As of December 31, 2017 NCI equity share Net gain/(loss) attributable to non-controlling interests Non-controlling interests in consolidated entities Non-controlling ownership Aevitas $ (126 ) $ (168 ) $ (294 ) 35.4 % Avenue 2 17,454 (4,646 ) 12,808 66.1 % Caelum (815 ) (1,262 ) (2,077 ) 34.7 % Cellvation (259 ) (96 ) (355 ) 21.5 % Checkpoint 1 21,635 (12,314 ) 9,321 62.0 % Coronado SO (236 ) (54 ) (290 ) 13.0 % Cyprium (143 ) (15 ) (158 ) 11.1 % Helocyte (1,907 ) (1,193 ) (3,100 ) 20.0 % JMC (469 ) 7 (462 ) 6.3 % Mustang 2 48,740 (11,911 ) 36,829 61.6 % National Holdings 17,021 (1,216 ) 15,805 43.4 % Tamid (6 ) (92 ) (98 ) 24.0 % Total $ 100,889 $ (32,960 ) $ 67,929 Note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t>
  </si>
  <si>
    <t>Net Loss per Common Share (Tables)</t>
  </si>
  <si>
    <t>Computations of Diluted Weighted Average Shares Outstanding</t>
  </si>
  <si>
    <t xml:space="preserve">The following shares of potentially dilutive securities, weighted during the years ended December 31, 2018 and 2017 have been excluded from the computations of diluted weighted average shares outstanding as the effect of including such securities would be antidilutive: For the Years Ended December 31, 2018 2017 Warrants to purchase Common Stock 886,682 745,285 Opus warrants to purchase Common Stock 1,880,000 628,383 Options to purchase Common Stock 1,085,502 1,093,283 Convertible preferred stock 1,000,000 2,740 Unvested Restricted Stock 11,174,113 9,840,614 Unvested Restricted Stock Units 1,655,849 1,390,799 Total 17,682,146 13,701,104 </t>
  </si>
  <si>
    <t>Stockholders' Equity (Tables)</t>
  </si>
  <si>
    <t>Disclosure of Compensation Related Costs, Share-based Payments [Abstract]</t>
  </si>
  <si>
    <t>Share Based Compensation Stock Options, and Other Types of Grants of Stock Option</t>
  </si>
  <si>
    <t xml:space="preserve">The table below provides a summary of those plans as of December 31, 2018: Partner Company Stock Plan Shares Authorized Shares available at December 31, 2018 Aevitas Aevitas Therapeutics, Inc. 2018 Long Term Incentive Plan 2,000,000 1,802,000 Avenue Avenue Therapeutics, Inc. 2015 Stock Plan 2,000,000 647,022 Caelum Caelum Biosciences Inc. 2017 Incentive Plan 3,000,000 371,336 Cellvation Cellvation Inc. 2016 Incentive Plan 2,000,000 300,000 Checkpoint Checkpoint Therapeutics, Inc. Amended and Restated 2015 Stock Plan 5,000,000 2,345,457 Cyprium Cyprium Therapeutics, Inc. 2017 Stock Plan 2,000,000 2,000,000 Helocyte DiaVax Biosciences, Inc. 2015 Incentive Plan 2,000,000 341,667 Journey Journey Medical Corporation 2015 Stock Plan 3,000,000 434,792 Mustang Mustang Bio, Inc. 2016 Incentive Plan 5,000,000 2,049,689 Tamid FBIO Acquisition Corp. V 2017 Incentive Plan 2,000,000 1,600,000 </t>
  </si>
  <si>
    <t>Schedule of Share-based Compensation, Activity</t>
  </si>
  <si>
    <t xml:space="preserve">The following table summarizes the stock-based compensation expense from stock option, employee stock purchase programs and restricted Common Stock awards and warrants for the years ended December 31, 2018 and 2017: For the Years Ended December 31, ($ in thousands) 2018 2017 Employee awards $ 4,062 $ 6,606 Executive awards Fortress Companies' stock 1,878 - Non-employee awards 93 83 Partner companies: Avenue 1,537 604 Checkpoint 1,995 3,118 Mustang 4,960 2,013 Caelum 282 595 Journey 146 224 Other 59 160 Total stock-based compensation expense $ 15,012 $ 13,403 </t>
  </si>
  <si>
    <t>Share Based Compensation Arrangement By Share Based Payment Award Options Vested And Expected To Vest Outstanding And Exercisable</t>
  </si>
  <si>
    <t xml:space="preserve">The following table summarizes Fortress stock option activities excluding activities related to Number of shares Weighted average exercise price Total weighted average intrinsic value Weighted average remaining contractual life (years) Options vested and expected to vest at December 31, 2017 1,110,501 $ 3.78 $ 1,351,080 3.95 Forfeited (25,000 ) 4.75 – - Options vested and expected to vest at December 31, 2018 1,085,501 $ 3.75 $ – 2.93 Options vested and exercisable 1,085,501 $ 3.75 $ – 2.93 Options outstanding 1,085,501 $ 3.75 $ – 2.93 </t>
  </si>
  <si>
    <t>Nonvested Restricted Stock Shares Activity</t>
  </si>
  <si>
    <t xml:space="preserve">The following table summarizes Fortress restricted stock awards and restricted stock units activities, excluding activities related to Fortress Number of shares Weighted average grant price Unvested balance at December 31, 2016 10,094,095 $ 2.49 Restricted stock granted 1,325,396 2.70 Restricted stock vested (213,333 ) 2.75 Restricted stock units granted 1,128,750 4.17 Restricted stock units forfeited (15,000 ) 2.98 Restricted stock units vested (445,874 ) 3.50 Unvested balance at December 31, 2017 11,874,034 $ 2.63 Restricted stock granted 1,721,802 3.81 Restricted stock vested (213,334 ) 2.76 Restricted stock units granted 490,000 3.64 Restricted stock units forfeited (474,478 ) 3.94 Restricted stock units vested (752,042 ) 3.56 Unvested balance at December 31, 2018 12,645,982 $ 2.72 </t>
  </si>
  <si>
    <t>Schedule of Warrant Activities</t>
  </si>
  <si>
    <t xml:space="preserve">The following table summarizes Fortress warrant activities, excluding activities related to : Number of shares Weighted average exercise price Total weighted average intrinsic value Weighted average remaining contractual life (years) Outstanding as of December 31, 2016 2,263,453 $ 3.62 $ 79,800 4.74 Granted 816,180 3.84 260,380 4.87 Forfeited (305,444 ) 7.07 – – Outstanding as of December 31, 2017 2,774,189 $ 3.30 $ 2,204,530 4.47 Forfeited (20,000 ) 5.72 – – Outstanding as of December 31, 2018 2,754,189 $ 3.28 $ – 3.49 Exercisable as of December 31, 2018 849,189 $ 3.92 $ – 3.13 </t>
  </si>
  <si>
    <t>Schedule of Fair Value of Separate Accounts by Major Category of Investment</t>
  </si>
  <si>
    <t xml:space="preserve">Beginning in 2017, LTIP equity interest grants were made in the form of stock. During the year ended December 31, 2017, Mr. Weiss and Dr. Rosenwald received, for their services to the Company, stock awards of 500,000 shares representing 5% of the ownership in the following entities: Risk Free Discount for Lack of Exercise 2017 Stock Shares Rate Volatility Marketability price Fair Value Aevitas 1,000,000 1.92 79.8 % 42.6 % $ 0.020 $ 20,000 Caelum 1,000,000 1.93 70.0 % 49.5 % $ 0.028 $ 28,000 Cyprium 1,000,000 1.92 84.3 % 44.2 % $ 0.004 $ 4,000 Acquisition Corp. III 1,000,000 1.92 83.9 % 44.0 % $ 0.007 $ 7,000 Acquisition Corp. IV 1,000,000 1.92 83.9 % 44.0 % $ 0.007 $ 7,000 Tamid 1,000,000 1.92 83.9 % 44.0 % $ 0.007 $ 7,000 Acquisition Corp. VI 1,000,000 1.92 83.9 % 44.0 % $ 0.007 $ 7,000 Acquisition Corp. VII 1,000,000 1.92 83.9 % 44.0 % $ 0.007 $ 7,000 Acquisition Corp. VIII 1,000,000 1.92 83.9 % 44.0 % $ 0.007 $ 7,000 </t>
  </si>
  <si>
    <t>Commitments and Contingencies (Tables)</t>
  </si>
  <si>
    <t>Schedule of Future Minimum Rental Payments for Operating Leases</t>
  </si>
  <si>
    <t xml:space="preserve">Total future minimum lease payments under all leases are: ($ in thousands) 2019 $ 3,070 2020 3,289 2021 3,084 2022 3,084 2023 3,137 Beyond 23,466 Total minimum lease payments $ 39,130 </t>
  </si>
  <si>
    <t>Related Party Transactions (Tables)</t>
  </si>
  <si>
    <t>Schedule of Effective Date and Equity Fee Payable</t>
  </si>
  <si>
    <t>The following table summarizes, by subsidiary, the effective date of the Founders Agreements and PIK dividend or equity fee payable to the Company in accordance with the terms of the Founders Agreements, Exchange Agreements and the subsidiaries’ certificates of incorporation. Partner company Effective Date 1 PIK Dividend as a % of fully diluted outstanding capitalization Class of Stock Issued Helocyte March 20, 2015 2.5 % Common Stock Avenue February 17, 2015 2.5 % 4 Common Stock Mustang March 13, 2015 2.5 % Common Stock Checkpoint March 17, 2015 0.0 % 2 Common Stock Cellvation October 31, 2016 2.5 % Common Stock Caelum January 1, 2017 2.5 % Common Stock Cyprium March 13, 2017 2.5 % Common Stock Aevitas July 28, 2017 2.5 % Common Stock Tamid November 30, 2017 3 2.5 % Common Stock Note 1: Represents the effective date of each subsidiary’s Founders Agreement. Each PIK dividend and equity fee is payable on the annual anniversary of the effective date of the original Founders Agreement. Note 2: Instead of a PIK dividend, Checkpoint pays the Company an annual equity fee in shares of Checkpoint’s common stock equal to 2.5 Note 3: Represents the Trigger Date. Note 4: Pursuant to the terms of the agreement between Avenue and InvaGen Pharmaceuticals, Inc. during the option period PIK dividends will not be paid nor accrued</t>
  </si>
  <si>
    <t>Dividends Declared</t>
  </si>
  <si>
    <t>The following table summarizes, by subsidiary, the PIK dividend or equity fee recorded by the Company in accordance with the terms of the Founders Agreements, Exchange Agreements and the subsidiaries’ certificates of incorporation for the years ended December 31 2017 ($ in thousands): Partner company PIK Dividend Date Year Ended ‎ December 31, 2018 1 Year Ended ‎ December 31, 2017 2 Aevitas January 1 $ 6 $ – Avenue 3 January 1 – 1,103 Caelum January 1 462 302 Cellvation January 1 5 8 Checkpoint March 17 1,748 2,296 Cyprium January 1 3 1 Helocyte January 1 167 321 Mustang January 1 2,085 9,479 Tamid January 1 15 – Fortress (4,491 ) (13,510 ) $ – $ – Note 1: Includes 2019 PIK dividend accrued for the year ended December 31, 2018, as Type 1 subsequent event Note 2: Includes 2018 PIK dividend accrued for the year ended December 31, 2017, as Type 1 subsequent event Note 3: Pursuant to the terms of the agreement between Avenue and InvaGen Pharmaceuticals, Inc. during the option period PIK dividends will not be paid nor accrued.</t>
  </si>
  <si>
    <t>Schedule of Effective Date and Annual Management Services Agreement Fee income expense</t>
  </si>
  <si>
    <t>The following table summarizes, by partner company, the effective date of the MSA and the annual consulting fee payable by the subsidiary to the Company in quarterly installments ($ in thousands): Fortres s partner Effective Date Annual MSA Fee (Income)/Expense Helocyte March 20, 2015 $ 500 Avenue 2 February 17, 2015 500 [Mustang March 13, 2015 500 Checkpoint March 17, 2015 500 Cellvation October 31, 2016 500 Caelum January 1, 2017 500 Cyprium March 13, 2017 500 Aevitas July 28, 2017 500 Tamid November 30, 2017 1 500 Fortress (4,500 ) Consolidated (Income)/Expense $ – Note 1: Trigger Date Note 2: Pursuant to the terms of the agreement between Avenue and InvaGen Pharmaceuticals, Inc. during the option period fees under the MSA will not be due nor will they be accrued.</t>
  </si>
  <si>
    <t>Income Taxes (Tables)</t>
  </si>
  <si>
    <t>Schedule of Components of Income Tax Expense (Benefit)</t>
  </si>
  <si>
    <t xml:space="preserve">The components of the income tax provision (benefit) are as follows: For the years ended December 31, ($ in thousands) 2018 2017 Current Federal $ – $ 1,074 State – 439 Deferred Federal – – State – – Total $ – $ 1,513 </t>
  </si>
  <si>
    <t>Schedule of Deferred Tax Assets and Liabilities</t>
  </si>
  <si>
    <t xml:space="preserve">The significant components of the Company’s deferred taxes consist of the following: As of December 31, ($ in thousands) 2018 2017 Deferred tax assets: Net operating loss carryforwards $ 93,823 $ 71,616 Amortization of license fees 12,552 13,648 Amortization of in-process R&amp;D 420 557 Stock compensation 10,404 10,682 Accruals and reserves 2,267 5,166 Tax credits 10,207 7,376 Startup costs 55 75 Unrealized gain/loss on investments 805 – Startup costs 2,535 – Total deferred tax assets 133,068 109,120 Less: valuation allowance (132,114 ) (101,645 ) Net deferred tax assets $ 954 $ 7,475 Deferred tax liabilities: Unrealized gain/loss on investment $ – $ (685 Intangibles – (3,321 ) Basis in subsidiary (954 ) (3,469 ) Total deferred tax assets, net $ – $ – </t>
  </si>
  <si>
    <t>Schedule of Effective Income Tax Rate Reconciliation</t>
  </si>
  <si>
    <t>A reconciliation of the statutory tax rates and the effective tax rates is as follows: For the Year Ended December 31, 2018 2017 Percentage of pre-tax income: U.S. federal statutory income tax rate 21 % 35 % State taxes, net of federal benefit 5 % 8 % Credits 3 % 1 % Non-deductible items – % (2 )% Provision to return (1 )% 1 % Stock based compensation shortfall (1 )% (1 )% Change in federal rate – % (43 )% Change in state rate (3 )% 2 % Intercompany elimination adjustments – % (3 )% National Disposal – % – % Change in fair value of warrants – % 3 % Change in valuation allowance (25 ) (7 )% Change in subsidiary basis 1 % 4 % Other – % – % Effective income tax rate – % (2 )%</t>
  </si>
  <si>
    <t>Segment Information (Tables)</t>
  </si>
  <si>
    <t>Schedule of Segment Reporting Information, by Segment</t>
  </si>
  <si>
    <t xml:space="preserve">The following tables summarize, for the periods indicated, operating results Dermatology Pharmaceutical Products Biotechnology Year Ended December 31, 2018 Sales Product Development Consolidated Net Revenue $ 23,376 $ 3,506 $ 26,882 Direct cost of goods (6,125 ) – (6,125 ) Sales and marketing costs (11,639 ) – (11,639 ) Research and development – (87,383 ) (87,383 ) General and administrative (1,778 ) (39,954 ) (41,732 ) Other Expenses – (10,803 ) (10,803 ) Segment gain (loss) from operations $ 3,734 $ (134,534 ) $ (130,800 ) Segment assets $ 10,401 $ 130,592 $ 140,993 Dermatology Pharmaceutical and Products Biotechnology Year Ended December 31, 2017 Sales Product Development Consolidated Net Revenue $ 15,520 $ 1,725 $ 17,245 Direct cost of goods (3,658 ) - (3,658 ) Sales and marketing costs (10,410 ) - (10,410 ) Research and development - (52,486 ) (52,486 ) General and administrative (1,140 ) (39,347 ) (40,487 ) Other Expenses - (7,717 ) (7,717 ) Segment gain (loss) from operations $ 312 $ (97,825 ) $ (97,513 ) Segment assets $ 9,644 $ 161,242 $ 170,886 Assets held for sale 75,064 Total consolidated $ 245,950 </t>
  </si>
  <si>
    <t>Revenues from Contracts and Significant Customers (Tables)</t>
  </si>
  <si>
    <t>Disaggregation of Revenue</t>
  </si>
  <si>
    <t xml:space="preserve">The Company has four marketed products, Targadox®, Exelderm®, Luxamend® and Ceracade®. Substantially all of the Company’s product revenues are recorded in the U.S. Substantially all of the Company’s collaboration revenues are from its collaboration with TGTX. Revenues by product and collaborator are summarized as follows in thousands): Year ended December 31, 2018 2017 Targadox® $ 21,225 $ 13,752 Other branded revenue 2,151 1,768 Total product revenues 23,376 15,520 TGTX 3,506 1,725 Total Revenue $ 26,882 $ 17,245 </t>
  </si>
  <si>
    <t>Selected Quarterly Financial Data (Unaudited) (Tables)</t>
  </si>
  <si>
    <t>The following table contains quarterly financial information for fiscal years 2018 and 2017. The Company believes that the following information reflects all normal recurring adjustments necessary for a fair statement of the information for the periods presented. ($ in thousands, except per share data) First Quarter Second Quarter Third Quarter Fourth Quarter 2018 Total Revenue $ 5,903 $ 6,815 $ 5,173 $ 8,991 Operating expenses $ (40,075 ) $ (32,213 ) $ (33,378 ) $ (41,213 ) Other expense $ (1,969 ) $ (3,394 ) $ (3,030 ) $ (2,410 ) Gain from disposal of National $ – $ – $ – $ 2,333 Gain (loss) from discontinued operations $ (2,077 ) $ (6,924 ) $ 2,648 $ (7,116 ) Non-controlling interests $ 17,200 $ 14,105 $ 11,949 $ 14,535 Net loss attributable to common stockholders $ (21,018 ) $ (21,611 ) $ (16,638 ) $ (24,880 ) Basic and diluted net loss per common share $ (0.49 ) $ (0.50 ) $ (0.37 ) $ (0.55 ) 2017 Total Revenue $ 2,778 $ 4,404 $ 2,520 $ 7,543 Operating expenses $ (19,125 ) $ (25,495 ) $ (31,799 ) $ (30,622 ) Other expense $ (1,248 ) $ (1,674 ) $ (3,067 ) $ (1,728 ) Gain (loss) from discontinued operations $ 3,034 $ (184 ) $ (3,961 ) $ (1,212 ) Non-controlling interests $ 2,580 $ 5,584 $ 9,191 $ 15,605 Net loss attributable to common stockholders $ (11,982 ) $ (17,365 ) $ (27,116 ) $ (10,413 ) Basic and diluted net loss per common share $ (0.30 ) $ (0.43 ) $ (0.67 ) $ (0.25 )</t>
  </si>
  <si>
    <t>Organization and Description of Business - Additional Information (Detail) - USD ($) $ / shares in Units, $ in Millions</t>
  </si>
  <si>
    <t>Feb. 11, 2019</t>
  </si>
  <si>
    <t>Nov. 14, 2018</t>
  </si>
  <si>
    <t>Sep. 09, 2016</t>
  </si>
  <si>
    <t>Organization And Nature Of Business [Line Items]</t>
  </si>
  <si>
    <t>Sale of Stock, Transaction Date</t>
  </si>
  <si>
    <t>Feb. 11,
		2019</t>
  </si>
  <si>
    <t>Nov. 14,
		2018</t>
  </si>
  <si>
    <t>Sale of Stock, Number of Shares Issued in Transaction</t>
  </si>
  <si>
    <t>National Holdings Corporation [Member]</t>
  </si>
  <si>
    <t>Merger Agreement Minimum Percentage Of Shares In Tender Offer To Completed Merger</t>
  </si>
  <si>
    <t>56.60%</t>
  </si>
  <si>
    <t>Business Acquisition, Share Price</t>
  </si>
  <si>
    <t>Sale of Stock, Percentage of Ownership before Transaction</t>
  </si>
  <si>
    <t>56.10%</t>
  </si>
  <si>
    <t>Sale of Stock, Price Per Share</t>
  </si>
  <si>
    <t>Sale of Stock, Consideration Received on Transaction</t>
  </si>
  <si>
    <t>Sale of Stock, Consideration Received Per Transaction</t>
  </si>
  <si>
    <t>Sale of Stock, Percentage of Ownership after Transaction</t>
  </si>
  <si>
    <t>32.10%</t>
  </si>
  <si>
    <t>Business Acquisition, Equity Interest Issued or Issuable, Number of Shares</t>
  </si>
  <si>
    <t>Business Combination, Consideration Transferred</t>
  </si>
  <si>
    <t>Summary of Significant Accounting Policies- Consolidated statements of cash flows (Detail) - USD ($) $ in Thousands</t>
  </si>
  <si>
    <t>Dec. 31, 2016</t>
  </si>
  <si>
    <t>Total cash, cash equivalents and restricted cash</t>
  </si>
  <si>
    <t>Summary of Significant Accounting Policies - Additional Information (Detail) - USD ($) $ in Thousands</t>
  </si>
  <si>
    <t>Jan. 01, 2019</t>
  </si>
  <si>
    <t>Mar. 31, 2015</t>
  </si>
  <si>
    <t>Accounting Policies [Line Items]</t>
  </si>
  <si>
    <t>Percentage of tax benefit likely of being realized</t>
  </si>
  <si>
    <t>50.00%</t>
  </si>
  <si>
    <t>Restricted Cash and Cash Equivalents</t>
  </si>
  <si>
    <t>Allowance for Doubtful Accounts Receivable</t>
  </si>
  <si>
    <t>Debt Instrument, Interest Rate, Stated Percentage</t>
  </si>
  <si>
    <t>17.00%</t>
  </si>
  <si>
    <t>Pledged Assets Separately Reported, Loans Pledged as Collateral, at Fair Value</t>
  </si>
  <si>
    <t>Time Deposits, at Carrying Value</t>
  </si>
  <si>
    <t>Effective Income Tax Rate Reconciliation, at Federal Statutory Income Tax Rate, Percent</t>
  </si>
  <si>
    <t>21.00%</t>
  </si>
  <si>
    <t>35.00%</t>
  </si>
  <si>
    <t>Revenue from Contract with Customer, Including Assessed Tax</t>
  </si>
  <si>
    <t>Notes Payable</t>
  </si>
  <si>
    <t>Maximum [Member]</t>
  </si>
  <si>
    <t>Operating Lease, Liability</t>
  </si>
  <si>
    <t>Operating Lease, Right-of-Use Asset</t>
  </si>
  <si>
    <t>Minimum [Member]</t>
  </si>
  <si>
    <t>Held-to-maturity Securities [Member]</t>
  </si>
  <si>
    <t>Cash and Cash Equivalents [Member]</t>
  </si>
  <si>
    <t>Return Reserve [Member]</t>
  </si>
  <si>
    <t>Hercules Note Payble [Member]</t>
  </si>
  <si>
    <t>Helocyte Inc [Member]</t>
  </si>
  <si>
    <t>Discontinued Operations- Summary of revenue and expenses (Detail) - USD ($) $ in Thousands</t>
  </si>
  <si>
    <t>3 Months Ended</t>
  </si>
  <si>
    <t>Sep. 30, 2018</t>
  </si>
  <si>
    <t>Mar. 31, 2018</t>
  </si>
  <si>
    <t>Sep. 30, 2017</t>
  </si>
  <si>
    <t>Jun. 30, 2017</t>
  </si>
  <si>
    <t>Mar. 31, 2017</t>
  </si>
  <si>
    <t>Commissions, compensation and fees</t>
  </si>
  <si>
    <t>Clearing fees</t>
  </si>
  <si>
    <t>Communications</t>
  </si>
  <si>
    <t>Occupancy</t>
  </si>
  <si>
    <t>Licenses and registration</t>
  </si>
  <si>
    <t>Professional fees</t>
  </si>
  <si>
    <t>Interest</t>
  </si>
  <si>
    <t>Depreciation and amortization</t>
  </si>
  <si>
    <t>Other administrative expenses</t>
  </si>
  <si>
    <t>Gain (loss) from operations</t>
  </si>
  <si>
    <t>Interest expense and financing fees</t>
  </si>
  <si>
    <t>Change in fair value of warrants</t>
  </si>
  <si>
    <t>Other income</t>
  </si>
  <si>
    <t>Total other (expenses) income</t>
  </si>
  <si>
    <t>Loss from discontinued operations before income taxes</t>
  </si>
  <si>
    <t>Income tax expense</t>
  </si>
  <si>
    <t>Loss from discontinued operations</t>
  </si>
  <si>
    <t>Total loss from discontinued operations, net of tax</t>
  </si>
  <si>
    <t>National Investment [Member]</t>
  </si>
  <si>
    <t>Discontinued Operations- Classified assets and liabilities (Detail) - USD ($) $ in Thousands</t>
  </si>
  <si>
    <t>Cash deposits with clearing organizations</t>
  </si>
  <si>
    <t>Receivables from broker-dealers and clearing organizations</t>
  </si>
  <si>
    <t>Forgivable loans receivable</t>
  </si>
  <si>
    <t>Securities owned, at fair value</t>
  </si>
  <si>
    <t>Total current assets held for sale</t>
  </si>
  <si>
    <t>Goodwill</t>
  </si>
  <si>
    <t>Intangible assets</t>
  </si>
  <si>
    <t>Total non-current assets held for sale</t>
  </si>
  <si>
    <t>Total assets held for sale</t>
  </si>
  <si>
    <t>Accrued commissions and payroll payable</t>
  </si>
  <si>
    <t>Contingent consideration payable</t>
  </si>
  <si>
    <t>Deferred clearing and marketing credits</t>
  </si>
  <si>
    <t>Securities sold, not yet purchased at fair value</t>
  </si>
  <si>
    <t>Warrants issued in 2017 and issuable in 2016</t>
  </si>
  <si>
    <t>Other current liabilities</t>
  </si>
  <si>
    <t>Total liabilities held for sale</t>
  </si>
  <si>
    <t>Discontinued Operations- Cash flows from the transaction (Detail) - USD ($) $ in Thousands</t>
  </si>
  <si>
    <t>Operating activities</t>
  </si>
  <si>
    <t>Effect of elimination entry with discontinued operations presentation</t>
  </si>
  <si>
    <t>Total cash used in discontinued operating activities</t>
  </si>
  <si>
    <t>Investing activities</t>
  </si>
  <si>
    <t>Proceeds from sale of National</t>
  </si>
  <si>
    <t>Total cash provided by discontinued investing activities</t>
  </si>
  <si>
    <t>Financing activities</t>
  </si>
  <si>
    <t>Payment of debt issuance costs associated with partner company's Convertible Note</t>
  </si>
  <si>
    <t>Total cash used in discontinued financing activities</t>
  </si>
  <si>
    <t>Discontinued Operations- Additional Information (Detail) - USD ($) $ / shares in Units, $ in Thousands</t>
  </si>
  <si>
    <t>Jul. 03, 2018</t>
  </si>
  <si>
    <t>Disposal Group, Including Discontinued Operation, Assets</t>
  </si>
  <si>
    <t>Share Price</t>
  </si>
  <si>
    <t>Discontinued Operation, Gain (Loss) on Disposal of Discontinued Operation, Net of Tax</t>
  </si>
  <si>
    <t>Discontinued Operations [Member] | National Holdings Corporation [Member]</t>
  </si>
  <si>
    <t>Property and Equipment - Components of Property and Equipment (Detail) - USD ($) $ in Thousands</t>
  </si>
  <si>
    <t>Property, Plant and Equipment [Line Items]</t>
  </si>
  <si>
    <t>Total property and equipment</t>
  </si>
  <si>
    <t>Less: Accumulated depreciation</t>
  </si>
  <si>
    <t>Computer Equipment [Member] | Fortress Biotech Inc [Member]</t>
  </si>
  <si>
    <t>Useful Life (Years)</t>
  </si>
  <si>
    <t>3 years</t>
  </si>
  <si>
    <t>Furniture and Fixtures [Member] | Fortress Biotech Inc [Member]</t>
  </si>
  <si>
    <t>5 years</t>
  </si>
  <si>
    <t>Leasehold Improvements [Member] | Fortress Biotech Inc [Member]</t>
  </si>
  <si>
    <t>Leasehold Improvements [Member] | Fortress Biotech Inc [Member] | Maximum [Member]</t>
  </si>
  <si>
    <t>15 years</t>
  </si>
  <si>
    <t>Leasehold Improvements [Member] | Fortress Biotech Inc [Member] | Minimum [Member]</t>
  </si>
  <si>
    <t>Construction in progress [Member] | Fortress Biotech Inc [Member]</t>
  </si>
  <si>
    <t>[1]</t>
  </si>
  <si>
    <t>Machinery and Equipment [Member] | Fortress Biotech Inc [Member]</t>
  </si>
  <si>
    <t>Note 1: Relates to the Mustang cell processing facility.</t>
  </si>
  <si>
    <t>Property and Equipment - Additional Information (Detail) - USD ($) $ in Thousands</t>
  </si>
  <si>
    <t>Depreciation</t>
  </si>
  <si>
    <t>Fair Value Measurements - Contingently Issuable Warrants with option pricing model (Detail)</t>
  </si>
  <si>
    <t>Fair Value Measurement Inputs and Valuation Techniques [Line Items]</t>
  </si>
  <si>
    <t>Expected dividend yield</t>
  </si>
  <si>
    <t>0.00%</t>
  </si>
  <si>
    <t>Helocyte [Member] | Measurement Input, Risk Free Interest Rate [Member] | Minimum [Member]</t>
  </si>
  <si>
    <t>Risk-free interest rate</t>
  </si>
  <si>
    <t>2.04%</t>
  </si>
  <si>
    <t>Helocyte [Member] | Measurement Input, Risk Free Interest Rate [Member] | Maximum [Member]</t>
  </si>
  <si>
    <t>2.08%</t>
  </si>
  <si>
    <t>Helocyte [Member] | Measurement Input, Expected Dividend Rate [Member]</t>
  </si>
  <si>
    <t>Helocyte [Member] | Measurement Input, Expected Term [Member] | Minimum [Member]</t>
  </si>
  <si>
    <t>Expected term in years</t>
  </si>
  <si>
    <t>3 years 6 months</t>
  </si>
  <si>
    <t>Helocyte [Member] | Measurement Input, Expected Term [Member] | Maximum [Member]</t>
  </si>
  <si>
    <t>3 years 11 months 1 day</t>
  </si>
  <si>
    <t>Helocyte [Member] | Measurement Input, Price Volatility [Member]</t>
  </si>
  <si>
    <t>Expected volatility</t>
  </si>
  <si>
    <t>70.00%</t>
  </si>
  <si>
    <t>Caelum [Member] | Contingently Issuable Warrants [Member] | Measurement Input, Risk Free Interest Rate [Member] | Minimum [Member]</t>
  </si>
  <si>
    <t>2.905%</t>
  </si>
  <si>
    <t>2.154%</t>
  </si>
  <si>
    <t>Caelum [Member] | Contingently Issuable Warrants [Member] | Measurement Input, Risk Free Interest Rate [Member] | Maximum [Member]</t>
  </si>
  <si>
    <t>2.909%</t>
  </si>
  <si>
    <t>2.168%</t>
  </si>
  <si>
    <t>Caelum [Member] | Contingently Issuable Warrants [Member] | Measurement Input, Expected Dividend Rate [Member]</t>
  </si>
  <si>
    <t>8211.00%</t>
  </si>
  <si>
    <t>Caelum [Member] | Contingently Issuable Warrants [Member] | Measurement Input, Expected Term [Member] | Minimum [Member]</t>
  </si>
  <si>
    <t>3 years 10 months 2 days</t>
  </si>
  <si>
    <t>4 years 6 months 29 days</t>
  </si>
  <si>
    <t>Caelum [Member] | Contingently Issuable Warrants [Member] | Measurement Input, Expected Term [Member] | Maximum [Member]</t>
  </si>
  <si>
    <t>3 years 11 months 16 days</t>
  </si>
  <si>
    <t>4 years 8 months 16 days</t>
  </si>
  <si>
    <t>Caelum [Member] | Contingently Issuable Warrants [Member] | Measurement Input, Price Volatility [Member]</t>
  </si>
  <si>
    <t>Fair Value Measurements - Derivative Contingently Issuable Warrant liabilities (Detail) - USD ($) $ in Thousands</t>
  </si>
  <si>
    <t>Additions</t>
  </si>
  <si>
    <t>Caelum Warrant Liabilities [Member]</t>
  </si>
  <si>
    <t>Beginning balance</t>
  </si>
  <si>
    <t>Change in fair value</t>
  </si>
  <si>
    <t>Ending balance</t>
  </si>
  <si>
    <t>Helocyte [Member]</t>
  </si>
  <si>
    <t>Caelum Convertible Notes [Member]</t>
  </si>
  <si>
    <t>Fair Value Measurements - Warrant Liabilities And Convertible Notes At Fair Value (Detail)</t>
  </si>
  <si>
    <t>Helocyte [Member] | Convertible Debt [Member] | Measurement Input, Expected Dividend Rate [Member]</t>
  </si>
  <si>
    <t>Helocyte [Member] | Convertible Debt [Member] | Measurement Input, Price Volatility [Member]</t>
  </si>
  <si>
    <t>52.40%</t>
  </si>
  <si>
    <t>Helocyte [Member] | Minimum [Member] | Convertible Debt [Member] | Measurement Input, Risk Free Interest Rate [Member]</t>
  </si>
  <si>
    <t>1.53%</t>
  </si>
  <si>
    <t>Helocyte [Member] | Minimum [Member] | Convertible Debt [Member] | Measurement Input, Expected Term [Member]</t>
  </si>
  <si>
    <t>6 months</t>
  </si>
  <si>
    <t>Helocyte [Member] | Maximum [Member] | Convertible Debt [Member] | Measurement Input, Risk Free Interest Rate [Member]</t>
  </si>
  <si>
    <t>1.72%</t>
  </si>
  <si>
    <t>Helocyte [Member] | Maximum [Member] | Convertible Debt [Member] | Measurement Input, Expected Term [Member]</t>
  </si>
  <si>
    <t>10 months 28 days</t>
  </si>
  <si>
    <t>Caelum Convertible Notes [Member] | Convertible Debt [Member] | Measurement Input, Risk Free Interest Rate [Member]</t>
  </si>
  <si>
    <t>2.302%</t>
  </si>
  <si>
    <t>Caelum Convertible Notes [Member] | Convertible Debt [Member] | Measurement Input, Expected Dividend Rate [Member]</t>
  </si>
  <si>
    <t>Caelum Convertible Notes [Member] | Convertible Debt [Member] | Measurement Input, Expected Term [Member]</t>
  </si>
  <si>
    <t>3 months 25 days</t>
  </si>
  <si>
    <t>Caelum Convertible Notes [Member] | Convertible Debt [Member] | Measurement Input, Price Volatility [Member]</t>
  </si>
  <si>
    <t>67.00%</t>
  </si>
  <si>
    <t>Caelum Convertible Notes [Member] | Minimum [Member] | Convertible Debt [Member] | Measurement Input, Risk Free Interest Rate [Member]</t>
  </si>
  <si>
    <t>1.506%</t>
  </si>
  <si>
    <t>Caelum Convertible Notes [Member] | Minimum [Member] | Convertible Debt [Member] | Measurement Input, Expected Term [Member]</t>
  </si>
  <si>
    <t>5 months 16 days</t>
  </si>
  <si>
    <t>Caelum Convertible Notes [Member] | Maximum [Member] | Convertible Debt [Member] | Measurement Input, Risk Free Interest Rate [Member]</t>
  </si>
  <si>
    <t>1.851%</t>
  </si>
  <si>
    <t>Caelum Convertible Notes [Member] | Maximum [Member] | Convertible Debt [Member] | Measurement Input, Expected Term [Member]</t>
  </si>
  <si>
    <t>1 year 8 months 12 days</t>
  </si>
  <si>
    <t>Fair Value Measurements - Exclusive of National Financial Instruments Measured at Fair Value on Recurring Basis (Detail) - USD ($) $ in Thousands</t>
  </si>
  <si>
    <t>Assets</t>
  </si>
  <si>
    <t>Liabilities</t>
  </si>
  <si>
    <t>Warrant [Member]</t>
  </si>
  <si>
    <t>Helocyte Convertible Note One [Member]</t>
  </si>
  <si>
    <t>Fair Value, Inputs, Level 1 [Member]</t>
  </si>
  <si>
    <t>Fair Value, Inputs, Level 1 [Member] | Warrant [Member]</t>
  </si>
  <si>
    <t>Fair Value, Inputs, Level 1 [Member] | Helocyte Convertible Note One [Member]</t>
  </si>
  <si>
    <t>Fair Value, Inputs, Level 1 [Member] | Caelum Convertible Notes [Member]</t>
  </si>
  <si>
    <t>Fair Value, Inputs, Level 2 [Member]</t>
  </si>
  <si>
    <t>Fair Value, Inputs, Level 2 [Member] | Warrant [Member]</t>
  </si>
  <si>
    <t>Fair Value, Inputs, Level 2 [Member] | Helocyte Convertible Note One [Member]</t>
  </si>
  <si>
    <t>Fair Value, Inputs, Level 2 [Member] | Caelum Convertible Notes [Member]</t>
  </si>
  <si>
    <t>Fair Value, Inputs, Level 3 [Member]</t>
  </si>
  <si>
    <t>Fair Value, Inputs, Level 3 [Member] | Warrant [Member]</t>
  </si>
  <si>
    <t>Fair Value, Inputs, Level 3 [Member] | Helocyte Convertible Note One [Member]</t>
  </si>
  <si>
    <t>Fair Value, Inputs, Level 3 [Member] | Caelum Convertible Notes [Member]</t>
  </si>
  <si>
    <t>Fair Value Measurements - Changes in Fair Value of Financial Instruments (Detail) - USD ($) $ in Thousands</t>
  </si>
  <si>
    <t>Fair Value, Assets Measured on Recurring Basis, Unobservable Input Reconciliation [Line Items]</t>
  </si>
  <si>
    <t>Balance</t>
  </si>
  <si>
    <t>Payment of convertible note</t>
  </si>
  <si>
    <t>Additions during the period</t>
  </si>
  <si>
    <t>Conversion into common shares</t>
  </si>
  <si>
    <t>Loss on write off investment</t>
  </si>
  <si>
    <t>Change in fair value of convertible notes</t>
  </si>
  <si>
    <t>Avenue [Member]</t>
  </si>
  <si>
    <t>Warrants National [Member]</t>
  </si>
  <si>
    <t>Warrant liabilities [Member]</t>
  </si>
  <si>
    <t>Investment In Laser Device [Member]</t>
  </si>
  <si>
    <t>Investment In Origo [Member]</t>
  </si>
  <si>
    <t>Note 1: Warrants issued and issuable related to National</t>
  </si>
  <si>
    <t>Fair Value Measurements - Additional Information (Detail) - USD ($) $ / shares in Units, $ in Thousands</t>
  </si>
  <si>
    <t>Aug. 15, 2018</t>
  </si>
  <si>
    <t>Fair Value, Assets and Liabilities Measured on Recurring and Nonrecurring Basis [Line Items]</t>
  </si>
  <si>
    <t>Fair Value Assumptions Probability Of Business Combination</t>
  </si>
  <si>
    <t>46.53%</t>
  </si>
  <si>
    <t>Common Stock Redemption Price Per Share</t>
  </si>
  <si>
    <t>Time to Expected Business Combination or liquidation</t>
  </si>
  <si>
    <t>0.05%</t>
  </si>
  <si>
    <t>Fair Value, Measurement with Unobservable Inputs Reconciliation, Recurring Basis, Liability Value</t>
  </si>
  <si>
    <t>Origo Acquisition Corporation [Member]</t>
  </si>
  <si>
    <t>Investment Owned, at Fair Value</t>
  </si>
  <si>
    <t>Investments In Subsidiary Number Of Shares Transferred To Subsidiary</t>
  </si>
  <si>
    <t>Investments In Subsidiary Number Of Shares Outstanding</t>
  </si>
  <si>
    <t>Working Capital Note Convertible To Equity</t>
  </si>
  <si>
    <t>Investment Owned at fair value write off</t>
  </si>
  <si>
    <t>Working Capital Note Convertible To Equity write off</t>
  </si>
  <si>
    <t>Warrants and Rights Outstanding, Term</t>
  </si>
  <si>
    <t>10 years</t>
  </si>
  <si>
    <t>Binomial Lattice Model [Member]</t>
  </si>
  <si>
    <t>Risk free rate</t>
  </si>
  <si>
    <t>1.28%</t>
  </si>
  <si>
    <t>Strike price</t>
  </si>
  <si>
    <t>Binomial Lattice Model [Member] | Warrant [Member]</t>
  </si>
  <si>
    <t>Ghaidarov Model [Member] | Warrant [Member]</t>
  </si>
  <si>
    <t>Private Units [Member]</t>
  </si>
  <si>
    <t>Licenses Acquired - Summary Of Research and Development Arrangement Contract (Detail) - USD ($) $ in Thousands</t>
  </si>
  <si>
    <t>Research and Development Arrangement, Contract to Perform for Others [Line Items]</t>
  </si>
  <si>
    <t>Research and Development Total</t>
  </si>
  <si>
    <t>Fortress [Member]</t>
  </si>
  <si>
    <t>Aevitas [Member]</t>
  </si>
  <si>
    <t>Caelum [Member]</t>
  </si>
  <si>
    <t>Checkpoint [Member]</t>
  </si>
  <si>
    <t>Cellvation [Member]</t>
  </si>
  <si>
    <t>Cyprium [Member]</t>
  </si>
  <si>
    <t>Mustang [Member]</t>
  </si>
  <si>
    <t>Tamid [Member]</t>
  </si>
  <si>
    <t>Licenses Acquired - license as recorded in the Condensed Consolidated Statements of Operations (Detail) - USD ($) $ in Thousands</t>
  </si>
  <si>
    <t>Research and Development in Process</t>
  </si>
  <si>
    <t>Mustang Therapeutics, Inc [Member]</t>
  </si>
  <si>
    <t>Mustang Therapeutics, Inc [Member] | Manufacturing [Member]</t>
  </si>
  <si>
    <t>Mustang Therapeutics, Inc [Member] | IL13Rα2 [Member]</t>
  </si>
  <si>
    <t>Mustang Therapeutics, Inc [Member] | IVICV [Member]</t>
  </si>
  <si>
    <t>Mustang Therapeutics, Inc [Member] | PSCA [Member]</t>
  </si>
  <si>
    <t>Mustang Therapeutics, Inc [Member] | HER2 [Member]</t>
  </si>
  <si>
    <t>Mustang Therapeutics, Inc [Member] | CSI [Member]</t>
  </si>
  <si>
    <t>Mustang Therapeutics, Inc [Member] | Harvard CRISPR [Member]</t>
  </si>
  <si>
    <t>Mustang Therapeutics, Inc [Member] | UCLA [Member]</t>
  </si>
  <si>
    <t>Mustang Therapeutics, Inc [Member] | Fred Hutch Cd 20 [Member]</t>
  </si>
  <si>
    <t>Mustang Therapeutics, Inc [Member] | St Jude XSCID [Member]</t>
  </si>
  <si>
    <t>Licenses Acquired - Additional Information (Detail) - USD ($)</t>
  </si>
  <si>
    <t>Jul. 03, 2017</t>
  </si>
  <si>
    <t>May 11, 2015</t>
  </si>
  <si>
    <t>Oct. 29, 2018</t>
  </si>
  <si>
    <t>Jan. 31, 2018</t>
  </si>
  <si>
    <t>Nov. 30, 2017</t>
  </si>
  <si>
    <t>Nov. 20, 2017</t>
  </si>
  <si>
    <t>Oct. 31, 2017</t>
  </si>
  <si>
    <t>May 31, 2017</t>
  </si>
  <si>
    <t>Apr. 25, 2017</t>
  </si>
  <si>
    <t>Mar. 17, 2017</t>
  </si>
  <si>
    <t>Jan. 31, 2017</t>
  </si>
  <si>
    <t>Oct. 31, 2016</t>
  </si>
  <si>
    <t>Sep. 30, 2016</t>
  </si>
  <si>
    <t>May 31, 2016</t>
  </si>
  <si>
    <t>Mar. 31, 2016</t>
  </si>
  <si>
    <t>Oct. 30, 2015</t>
  </si>
  <si>
    <t>Sep. 30, 2015</t>
  </si>
  <si>
    <t>Jun. 17, 2015</t>
  </si>
  <si>
    <t>Apr. 28, 2015</t>
  </si>
  <si>
    <t>Feb. 28, 2015</t>
  </si>
  <si>
    <t>Dec. 31, 2015</t>
  </si>
  <si>
    <t>Jun. 26, 2017</t>
  </si>
  <si>
    <t>Payments to Acquire Intangible Assets</t>
  </si>
  <si>
    <t>Shares Issued, Price Per Share</t>
  </si>
  <si>
    <t>Payments for Fees</t>
  </si>
  <si>
    <t>Stock Issued During Period, Shares, Issued for Services</t>
  </si>
  <si>
    <t>Stock Issued During Period, Value, Issued for Services</t>
  </si>
  <si>
    <t>Research and Development Expense</t>
  </si>
  <si>
    <t>Payment of Upfront Fees</t>
  </si>
  <si>
    <t>Revenue Recognition Milestone Method Payments Due</t>
  </si>
  <si>
    <t>Proceeds from Issuance of Common Stock</t>
  </si>
  <si>
    <t>Stock Issued During Period, Shares, New Issues</t>
  </si>
  <si>
    <t>Additional Annual License fee</t>
  </si>
  <si>
    <t>Cost, Maintenance</t>
  </si>
  <si>
    <t>IV Tramadol [Member]</t>
  </si>
  <si>
    <t>Development Milestone [Member]</t>
  </si>
  <si>
    <t>Sale Millstone [Member]</t>
  </si>
  <si>
    <t>NeuPharma [Member]</t>
  </si>
  <si>
    <t>NeuPharma [Member] | Development Milestone [Member]</t>
  </si>
  <si>
    <t>NeuPharma [Member] | Sale Millstone [Member]</t>
  </si>
  <si>
    <t>NeuPharma [Member] | Regulatory Approvals To Commercialize Products [Member]</t>
  </si>
  <si>
    <t>City Of Hope [Member]</t>
  </si>
  <si>
    <t>Marketability Percentage Of Invested Capital</t>
  </si>
  <si>
    <t>44.80%</t>
  </si>
  <si>
    <t>Share-based Compensation Arrangement by Share-based Payment Award, Award Vesting Rights, Percentage</t>
  </si>
  <si>
    <t>30.00%</t>
  </si>
  <si>
    <t>Stock Issued During Period, Value, Other</t>
  </si>
  <si>
    <t>UCLA License [Member]</t>
  </si>
  <si>
    <t>Equity Method Investment, Ownership Percentage</t>
  </si>
  <si>
    <t>10.00%</t>
  </si>
  <si>
    <t>Proceeds from License Fees Received</t>
  </si>
  <si>
    <t>Fair Values Assumptions Expected Volatility Rate</t>
  </si>
  <si>
    <t>75.00%</t>
  </si>
  <si>
    <t>Fair Values Inputs Discount For Lack Of Marketability</t>
  </si>
  <si>
    <t>40.50%</t>
  </si>
  <si>
    <t>Dana Farber Cancer Institute [Member]</t>
  </si>
  <si>
    <t>Noncontrolling Interest, Ownership Percentage by Noncontrolling Owners</t>
  </si>
  <si>
    <t>5.00%</t>
  </si>
  <si>
    <t>Dana Farber Cancer Institute [Member] | First Commercial Sale Milestone [Member]</t>
  </si>
  <si>
    <t>Dana Farber Cancer Institute [Member] | Additional Sales Milestone [Member]</t>
  </si>
  <si>
    <t>Mustang Bio, Inc [Member]</t>
  </si>
  <si>
    <t>Royalty Guarantees, Commitments, Amount</t>
  </si>
  <si>
    <t>Annual Maintenance Fee Payable</t>
  </si>
  <si>
    <t>Mustang Bio, Inc [Member] | Development Milestone [Member]</t>
  </si>
  <si>
    <t>Mustang Bio, Inc [Member] | Financial Milestone [Member]</t>
  </si>
  <si>
    <t>Effcon Laboratories, Inc [Member]</t>
  </si>
  <si>
    <t>Teva Pharmaceutical Industries Ltd [Member]</t>
  </si>
  <si>
    <t>Jubilant Biosys Ltd [Member]</t>
  </si>
  <si>
    <t>Payment Of Upfront Licensing Fee</t>
  </si>
  <si>
    <t>Payments of Milestone</t>
  </si>
  <si>
    <t>Jubilant Biosys Ltd [Member] | Sale Millstone [Member]</t>
  </si>
  <si>
    <t>Milestone Method Revenue Additional Payments Eligible To Receive</t>
  </si>
  <si>
    <t>Jubilant Biosys Ltd [Member] | Regulatory Approvals To Commercialize Products [Member]</t>
  </si>
  <si>
    <t>Jubilant Biosys Ltd [Member] | Completion Of Three Clinical Development Milestones For Two Licensed Products [Member]</t>
  </si>
  <si>
    <t>Jubilant Biosys Ltd [Member] | Five Regulatory Approvals And First Commercial Sales [Member]</t>
  </si>
  <si>
    <t>Jubilant Biosys Ltd [Member] | Three Sales Milestones Based On Aggregate Net Sales [Member]</t>
  </si>
  <si>
    <t>Jubilant Biosys Ltd [Member] | Clinical Development and Regulatory Milestone [Member]</t>
  </si>
  <si>
    <t>Columbia University [Member]</t>
  </si>
  <si>
    <t>Stock Issued During Period, Shares, Purchase of Assets</t>
  </si>
  <si>
    <t>Stock Issued During Period, Value, Purchase of Assets</t>
  </si>
  <si>
    <t>Fair Values Assumptions Expected Term</t>
  </si>
  <si>
    <t>Fair Values Assumptions Risk Free Interest Rate</t>
  </si>
  <si>
    <t>1.93%</t>
  </si>
  <si>
    <t>49.50%</t>
  </si>
  <si>
    <t>Collaborative Agreements with TGTX [Member]</t>
  </si>
  <si>
    <t>Collaborative Agreements with TGTX [Member] | NeuPharma [Member]</t>
  </si>
  <si>
    <t>Agreement With City Of Hope [Member] | Mustang Bio, Inc [Member]</t>
  </si>
  <si>
    <t>Triplex [Member] | City Of Hope [Member]</t>
  </si>
  <si>
    <t>Minimum Annual Royalty Payable</t>
  </si>
  <si>
    <t>Pentameter [Member] | City Of Hope [Member]</t>
  </si>
  <si>
    <t>Pentameter [Member] | City Of Hope [Member] | Development Milestone [Member]</t>
  </si>
  <si>
    <t>Pentameter [Member] | City Of Hope [Member] | Sale Millstone [Member]</t>
  </si>
  <si>
    <t>Royalty [Member]</t>
  </si>
  <si>
    <t>Coronado SO Co, Inc [Member]</t>
  </si>
  <si>
    <t>Stock Issued During Period, Shares, Other</t>
  </si>
  <si>
    <t>Payment For Research And Development Licenses</t>
  </si>
  <si>
    <t>Proceed from sale of milestone payment</t>
  </si>
  <si>
    <t>Checkpoint Therapeutics, Inc [Member]</t>
  </si>
  <si>
    <t>Checkpoint Therapeutics, Inc [Member] | First Commercial Sale Milestone [Member]</t>
  </si>
  <si>
    <t>Checkpoint Therapeutics, Inc [Member] | Additional Sales Milestone [Member]</t>
  </si>
  <si>
    <t>Checkpoint Therapeutics, Inc [Member] | Clinical Development Milestone [Member]</t>
  </si>
  <si>
    <t>Checkpoint Therapeutics, Inc [Member] | Commercial Sales In Specified Territories [Member]</t>
  </si>
  <si>
    <t>Checkpoint Therapeutics, Inc [Member] | Dana Farber Cancer Institute [Member]</t>
  </si>
  <si>
    <t>Payments For Research And Development Expenses</t>
  </si>
  <si>
    <t>Helocyte [Member] | Triplex [Member] | Development Milestone [Member]</t>
  </si>
  <si>
    <t>Helocyte [Member] | Triplex [Member] | Sale Millstone [Member]</t>
  </si>
  <si>
    <t>Licensing Agreements [Member]</t>
  </si>
  <si>
    <t>Licensing Agreements [Member] | Effcon Laboratories nc [Member]</t>
  </si>
  <si>
    <t>Licensing Agreements [Member] | Dana Farber Cancer Institute [Member]</t>
  </si>
  <si>
    <t>Licensing Agreements [Member] | City Of Hope [Member]</t>
  </si>
  <si>
    <t>44.50%</t>
  </si>
  <si>
    <t>Licensing Agreements [Member] | Mustang Bio, Inc [Member]</t>
  </si>
  <si>
    <t>Proceeds from Third Party Investors</t>
  </si>
  <si>
    <t>Licensing Agreements [Member] | Cellvation Inc [Member]</t>
  </si>
  <si>
    <t>40.20%</t>
  </si>
  <si>
    <t>Share-based Compensation Arrangement by Share-based Payment Award, Purchase Price of Common Stock, Percent</t>
  </si>
  <si>
    <t>Licensing Agreements [Member] | Cellvation Inc [Member] | Development Milestone [Member]</t>
  </si>
  <si>
    <t>Licensing Agreements [Member] | Cellvation Inc [Member] | Sale Millstone [Member]</t>
  </si>
  <si>
    <t>Licensing Agreements [Member] | Cellvation Inc [Member] | Minimum [Member]</t>
  </si>
  <si>
    <t>Additional Minimum Annual Royalty Payable</t>
  </si>
  <si>
    <t>Licensing Agreements [Member] | Cellvation Inc [Member] | Maximum [Member]</t>
  </si>
  <si>
    <t>Licensing Agreements [Member] | IV Tramadol [Member]</t>
  </si>
  <si>
    <t>Licensing Agreements [Member] | Coronado SO Co, Inc [Member]</t>
  </si>
  <si>
    <t>Licensing Agreements [Member] | Helocyte [Member] | Common Class A [Member]</t>
  </si>
  <si>
    <t>Noncash or Part Noncash Acquisition, Noncash Financial or Equity Instrument Consideration, Shares Issued</t>
  </si>
  <si>
    <t>Secondary License [Member] | Cellvation Inc [Member]</t>
  </si>
  <si>
    <t>Second TBI License [Member] | Cellvation Inc [Member]</t>
  </si>
  <si>
    <t>AR CD123 License [Member] | City Of Hope [Member]</t>
  </si>
  <si>
    <t>AR IL-13 License [Member] | City Of Hope [Member]</t>
  </si>
  <si>
    <t>HER2 Technology License [Member]</t>
  </si>
  <si>
    <t>CS1 Technology License [Member]</t>
  </si>
  <si>
    <t>PSCA Technology License [Member]</t>
  </si>
  <si>
    <t>University of California [Member]</t>
  </si>
  <si>
    <t>Fred Hutchinson Cancer Research Center License [Member]</t>
  </si>
  <si>
    <t>Harvard College License [Member]</t>
  </si>
  <si>
    <t>Revenue Recognition, Sales and Marketing Milestone Method Payments Due</t>
  </si>
  <si>
    <t>MPS1 license [Member]</t>
  </si>
  <si>
    <t>Revenue Recognition, Development Milestone Method Payments Due</t>
  </si>
  <si>
    <t>Revenue Recognition, Milestone Method, Extension Description</t>
  </si>
  <si>
    <t>Extension for such milestones is $10,000 per milestone for the first year and $20,000 per milestone thereafter.</t>
  </si>
  <si>
    <t>Nanadysferlin License [Member]</t>
  </si>
  <si>
    <t>HLA-G License [Member]</t>
  </si>
  <si>
    <t>CITY OF HOPE IV ICV License [Member]</t>
  </si>
  <si>
    <t>Manufacturing License [Member]</t>
  </si>
  <si>
    <t>St Jude Childrens Research Hospital [Member]</t>
  </si>
  <si>
    <t>Annual license fee</t>
  </si>
  <si>
    <t>Milestones and Sponsored Research Agreements - summary of Mustang's expense related to its sponsored research agreements (Detail) - USD ($) $ in Thousands</t>
  </si>
  <si>
    <t>Mustang Therapeutics, Inc [Member] | Research and clinical trial agreements [Member]</t>
  </si>
  <si>
    <t>Mustang Therapeutics, Inc [Member] | City of Hope [Member] | Research and clinical trial agreements [Member]</t>
  </si>
  <si>
    <t>Mustang Therapeutics, Inc [Member] | City of Hope - CD123 [Member] | Research and clinical trial agreements [Member]</t>
  </si>
  <si>
    <t>Mustang Therapeutics, Inc [Member] | COH - IL13Ra2 [Member] | Research and clinical trial agreements [Member]</t>
  </si>
  <si>
    <t>Mustang Therapeutics, Inc [Member] | City of Hope - Manufacturing [Member] | Research and clinical trial agreements [Member]</t>
  </si>
  <si>
    <t>Mustang Therapeutics, Inc [Member] | Fred Hutch - CD20 [Member] | Research and clinical trial agreements [Member]</t>
  </si>
  <si>
    <t>Mustang Therapeutics, Inc [Member] | BIDMC CRISPR [Member] | Research and clinical trial agreements [Member]</t>
  </si>
  <si>
    <t>Milestones and Sponsored Research Agreements - Additional Information (Detail) - USD ($)</t>
  </si>
  <si>
    <t>Mar. 12, 2018</t>
  </si>
  <si>
    <t>Jan. 03, 2018</t>
  </si>
  <si>
    <t>Mar. 05, 2015</t>
  </si>
  <si>
    <t>Nov. 28, 2017</t>
  </si>
  <si>
    <t>Feb. 17, 2017</t>
  </si>
  <si>
    <t>Feb. 29, 2016</t>
  </si>
  <si>
    <t>Payments to Acquire in Process Research and Development</t>
  </si>
  <si>
    <t>Reimbursement Of Cost Recognized As Revenue</t>
  </si>
  <si>
    <t>Sponsor Research Agreement Funding Commitment</t>
  </si>
  <si>
    <t>Research and Development Arrangement, Contract to Perform for Others, Costs Incurred, Gross</t>
  </si>
  <si>
    <t>Research and Development Arrangement, Contract to Perform for Others, Description and Terms</t>
  </si>
  <si>
    <t>2 year</t>
  </si>
  <si>
    <t>SPR Sponsored Research Agreement [Member]</t>
  </si>
  <si>
    <t>Revenue Recognition Milestone Method Payments Due Over Three Years</t>
  </si>
  <si>
    <t>AR CD123 License [Member]</t>
  </si>
  <si>
    <t>UPenn Sponsored Research Agreement [Member]</t>
  </si>
  <si>
    <t>Umass Sponsored Research Agreement [Member]</t>
  </si>
  <si>
    <t>Pep Vax [Member]</t>
  </si>
  <si>
    <t>Triplex [Member]</t>
  </si>
  <si>
    <t>Payment of Upfront</t>
  </si>
  <si>
    <t>Research And Development Expense Payable Milestone Payment</t>
  </si>
  <si>
    <t>Mustang Bio, Inc [Member] | AR IL-13 License [Member]</t>
  </si>
  <si>
    <t>Mustang Bio, Inc [Member] | CD20 Technology License [Member]</t>
  </si>
  <si>
    <t>UCLB [Member]</t>
  </si>
  <si>
    <t>UCLB [Member] | Minimum [Member]</t>
  </si>
  <si>
    <t>Royalty Percentage</t>
  </si>
  <si>
    <t>3.00%</t>
  </si>
  <si>
    <t>UCLB [Member] | Maximum [Member]</t>
  </si>
  <si>
    <t>City Of Hope [Member] | AR CD123 License [Member]</t>
  </si>
  <si>
    <t>Pentamer [Member]</t>
  </si>
  <si>
    <t>Mustag [Member] | COH [Member]</t>
  </si>
  <si>
    <t>Amount payable for research</t>
  </si>
  <si>
    <t>Research and development payments due</t>
  </si>
  <si>
    <t>Intangibles - Summary Of The JMC Intangible Asset (Details) - USD ($) $ in Thousands</t>
  </si>
  <si>
    <t>Net intangible assets</t>
  </si>
  <si>
    <t>Journey Medical Corporation [Member]</t>
  </si>
  <si>
    <t>Finite-Lived Intangible Assets, Gross</t>
  </si>
  <si>
    <t>Accumulated amortization</t>
  </si>
  <si>
    <t>Ceracade [Member] | Journey Medical Corporation [Member]</t>
  </si>
  <si>
    <t>Finite-Lived Intangible Asset, Useful Life</t>
  </si>
  <si>
    <t>Luxamend [Member] | Journey Medical Corporation [Member]</t>
  </si>
  <si>
    <t>Targadox [Member] | Journey Medical Corporation [Member]</t>
  </si>
  <si>
    <t>Exelderm [Member] | Journey Medical Corporation [Member]</t>
  </si>
  <si>
    <t>Intangibles - Cost Of Goods Sold (Detail) - USD ($) $ in Thousands</t>
  </si>
  <si>
    <t>Addition</t>
  </si>
  <si>
    <t>Amortization expense</t>
  </si>
  <si>
    <t>Intangibles - Amortization Of Intangible Assets (Detail) - USD ($) $ in Thousands</t>
  </si>
  <si>
    <t>Finite-Lived Intangible Assets, Net</t>
  </si>
  <si>
    <t>Year Ended December 31, 2019</t>
  </si>
  <si>
    <t>Year Ended December 31, 2020</t>
  </si>
  <si>
    <t>Year Ended December 31, 2021</t>
  </si>
  <si>
    <t>Intangibles - Additional Information (Detail) - USD ($)</t>
  </si>
  <si>
    <t>1 Months Ended</t>
  </si>
  <si>
    <t>Aug. 31, 2018</t>
  </si>
  <si>
    <t>Jan. 31, 2016</t>
  </si>
  <si>
    <t>Indefinite-lived Intangible Assets [Line Items]</t>
  </si>
  <si>
    <t>Journey Medical Corporation [Member] | Luxamend [Member]</t>
  </si>
  <si>
    <t>Journey Medical Corporation [Member] | Ceracade [Member]</t>
  </si>
  <si>
    <t>Journey Medical Corporation [Member] | Targadox [Member]</t>
  </si>
  <si>
    <t>Journey Medical Corporation [Member] | Exelderm [Member]</t>
  </si>
  <si>
    <t>Debt and Interest - Long-term debt (Detail) - USD ($) $ in Thousands</t>
  </si>
  <si>
    <t>Debt [Line Items]</t>
  </si>
  <si>
    <t>Total notes payable, long-term</t>
  </si>
  <si>
    <t>Less: Discount of notes payable</t>
  </si>
  <si>
    <t>Total notes payable</t>
  </si>
  <si>
    <t>Interest Rate</t>
  </si>
  <si>
    <t>IDB Note [Member]</t>
  </si>
  <si>
    <t>2.25%</t>
  </si>
  <si>
    <t>Maturity Date</t>
  </si>
  <si>
    <t>Aug - 2020</t>
  </si>
  <si>
    <t>2017 Subordinated Note Financing One [Member]</t>
  </si>
  <si>
    <t>8.00%</t>
  </si>
  <si>
    <t>March - 2020</t>
  </si>
  <si>
    <t>2017 Subordinated Note Financing Two [Member]</t>
  </si>
  <si>
    <t>May - 2020</t>
  </si>
  <si>
    <t>2017 Subordinated Note Financing Three [Member]</t>
  </si>
  <si>
    <t>June - 2020</t>
  </si>
  <si>
    <t>2017 Subordinated Note Financing Four [Member]</t>
  </si>
  <si>
    <t>August - 2020</t>
  </si>
  <si>
    <t>2017 Subordinated Note Financing Five [Member]</t>
  </si>
  <si>
    <t>September - 2020</t>
  </si>
  <si>
    <t>Opus Credit Facility [Member]</t>
  </si>
  <si>
    <t>12.00%</t>
  </si>
  <si>
    <t>September - 2019</t>
  </si>
  <si>
    <t>[2]</t>
  </si>
  <si>
    <t>December 2017</t>
  </si>
  <si>
    <t>Helocyte Convertible Note Two [Member]</t>
  </si>
  <si>
    <t>September - 2018</t>
  </si>
  <si>
    <t>Helocyte Convertible Note Three [Member]</t>
  </si>
  <si>
    <t>April - 2018</t>
  </si>
  <si>
    <t>Helocyte Convertible Note Four [Member]</t>
  </si>
  <si>
    <t>November - 2018</t>
  </si>
  <si>
    <t>Caelum Convertible Note One [Member]</t>
  </si>
  <si>
    <t>[3]</t>
  </si>
  <si>
    <t>January - 2019</t>
  </si>
  <si>
    <t>Caelum Convertible Note Two [Member]</t>
  </si>
  <si>
    <t>February - 2019</t>
  </si>
  <si>
    <t>Caelum Convertible Note Three [Member]</t>
  </si>
  <si>
    <t>March - 2019</t>
  </si>
  <si>
    <t>Venture Notes One [Member]</t>
  </si>
  <si>
    <t>February - 2021</t>
  </si>
  <si>
    <t>Venture Notes Two [Member]</t>
  </si>
  <si>
    <t>March - 2021</t>
  </si>
  <si>
    <t>Classified as short-term on the Company’s Consolidated Balance Sheet as of December 31, 2018 and 2017.</t>
  </si>
  <si>
    <t>Classified as short-term on the Company’s Consolidated Balance Sheet as of December 31, 2017.</t>
  </si>
  <si>
    <t>Classified as short-term on the Company’s Consolidated Balance Sheet as of December 31, 2018.</t>
  </si>
  <si>
    <t>Debt and Interest - Schedule of Interest Expenses for Debt Arrangements (Detail) - USD ($)</t>
  </si>
  <si>
    <t>Amortization of fees</t>
  </si>
  <si>
    <t>Financing fee</t>
  </si>
  <si>
    <t>Interest and Debt Expense</t>
  </si>
  <si>
    <t>LOC Fees [Member]</t>
  </si>
  <si>
    <t>NSC Debt [Member]</t>
  </si>
  <si>
    <t>2017 Subordinated Note [Member]</t>
  </si>
  <si>
    <t>Venture Debt [Member]</t>
  </si>
  <si>
    <t>Helocyte Convertible Note [Member]</t>
  </si>
  <si>
    <t>Avenue Convertible Note [Member]</t>
  </si>
  <si>
    <t>Caelum Convertible Note [Member]</t>
  </si>
  <si>
    <t>Falk CSR [Member]</t>
  </si>
  <si>
    <t>Other [Member]</t>
  </si>
  <si>
    <t>Debt and Interest- Additional Information (Detail) - USD ($)</t>
  </si>
  <si>
    <t>Sep. 14, 2016</t>
  </si>
  <si>
    <t>Feb. 13, 2014</t>
  </si>
  <si>
    <t>Jan. 31, 2019</t>
  </si>
  <si>
    <t>Aug. 31, 2017</t>
  </si>
  <si>
    <t>Jul. 31, 2017</t>
  </si>
  <si>
    <t>May 02, 2017</t>
  </si>
  <si>
    <t>Jun. 30, 2016</t>
  </si>
  <si>
    <t>Class of Warrant or Right, Number of Securities Called by Warrants or Rights</t>
  </si>
  <si>
    <t>Warrant exercise price</t>
  </si>
  <si>
    <t>Debt Instrument, Face Amount</t>
  </si>
  <si>
    <t>Debt Instrument, Term</t>
  </si>
  <si>
    <t>36 months</t>
  </si>
  <si>
    <t>Fair Value Adjustment of Warrants</t>
  </si>
  <si>
    <t>Debt Instrument, Convertible, Terms of Conversion Feature</t>
  </si>
  <si>
    <t>(a) a discount to the price per share being paid in the Sale of Helocyte equal to 33% or (b) a conversion price per share based on a pre-sale valuation of $50.0 million divided by the fully-diluted common stock of Helocyte immediately prior to the Sale of Helocyte (excluding the notes).</t>
  </si>
  <si>
    <t>Class Of Warrant Or Right Value Of Securities Called By Warrants Or Rights</t>
  </si>
  <si>
    <t>Legal Fees</t>
  </si>
  <si>
    <t>Class of Warrant or Right Exercise Price Description</t>
  </si>
  <si>
    <t>the exercise price will be $75 million dollars divided by the total number of fully-diluted shares of Common Stock outstanding immediately prior to exercise of the warrant, giving effect to the assumed conversion of all options, warrants, and convertible securities of the Company .</t>
  </si>
  <si>
    <t>Proceeds from Convertible Debt</t>
  </si>
  <si>
    <t>Payments of Financing Costs</t>
  </si>
  <si>
    <t>Debt Instrument Maturity Period Extention Description</t>
  </si>
  <si>
    <t>The Company may also use the proceeds to finance its subsidiaries. The notes mature 36 months from issuance, provided that during the first 24 months the Company may extend the maturity date by six months</t>
  </si>
  <si>
    <t>Debt Instrument Change in Periodic Interest Payment Description</t>
  </si>
  <si>
    <t>Interest on the note is 8% payable quarterly during the first 24 months (or the first 30 months if the note is extended) and monthly during the last 12 months</t>
  </si>
  <si>
    <t>Development Option and Stock Purchase Agreement [Member]</t>
  </si>
  <si>
    <t>Commercial Paper [Member]</t>
  </si>
  <si>
    <t>Subsequent Event [Member] | Common Class B [Member]</t>
  </si>
  <si>
    <t>Debt Conversion, Converted Instrument, Shares Issued</t>
  </si>
  <si>
    <t>Letter of Credit [Member]</t>
  </si>
  <si>
    <t>2.00%</t>
  </si>
  <si>
    <t>Letters of Credit Outstanding, Amount</t>
  </si>
  <si>
    <t>Israel Discount Bank Of New York [Member]</t>
  </si>
  <si>
    <t>Current portion of note payable</t>
  </si>
  <si>
    <t>IDB Promissory Note Payable [Member]</t>
  </si>
  <si>
    <t>Debt Instrument, Unused Borrowing Capacity, Amount</t>
  </si>
  <si>
    <t>Debt Instrument, Periodic Payment</t>
  </si>
  <si>
    <t>Warrants and Rights Outstanding</t>
  </si>
  <si>
    <t>Sep. 14,
		2018</t>
  </si>
  <si>
    <t>NSC Notes Payable [Member]</t>
  </si>
  <si>
    <t>Debt Instrument, Interest Rate, Effective Percentage</t>
  </si>
  <si>
    <t>14.00%</t>
  </si>
  <si>
    <t>Debt Instrument, Fee Amount</t>
  </si>
  <si>
    <t>Debt Instrument, Maturity Date, Description</t>
  </si>
  <si>
    <t>Class Of Warrant Or Right Exercise Price Percentage Of Warrants Or Rights</t>
  </si>
  <si>
    <t>110.00%</t>
  </si>
  <si>
    <t>Proceeds from Debt, Net of Issuance Costs</t>
  </si>
  <si>
    <t>Helocyte Convertible Note One [Member] | Conversion One [Member]</t>
  </si>
  <si>
    <t>(a) the lowest price per share at which equity securities of Helocyte are sold in such sale less a 33% discount and (b) a per share price based on a pre-offering valuation of $50.0 million divided by the number of common shares outstanding on a fully-diluted basis.</t>
  </si>
  <si>
    <t>Helocyte Convertible Note One [Member] | Maximum [Member]</t>
  </si>
  <si>
    <t>Helocyte Convertible Note [Member] | Conversion One [Member]</t>
  </si>
  <si>
    <t>the lowest price per share at which equity securities of Helocyte are sold in such sale less a 33% discount and (b) a per share price based on a pre-offering valuation of $50.0 million divided by the number of common shares outstanding on a fully-diluted basis.</t>
  </si>
  <si>
    <t>Helocyte Convertible Note [Member] | Conversion Two [Member]</t>
  </si>
  <si>
    <t>a discount to the price per share being paid in the Sale of Helocyte equal to 33% or (b) a conversion price per share based on a pre-sale valuation of $50.0 million divided by the fully-diluted common stock of Helocyte immediately prior to the Sale of Helocyte (excluding the notes).</t>
  </si>
  <si>
    <t>the exercise price will be $75 million dollars divided by the total number of fully-diluted shares of Common Stock outstanding immediately prior to exercise of the warrant, giving effect to the assumed conversion of all options, warrants, and convertible securities of the Company.</t>
  </si>
  <si>
    <t>Debt Conversion, Description</t>
  </si>
  <si>
    <t>The notes convert upon a qualified financing in which Caelum raises gross proceeds of at least $10 million as follows: the lesser of (a) a discount to the price per common share being paid in the Sale of the Company equal to 20% or (b) a conversion price per share based on a pre-sale valuation of $75,000,000 divided by the number of common shares outstanding at that time assuming the hypothetical conversion or exercise of any convertible securities, options, warrants and other rights to acquire common shares of the Company.</t>
  </si>
  <si>
    <t>Percentage Of Placement Agent Fee</t>
  </si>
  <si>
    <t>Debt Instrument Issuance Percentage of Commission</t>
  </si>
  <si>
    <t>NSC 2017 Note [Member]</t>
  </si>
  <si>
    <t>Each Note is due on the third anniversary of its issuance, provided that the Company may extend the maturity date for two one-year periods in its sole discretion.</t>
  </si>
  <si>
    <t>Paid-in-kind Interest Percentage</t>
  </si>
  <si>
    <t>7.00%</t>
  </si>
  <si>
    <t>Line of Credit Facility, Current Borrowing Capacity</t>
  </si>
  <si>
    <t>Warrant on Sale Price of Note Percentage</t>
  </si>
  <si>
    <t>NSC 2017 Note [Member] | First Closing [Member]</t>
  </si>
  <si>
    <t>Cash proceeds from 2008 Senior Convertible Notes</t>
  </si>
  <si>
    <t>Proceeds from Fees Received</t>
  </si>
  <si>
    <t>NSC 2017 Note [Member] | Secoud Closing [Member]</t>
  </si>
  <si>
    <t>NSC 2017 Note [Member] | Third Closing [Member]</t>
  </si>
  <si>
    <t>NSC 2017 Note [Member] | Fourth Closing [Member]</t>
  </si>
  <si>
    <t>NSC 2017 Note [Member] | Fifth Closing [Member]</t>
  </si>
  <si>
    <t>NSC 2017 Note [Member] | Sixth Closing [Member]</t>
  </si>
  <si>
    <t>NSC 2017 Note [Member] | Maximum [Member]</t>
  </si>
  <si>
    <t>Venture Note [Member]</t>
  </si>
  <si>
    <t>DOSPA [Member]</t>
  </si>
  <si>
    <t>DOSPA [Member] | Subsequent Event [Member]</t>
  </si>
  <si>
    <t>Sale of Stock Percentage of Shares Transferred on Transaction</t>
  </si>
  <si>
    <t>19.90%</t>
  </si>
  <si>
    <t>NSC [Member] | Venture Note [Member]</t>
  </si>
  <si>
    <t>25.00%</t>
  </si>
  <si>
    <t>Class Of Warrant Or Right Expiration Period</t>
  </si>
  <si>
    <t>Aevitas Therapeutics Inc [Member] | Venture Note [Member]</t>
  </si>
  <si>
    <t>Tamid Bio Inc [Member] | Venture Note [Member]</t>
  </si>
  <si>
    <t>Cellvation [Member] | Venture Note [Member]</t>
  </si>
  <si>
    <t>Cyprium [Member] | Venture Note [Member]</t>
  </si>
  <si>
    <t>Accrued Liabilities and other Long-Term Liabilities - Components of Accrued Expenses and Other Long-Term Liabilities (Detail) - USD ($) $ in Thousands</t>
  </si>
  <si>
    <t>Accrued expenses:</t>
  </si>
  <si>
    <t>Salaries, bonuses and related benefits</t>
  </si>
  <si>
    <t>Accrued expenses - related party</t>
  </si>
  <si>
    <t>Research and development - milestones</t>
  </si>
  <si>
    <t>Research and development - manufacturing</t>
  </si>
  <si>
    <t>Research and development - clinical supplies</t>
  </si>
  <si>
    <t>Research and development - license maintenance fees</t>
  </si>
  <si>
    <t>Dr. Falk Pharma settlement</t>
  </si>
  <si>
    <t>Accrued royalties payable</t>
  </si>
  <si>
    <t>Accrued coupon expense</t>
  </si>
  <si>
    <t>Other</t>
  </si>
  <si>
    <t>Total accrued expenses</t>
  </si>
  <si>
    <t>Other long-term liabilities:</t>
  </si>
  <si>
    <t>Deferred rent and long-term lease abandonment charge</t>
  </si>
  <si>
    <t>Total other long-term liabilities</t>
  </si>
  <si>
    <t>Non-Controlling Interests - Summary Of Non-controlling Interests in Consolidated Entities (Detail) - USD ($) $ in Thousands</t>
  </si>
  <si>
    <t>Noncontrolling Interest [Line Items]</t>
  </si>
  <si>
    <t>NCI equity share</t>
  </si>
  <si>
    <t>Net loss attributed to non-controlling interests</t>
  </si>
  <si>
    <t>Non-controlling interests in consolidated entities</t>
  </si>
  <si>
    <t>36.10%</t>
  </si>
  <si>
    <t>35.40%</t>
  </si>
  <si>
    <t>64.81%</t>
  </si>
  <si>
    <t>66.10%</t>
  </si>
  <si>
    <t>36.80%</t>
  </si>
  <si>
    <t>34.70%</t>
  </si>
  <si>
    <t>21.10%</t>
  </si>
  <si>
    <t>21.50%</t>
  </si>
  <si>
    <t>69.30%</t>
  </si>
  <si>
    <t>62.00%</t>
  </si>
  <si>
    <t>13.00%</t>
  </si>
  <si>
    <t>10.80%</t>
  </si>
  <si>
    <t>11.10%</t>
  </si>
  <si>
    <t>19.80%</t>
  </si>
  <si>
    <t>20.00%</t>
  </si>
  <si>
    <t>JMC [Member]</t>
  </si>
  <si>
    <t>6.90%</t>
  </si>
  <si>
    <t>6.30%</t>
  </si>
  <si>
    <t>60.50%</t>
  </si>
  <si>
    <t>61.60%</t>
  </si>
  <si>
    <t>National Holdings [Member]</t>
  </si>
  <si>
    <t>43.40%</t>
  </si>
  <si>
    <t>23.40%</t>
  </si>
  <si>
    <t>24.00%</t>
  </si>
  <si>
    <t>Checkpoint is consolidated with Fortress’ operations because Fortress maintains voting control through its ownership of Checkpoint’s Class A Common Shares which provide super-majority voting rights.</t>
  </si>
  <si>
    <t>Avenue and Mustang are consolidated with Fortress’ operations because Fortress maintains voting control through its ownership of Preferred Class A Shares which provide super-majority voting rights.</t>
  </si>
  <si>
    <t>Net Loss per Common Share - Computations of Diluted Weighted Average Shares Outstanding (Detail) - shares</t>
  </si>
  <si>
    <t>Antidilutive Securities Excluded from Computation of Earnings Per Share [Line Items]</t>
  </si>
  <si>
    <t>Total of weighted average shares outstanding</t>
  </si>
  <si>
    <t>Warrants to Purchase Common Stock [Member]</t>
  </si>
  <si>
    <t>Opus warrants to purchase Common Stock [Member]</t>
  </si>
  <si>
    <t>Options to Purchase Common Stock [Member]</t>
  </si>
  <si>
    <t>Convertible Preferred Stock [Member]</t>
  </si>
  <si>
    <t>Unvested Restricted Stock [Member]</t>
  </si>
  <si>
    <t>Unvested Restricted Stock Units [Member]</t>
  </si>
  <si>
    <t>Net Loss per Common Share - Additional Information (Detail) - shares</t>
  </si>
  <si>
    <t>Antidilutive Securities Excluded from Computation of Earnings Per Share, Amount</t>
  </si>
  <si>
    <t>Restricted Stock [Member]</t>
  </si>
  <si>
    <t>Stockholders' Equity - share based compensation activity (Detail)</t>
  </si>
  <si>
    <t>Dec. 31, 2018shares</t>
  </si>
  <si>
    <t>Share-based Compensation Arrangement by Share-based Payment Award [Line Items]</t>
  </si>
  <si>
    <t>Shares Authorized</t>
  </si>
  <si>
    <t>Aevitas Therapeutics Inc 2018 Long Term Incentive Plan [Member] | Aevitas [Member]</t>
  </si>
  <si>
    <t>Shares available</t>
  </si>
  <si>
    <t>Avenue Therapeutics, Inc. 2015 Stock Plan [Member] | Avenue [Member]</t>
  </si>
  <si>
    <t>Caelum Biosciences Inc. 2017 Incentive Plan [Member] | Caelum [Member]</t>
  </si>
  <si>
    <t>Cellvation Inc. 2016 Incentive Plan [Member] | Cellvation [Member]</t>
  </si>
  <si>
    <t>Checkpoint Therapeutics, Inc. Amended and Restated 2015 Stock Plan [Member] | Checkpoint [Member]</t>
  </si>
  <si>
    <t>Cyprium Therapeutics, Inc. 2017 Stock Plan [Member] | Cyprium [Member]</t>
  </si>
  <si>
    <t>DiaVax Biosciences, Inc. 2015 Incentive Plan [Member] | Helocyte [Member]</t>
  </si>
  <si>
    <t>Journey Medical Corporation 2015 Stock Plan [Member] | Journey [Member]</t>
  </si>
  <si>
    <t>Mustang Bio, Inc. 2016 Incentive Plan [Member] | Mustang [Member]</t>
  </si>
  <si>
    <t>FBIO Acquisition Corp. V 2017 Incentive Plan [Member] | Tamid [Member]</t>
  </si>
  <si>
    <t>Stockholders' Equity - Employee Stock Purchase Programs (Detail) - USD ($) $ in Thousands</t>
  </si>
  <si>
    <t>Journey [Member]</t>
  </si>
  <si>
    <t>Employee Awards [Member]</t>
  </si>
  <si>
    <t>Executive Awards [Member]</t>
  </si>
  <si>
    <t>Non-Employee Awards [Member]</t>
  </si>
  <si>
    <t>Stockholders' Equity - Stock Option Activity (Detail) - USD ($)</t>
  </si>
  <si>
    <t>Number of shares, Options vested and expected to vest</t>
  </si>
  <si>
    <t>Number of shares, Forfeited</t>
  </si>
  <si>
    <t>Number of shares, Options Exercisable</t>
  </si>
  <si>
    <t>Number of shares, Options outstanding</t>
  </si>
  <si>
    <t>Weighted average exercise price, Forfeited</t>
  </si>
  <si>
    <t>Weighted average exercise price, Options vested and expected to vest</t>
  </si>
  <si>
    <t>Weighted average exercise price, Options vested and exercisable</t>
  </si>
  <si>
    <t>Weighted average exercise price, Options outstanding</t>
  </si>
  <si>
    <t>Total Weighted average intrinsic value, Options vested and expected to vest</t>
  </si>
  <si>
    <t>Weighted average remaining contractual life (years), Options vested and expected to vest</t>
  </si>
  <si>
    <t>2 years 11 months 5 days</t>
  </si>
  <si>
    <t>3 years 11 months 12 days</t>
  </si>
  <si>
    <t>Weighted average remaining contractual life (years), Exercisable as of December 31, 2018</t>
  </si>
  <si>
    <t>Weighted average remaining contractual life (years), Options vested and exercisable</t>
  </si>
  <si>
    <t>Stockholders' Equity - Restricted Stock Activity (Detail) - $ / shares</t>
  </si>
  <si>
    <t>Number of shares, Restricted stock granted</t>
  </si>
  <si>
    <t>Number of shares, Unvested balance</t>
  </si>
  <si>
    <t>Number of shares, Restricted stock vested</t>
  </si>
  <si>
    <t>Number of shares, Restricted stock units granted</t>
  </si>
  <si>
    <t>Number of shares, Restricted stock units forfeited</t>
  </si>
  <si>
    <t>Number of shares Restricted stock units vested</t>
  </si>
  <si>
    <t>Weighted average grant price, Unvested balance</t>
  </si>
  <si>
    <t>Weighted average grant price, Restricted stock granted</t>
  </si>
  <si>
    <t>Weighted average grant price, Restricted stock vested</t>
  </si>
  <si>
    <t>Weighted average grant price, Restricted stock units granted</t>
  </si>
  <si>
    <t>Weighted average grant price, Restricted stock units forfeited</t>
  </si>
  <si>
    <t>Weighted average grant price, Restricted stock units vested</t>
  </si>
  <si>
    <t>Stockholders' Equity - Summarizes Fortress warrant activities (Detail) - USD ($)</t>
  </si>
  <si>
    <t>Subsidiary or Equity Method Investee [Line Items]</t>
  </si>
  <si>
    <t>Number of shares, Granted</t>
  </si>
  <si>
    <t>Number of shares, Outstanding</t>
  </si>
  <si>
    <t>Number of shares, Exercisable</t>
  </si>
  <si>
    <t>Weighted average exercise price, Outstanding</t>
  </si>
  <si>
    <t>Weighted average exercise price, Granted</t>
  </si>
  <si>
    <t>Weighted average exercise price, Exercisable</t>
  </si>
  <si>
    <t>Total weighted average instrinsic value, Outstanding</t>
  </si>
  <si>
    <t>Total weighted average intrinsic value, Granted</t>
  </si>
  <si>
    <t>Total weighted average intrinsic value, Forfeited</t>
  </si>
  <si>
    <t>Total weighted average intrinsic value, Exercisable</t>
  </si>
  <si>
    <t>Weighted average remaining contractual life (years), Outstanding</t>
  </si>
  <si>
    <t>3 years 5 months 26 days</t>
  </si>
  <si>
    <t>4 years 5 months 19 days</t>
  </si>
  <si>
    <t>4 years 8 months 26 days</t>
  </si>
  <si>
    <t>Weighted average remaining contractual life, Granted (years)</t>
  </si>
  <si>
    <t>4 years 10 months 13 days</t>
  </si>
  <si>
    <t>Weighted average remaining contractual life, Exercisable (years)</t>
  </si>
  <si>
    <t>3 years 1 month 17 days</t>
  </si>
  <si>
    <t>Stockholders' Equity - Warrants (Detail) - USD ($)</t>
  </si>
  <si>
    <t>Stock Shares</t>
  </si>
  <si>
    <t>1.92%</t>
  </si>
  <si>
    <t>79.80%</t>
  </si>
  <si>
    <t>Discount for Lack of Marketability</t>
  </si>
  <si>
    <t>42.60%</t>
  </si>
  <si>
    <t>Exercise price</t>
  </si>
  <si>
    <t>Fair Value</t>
  </si>
  <si>
    <t>84.30%</t>
  </si>
  <si>
    <t>44.20%</t>
  </si>
  <si>
    <t>Acquisition Corp. III [Member]</t>
  </si>
  <si>
    <t>83.90%</t>
  </si>
  <si>
    <t>44.00%</t>
  </si>
  <si>
    <t>Acquisition Corp. IV [Member]</t>
  </si>
  <si>
    <t>Acquisition Corp. VI [Member]</t>
  </si>
  <si>
    <t>Acquisition Corp. VII [Member]</t>
  </si>
  <si>
    <t>Acquisition Corp. VIII [Member]</t>
  </si>
  <si>
    <t>Stockholders' Equity - Additional Information (Detail) - USD ($)</t>
  </si>
  <si>
    <t>Jun. 01, 2018</t>
  </si>
  <si>
    <t>Dec. 15, 2017</t>
  </si>
  <si>
    <t>Dec. 01, 2017</t>
  </si>
  <si>
    <t>Oct. 26, 2017</t>
  </si>
  <si>
    <t>Jun. 01, 2017</t>
  </si>
  <si>
    <t>Stock Based compensation, authorized number of shares</t>
  </si>
  <si>
    <t>Employee Stock Purchase Plan to eligible employees, Reckoning fair value percentage during offering period</t>
  </si>
  <si>
    <t>85.00%</t>
  </si>
  <si>
    <t>Employee Stock Purchase Plan to eligible employees, compensation expense recognized</t>
  </si>
  <si>
    <t>Share Based Compensation Restricted Stock Units</t>
  </si>
  <si>
    <t>Common Stock, Par or Stated Value Per Share</t>
  </si>
  <si>
    <t>Proceeds from Stock Options Exercised</t>
  </si>
  <si>
    <t>Class of Warrant or Right, Exercise Price of Warrants or Rights</t>
  </si>
  <si>
    <t>Share-based Compensation Arrangement by Share-based Payment Award, Options, Grants in Period, Gross</t>
  </si>
  <si>
    <t>Capital Units, Authorized</t>
  </si>
  <si>
    <t>Proceeds from issuance of Common stock</t>
  </si>
  <si>
    <t>Employee Service Share-based Compensation, Nonvested Awards, Compensation Not yet Recognized, Stock Options</t>
  </si>
  <si>
    <t>Share-based Compensation Arrangement by Share-based Payment Award, Number of Additional Shares Authorized</t>
  </si>
  <si>
    <t>Share-based Compensation</t>
  </si>
  <si>
    <t>Stock Issued For Exercise Of Warrants</t>
  </si>
  <si>
    <t>Common Stock, Capital Shares Reserved for Future Issuance</t>
  </si>
  <si>
    <t>Share-based Compensation Arrangement by Share-based Payment Award, Equity Instruments Other than Options, Grants in Period</t>
  </si>
  <si>
    <t>Sharebased Compensation Arrangement By Sharebased Payment Award Percentage Of Shares Granted</t>
  </si>
  <si>
    <t>1.00%</t>
  </si>
  <si>
    <t>Stock Issued During Period, Value, New Issues</t>
  </si>
  <si>
    <t>Payments of Stock Issuance Costs</t>
  </si>
  <si>
    <t>Adjustments To Additional Paid In Capital At Market Offering Costs</t>
  </si>
  <si>
    <t>Preferred Stock, Shares Outstanding</t>
  </si>
  <si>
    <t>Preferred Stock, Shares Authorized</t>
  </si>
  <si>
    <t>Preferred Stock, Value, Issued</t>
  </si>
  <si>
    <t>Preferred Stock, Shares Issued</t>
  </si>
  <si>
    <t>Preferred Stock, Dividend Rate, Percentage</t>
  </si>
  <si>
    <t>9.375%</t>
  </si>
  <si>
    <t>Dividends Payable, Amount Per Share</t>
  </si>
  <si>
    <t>Proceeds from Issuance of Preferred Stock and Preference Stock</t>
  </si>
  <si>
    <t>Percentage of Placement of Agent Fee</t>
  </si>
  <si>
    <t>Common Stock, Shares, Outstanding</t>
  </si>
  <si>
    <t>Common Stock, Value, Issued</t>
  </si>
  <si>
    <t>Common Stock, Shares, Issued</t>
  </si>
  <si>
    <t>Stock Issued During Period, Value, Restricted Stock Award, Gross</t>
  </si>
  <si>
    <t>long termincentive plan [Member]</t>
  </si>
  <si>
    <t>Cash bonus</t>
  </si>
  <si>
    <t>Market Offering [Member]</t>
  </si>
  <si>
    <t>IPO [Member]</t>
  </si>
  <si>
    <t>Plan 2013 [Member]</t>
  </si>
  <si>
    <t>Plan 2007 [Member]</t>
  </si>
  <si>
    <t>Longterm Incentive Program [Member]</t>
  </si>
  <si>
    <t>Share-based Compensation Arrangement by Share-based Payment Award, Options, Vested in Period, Fair Value</t>
  </si>
  <si>
    <t>Class of Warrant or Right, Outstanding</t>
  </si>
  <si>
    <t>Plan 2017 and 2013 [Member]</t>
  </si>
  <si>
    <t>Stock Based compensation, shares available for issuance</t>
  </si>
  <si>
    <t>Plan 2007 And 2013 [Member]</t>
  </si>
  <si>
    <t>Common Stock issued in connection with the first ESPP offering</t>
  </si>
  <si>
    <t>Issuance of Common Stock for At the Market Offering in shares</t>
  </si>
  <si>
    <t>Chief Executive Officer [Member]</t>
  </si>
  <si>
    <t>Share-based Compensation Arrangement by Share-based Payment Award, Plan Modification, Incremental Compensation Cost</t>
  </si>
  <si>
    <t>Share-based Compensation Arrangement by Share-based Payment Award, Award Vesting year</t>
  </si>
  <si>
    <t>December 2022</t>
  </si>
  <si>
    <t>Warrants Issued on During Period</t>
  </si>
  <si>
    <t>Senior Vice President [Member]</t>
  </si>
  <si>
    <t>Mustang Bio, Inc [Member] | Market Offering [Member]</t>
  </si>
  <si>
    <t>Stock Issued During Period Shares warrants Exercised</t>
  </si>
  <si>
    <t>Stock Issued During Period, Value of Warrants Excercised</t>
  </si>
  <si>
    <t>Avenue Therapeutics, Inc. [Member]</t>
  </si>
  <si>
    <t>Avenue Therapeutics, Inc. [Member] | IPO [Member]</t>
  </si>
  <si>
    <t>Avenue Therapeutics, Inc. [Member] | Over-Allotment Option [Member]</t>
  </si>
  <si>
    <t>Maximum Authorized Amount Of Shares To Be Sold</t>
  </si>
  <si>
    <t>National Holdings Corporation [Member] | Private Placement [Member]</t>
  </si>
  <si>
    <t>National Securities Corp [Member]</t>
  </si>
  <si>
    <t>Dr Rosenwald [Member] | Longterm Incentive Program [Member]</t>
  </si>
  <si>
    <t>Research and Development Expense [Member]</t>
  </si>
  <si>
    <t>Allocated Share-based Compensation Expense</t>
  </si>
  <si>
    <t>General and Administrative Expense [Member]</t>
  </si>
  <si>
    <t>General and Administrative Expense [Member] | Longterm Incentive Program [Member]</t>
  </si>
  <si>
    <t>Deferred Compensation Arrangement with Individual, Shares Issued</t>
  </si>
  <si>
    <t>Share-based Compensation Arrangement by Share-based Payment Award, Equity Instruments Other than Options, Granted in Period, Fair Value</t>
  </si>
  <si>
    <t>Restricted Stock Units (RSUs) [Member]</t>
  </si>
  <si>
    <t>Restricted Stock Units (RSUs) [Member] | Maximum [Member]</t>
  </si>
  <si>
    <t>Employee Service Share-based Compensation, Nonvested Awards, Compensation Cost Not yet Recognized, Period for Recognition</t>
  </si>
  <si>
    <t>4 years 10 months 24 days</t>
  </si>
  <si>
    <t>Restricted Stock Units (RSUs) [Member] | Minimum [Member]</t>
  </si>
  <si>
    <t>2 years 6 months</t>
  </si>
  <si>
    <t>Employee Stock Option [Member]</t>
  </si>
  <si>
    <t>Commitments and Contingencies - Total future minimum lease payments (Detail) $ in Thousands</t>
  </si>
  <si>
    <t>Dec. 31, 2018USD ($)</t>
  </si>
  <si>
    <t>Operating Leased Assets [Line Items]</t>
  </si>
  <si>
    <t>2019</t>
  </si>
  <si>
    <t>2020</t>
  </si>
  <si>
    <t>2021</t>
  </si>
  <si>
    <t>2022</t>
  </si>
  <si>
    <t>2023</t>
  </si>
  <si>
    <t>Beyond</t>
  </si>
  <si>
    <t>Total minimum lease payments</t>
  </si>
  <si>
    <t>Commitments and Contingencies - Additional Information (Detail) € in Millions</t>
  </si>
  <si>
    <t>Jul. 12, 2018USD ($)</t>
  </si>
  <si>
    <t>Sep. 14, 2016USD ($)</t>
  </si>
  <si>
    <t>Oct. 03, 2014USD ($)</t>
  </si>
  <si>
    <t>Aug. 31, 2018USD ($)ft²</t>
  </si>
  <si>
    <t>Nov. 30, 2017USD ($)</t>
  </si>
  <si>
    <t>Oct. 31, 2017USD ($)</t>
  </si>
  <si>
    <t>Oct. 27, 2017USD ($)ft²</t>
  </si>
  <si>
    <t>Jun. 30, 2017USD ($)ft²</t>
  </si>
  <si>
    <t>Oct. 31, 2015USD ($)ft²</t>
  </si>
  <si>
    <t>Dec. 31, 2017USD ($)</t>
  </si>
  <si>
    <t>Dec. 31, 2012USD ($)ft²</t>
  </si>
  <si>
    <t>Dec. 31, 2019USD ($)</t>
  </si>
  <si>
    <t>Dec. 31, 2018EUR (€)</t>
  </si>
  <si>
    <t>Dec. 31, 2017EUR (€)</t>
  </si>
  <si>
    <t>Mar. 20, 2012EUR (€)</t>
  </si>
  <si>
    <t>Land Subject to Ground Leases | ft²</t>
  </si>
  <si>
    <t>Operating Leases, Rent Expense</t>
  </si>
  <si>
    <t>Operating Leases, Rent Expense, Net</t>
  </si>
  <si>
    <t>Lease Expiration Period</t>
  </si>
  <si>
    <t>Lease Expiration Date</t>
  </si>
  <si>
    <t>Nov. 30,
		2020</t>
  </si>
  <si>
    <t>Loss Contingency, Damages Sought, Value</t>
  </si>
  <si>
    <t>Accounts Payable and Accrued Liabilities, Current</t>
  </si>
  <si>
    <t>Administration Fee Payable</t>
  </si>
  <si>
    <t>Operating Leases, Rent Expense, Minimum Rentals</t>
  </si>
  <si>
    <t>Scenario, Forecast [Member]</t>
  </si>
  <si>
    <t>Increase (Decrease) in Security Deposits</t>
  </si>
  <si>
    <t>New York, NY office space [Member]</t>
  </si>
  <si>
    <t>Waltham office space [Member]</t>
  </si>
  <si>
    <t>Opus Point Partners Management, LLC [Member]</t>
  </si>
  <si>
    <t>Percentage of Rentable Area</t>
  </si>
  <si>
    <t>9.00%</t>
  </si>
  <si>
    <t>Prepaid Rent</t>
  </si>
  <si>
    <t>TG Therapeutics, Inc [Member]</t>
  </si>
  <si>
    <t>45.00%</t>
  </si>
  <si>
    <t>46.00%</t>
  </si>
  <si>
    <t>Payments for Legal Settlements</t>
  </si>
  <si>
    <t>Operating Leases, Rent Expense, Sublease Rentals</t>
  </si>
  <si>
    <t>Land Improvements</t>
  </si>
  <si>
    <t>Security Deposit</t>
  </si>
  <si>
    <t>Litigation Settlement, Expense</t>
  </si>
  <si>
    <t>Mustang [Member] | Cash [Member]</t>
  </si>
  <si>
    <t>Mustang [Member] | Letter of Credit [Member]</t>
  </si>
  <si>
    <t>Dr.Falk Pharma [Member]</t>
  </si>
  <si>
    <t>Contractual Obligation | €</t>
  </si>
  <si>
    <t>Employee Benefit Plan - Additional Information (Detail) - USD ($) $ in Millions</t>
  </si>
  <si>
    <t>Defined Benefit Plan Disclosure [Line Items]</t>
  </si>
  <si>
    <t>Employee contribution percentage</t>
  </si>
  <si>
    <t>4.00%</t>
  </si>
  <si>
    <t>Employer matching contribution</t>
  </si>
  <si>
    <t>Related Party Transactions - Schedule of Effective Date and Equity Fee Payble (Detail)</t>
  </si>
  <si>
    <t>Related Party Transaction [Line Items]</t>
  </si>
  <si>
    <t>Dividends Paid in kind percentage</t>
  </si>
  <si>
    <t>2.50%</t>
  </si>
  <si>
    <t>Dividends Payable, Date Declared</t>
  </si>
  <si>
    <t>Mar. 20,
		2015</t>
  </si>
  <si>
    <t>Feb. 17,
		2015</t>
  </si>
  <si>
    <t>Mar. 13,
		2015</t>
  </si>
  <si>
    <t>Mar. 17,
		2015</t>
  </si>
  <si>
    <t>Cellvation Inc [Member]</t>
  </si>
  <si>
    <t>Oct. 31,
		2016</t>
  </si>
  <si>
    <t>Caelum Bio sciences Inc [Member]</t>
  </si>
  <si>
    <t>Jan. 1,
		2017</t>
  </si>
  <si>
    <t>Cyprium Bio sciences Inc [Member]</t>
  </si>
  <si>
    <t>Mar. 13,
		2017</t>
  </si>
  <si>
    <t>Aevitas Inc [Member]</t>
  </si>
  <si>
    <t>Jul. 28,
		2017</t>
  </si>
  <si>
    <t>Nov. 30,
		2017</t>
  </si>
  <si>
    <t>[1],[4]</t>
  </si>
  <si>
    <t>Represents the effective date of each subsidiary’s Founders Agreement. Each PIK dividend and equity fee is payable on the annual anniversary of the effective date of the original Founders Agreement.</t>
  </si>
  <si>
    <t>Pursuant to the terms of the agreement between Avenue and InvaGen Pharmaceuticals, Inc. during the option period PIK dividends will not be paid nor accrued</t>
  </si>
  <si>
    <t>Instead of a PIK dividend, Checkpoint pays the Company an annual equity fee in shares of Checkpoint’s common stock equal to 2.5% of Checkpoint’s fully diluted outstanding capitalization.</t>
  </si>
  <si>
    <t>[4]</t>
  </si>
  <si>
    <t>Represents the Trigger Date.</t>
  </si>
  <si>
    <t>Related Party Transactions - Schedule of dividend or equity fee recorded by the Company (Detail) - USD ($) $ in Thousands</t>
  </si>
  <si>
    <t>Dividends Payable, Current</t>
  </si>
  <si>
    <t>Dividends Payable Date Of Record Description</t>
  </si>
  <si>
    <t>January 1</t>
  </si>
  <si>
    <t>[1],[3]</t>
  </si>
  <si>
    <t>March 17</t>
  </si>
  <si>
    <t>Includes 2019 PIK dividend accrued for the year ended December 31, 2018, as Type 1 subsequent event</t>
  </si>
  <si>
    <t>Includes 2018 PIK dividend accrued for the year ended December 31, 2017, as Type 1 subsequent event</t>
  </si>
  <si>
    <t>Pursuant to the terms of the agreement between Avenue and InvaGen Pharmaceuticals, Inc. during the option period PIK dividends will not be paid nor accrued.</t>
  </si>
  <si>
    <t>Related Party Transactions - Schedule of The Effective Date and Annual Management Services agreement Fee (Income) Expense (Detail) $ in Thousands</t>
  </si>
  <si>
    <t>Annual Management Services Agreement Fee Income expense</t>
  </si>
  <si>
    <t>Annual Consulting Fee Payable Effective Date</t>
  </si>
  <si>
    <t>Tamid Bio sciences Inc [Member]</t>
  </si>
  <si>
    <t>Fortress Biotech Inc [Member]</t>
  </si>
  <si>
    <t>Pursuant to the terms of the agreement between Avenue and InvaGen Pharmaceuticals, Inc. during the option period fees under the MSA will not be due nor will they be accrued.</t>
  </si>
  <si>
    <t>Trigger Date</t>
  </si>
  <si>
    <t>Related Party Transactions - Additional Information (Detail) - USD ($)</t>
  </si>
  <si>
    <t>Oct. 03, 2014</t>
  </si>
  <si>
    <t>Oct. 31, 2015</t>
  </si>
  <si>
    <t>May 31, 2015</t>
  </si>
  <si>
    <t>Sep. 30, 2014</t>
  </si>
  <si>
    <t>Dec. 31, 2012</t>
  </si>
  <si>
    <t>Jul. 02, 2018</t>
  </si>
  <si>
    <t>Costs and Expenses, Related Party</t>
  </si>
  <si>
    <t>Payments for Other Fees</t>
  </si>
  <si>
    <t>Lease Sharing Agreements Contributions To Property Under Lease</t>
  </si>
  <si>
    <t>Due from Related Parties, Current</t>
  </si>
  <si>
    <t>Proceeds from Other Debt</t>
  </si>
  <si>
    <t>Noninterest Expense Transfer Agent and Custodian Fees</t>
  </si>
  <si>
    <t>Description Of Fee Paid</t>
  </si>
  <si>
    <t xml:space="preserve">NSC received a fee of approximately $1.8 million, or 8% on the gross proceeds raised of $23.0 million.	</t>
  </si>
  <si>
    <t>Business Acquisition, Percentage of Voting Interests Acquired</t>
  </si>
  <si>
    <t>NSC Note [Member]</t>
  </si>
  <si>
    <t>Payments for Rent</t>
  </si>
  <si>
    <t>NSC Note [Member] | Maximum [Member]</t>
  </si>
  <si>
    <t>NSC Note [Member] | Minimum [Member]</t>
  </si>
  <si>
    <t>Payments of Loan Costs</t>
  </si>
  <si>
    <t>Class of Warrant or Right Percentage Securities Called by Warrants or Rights</t>
  </si>
  <si>
    <t xml:space="preserve">the exercise price will be $75 million dollars divided by the total number of fully-diluted shares of Common Stock outstanding immediately prior to exercise of the warrant, giving effect to the assumed conversion of all options, warrants, and convertible securities of the Company	</t>
  </si>
  <si>
    <t>the exercise price will be $75 million dollars divided by the total number of fully-diluted shares of Common Stock outstanding immediately prior to exercise of the warrant, giving effect to the assumed conversion of all options, warrants, and convertible securities of the Company</t>
  </si>
  <si>
    <t>Interest own in percent by principal stockholder or director</t>
  </si>
  <si>
    <t>Chord Advisors, LLC [Member]</t>
  </si>
  <si>
    <t>Related Party Transaction, Expenses from Transactions with Related Party</t>
  </si>
  <si>
    <t>Chief Executive Officer And Executive Vice President [Member]</t>
  </si>
  <si>
    <t>Bonuses Paid To Related Party</t>
  </si>
  <si>
    <t>40.00%</t>
  </si>
  <si>
    <t>TG Therapeutics, Inc [Member] | Opus Credit Facility [Member]</t>
  </si>
  <si>
    <t>Checkpoint [Member] | Chord Advisors, LLC [Member]</t>
  </si>
  <si>
    <t>Founders Agreement [Member]</t>
  </si>
  <si>
    <t>Agreement Description Term</t>
  </si>
  <si>
    <t>he Company has entered into Founders Agreements with each of the Fortress Companies listed in the table below. Pursuant to each Founders Agreement, in exchange for the time and capital expended in the formation of each Fortress Company and the identification of specific assets the acquisition of which result in the formation of a viable emerging growth life science company, the Company will loan each such Fortress Company an amount representing the up-front fee required to acquire assets. Each Founders Agreement has a term of 15 years, which upon expiration automatically renews for successive one-year periods unless terminated by the Company or a Change in Control (as defined in the Founders Agreement) occurs. In connection with each Founders Agreement the Company receives 250,000 Class A Preferred shares (except for that with Checkpoint, in which the Company holds Class A Common Stock). The Class A Preferred Stock (Class A Common Stock with respect to Checkpoint) is identical to common stock other than as to voting rights, conversion rights and the PIK Dividend right (as described below). Each share of Class A Preferred Stock (Class A Common Stock with respect to Checkpoint) is entitled to vote the number of votes that is equal to one and one-tenth (1.1) times a fraction, the numerator of which is the sum of (A) the shares of outstanding common stock and (B) the whole shares of common stock into which the shares of outstanding Class A Preferred Stock (Class A Common Stock with respect to Checkpoint) are convertible and the denominator of which is the number of shares of outstanding Class A Preferred Stock (Class A Common Stock with respect to Checkpoint). Thus, the Class A Preferred Stock (Class A Common Stock with respect to Checkpoint) will at all times constitute a voting majority. Each share of Class A Preferred Stock (Class A Common Stock with respect to Checkpoint) is convertible, at the holder's option, into one fully paid and nonassessable share of common stock of such Fortress Company, subject to certain adjustments. The holders of Class A Preferred Stock (and the Class A Common Stock with respect to Checkpoint), as a class, are entitled receive on each effective date or "Trigger Date" defined as the date that the Company first acquired, whether by license or otherwise, ownership rights to a product) of each agreement (each a "PIK Dividend Payment Date") until the date all outstanding Class A Preferred Stock (Class A Common Stock with respect to Checkpoint)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such Fortress Company's fully-diluted outstanding capitalization on the date that is one (1) business day prior to any PIK Dividend Payment Date. The Company has reached agreements with several of the Fortress Companies to change the PIK Dividend Interest Payment Date to January 1 of each year - a change that has not and will not result in the issuance of any additional Fortress Company common stock beyond that amount to which the Company would otherwise be entitled absent such change(s). The Company owns 100% of the Class A Preferred Stock (Class A Common Stock with respect to Checkpoint) of each Fortress Company that has a Founders Agreement with the Company. As additional consideration under the Founders Agreement, each Fortress Company with which the Company has entered into a Founders Agreement will also: (i) pay an equity fee in shares of the common stock of such Fortress Company, payable within five (5) business days of the closing of any equity or debt financing for each Fortress Company or any of its respective subsidiaries that occurs after the effective date of the Founders Agreement and ending on the date when the Company no longer has majority voting control in such Fortress Company's voting equity, equal to two and one-half (2.5%) of the gross amount of any such equity or debt financing; and (ii) pay a cash fee equal to four and one-half percent (4.5%) of such Fortress Company's annual net sales, payable on an annual basis, within ninety (90) days of the end of each calendar year. In the event of a Change in Control, each such Fortress Company will pay a one-time change in control fee equal to five (5x) times the product of (A) net sales for the twelve (12) months immediately preceding the change in control and (B) four and one-half percent (4.5%).</t>
  </si>
  <si>
    <t>Founders Agreement [Member] | Caelum Convertible Notes [Member]</t>
  </si>
  <si>
    <t>Other Fee Percentage</t>
  </si>
  <si>
    <t>Stock Issued During Period, Shares, Conversion of Convertible Securities</t>
  </si>
  <si>
    <t>Stock Issued During Period, Value, Conversion of Convertible Securities</t>
  </si>
  <si>
    <t>OPPM [Member]</t>
  </si>
  <si>
    <t>Executives Vice Chairman [Member]</t>
  </si>
  <si>
    <t>15.20%</t>
  </si>
  <si>
    <t>Executives Vice Chairman [Member] | Chief Executive Officer [Member]</t>
  </si>
  <si>
    <t>13.10%</t>
  </si>
  <si>
    <t>Mustang [Member] | Chord Advisors, LLC [Member]</t>
  </si>
  <si>
    <t>Payments For Underwriter Fees</t>
  </si>
  <si>
    <t>Avenue [Member] | Chord Advisors, LLC [Member]</t>
  </si>
  <si>
    <t>Avenue [Member] | Founders Agreement [Member]</t>
  </si>
  <si>
    <t>Desk Share Agreements [Member]</t>
  </si>
  <si>
    <t>Desk Share Agreements [Member] | TG Therapeutics, Inc [Member]</t>
  </si>
  <si>
    <t>Desk Share Agreements [Member] | OPPM [Member]</t>
  </si>
  <si>
    <t>Shared Services Agreement [Member] | TG Therapeutics, Inc [Member]</t>
  </si>
  <si>
    <t>Proceeds from Related Party Agreement</t>
  </si>
  <si>
    <t>Waltham [Member]</t>
  </si>
  <si>
    <t>Income Taxes - components of the income tax provision (benefit) (Detail) - USD ($) $ in Thousands</t>
  </si>
  <si>
    <t>Current</t>
  </si>
  <si>
    <t>Federal</t>
  </si>
  <si>
    <t>State</t>
  </si>
  <si>
    <t>Deferred</t>
  </si>
  <si>
    <t>Income Taxes - Significant Components of Company's Deferred Taxes Consist (Detail) - USD ($) $ in Thousands</t>
  </si>
  <si>
    <t>Deferred tax assets:</t>
  </si>
  <si>
    <t>Net operating loss carryforwards</t>
  </si>
  <si>
    <t>Amortization of license fees</t>
  </si>
  <si>
    <t>Amortization of in-process R&amp;D</t>
  </si>
  <si>
    <t>Stock compensation</t>
  </si>
  <si>
    <t>Accruals and reserves</t>
  </si>
  <si>
    <t>Tax credits</t>
  </si>
  <si>
    <t>Startup costs</t>
  </si>
  <si>
    <t>Unrealized gain/loss on investments</t>
  </si>
  <si>
    <t>Total deferred tax assets</t>
  </si>
  <si>
    <t>Less: valuation allowance</t>
  </si>
  <si>
    <t>Net deferred tax assets</t>
  </si>
  <si>
    <t>Deferred tax liabilities:</t>
  </si>
  <si>
    <t>Unrealized gain/loss on investment</t>
  </si>
  <si>
    <t>Basis in subsidiary</t>
  </si>
  <si>
    <t>Total deferred tax assets, net</t>
  </si>
  <si>
    <t>Income Taxes - Reconciliation of Statutory Tax Rates and Effective Tax Rates (Detail)</t>
  </si>
  <si>
    <t>Percentage of pre-tax income:</t>
  </si>
  <si>
    <t>U.S. federal statutory income tax rate</t>
  </si>
  <si>
    <t>State taxes, net of federal benefit</t>
  </si>
  <si>
    <t>Credits</t>
  </si>
  <si>
    <t>Non-deductible items</t>
  </si>
  <si>
    <t>(2.00%)</t>
  </si>
  <si>
    <t>Provision to return</t>
  </si>
  <si>
    <t>(1.00%)</t>
  </si>
  <si>
    <t>Stock based compensation shortfall</t>
  </si>
  <si>
    <t>Change in federal rate</t>
  </si>
  <si>
    <t>(43.00%)</t>
  </si>
  <si>
    <t>Change in state rate</t>
  </si>
  <si>
    <t>(3.00%)</t>
  </si>
  <si>
    <t>Intercompany elimination adjustments</t>
  </si>
  <si>
    <t>National Disposal</t>
  </si>
  <si>
    <t>Change in valuation allowance</t>
  </si>
  <si>
    <t>(25.00%)</t>
  </si>
  <si>
    <t>(7.00%)</t>
  </si>
  <si>
    <t>Change in subsidiary basis</t>
  </si>
  <si>
    <t>Effective income tax rate</t>
  </si>
  <si>
    <t>Income Taxes - Additional Information (Detail) - USD ($)</t>
  </si>
  <si>
    <t>Dec. 31, 2020</t>
  </si>
  <si>
    <t>Income Tax Disclosure [Line Items]</t>
  </si>
  <si>
    <t>Deferred Tax Assets, Valuation Allowance</t>
  </si>
  <si>
    <t>Operating Loss Carryforwards, Valuation Allowance</t>
  </si>
  <si>
    <t>Deferred Income Tax Expense (Benefit)</t>
  </si>
  <si>
    <t>Income Tax Credits and Adjustments</t>
  </si>
  <si>
    <t>Common Stock [Member] | NHLD [Member]</t>
  </si>
  <si>
    <t>Common Stock [Member] | B.Riley financial inc.[member]</t>
  </si>
  <si>
    <t>Tax Cuts And Jobs Act [Member]</t>
  </si>
  <si>
    <t>Segment Information - Operating Results by Reportable Segment (Detail) - USD ($) $ in Thousands</t>
  </si>
  <si>
    <t>Segment Reporting Information [Line Items]</t>
  </si>
  <si>
    <t>Net Revenue</t>
  </si>
  <si>
    <t>Direct cost of goods</t>
  </si>
  <si>
    <t>Other expenses</t>
  </si>
  <si>
    <t>Segment gain (loss) from operations</t>
  </si>
  <si>
    <t>Segment assets</t>
  </si>
  <si>
    <t>Assets held for sale</t>
  </si>
  <si>
    <t>Total consolidated</t>
  </si>
  <si>
    <t>Dermatology Products Sales [Member]</t>
  </si>
  <si>
    <t>Sales and marketing costs</t>
  </si>
  <si>
    <t>Pharmaceutical and Biotechnology Product Development [Member]</t>
  </si>
  <si>
    <t>Consolidated [Member]</t>
  </si>
  <si>
    <t>Revenues from Contracts and Significant Customers - Company's product revenue (Detail) - USD ($) $ in Thousands</t>
  </si>
  <si>
    <t>Sales Revenue, Goods, Net</t>
  </si>
  <si>
    <t>Total Revenue</t>
  </si>
  <si>
    <t>Targadox [Member]</t>
  </si>
  <si>
    <t>Other Branded Revenue [Member]</t>
  </si>
  <si>
    <t>TGTX [Member]</t>
  </si>
  <si>
    <t>Revenues from Contracts and Significant Customers - Additional Information (Detail) - USD ($)</t>
  </si>
  <si>
    <t>Return Reserve</t>
  </si>
  <si>
    <t>Checkpoint Therapeutics, Inc [Member] | Successful Achievement Of One Preclinical Milestone [Member]</t>
  </si>
  <si>
    <t>Checkpoint Therapeutics, Inc [Member] | Clinical Development And Regulatory Milestones [Member]</t>
  </si>
  <si>
    <t>Customer One [Member]</t>
  </si>
  <si>
    <t>Accounts Receivable, Net</t>
  </si>
  <si>
    <t>Customer Two [Member]</t>
  </si>
  <si>
    <t>Customer Three [Member]</t>
  </si>
  <si>
    <t>Checkpoint Collaboration Agreement With Tgtx Related To Jubliant License [Member]</t>
  </si>
  <si>
    <t>Research And Development Cost Shared Percentage</t>
  </si>
  <si>
    <t>Checkpoint Collaboration Agreement With Tgtx Related To Jubliant License [Member] | Clinical Development And Regulatory Milestones [Member]</t>
  </si>
  <si>
    <t>Checkpoint Collaboration Agreement With Tgtx Related To Jubliant License [Member] | Five Regulatory Approvals And First Commercial Sales [Member]</t>
  </si>
  <si>
    <t>Checkpoint Collaboration Agreement With Tgtx Related To Jubliant License [Member] | Sale Millstone [Member]</t>
  </si>
  <si>
    <t>Checkpoint Collaboration Agreement With Tgtx Related To Jubliant License [Member] | Checkpoint Therapeutics, Inc [Member]</t>
  </si>
  <si>
    <t>Checkpoint Collaboration Agreement with TGTX NeuPharma, Inc. and TGTX [Member]</t>
  </si>
  <si>
    <t>Checkpoint Collaboration Agreement With TGTX Related To DanaFarber License [Member]</t>
  </si>
  <si>
    <t>License and Service [Member]</t>
  </si>
  <si>
    <t>Selected Quarterly Financial Data (Unaudited) (Detail) - USD ($) $ / shares in Units, $ in Thousands</t>
  </si>
  <si>
    <t>Quarterly Financial Information [Line Items]</t>
  </si>
  <si>
    <t>Other expense</t>
  </si>
  <si>
    <t>Gain (loss) from discontinued operations</t>
  </si>
  <si>
    <t>Basic and diluted net loss per common share</t>
  </si>
  <si>
    <t>Subsequent Events - Additional Information (Detail) - USD ($) $ / shares in Units, $ in Millions</t>
  </si>
  <si>
    <t>Feb. 08, 2019</t>
  </si>
  <si>
    <t>Nov. 12, 2018</t>
  </si>
  <si>
    <t>Jan. 30, 2019</t>
  </si>
  <si>
    <t>First Stage Member [Member]</t>
  </si>
  <si>
    <t>Subsequent Event [Line Items]</t>
  </si>
  <si>
    <t>33.30%</t>
  </si>
  <si>
    <t>Second Stage [Member]</t>
  </si>
  <si>
    <t>Business Combination, Contingent Consideration, Liability</t>
  </si>
  <si>
    <t>SPMA [Member]</t>
  </si>
  <si>
    <t>SPMA [Member] | First Stage Member [Member]</t>
  </si>
  <si>
    <t>SPMA [Member] | Second Stage [Member]</t>
  </si>
  <si>
    <t>Business Combination, Step Acquisition, Equity Interest in Acquiree, Percentage</t>
  </si>
  <si>
    <t>100.00%</t>
  </si>
  <si>
    <t>Subsequent Event [Member] | Alexion [Member]</t>
  </si>
  <si>
    <t>Business Combination, Contingent Consideration Arrangements, Range of Outcomes, Value, Low</t>
  </si>
  <si>
    <t>Business Combination, Contingent Consideration Arrangements, Range of Outcomes, Value, High</t>
  </si>
  <si>
    <t>Subsequent Event [Member] | Development Option and Stock Purchase Agreement [Member] | Caelum [Member]</t>
  </si>
  <si>
    <t>Subsequent Event [Member] | Development Option and Stock Purchase Agreement [Member] | Alexion [Member]</t>
  </si>
  <si>
    <t>Contingent Earn Out Payments Commercial Milestone</t>
  </si>
  <si>
    <t>Subsequent Event [Member] | Development Option and Stock Purchase Agreement [Member] | Caelum security holders [Member]</t>
  </si>
  <si>
    <t>Subsequent Event [Member] | SPMA [Member]</t>
  </si>
  <si>
    <t>Subsequent Event [Member] | FBIO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000_);_(&quot;$ &quot;(#,##0.0000000)" numFmtId="169"/>
    <numFmt formatCode="_(&quot;$ &quot;#,##0.000000_);_(&quot;$ &quot;(#,##0.000000)" numFmtId="170"/>
    <numFmt formatCode="_(&quot;$ &quot;#,##0.00000_);_(&quot;$ &quot;(#,##0.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94124331</v>
      </c>
    </row>
    <row r="17" spans="1:4">
      <c r="A17" s="4" t="s">
        <v>30</v>
      </c>
      <c r="B17" s="4" t="s">
        <v>31</v>
      </c>
    </row>
    <row r="18" spans="1:4">
      <c r="A18" s="4" t="s">
        <v>32</v>
      </c>
      <c r="C18" s="6" t="n">
        <v>61302251</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87</v>
      </c>
      <c r="B1" s="2" t="s">
        <v>1588</v>
      </c>
      <c r="C1" s="2" t="s">
        <v>1589</v>
      </c>
      <c r="D1" s="2" t="s">
        <v>472</v>
      </c>
      <c r="E1" s="2" t="s">
        <v>1588</v>
      </c>
      <c r="F1" s="2" t="s">
        <v>1590</v>
      </c>
    </row>
    <row r="2" spans="1:6">
      <c r="A2" s="4" t="s">
        <v>1591</v>
      </c>
    </row>
    <row r="3" spans="1:6">
      <c r="A3" s="3" t="s">
        <v>1592</v>
      </c>
    </row>
    <row r="4" spans="1:6">
      <c r="A4" s="4" t="s">
        <v>1454</v>
      </c>
      <c r="C4" s="4" t="s">
        <v>1593</v>
      </c>
    </row>
    <row r="5" spans="1:6">
      <c r="A5" s="4" t="s">
        <v>1594</v>
      </c>
    </row>
    <row r="6" spans="1:6">
      <c r="A6" s="3" t="s">
        <v>1592</v>
      </c>
    </row>
    <row r="7" spans="1:6">
      <c r="A7" s="4" t="s">
        <v>1595</v>
      </c>
      <c r="C7" s="5" t="n">
        <v>180</v>
      </c>
    </row>
    <row r="8" spans="1:6">
      <c r="A8" s="4" t="s">
        <v>1596</v>
      </c>
    </row>
    <row r="9" spans="1:6">
      <c r="A9" s="3" t="s">
        <v>1592</v>
      </c>
    </row>
    <row r="10" spans="1:6">
      <c r="A10" s="4" t="s">
        <v>492</v>
      </c>
      <c r="C10" s="5" t="n">
        <v>35</v>
      </c>
    </row>
    <row r="11" spans="1:6">
      <c r="A11" s="4" t="s">
        <v>1597</v>
      </c>
    </row>
    <row r="12" spans="1:6">
      <c r="A12" s="3" t="s">
        <v>1592</v>
      </c>
    </row>
    <row r="13" spans="1:6">
      <c r="A13" s="4" t="s">
        <v>1454</v>
      </c>
      <c r="B13" s="4" t="s">
        <v>1593</v>
      </c>
      <c r="E13" s="4" t="s">
        <v>1593</v>
      </c>
    </row>
    <row r="14" spans="1:6">
      <c r="A14" s="4" t="s">
        <v>492</v>
      </c>
      <c r="E14" s="5" t="n">
        <v>35</v>
      </c>
    </row>
    <row r="15" spans="1:6">
      <c r="A15" s="4" t="s">
        <v>1598</v>
      </c>
    </row>
    <row r="16" spans="1:6">
      <c r="A16" s="3" t="s">
        <v>1592</v>
      </c>
    </row>
    <row r="17" spans="1:6">
      <c r="A17" s="4" t="s">
        <v>1599</v>
      </c>
      <c r="C17" s="4" t="s">
        <v>1600</v>
      </c>
    </row>
    <row r="18" spans="1:6">
      <c r="A18" s="4" t="s">
        <v>1601</v>
      </c>
    </row>
    <row r="19" spans="1:6">
      <c r="A19" s="3" t="s">
        <v>1592</v>
      </c>
    </row>
    <row r="20" spans="1:6">
      <c r="A20" s="4" t="s">
        <v>1602</v>
      </c>
      <c r="F20" s="5" t="n">
        <v>150</v>
      </c>
    </row>
    <row r="21" spans="1:6">
      <c r="A21" s="4" t="s">
        <v>1603</v>
      </c>
      <c r="F21" s="5" t="n">
        <v>200</v>
      </c>
    </row>
    <row r="22" spans="1:6">
      <c r="A22" s="4" t="s">
        <v>1604</v>
      </c>
    </row>
    <row r="23" spans="1:6">
      <c r="A23" s="3" t="s">
        <v>1592</v>
      </c>
    </row>
    <row r="24" spans="1:6">
      <c r="A24" s="4" t="s">
        <v>1101</v>
      </c>
      <c r="F24" s="4" t="s">
        <v>1102</v>
      </c>
    </row>
    <row r="25" spans="1:6">
      <c r="A25" s="4" t="s">
        <v>487</v>
      </c>
      <c r="F25" s="5" t="n">
        <v>30</v>
      </c>
    </row>
    <row r="26" spans="1:6">
      <c r="A26" s="4" t="s">
        <v>1605</v>
      </c>
    </row>
    <row r="27" spans="1:6">
      <c r="A27" s="3" t="s">
        <v>1592</v>
      </c>
    </row>
    <row r="28" spans="1:6">
      <c r="A28" s="4" t="s">
        <v>1606</v>
      </c>
      <c r="F28" s="5" t="n">
        <v>325</v>
      </c>
    </row>
    <row r="29" spans="1:6">
      <c r="A29" s="4" t="s">
        <v>1607</v>
      </c>
    </row>
    <row r="30" spans="1:6">
      <c r="A30" s="3" t="s">
        <v>1592</v>
      </c>
    </row>
    <row r="31" spans="1:6">
      <c r="A31" s="4" t="s">
        <v>797</v>
      </c>
      <c r="F31" s="4" t="s">
        <v>1468</v>
      </c>
    </row>
    <row r="32" spans="1:6">
      <c r="A32" s="4" t="s">
        <v>1608</v>
      </c>
    </row>
    <row r="33" spans="1:6">
      <c r="A33" s="3" t="s">
        <v>1592</v>
      </c>
    </row>
    <row r="34" spans="1:6">
      <c r="A34" s="4" t="s">
        <v>491</v>
      </c>
      <c r="B34" s="6" t="n">
        <v>5833333</v>
      </c>
    </row>
    <row r="35" spans="1:6">
      <c r="A35" s="4" t="s">
        <v>1609</v>
      </c>
    </row>
    <row r="36" spans="1:6">
      <c r="A36" s="3" t="s">
        <v>1592</v>
      </c>
    </row>
    <row r="37" spans="1:6">
      <c r="A37" s="4" t="s">
        <v>492</v>
      </c>
      <c r="D37" s="10" t="n">
        <v>13.1</v>
      </c>
    </row>
    <row r="38" spans="1:6">
      <c r="A38" s="4" t="s">
        <v>483</v>
      </c>
      <c r="D38" s="8" t="n">
        <v>3.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65508</v>
      </c>
      <c r="C3" s="5" t="n">
        <v>94952</v>
      </c>
    </row>
    <row r="4" spans="1:3">
      <c r="A4" s="4" t="s">
        <v>41</v>
      </c>
      <c r="B4" s="6" t="n">
        <v>5498</v>
      </c>
      <c r="C4" s="6" t="n">
        <v>7758</v>
      </c>
    </row>
    <row r="5" spans="1:3">
      <c r="A5" s="4" t="s">
        <v>42</v>
      </c>
      <c r="B5" s="6" t="n">
        <v>17604</v>
      </c>
      <c r="C5" s="6" t="n">
        <v>36002</v>
      </c>
    </row>
    <row r="6" spans="1:3">
      <c r="A6" s="4" t="s">
        <v>43</v>
      </c>
      <c r="B6" s="6" t="n">
        <v>678</v>
      </c>
      <c r="C6" s="6" t="n">
        <v>171</v>
      </c>
    </row>
    <row r="7" spans="1:3">
      <c r="A7" s="4" t="s">
        <v>44</v>
      </c>
      <c r="B7" s="6" t="n">
        <v>2095</v>
      </c>
      <c r="C7" s="6" t="n">
        <v>618</v>
      </c>
    </row>
    <row r="8" spans="1:3">
      <c r="A8" s="4" t="s">
        <v>45</v>
      </c>
      <c r="B8" s="6" t="n">
        <v>6735</v>
      </c>
      <c r="C8" s="6" t="n">
        <v>5732</v>
      </c>
    </row>
    <row r="9" spans="1:3">
      <c r="A9" s="4" t="s">
        <v>46</v>
      </c>
      <c r="B9" s="6" t="n">
        <v>13089</v>
      </c>
      <c r="C9" s="6" t="n">
        <v>37948</v>
      </c>
    </row>
    <row r="10" spans="1:3">
      <c r="A10" s="4" t="s">
        <v>47</v>
      </c>
      <c r="B10" s="6" t="n">
        <v>111207</v>
      </c>
      <c r="C10" s="6" t="n">
        <v>183181</v>
      </c>
    </row>
    <row r="11" spans="1:3">
      <c r="A11" s="4" t="s">
        <v>48</v>
      </c>
      <c r="B11" s="6" t="n">
        <v>12019</v>
      </c>
      <c r="C11" s="6" t="n">
        <v>7116</v>
      </c>
    </row>
    <row r="12" spans="1:3">
      <c r="A12" s="4" t="s">
        <v>49</v>
      </c>
      <c r="B12" s="6" t="n">
        <v>16074</v>
      </c>
      <c r="C12" s="6" t="n">
        <v>16006</v>
      </c>
    </row>
    <row r="13" spans="1:3">
      <c r="A13" s="4" t="s">
        <v>50</v>
      </c>
      <c r="B13" s="6" t="n">
        <v>0</v>
      </c>
      <c r="C13" s="6" t="n">
        <v>1390</v>
      </c>
    </row>
    <row r="14" spans="1:3">
      <c r="A14" s="4" t="s">
        <v>51</v>
      </c>
      <c r="B14" s="6" t="n">
        <v>1417</v>
      </c>
      <c r="C14" s="6" t="n">
        <v>883</v>
      </c>
    </row>
    <row r="15" spans="1:3">
      <c r="A15" s="4" t="s">
        <v>52</v>
      </c>
      <c r="B15" s="6" t="n">
        <v>276</v>
      </c>
      <c r="C15" s="6" t="n">
        <v>258</v>
      </c>
    </row>
    <row r="16" spans="1:3">
      <c r="A16" s="4" t="s">
        <v>53</v>
      </c>
      <c r="B16" s="6" t="n">
        <v>0</v>
      </c>
      <c r="C16" s="6" t="n">
        <v>37116</v>
      </c>
    </row>
    <row r="17" spans="1:3">
      <c r="A17" s="4" t="s">
        <v>54</v>
      </c>
      <c r="B17" s="6" t="n">
        <v>140993</v>
      </c>
      <c r="C17" s="6" t="n">
        <v>245950</v>
      </c>
    </row>
    <row r="18" spans="1:3">
      <c r="A18" s="3" t="s">
        <v>55</v>
      </c>
    </row>
    <row r="19" spans="1:3">
      <c r="A19" s="4" t="s">
        <v>56</v>
      </c>
      <c r="B19" s="6" t="n">
        <v>34067</v>
      </c>
      <c r="C19" s="6" t="n">
        <v>27412</v>
      </c>
    </row>
    <row r="20" spans="1:3">
      <c r="A20" s="4" t="s">
        <v>57</v>
      </c>
      <c r="B20" s="6" t="n">
        <v>149</v>
      </c>
      <c r="C20" s="6" t="n">
        <v>222</v>
      </c>
    </row>
    <row r="21" spans="1:3">
      <c r="A21" s="4" t="s">
        <v>58</v>
      </c>
      <c r="B21" s="6" t="n">
        <v>1232</v>
      </c>
      <c r="C21" s="6" t="n">
        <v>315</v>
      </c>
    </row>
    <row r="22" spans="1:3">
      <c r="A22" s="4" t="s">
        <v>59</v>
      </c>
      <c r="B22" s="6" t="n">
        <v>97</v>
      </c>
      <c r="C22" s="6" t="n">
        <v>669</v>
      </c>
    </row>
    <row r="23" spans="1:3">
      <c r="A23" s="4" t="s">
        <v>60</v>
      </c>
      <c r="B23" s="6" t="n">
        <v>9164</v>
      </c>
      <c r="C23" s="6" t="n">
        <v>8528</v>
      </c>
    </row>
    <row r="24" spans="1:3">
      <c r="A24" s="4" t="s">
        <v>61</v>
      </c>
      <c r="B24" s="6" t="n">
        <v>9914</v>
      </c>
      <c r="C24" s="6" t="n">
        <v>4700</v>
      </c>
    </row>
    <row r="25" spans="1:3">
      <c r="A25" s="4" t="s">
        <v>62</v>
      </c>
      <c r="B25" s="6" t="n">
        <v>991</v>
      </c>
      <c r="C25" s="6" t="n">
        <v>309</v>
      </c>
    </row>
    <row r="26" spans="1:3">
      <c r="A26" s="4" t="s">
        <v>63</v>
      </c>
      <c r="B26" s="6" t="n">
        <v>0</v>
      </c>
      <c r="C26" s="6" t="n">
        <v>29283</v>
      </c>
    </row>
    <row r="27" spans="1:3">
      <c r="A27" s="4" t="s">
        <v>64</v>
      </c>
      <c r="B27" s="6" t="n">
        <v>55614</v>
      </c>
      <c r="C27" s="6" t="n">
        <v>71438</v>
      </c>
    </row>
    <row r="28" spans="1:3">
      <c r="A28" s="4" t="s">
        <v>65</v>
      </c>
      <c r="B28" s="6" t="n">
        <v>60425</v>
      </c>
      <c r="C28" s="6" t="n">
        <v>39212</v>
      </c>
    </row>
    <row r="29" spans="1:3">
      <c r="A29" s="4" t="s">
        <v>66</v>
      </c>
      <c r="B29" s="6" t="n">
        <v>0</v>
      </c>
      <c r="C29" s="6" t="n">
        <v>10059</v>
      </c>
    </row>
    <row r="30" spans="1:3">
      <c r="A30" s="4" t="s">
        <v>67</v>
      </c>
      <c r="B30" s="6" t="n">
        <v>5211</v>
      </c>
      <c r="C30" s="6" t="n">
        <v>4739</v>
      </c>
    </row>
    <row r="31" spans="1:3">
      <c r="A31" s="4" t="s">
        <v>68</v>
      </c>
      <c r="B31" s="6" t="n">
        <v>121250</v>
      </c>
      <c r="C31" s="6" t="n">
        <v>125448</v>
      </c>
    </row>
    <row r="32" spans="1:3">
      <c r="A32" s="4" t="s">
        <v>69</v>
      </c>
      <c r="B32" s="4" t="s">
        <v>70</v>
      </c>
      <c r="C32" s="4" t="s">
        <v>70</v>
      </c>
    </row>
    <row r="33" spans="1:3">
      <c r="A33" s="3" t="s">
        <v>71</v>
      </c>
    </row>
    <row r="34" spans="1:3">
      <c r="A34" s="4" t="s">
        <v>72</v>
      </c>
      <c r="B34" s="6" t="n">
        <v>1</v>
      </c>
      <c r="C34" s="6" t="n">
        <v>1</v>
      </c>
    </row>
    <row r="35" spans="1:3">
      <c r="A35" s="4" t="s">
        <v>73</v>
      </c>
      <c r="B35" s="6" t="n">
        <v>58</v>
      </c>
      <c r="C35" s="6" t="n">
        <v>51</v>
      </c>
    </row>
    <row r="36" spans="1:3">
      <c r="A36" s="4" t="s">
        <v>74</v>
      </c>
      <c r="B36" s="6" t="n">
        <v>659</v>
      </c>
      <c r="C36" s="6" t="n">
        <v>500</v>
      </c>
    </row>
    <row r="37" spans="1:3">
      <c r="A37" s="4" t="s">
        <v>75</v>
      </c>
      <c r="B37" s="6" t="n">
        <v>397408</v>
      </c>
      <c r="C37" s="6" t="n">
        <v>364148</v>
      </c>
    </row>
    <row r="38" spans="1:3">
      <c r="A38" s="4" t="s">
        <v>76</v>
      </c>
      <c r="B38" s="6" t="n">
        <v>-396274</v>
      </c>
      <c r="C38" s="6" t="n">
        <v>-312127</v>
      </c>
    </row>
    <row r="39" spans="1:3">
      <c r="A39" s="4" t="s">
        <v>77</v>
      </c>
      <c r="B39" s="6" t="n">
        <v>1852</v>
      </c>
      <c r="C39" s="6" t="n">
        <v>52573</v>
      </c>
    </row>
    <row r="40" spans="1:3">
      <c r="A40" s="4" t="s">
        <v>78</v>
      </c>
      <c r="B40" s="6" t="n">
        <v>17891</v>
      </c>
      <c r="C40" s="6" t="n">
        <v>67929</v>
      </c>
    </row>
    <row r="41" spans="1:3">
      <c r="A41" s="4" t="s">
        <v>79</v>
      </c>
      <c r="B41" s="6" t="n">
        <v>19743</v>
      </c>
      <c r="C41" s="6" t="n">
        <v>120502</v>
      </c>
    </row>
    <row r="42" spans="1:3">
      <c r="A42" s="4" t="s">
        <v>80</v>
      </c>
      <c r="B42" s="5" t="n">
        <v>140993</v>
      </c>
      <c r="C42" s="5" t="n">
        <v>245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55</v>
      </c>
    </row>
    <row r="4" spans="1:2">
      <c r="A4" s="4" t="s">
        <v>322</v>
      </c>
      <c r="B4" s="4" t="s">
        <v>323</v>
      </c>
    </row>
    <row r="5" spans="1:2">
      <c r="A5" s="4" t="s">
        <v>324</v>
      </c>
      <c r="B5" s="4" t="s">
        <v>325</v>
      </c>
    </row>
    <row r="6" spans="1:2">
      <c r="A6" s="4" t="s">
        <v>257</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261</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362</v>
      </c>
      <c r="B25" s="4" t="s">
        <v>363</v>
      </c>
    </row>
    <row r="26" spans="1:2">
      <c r="A26" s="4" t="s">
        <v>284</v>
      </c>
      <c r="B26" s="4" t="s">
        <v>364</v>
      </c>
    </row>
    <row r="27" spans="1:2">
      <c r="A27" s="4" t="s">
        <v>365</v>
      </c>
      <c r="B27" s="4" t="s">
        <v>366</v>
      </c>
    </row>
    <row r="28" spans="1:2">
      <c r="A28" s="4" t="s">
        <v>367</v>
      </c>
      <c r="B28" s="4" t="s">
        <v>368</v>
      </c>
    </row>
    <row r="29" spans="1:2">
      <c r="A29" s="4" t="s">
        <v>369</v>
      </c>
      <c r="B29"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55</v>
      </c>
    </row>
    <row r="4" spans="1:2">
      <c r="A4" s="4" t="s">
        <v>372</v>
      </c>
      <c r="B4"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8</v>
      </c>
    </row>
    <row r="2" spans="1:3">
      <c r="A2" s="4" t="s">
        <v>82</v>
      </c>
      <c r="B2" s="5" t="n">
        <v>336</v>
      </c>
      <c r="C2" s="5" t="n">
        <v>973</v>
      </c>
    </row>
    <row r="3" spans="1:3">
      <c r="A3" s="4" t="s">
        <v>83</v>
      </c>
      <c r="B3" s="5" t="n">
        <v>4567</v>
      </c>
      <c r="C3" s="5" t="n">
        <v>4072</v>
      </c>
    </row>
    <row r="4" spans="1:3">
      <c r="A4" s="4" t="s">
        <v>84</v>
      </c>
      <c r="B4" s="7" t="n">
        <v>0.001</v>
      </c>
      <c r="C4" s="7" t="n">
        <v>0.001</v>
      </c>
    </row>
    <row r="5" spans="1:3">
      <c r="A5" s="4" t="s">
        <v>85</v>
      </c>
      <c r="B5" s="6" t="n">
        <v>15000000</v>
      </c>
      <c r="C5" s="6" t="n">
        <v>15000000</v>
      </c>
    </row>
    <row r="6" spans="1:3">
      <c r="A6" s="4" t="s">
        <v>86</v>
      </c>
      <c r="B6" s="6" t="n">
        <v>5000000</v>
      </c>
      <c r="C6" s="6" t="n">
        <v>5000000</v>
      </c>
    </row>
    <row r="7" spans="1:3">
      <c r="A7" s="4" t="s">
        <v>87</v>
      </c>
      <c r="B7" s="6" t="n">
        <v>1000000</v>
      </c>
      <c r="C7" s="6" t="n">
        <v>1000000</v>
      </c>
    </row>
    <row r="8" spans="1:3">
      <c r="A8" s="4" t="s">
        <v>88</v>
      </c>
      <c r="B8" s="6" t="n">
        <v>1000000</v>
      </c>
      <c r="C8" s="6" t="n">
        <v>1000000</v>
      </c>
    </row>
    <row r="9" spans="1:3">
      <c r="A9" s="4" t="s">
        <v>89</v>
      </c>
      <c r="B9" s="5" t="n">
        <v>25</v>
      </c>
      <c r="C9" s="5" t="n">
        <v>25</v>
      </c>
    </row>
    <row r="10" spans="1:3">
      <c r="A10" s="4" t="s">
        <v>90</v>
      </c>
      <c r="B10" s="7" t="n">
        <v>0.001</v>
      </c>
      <c r="C10" s="7" t="n">
        <v>0.001</v>
      </c>
    </row>
    <row r="11" spans="1:3">
      <c r="A11" s="4" t="s">
        <v>91</v>
      </c>
      <c r="B11" s="6" t="n">
        <v>100000000</v>
      </c>
      <c r="C11" s="6" t="n">
        <v>100000000</v>
      </c>
    </row>
    <row r="12" spans="1:3">
      <c r="A12" s="4" t="s">
        <v>92</v>
      </c>
      <c r="B12" s="6" t="n">
        <v>57845447</v>
      </c>
      <c r="C12" s="6" t="n">
        <v>50991285</v>
      </c>
    </row>
    <row r="13" spans="1:3">
      <c r="A13" s="4" t="s">
        <v>93</v>
      </c>
      <c r="B13" s="6" t="n">
        <v>57845447</v>
      </c>
      <c r="C13" s="6" t="n">
        <v>50991285</v>
      </c>
    </row>
    <row r="14" spans="1:3">
      <c r="A14" s="4" t="s">
        <v>94</v>
      </c>
      <c r="B14" s="6" t="n">
        <v>744322</v>
      </c>
      <c r="C14" s="6" t="n">
        <v>158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4</v>
      </c>
      <c r="B1" s="2" t="s">
        <v>1</v>
      </c>
    </row>
    <row r="2" spans="1:2">
      <c r="B2" s="2" t="s">
        <v>2</v>
      </c>
    </row>
    <row r="3" spans="1:2">
      <c r="A3" s="3" t="s">
        <v>25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62</v>
      </c>
    </row>
    <row r="4" spans="1:2">
      <c r="A4" s="4" t="s">
        <v>382</v>
      </c>
      <c r="B4"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4" t="s">
        <v>385</v>
      </c>
      <c r="B3" s="4" t="s">
        <v>386</v>
      </c>
    </row>
    <row r="4" spans="1:2">
      <c r="A4" s="4" t="s">
        <v>387</v>
      </c>
      <c r="B4" s="4" t="s">
        <v>388</v>
      </c>
    </row>
    <row r="5" spans="1:2">
      <c r="A5" s="4" t="s">
        <v>389</v>
      </c>
    </row>
    <row r="6" spans="1:2">
      <c r="A6" s="4" t="s">
        <v>390</v>
      </c>
      <c r="B6" s="4" t="s">
        <v>391</v>
      </c>
    </row>
    <row r="7" spans="1:2">
      <c r="A7" s="4" t="s">
        <v>392</v>
      </c>
      <c r="B7" s="4" t="s">
        <v>393</v>
      </c>
    </row>
    <row r="8" spans="1:2">
      <c r="A8" s="4" t="s">
        <v>394</v>
      </c>
    </row>
    <row r="9" spans="1:2">
      <c r="A9" s="4" t="s">
        <v>390</v>
      </c>
      <c r="B9" s="4" t="s">
        <v>395</v>
      </c>
    </row>
    <row r="10" spans="1:2">
      <c r="A10" s="4" t="s">
        <v>392</v>
      </c>
      <c r="B10" s="4" t="s">
        <v>396</v>
      </c>
    </row>
    <row r="11" spans="1:2">
      <c r="A11" s="4" t="s">
        <v>397</v>
      </c>
    </row>
    <row r="12" spans="1:2">
      <c r="A12" s="4" t="s">
        <v>390</v>
      </c>
      <c r="B12" s="4" t="s">
        <v>398</v>
      </c>
    </row>
    <row r="13" spans="1:2">
      <c r="A13" s="4" t="s">
        <v>392</v>
      </c>
      <c r="B13" s="4" t="s">
        <v>399</v>
      </c>
    </row>
    <row r="14" spans="1:2">
      <c r="A14" s="4" t="s">
        <v>400</v>
      </c>
    </row>
    <row r="15" spans="1:2">
      <c r="A15" s="4" t="s">
        <v>390</v>
      </c>
      <c r="B15" s="4" t="s">
        <v>401</v>
      </c>
    </row>
    <row r="16" spans="1:2">
      <c r="A16" s="4" t="s">
        <v>392</v>
      </c>
      <c r="B16" s="4" t="s">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3</v>
      </c>
      <c r="B1" s="2" t="s">
        <v>1</v>
      </c>
    </row>
    <row r="2" spans="1:2">
      <c r="B2" s="2" t="s">
        <v>2</v>
      </c>
    </row>
    <row r="3" spans="1:2">
      <c r="A3" s="3" t="s">
        <v>27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8</v>
      </c>
      <c r="B1" s="2" t="s">
        <v>1</v>
      </c>
    </row>
    <row r="2" spans="1:2">
      <c r="B2" s="2" t="s">
        <v>2</v>
      </c>
    </row>
    <row r="3" spans="1:2">
      <c r="A3" s="3" t="s">
        <v>272</v>
      </c>
    </row>
    <row r="4" spans="1:2">
      <c r="A4" s="4" t="s">
        <v>409</v>
      </c>
      <c r="B4"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1</v>
      </c>
      <c r="B1" s="2" t="s">
        <v>1</v>
      </c>
    </row>
    <row r="2" spans="1:2">
      <c r="B2" s="2" t="s">
        <v>2</v>
      </c>
    </row>
    <row r="3" spans="1:2">
      <c r="A3" s="3" t="s">
        <v>275</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2</v>
      </c>
    </row>
    <row r="3" spans="1:2">
      <c r="A3" s="3" t="s">
        <v>27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3</v>
      </c>
      <c r="B1" s="2" t="s">
        <v>1</v>
      </c>
    </row>
    <row r="2" spans="1:2">
      <c r="B2" s="2" t="s">
        <v>2</v>
      </c>
    </row>
    <row r="3" spans="1:2">
      <c r="A3" s="3" t="s">
        <v>282</v>
      </c>
    </row>
    <row r="4" spans="1:2">
      <c r="A4" s="4" t="s">
        <v>424</v>
      </c>
      <c r="B4"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5</v>
      </c>
    </row>
    <row r="4" spans="1:2">
      <c r="A4" s="4" t="s">
        <v>427</v>
      </c>
      <c r="B4"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9</v>
      </c>
      <c r="B1" s="2" t="s">
        <v>1</v>
      </c>
    </row>
    <row r="2" spans="1:2">
      <c r="B2" s="2" t="s">
        <v>2</v>
      </c>
    </row>
    <row r="3" spans="1:2">
      <c r="A3" s="3" t="s">
        <v>288</v>
      </c>
    </row>
    <row r="4" spans="1:2">
      <c r="A4" s="4" t="s">
        <v>430</v>
      </c>
      <c r="B4"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8</v>
      </c>
    </row>
    <row r="3" spans="1:3">
      <c r="A3" s="3" t="s">
        <v>96</v>
      </c>
    </row>
    <row r="4" spans="1:3">
      <c r="A4" s="4" t="s">
        <v>97</v>
      </c>
      <c r="B4" s="5" t="n">
        <v>23376</v>
      </c>
      <c r="C4" s="5" t="n">
        <v>15520</v>
      </c>
    </row>
    <row r="5" spans="1:3">
      <c r="A5" s="4" t="s">
        <v>98</v>
      </c>
      <c r="B5" s="6" t="n">
        <v>3506</v>
      </c>
      <c r="C5" s="6" t="n">
        <v>1725</v>
      </c>
    </row>
    <row r="6" spans="1:3">
      <c r="A6" s="4" t="s">
        <v>99</v>
      </c>
      <c r="B6" s="6" t="n">
        <v>26882</v>
      </c>
      <c r="C6" s="6" t="n">
        <v>17245</v>
      </c>
    </row>
    <row r="7" spans="1:3">
      <c r="A7" s="3" t="s">
        <v>100</v>
      </c>
    </row>
    <row r="8" spans="1:3">
      <c r="A8" s="4" t="s">
        <v>101</v>
      </c>
      <c r="B8" s="6" t="n">
        <v>6125</v>
      </c>
      <c r="C8" s="6" t="n">
        <v>3658</v>
      </c>
    </row>
    <row r="9" spans="1:3">
      <c r="A9" s="4" t="s">
        <v>102</v>
      </c>
      <c r="B9" s="6" t="n">
        <v>83333</v>
      </c>
      <c r="C9" s="6" t="n">
        <v>48322</v>
      </c>
    </row>
    <row r="10" spans="1:3">
      <c r="A10" s="4" t="s">
        <v>103</v>
      </c>
      <c r="B10" s="6" t="n">
        <v>4050</v>
      </c>
      <c r="C10" s="6" t="n">
        <v>4164</v>
      </c>
    </row>
    <row r="11" spans="1:3">
      <c r="A11" s="4" t="s">
        <v>104</v>
      </c>
      <c r="B11" s="6" t="n">
        <v>53371</v>
      </c>
      <c r="C11" s="6" t="n">
        <v>50897</v>
      </c>
    </row>
    <row r="12" spans="1:3">
      <c r="A12" s="4" t="s">
        <v>105</v>
      </c>
      <c r="B12" s="6" t="n">
        <v>146879</v>
      </c>
      <c r="C12" s="6" t="n">
        <v>107041</v>
      </c>
    </row>
    <row r="13" spans="1:3">
      <c r="A13" s="4" t="s">
        <v>106</v>
      </c>
      <c r="B13" s="6" t="n">
        <v>-119997</v>
      </c>
      <c r="C13" s="6" t="n">
        <v>-89796</v>
      </c>
    </row>
    <row r="14" spans="1:3">
      <c r="A14" s="3" t="s">
        <v>107</v>
      </c>
    </row>
    <row r="15" spans="1:3">
      <c r="A15" s="4" t="s">
        <v>108</v>
      </c>
      <c r="B15" s="6" t="n">
        <v>1104</v>
      </c>
      <c r="C15" s="6" t="n">
        <v>819</v>
      </c>
    </row>
    <row r="16" spans="1:3">
      <c r="A16" s="4" t="s">
        <v>109</v>
      </c>
      <c r="B16" s="6" t="n">
        <v>-10340</v>
      </c>
      <c r="C16" s="6" t="n">
        <v>-7687</v>
      </c>
    </row>
    <row r="17" spans="1:3">
      <c r="A17" s="4" t="s">
        <v>110</v>
      </c>
      <c r="B17" s="6" t="n">
        <v>-682</v>
      </c>
      <c r="C17" s="6" t="n">
        <v>-368</v>
      </c>
    </row>
    <row r="18" spans="1:3">
      <c r="A18" s="4" t="s">
        <v>111</v>
      </c>
      <c r="B18" s="6" t="n">
        <v>437</v>
      </c>
      <c r="C18" s="6" t="n">
        <v>-457</v>
      </c>
    </row>
    <row r="19" spans="1:3">
      <c r="A19" s="4" t="s">
        <v>112</v>
      </c>
      <c r="B19" s="6" t="n">
        <v>-1390</v>
      </c>
      <c r="C19" s="6" t="n">
        <v>226</v>
      </c>
    </row>
    <row r="20" spans="1:3">
      <c r="A20" s="4" t="s">
        <v>113</v>
      </c>
      <c r="B20" s="6" t="n">
        <v>68</v>
      </c>
      <c r="C20" s="6" t="n">
        <v>-250</v>
      </c>
    </row>
    <row r="21" spans="1:3">
      <c r="A21" s="4" t="s">
        <v>114</v>
      </c>
      <c r="B21" s="6" t="n">
        <v>-10803</v>
      </c>
      <c r="C21" s="6" t="n">
        <v>-7717</v>
      </c>
    </row>
    <row r="22" spans="1:3">
      <c r="A22" s="4" t="s">
        <v>115</v>
      </c>
      <c r="B22" s="6" t="n">
        <v>-130800</v>
      </c>
      <c r="C22" s="6" t="n">
        <v>-97513</v>
      </c>
    </row>
    <row r="23" spans="1:3">
      <c r="A23" s="3" t="s">
        <v>116</v>
      </c>
    </row>
    <row r="24" spans="1:3">
      <c r="A24" s="4" t="s">
        <v>117</v>
      </c>
      <c r="B24" s="6" t="n">
        <v>2333</v>
      </c>
      <c r="C24" s="6" t="n">
        <v>0</v>
      </c>
    </row>
    <row r="25" spans="1:3">
      <c r="A25" s="4" t="s">
        <v>118</v>
      </c>
      <c r="B25" s="6" t="n">
        <v>-13469</v>
      </c>
      <c r="C25" s="6" t="n">
        <v>-2323</v>
      </c>
    </row>
    <row r="26" spans="1:3">
      <c r="A26" s="4" t="s">
        <v>119</v>
      </c>
      <c r="B26" s="6" t="n">
        <v>-11136</v>
      </c>
      <c r="C26" s="6" t="n">
        <v>-2323</v>
      </c>
    </row>
    <row r="27" spans="1:3">
      <c r="A27" s="4" t="s">
        <v>120</v>
      </c>
      <c r="B27" s="6" t="n">
        <v>-141936</v>
      </c>
      <c r="C27" s="6" t="n">
        <v>-99836</v>
      </c>
    </row>
    <row r="28" spans="1:3">
      <c r="A28" s="4" t="s">
        <v>121</v>
      </c>
      <c r="B28" s="6" t="n">
        <v>57789</v>
      </c>
      <c r="C28" s="6" t="n">
        <v>32960</v>
      </c>
    </row>
    <row r="29" spans="1:3">
      <c r="A29" s="4" t="s">
        <v>122</v>
      </c>
      <c r="B29" s="5" t="n">
        <v>-84147</v>
      </c>
      <c r="C29" s="5" t="n">
        <v>-66876</v>
      </c>
    </row>
    <row r="30" spans="1:3">
      <c r="A30" s="4" t="s">
        <v>123</v>
      </c>
      <c r="B30" s="8" t="n">
        <v>-3.01</v>
      </c>
      <c r="C30" s="8" t="n">
        <v>-2.34</v>
      </c>
    </row>
    <row r="31" spans="1:3">
      <c r="A31" s="4" t="s">
        <v>124</v>
      </c>
      <c r="B31" s="9" t="n">
        <v>-0.26</v>
      </c>
      <c r="C31" s="9" t="n">
        <v>-0.06</v>
      </c>
    </row>
    <row r="32" spans="1:3">
      <c r="A32" s="4" t="s">
        <v>125</v>
      </c>
      <c r="B32" s="8" t="n">
        <v>-1.94</v>
      </c>
      <c r="C32" s="8" t="n">
        <v>-1.61</v>
      </c>
    </row>
    <row r="33" spans="1:3">
      <c r="A33" s="4" t="s">
        <v>126</v>
      </c>
      <c r="B33" s="6" t="n">
        <v>43461978</v>
      </c>
      <c r="C33" s="6" t="n">
        <v>416587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433</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6</v>
      </c>
      <c r="B1" s="2" t="s">
        <v>1</v>
      </c>
    </row>
    <row r="2" spans="1:2">
      <c r="B2" s="2" t="s">
        <v>2</v>
      </c>
    </row>
    <row r="3" spans="1:2">
      <c r="A3" s="3" t="s">
        <v>295</v>
      </c>
    </row>
    <row r="4" spans="1:2">
      <c r="A4" s="4" t="s">
        <v>447</v>
      </c>
      <c r="B4"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305</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6</v>
      </c>
      <c r="B1" s="2" t="s">
        <v>1</v>
      </c>
    </row>
    <row r="2" spans="1:2">
      <c r="B2" s="2" t="s">
        <v>2</v>
      </c>
    </row>
    <row r="3" spans="1:2">
      <c r="A3" s="3" t="s">
        <v>305</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3" t="s">
        <v>308</v>
      </c>
    </row>
    <row r="4" spans="1:2">
      <c r="A4" s="4" t="s">
        <v>464</v>
      </c>
      <c r="B4"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6</v>
      </c>
      <c r="B1" s="2" t="s">
        <v>1</v>
      </c>
    </row>
    <row r="2" spans="1:2">
      <c r="B2" s="2" t="s">
        <v>2</v>
      </c>
    </row>
    <row r="3" spans="1:2">
      <c r="A3" s="3" t="s">
        <v>311</v>
      </c>
    </row>
    <row r="4" spans="1:2">
      <c r="A4" s="4" t="s">
        <v>467</v>
      </c>
      <c r="B4"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9</v>
      </c>
      <c r="B1" s="2" t="s">
        <v>1</v>
      </c>
    </row>
    <row r="2" spans="1:2">
      <c r="B2" s="2" t="s">
        <v>2</v>
      </c>
    </row>
    <row r="3" spans="1:2">
      <c r="A3" s="3" t="s">
        <v>315</v>
      </c>
    </row>
    <row r="4" spans="1:2">
      <c r="A4" s="4" t="s">
        <v>316</v>
      </c>
      <c r="B4"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71</v>
      </c>
      <c r="B1" s="2" t="s">
        <v>472</v>
      </c>
      <c r="C1" s="2" t="s">
        <v>473</v>
      </c>
      <c r="D1" s="2" t="s">
        <v>474</v>
      </c>
      <c r="E1" s="2" t="s">
        <v>2</v>
      </c>
    </row>
    <row r="2" spans="1:5">
      <c r="A2" s="3" t="s">
        <v>475</v>
      </c>
    </row>
    <row r="3" spans="1:5">
      <c r="A3" s="4" t="s">
        <v>476</v>
      </c>
      <c r="B3" s="4" t="s">
        <v>477</v>
      </c>
      <c r="C3" s="4" t="s">
        <v>478</v>
      </c>
    </row>
    <row r="4" spans="1:5">
      <c r="A4" s="4" t="s">
        <v>479</v>
      </c>
      <c r="B4" s="6" t="n">
        <v>4000000</v>
      </c>
    </row>
    <row r="5" spans="1:5">
      <c r="A5" s="4" t="s">
        <v>480</v>
      </c>
    </row>
    <row r="6" spans="1:5">
      <c r="A6" s="3" t="s">
        <v>475</v>
      </c>
    </row>
    <row r="7" spans="1:5">
      <c r="A7" s="4" t="s">
        <v>481</v>
      </c>
      <c r="D7" s="4" t="s">
        <v>482</v>
      </c>
    </row>
    <row r="8" spans="1:5">
      <c r="A8" s="4" t="s">
        <v>483</v>
      </c>
      <c r="D8" s="8" t="n">
        <v>3.25</v>
      </c>
    </row>
    <row r="9" spans="1:5">
      <c r="A9" s="4" t="s">
        <v>484</v>
      </c>
      <c r="C9" s="4" t="s">
        <v>485</v>
      </c>
    </row>
    <row r="10" spans="1:5">
      <c r="A10" s="4" t="s">
        <v>486</v>
      </c>
      <c r="C10" s="8" t="n">
        <v>3.25</v>
      </c>
    </row>
    <row r="11" spans="1:5">
      <c r="A11" s="4" t="s">
        <v>487</v>
      </c>
      <c r="C11" s="10" t="n">
        <v>22.9</v>
      </c>
    </row>
    <row r="12" spans="1:5">
      <c r="A12" s="4" t="s">
        <v>488</v>
      </c>
      <c r="B12" s="10" t="n">
        <v>13.1</v>
      </c>
      <c r="C12" s="10" t="n">
        <v>9.800000000000001</v>
      </c>
    </row>
    <row r="13" spans="1:5">
      <c r="A13" s="4" t="s">
        <v>479</v>
      </c>
      <c r="B13" s="6" t="n">
        <v>4</v>
      </c>
      <c r="C13" s="6" t="n">
        <v>3</v>
      </c>
    </row>
    <row r="14" spans="1:5">
      <c r="A14" s="4" t="s">
        <v>489</v>
      </c>
      <c r="E14" s="4" t="s">
        <v>490</v>
      </c>
    </row>
    <row r="15" spans="1:5">
      <c r="A15" s="4" t="s">
        <v>491</v>
      </c>
      <c r="D15" s="6" t="n">
        <v>7000000</v>
      </c>
    </row>
    <row r="16" spans="1:5">
      <c r="A16" s="4" t="s">
        <v>492</v>
      </c>
      <c r="D16" s="10" t="n">
        <v>2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8</v>
      </c>
      <c r="D1" s="2" t="s">
        <v>494</v>
      </c>
    </row>
    <row r="2" spans="1:4">
      <c r="A2" s="4" t="s">
        <v>40</v>
      </c>
      <c r="B2" s="5" t="n">
        <v>65508</v>
      </c>
      <c r="C2" s="5" t="n">
        <v>94952</v>
      </c>
    </row>
    <row r="3" spans="1:4">
      <c r="A3" s="4" t="s">
        <v>49</v>
      </c>
      <c r="B3" s="6" t="n">
        <v>16074</v>
      </c>
      <c r="C3" s="6" t="n">
        <v>16006</v>
      </c>
    </row>
    <row r="4" spans="1:4">
      <c r="A4" s="4" t="s">
        <v>495</v>
      </c>
      <c r="B4" s="5" t="n">
        <v>81582</v>
      </c>
      <c r="C4" s="5" t="n">
        <v>110958</v>
      </c>
      <c r="D4" s="5" t="n">
        <v>821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6</v>
      </c>
      <c r="B1" s="2" t="s">
        <v>1</v>
      </c>
    </row>
    <row r="2" spans="1:6">
      <c r="B2" s="2" t="s">
        <v>2</v>
      </c>
      <c r="C2" s="2" t="s">
        <v>38</v>
      </c>
      <c r="D2" s="2" t="s">
        <v>497</v>
      </c>
      <c r="E2" s="2" t="s">
        <v>473</v>
      </c>
      <c r="F2" s="2" t="s">
        <v>498</v>
      </c>
    </row>
    <row r="3" spans="1:6">
      <c r="A3" s="3" t="s">
        <v>499</v>
      </c>
    </row>
    <row r="4" spans="1:6">
      <c r="A4" s="4" t="s">
        <v>500</v>
      </c>
      <c r="B4" s="4" t="s">
        <v>501</v>
      </c>
    </row>
    <row r="5" spans="1:6">
      <c r="A5" s="4" t="s">
        <v>502</v>
      </c>
      <c r="B5" s="5" t="n">
        <v>16100</v>
      </c>
      <c r="C5" s="5" t="n">
        <v>16000</v>
      </c>
    </row>
    <row r="6" spans="1:6">
      <c r="A6" s="4" t="s">
        <v>503</v>
      </c>
      <c r="B6" s="5" t="n">
        <v>3100</v>
      </c>
      <c r="C6" s="6" t="n">
        <v>1300</v>
      </c>
    </row>
    <row r="7" spans="1:6">
      <c r="A7" s="4" t="s">
        <v>504</v>
      </c>
      <c r="B7" s="4" t="s">
        <v>505</v>
      </c>
    </row>
    <row r="8" spans="1:6">
      <c r="A8" s="4" t="s">
        <v>506</v>
      </c>
      <c r="B8" s="5" t="n">
        <v>1200</v>
      </c>
      <c r="C8" s="6" t="n">
        <v>1100</v>
      </c>
    </row>
    <row r="9" spans="1:6">
      <c r="A9" s="4" t="s">
        <v>507</v>
      </c>
      <c r="B9" s="5" t="n">
        <v>27600</v>
      </c>
      <c r="C9" s="5" t="n">
        <v>50000</v>
      </c>
    </row>
    <row r="10" spans="1:6">
      <c r="A10" s="4" t="s">
        <v>508</v>
      </c>
      <c r="B10" s="4" t="s">
        <v>509</v>
      </c>
      <c r="C10" s="4" t="s">
        <v>510</v>
      </c>
    </row>
    <row r="11" spans="1:6">
      <c r="A11" s="4" t="s">
        <v>511</v>
      </c>
      <c r="B11" s="5" t="n">
        <v>23376</v>
      </c>
      <c r="C11" s="5" t="n">
        <v>15520</v>
      </c>
    </row>
    <row r="12" spans="1:6">
      <c r="A12" s="4" t="s">
        <v>512</v>
      </c>
      <c r="B12" s="6" t="n">
        <v>79503</v>
      </c>
      <c r="C12" s="6" t="n">
        <v>62499</v>
      </c>
      <c r="F12" s="5" t="n">
        <v>10000</v>
      </c>
    </row>
    <row r="13" spans="1:6">
      <c r="A13" s="4" t="s">
        <v>513</v>
      </c>
    </row>
    <row r="14" spans="1:6">
      <c r="A14" s="3" t="s">
        <v>499</v>
      </c>
    </row>
    <row r="15" spans="1:6">
      <c r="A15" s="4" t="s">
        <v>514</v>
      </c>
      <c r="D15" s="5" t="n">
        <v>24900</v>
      </c>
    </row>
    <row r="16" spans="1:6">
      <c r="A16" s="4" t="s">
        <v>515</v>
      </c>
      <c r="D16" s="6" t="n">
        <v>22000</v>
      </c>
    </row>
    <row r="17" spans="1:6">
      <c r="A17" s="4" t="s">
        <v>516</v>
      </c>
    </row>
    <row r="18" spans="1:6">
      <c r="A18" s="3" t="s">
        <v>499</v>
      </c>
    </row>
    <row r="19" spans="1:6">
      <c r="A19" s="4" t="s">
        <v>514</v>
      </c>
      <c r="D19" s="6" t="n">
        <v>27500</v>
      </c>
    </row>
    <row r="20" spans="1:6">
      <c r="A20" s="4" t="s">
        <v>515</v>
      </c>
      <c r="D20" s="5" t="n">
        <v>24600</v>
      </c>
    </row>
    <row r="21" spans="1:6">
      <c r="A21" s="4" t="s">
        <v>517</v>
      </c>
    </row>
    <row r="22" spans="1:6">
      <c r="A22" s="3" t="s">
        <v>499</v>
      </c>
    </row>
    <row r="23" spans="1:6">
      <c r="A23" s="4" t="s">
        <v>507</v>
      </c>
      <c r="C23" s="6" t="n">
        <v>36000</v>
      </c>
      <c r="E23" s="5" t="n">
        <v>17600</v>
      </c>
    </row>
    <row r="24" spans="1:6">
      <c r="A24" s="4" t="s">
        <v>518</v>
      </c>
    </row>
    <row r="25" spans="1:6">
      <c r="A25" s="3" t="s">
        <v>499</v>
      </c>
    </row>
    <row r="26" spans="1:6">
      <c r="A26" s="4" t="s">
        <v>507</v>
      </c>
      <c r="C26" s="6" t="n">
        <v>14000</v>
      </c>
      <c r="E26" s="5" t="n">
        <v>10000</v>
      </c>
    </row>
    <row r="27" spans="1:6">
      <c r="A27" s="4" t="s">
        <v>519</v>
      </c>
    </row>
    <row r="28" spans="1:6">
      <c r="A28" s="3" t="s">
        <v>499</v>
      </c>
    </row>
    <row r="29" spans="1:6">
      <c r="A29" s="4" t="s">
        <v>511</v>
      </c>
      <c r="B29" s="6" t="n">
        <v>2400</v>
      </c>
      <c r="C29" s="6" t="n">
        <v>1200</v>
      </c>
    </row>
    <row r="30" spans="1:6">
      <c r="A30" s="4" t="s">
        <v>520</v>
      </c>
    </row>
    <row r="31" spans="1:6">
      <c r="A31" s="3" t="s">
        <v>499</v>
      </c>
    </row>
    <row r="32" spans="1:6">
      <c r="A32" s="4" t="s">
        <v>502</v>
      </c>
      <c r="B32" s="6" t="n">
        <v>14900</v>
      </c>
      <c r="C32" s="5" t="n">
        <v>14900</v>
      </c>
    </row>
    <row r="33" spans="1:6">
      <c r="A33" s="4" t="s">
        <v>521</v>
      </c>
    </row>
    <row r="34" spans="1:6">
      <c r="A34" s="3" t="s">
        <v>499</v>
      </c>
    </row>
    <row r="35" spans="1:6">
      <c r="A35" s="4" t="s">
        <v>512</v>
      </c>
      <c r="B35" s="5" t="n">
        <v>4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25"/>
    <col customWidth="1" max="6" min="6" width="25"/>
    <col customWidth="1" max="7" min="7" width="29"/>
    <col customWidth="1" max="8" min="8" width="35"/>
  </cols>
  <sheetData>
    <row r="1" spans="1:8">
      <c r="A1" s="1" t="s">
        <v>127</v>
      </c>
      <c r="B1" s="2" t="s">
        <v>128</v>
      </c>
      <c r="C1" s="2" t="s">
        <v>129</v>
      </c>
      <c r="D1" s="2" t="s">
        <v>130</v>
      </c>
      <c r="E1" s="2" t="s">
        <v>131</v>
      </c>
      <c r="F1" s="2" t="s">
        <v>132</v>
      </c>
      <c r="G1" s="2" t="s">
        <v>133</v>
      </c>
      <c r="H1" s="2" t="s">
        <v>134</v>
      </c>
    </row>
    <row r="2" spans="1:8">
      <c r="A2" s="4" t="s">
        <v>135</v>
      </c>
      <c r="B2" s="5" t="n">
        <v>82968</v>
      </c>
      <c r="C2" s="5" t="n">
        <v>0</v>
      </c>
      <c r="D2" s="5" t="n">
        <v>49</v>
      </c>
      <c r="E2" s="5" t="n">
        <v>0</v>
      </c>
      <c r="F2" s="5" t="n">
        <v>283697</v>
      </c>
      <c r="G2" s="5" t="n">
        <v>-245251</v>
      </c>
      <c r="H2" s="5" t="n">
        <v>44473</v>
      </c>
    </row>
    <row r="3" spans="1:8">
      <c r="A3" s="4" t="s">
        <v>136</v>
      </c>
      <c r="D3" s="6" t="n">
        <v>48932023</v>
      </c>
    </row>
    <row r="4" spans="1:8">
      <c r="A4" s="4" t="s">
        <v>137</v>
      </c>
      <c r="B4" s="6" t="n">
        <v>27</v>
      </c>
      <c r="C4" s="6" t="n">
        <v>0</v>
      </c>
      <c r="D4" s="5" t="n">
        <v>0</v>
      </c>
      <c r="E4" s="6" t="n">
        <v>0</v>
      </c>
      <c r="F4" s="6" t="n">
        <v>27</v>
      </c>
      <c r="G4" s="6" t="n">
        <v>0</v>
      </c>
      <c r="H4" s="6" t="n">
        <v>0</v>
      </c>
    </row>
    <row r="5" spans="1:8">
      <c r="A5" s="4" t="s">
        <v>138</v>
      </c>
      <c r="D5" s="6" t="n">
        <v>20000</v>
      </c>
    </row>
    <row r="6" spans="1:8">
      <c r="A6" s="4" t="s">
        <v>139</v>
      </c>
      <c r="B6" s="6" t="n">
        <v>13403</v>
      </c>
      <c r="C6" s="6" t="n">
        <v>0</v>
      </c>
      <c r="D6" s="5" t="n">
        <v>0</v>
      </c>
      <c r="E6" s="6" t="n">
        <v>0</v>
      </c>
      <c r="F6" s="6" t="n">
        <v>13403</v>
      </c>
      <c r="G6" s="6" t="n">
        <v>0</v>
      </c>
      <c r="H6" s="6" t="n">
        <v>0</v>
      </c>
    </row>
    <row r="7" spans="1:8">
      <c r="A7" s="4" t="s">
        <v>140</v>
      </c>
      <c r="B7" s="6" t="n">
        <v>0</v>
      </c>
      <c r="C7" s="6" t="n">
        <v>0</v>
      </c>
      <c r="D7" s="5" t="n">
        <v>2</v>
      </c>
      <c r="E7" s="6" t="n">
        <v>0</v>
      </c>
      <c r="F7" s="6" t="n">
        <v>-2</v>
      </c>
      <c r="G7" s="6" t="n">
        <v>0</v>
      </c>
      <c r="H7" s="6" t="n">
        <v>0</v>
      </c>
    </row>
    <row r="8" spans="1:8">
      <c r="A8" s="4" t="s">
        <v>141</v>
      </c>
      <c r="D8" s="6" t="n">
        <v>1796270</v>
      </c>
    </row>
    <row r="9" spans="1:8">
      <c r="A9" s="4" t="s">
        <v>142</v>
      </c>
      <c r="B9" s="6" t="n">
        <v>22196</v>
      </c>
      <c r="C9" s="5" t="n">
        <v>1</v>
      </c>
      <c r="D9" s="5" t="n">
        <v>0</v>
      </c>
      <c r="E9" s="6" t="n">
        <v>0</v>
      </c>
      <c r="F9" s="6" t="n">
        <v>22195</v>
      </c>
      <c r="G9" s="6" t="n">
        <v>0</v>
      </c>
      <c r="H9" s="6" t="n">
        <v>0</v>
      </c>
    </row>
    <row r="10" spans="1:8">
      <c r="A10" s="4" t="s">
        <v>143</v>
      </c>
      <c r="C10" s="6" t="n">
        <v>1000000</v>
      </c>
      <c r="D10" s="6" t="n">
        <v>0</v>
      </c>
    </row>
    <row r="11" spans="1:8">
      <c r="A11" s="4" t="s">
        <v>144</v>
      </c>
      <c r="B11" s="6" t="n">
        <v>50</v>
      </c>
      <c r="C11" s="5" t="n">
        <v>0</v>
      </c>
      <c r="D11" s="5" t="n">
        <v>0</v>
      </c>
      <c r="E11" s="6" t="n">
        <v>0</v>
      </c>
      <c r="F11" s="6" t="n">
        <v>50</v>
      </c>
      <c r="G11" s="6" t="n">
        <v>0</v>
      </c>
      <c r="H11" s="6" t="n">
        <v>0</v>
      </c>
    </row>
    <row r="12" spans="1:8">
      <c r="A12" s="4" t="s">
        <v>145</v>
      </c>
      <c r="B12" s="6" t="n">
        <v>2062</v>
      </c>
      <c r="C12" s="6" t="n">
        <v>0</v>
      </c>
      <c r="D12" s="6" t="n">
        <v>0</v>
      </c>
      <c r="E12" s="6" t="n">
        <v>0</v>
      </c>
      <c r="F12" s="6" t="n">
        <v>2062</v>
      </c>
      <c r="G12" s="6" t="n">
        <v>0</v>
      </c>
      <c r="H12" s="6" t="n">
        <v>0</v>
      </c>
    </row>
    <row r="13" spans="1:8">
      <c r="A13" s="4" t="s">
        <v>146</v>
      </c>
      <c r="B13" s="6" t="n">
        <v>191</v>
      </c>
      <c r="C13" s="6" t="n">
        <v>0</v>
      </c>
      <c r="D13" s="5" t="n">
        <v>0</v>
      </c>
      <c r="E13" s="6" t="n">
        <v>0</v>
      </c>
      <c r="F13" s="6" t="n">
        <v>191</v>
      </c>
      <c r="G13" s="6" t="n">
        <v>0</v>
      </c>
      <c r="H13" s="6" t="n">
        <v>0</v>
      </c>
    </row>
    <row r="14" spans="1:8">
      <c r="A14" s="4" t="s">
        <v>147</v>
      </c>
      <c r="D14" s="6" t="n">
        <v>67733</v>
      </c>
    </row>
    <row r="15" spans="1:8">
      <c r="A15" s="4" t="s">
        <v>148</v>
      </c>
      <c r="B15" s="6" t="n">
        <v>1727</v>
      </c>
      <c r="C15" s="6" t="n">
        <v>0</v>
      </c>
      <c r="D15" s="5" t="n">
        <v>0</v>
      </c>
      <c r="E15" s="6" t="n">
        <v>0</v>
      </c>
      <c r="F15" s="6" t="n">
        <v>1727</v>
      </c>
      <c r="G15" s="6" t="n">
        <v>0</v>
      </c>
      <c r="H15" s="6" t="n">
        <v>0</v>
      </c>
    </row>
    <row r="16" spans="1:8">
      <c r="A16" s="4" t="s">
        <v>149</v>
      </c>
      <c r="B16" s="6" t="n">
        <v>200</v>
      </c>
      <c r="C16" s="6" t="n">
        <v>0</v>
      </c>
      <c r="D16" s="5" t="n">
        <v>0</v>
      </c>
      <c r="E16" s="6" t="n">
        <v>0</v>
      </c>
      <c r="F16" s="6" t="n">
        <v>200</v>
      </c>
      <c r="G16" s="6" t="n">
        <v>0</v>
      </c>
      <c r="H16" s="6" t="n">
        <v>0</v>
      </c>
    </row>
    <row r="17" spans="1:8">
      <c r="A17" s="4" t="s">
        <v>150</v>
      </c>
      <c r="D17" s="6" t="n">
        <v>43292</v>
      </c>
    </row>
    <row r="18" spans="1:8">
      <c r="A18" s="4" t="s">
        <v>151</v>
      </c>
      <c r="C18" s="6" t="n">
        <v>0</v>
      </c>
      <c r="D18" s="5" t="n">
        <v>0</v>
      </c>
      <c r="E18" s="6" t="n">
        <v>0</v>
      </c>
      <c r="G18" s="6" t="n">
        <v>0</v>
      </c>
      <c r="H18" s="6" t="n">
        <v>0</v>
      </c>
    </row>
    <row r="19" spans="1:8">
      <c r="A19" s="4" t="s">
        <v>152</v>
      </c>
      <c r="B19" s="6" t="n">
        <v>95116</v>
      </c>
      <c r="C19" s="6" t="n">
        <v>0</v>
      </c>
      <c r="D19" s="6" t="n">
        <v>0</v>
      </c>
      <c r="E19" s="6" t="n">
        <v>0</v>
      </c>
      <c r="F19" s="6" t="n">
        <v>95116</v>
      </c>
      <c r="G19" s="6" t="n">
        <v>0</v>
      </c>
      <c r="H19" s="6" t="n">
        <v>0</v>
      </c>
    </row>
    <row r="20" spans="1:8">
      <c r="A20" s="4" t="s">
        <v>153</v>
      </c>
      <c r="B20" s="6" t="n">
        <v>201</v>
      </c>
      <c r="C20" s="6" t="n">
        <v>0</v>
      </c>
      <c r="D20" s="6" t="n">
        <v>0</v>
      </c>
      <c r="E20" s="6" t="n">
        <v>0</v>
      </c>
      <c r="F20" s="6" t="n">
        <v>201</v>
      </c>
      <c r="G20" s="6" t="n">
        <v>0</v>
      </c>
      <c r="H20" s="6" t="n">
        <v>0</v>
      </c>
    </row>
    <row r="21" spans="1:8">
      <c r="A21" s="4" t="s">
        <v>154</v>
      </c>
      <c r="B21" s="6" t="n">
        <v>750</v>
      </c>
      <c r="C21" s="6" t="n">
        <v>0</v>
      </c>
      <c r="D21" s="6" t="n">
        <v>0</v>
      </c>
      <c r="E21" s="6" t="n">
        <v>0</v>
      </c>
      <c r="F21" s="6" t="n">
        <v>750</v>
      </c>
      <c r="G21" s="6" t="n">
        <v>0</v>
      </c>
      <c r="H21" s="6" t="n">
        <v>0</v>
      </c>
    </row>
    <row r="22" spans="1:8">
      <c r="A22" s="4" t="s">
        <v>155</v>
      </c>
      <c r="B22" s="6" t="n">
        <v>314</v>
      </c>
      <c r="C22" s="6" t="n">
        <v>0</v>
      </c>
      <c r="D22" s="6" t="n">
        <v>0</v>
      </c>
      <c r="E22" s="6" t="n">
        <v>0</v>
      </c>
      <c r="F22" s="6" t="n">
        <v>314</v>
      </c>
      <c r="G22" s="6" t="n">
        <v>0</v>
      </c>
      <c r="H22" s="6" t="n">
        <v>0</v>
      </c>
    </row>
    <row r="23" spans="1:8">
      <c r="A23" s="4" t="s">
        <v>156</v>
      </c>
      <c r="B23" s="6" t="n">
        <v>500</v>
      </c>
      <c r="C23" s="6" t="n">
        <v>0</v>
      </c>
      <c r="D23" s="6" t="n">
        <v>0</v>
      </c>
      <c r="E23" s="6" t="n">
        <v>500</v>
      </c>
      <c r="F23" s="6" t="n">
        <v>0</v>
      </c>
      <c r="G23" s="6" t="n">
        <v>0</v>
      </c>
      <c r="H23" s="6" t="n">
        <v>0</v>
      </c>
    </row>
    <row r="24" spans="1:8">
      <c r="A24" s="4" t="s">
        <v>157</v>
      </c>
      <c r="B24" s="6" t="n">
        <v>541</v>
      </c>
      <c r="C24" s="6" t="n">
        <v>0</v>
      </c>
      <c r="D24" s="5" t="n">
        <v>0</v>
      </c>
      <c r="E24" s="6" t="n">
        <v>0</v>
      </c>
      <c r="F24" s="6" t="n">
        <v>541</v>
      </c>
      <c r="G24" s="6" t="n">
        <v>0</v>
      </c>
      <c r="H24" s="6" t="n">
        <v>0</v>
      </c>
    </row>
    <row r="25" spans="1:8">
      <c r="A25" s="4" t="s">
        <v>158</v>
      </c>
      <c r="D25" s="6" t="n">
        <v>131967</v>
      </c>
    </row>
    <row r="26" spans="1:8">
      <c r="A26" s="4" t="s">
        <v>159</v>
      </c>
      <c r="B26" s="6" t="n">
        <v>-299</v>
      </c>
      <c r="C26" s="6" t="n">
        <v>0</v>
      </c>
      <c r="D26" s="5" t="n">
        <v>0</v>
      </c>
      <c r="E26" s="6" t="n">
        <v>0</v>
      </c>
      <c r="F26" s="6" t="n">
        <v>-299</v>
      </c>
      <c r="G26" s="6" t="n">
        <v>0</v>
      </c>
      <c r="H26" s="6" t="n">
        <v>0</v>
      </c>
    </row>
    <row r="27" spans="1:8">
      <c r="A27" s="4" t="s">
        <v>151</v>
      </c>
      <c r="B27" s="6" t="n">
        <v>391</v>
      </c>
      <c r="F27" s="6" t="n">
        <v>391</v>
      </c>
    </row>
    <row r="28" spans="1:8">
      <c r="A28" s="4" t="s">
        <v>160</v>
      </c>
      <c r="B28" s="6" t="n">
        <v>0</v>
      </c>
      <c r="C28" s="6" t="n">
        <v>0</v>
      </c>
      <c r="D28" s="6" t="n">
        <v>0</v>
      </c>
      <c r="E28" s="6" t="n">
        <v>0</v>
      </c>
      <c r="F28" s="6" t="n">
        <v>-56416</v>
      </c>
      <c r="G28" s="6" t="n">
        <v>0</v>
      </c>
      <c r="H28" s="6" t="n">
        <v>56416</v>
      </c>
    </row>
    <row r="29" spans="1:8">
      <c r="A29" s="4" t="s">
        <v>161</v>
      </c>
      <c r="B29" s="6" t="n">
        <v>32960</v>
      </c>
      <c r="C29" s="6" t="n">
        <v>0</v>
      </c>
      <c r="D29" s="6" t="n">
        <v>0</v>
      </c>
      <c r="E29" s="6" t="n">
        <v>0</v>
      </c>
      <c r="F29" s="6" t="n">
        <v>0</v>
      </c>
      <c r="G29" s="6" t="n">
        <v>0</v>
      </c>
      <c r="H29" s="6" t="n">
        <v>-32960</v>
      </c>
    </row>
    <row r="30" spans="1:8">
      <c r="A30" s="4" t="s">
        <v>122</v>
      </c>
      <c r="B30" s="6" t="n">
        <v>-66876</v>
      </c>
      <c r="C30" s="6" t="n">
        <v>0</v>
      </c>
      <c r="D30" s="6" t="n">
        <v>0</v>
      </c>
      <c r="E30" s="6" t="n">
        <v>0</v>
      </c>
      <c r="F30" s="6" t="n">
        <v>0</v>
      </c>
      <c r="G30" s="6" t="n">
        <v>-66876</v>
      </c>
      <c r="H30" s="6" t="n">
        <v>0</v>
      </c>
    </row>
    <row r="31" spans="1:8">
      <c r="A31" s="4" t="s">
        <v>162</v>
      </c>
      <c r="B31" s="6" t="n">
        <v>120502</v>
      </c>
      <c r="C31" s="5" t="n">
        <v>1</v>
      </c>
      <c r="D31" s="5" t="n">
        <v>51</v>
      </c>
      <c r="E31" s="6" t="n">
        <v>500</v>
      </c>
      <c r="F31" s="6" t="n">
        <v>364148</v>
      </c>
      <c r="G31" s="6" t="n">
        <v>-312127</v>
      </c>
      <c r="H31" s="6" t="n">
        <v>67929</v>
      </c>
    </row>
    <row r="32" spans="1:8">
      <c r="A32" s="4" t="s">
        <v>163</v>
      </c>
      <c r="C32" s="6" t="n">
        <v>1000000</v>
      </c>
      <c r="D32" s="6" t="n">
        <v>50991285</v>
      </c>
    </row>
    <row r="33" spans="1:8">
      <c r="A33" s="4" t="s">
        <v>139</v>
      </c>
      <c r="B33" s="6" t="n">
        <v>15012</v>
      </c>
      <c r="C33" s="5" t="n">
        <v>0</v>
      </c>
      <c r="D33" s="5" t="n">
        <v>0</v>
      </c>
      <c r="E33" s="6" t="n">
        <v>0</v>
      </c>
      <c r="F33" s="6" t="n">
        <v>15012</v>
      </c>
      <c r="G33" s="6" t="n">
        <v>0</v>
      </c>
      <c r="H33" s="6" t="n">
        <v>0</v>
      </c>
    </row>
    <row r="34" spans="1:8">
      <c r="A34" s="4" t="s">
        <v>164</v>
      </c>
      <c r="B34" s="6" t="n">
        <v>0</v>
      </c>
      <c r="C34" s="6" t="n">
        <v>0</v>
      </c>
      <c r="D34" s="5" t="n">
        <v>3</v>
      </c>
      <c r="E34" s="6" t="n">
        <v>0</v>
      </c>
      <c r="F34" s="6" t="n">
        <v>-3</v>
      </c>
      <c r="G34" s="6" t="n">
        <v>0</v>
      </c>
      <c r="H34" s="6" t="n">
        <v>0</v>
      </c>
    </row>
    <row r="35" spans="1:8">
      <c r="A35" s="4" t="s">
        <v>165</v>
      </c>
      <c r="D35" s="6" t="n">
        <v>2601701</v>
      </c>
    </row>
    <row r="36" spans="1:8">
      <c r="A36" s="4" t="s">
        <v>146</v>
      </c>
      <c r="B36" s="6" t="n">
        <v>198</v>
      </c>
      <c r="C36" s="6" t="n">
        <v>0</v>
      </c>
      <c r="D36" s="5" t="n">
        <v>0</v>
      </c>
      <c r="E36" s="6" t="n">
        <v>0</v>
      </c>
      <c r="F36" s="6" t="n">
        <v>198</v>
      </c>
      <c r="G36" s="6" t="n">
        <v>0</v>
      </c>
      <c r="H36" s="6" t="n">
        <v>0</v>
      </c>
    </row>
    <row r="37" spans="1:8">
      <c r="A37" s="4" t="s">
        <v>147</v>
      </c>
      <c r="D37" s="6" t="n">
        <v>110856</v>
      </c>
    </row>
    <row r="38" spans="1:8">
      <c r="A38" s="4" t="s">
        <v>148</v>
      </c>
      <c r="B38" s="6" t="n">
        <v>276</v>
      </c>
      <c r="C38" s="6" t="n">
        <v>0</v>
      </c>
      <c r="D38" s="5" t="n">
        <v>0</v>
      </c>
      <c r="E38" s="6" t="n">
        <v>164</v>
      </c>
      <c r="F38" s="6" t="n">
        <v>112</v>
      </c>
      <c r="G38" s="6" t="n">
        <v>0</v>
      </c>
      <c r="H38" s="6" t="n">
        <v>0</v>
      </c>
    </row>
    <row r="39" spans="1:8">
      <c r="A39" s="4" t="s">
        <v>152</v>
      </c>
      <c r="B39" s="6" t="n">
        <v>22668</v>
      </c>
      <c r="C39" s="6" t="n">
        <v>0</v>
      </c>
      <c r="D39" s="6" t="n">
        <v>0</v>
      </c>
      <c r="E39" s="6" t="n">
        <v>0</v>
      </c>
      <c r="F39" s="6" t="n">
        <v>22668</v>
      </c>
      <c r="G39" s="6" t="n">
        <v>0</v>
      </c>
      <c r="H39" s="6" t="n">
        <v>0</v>
      </c>
    </row>
    <row r="40" spans="1:8">
      <c r="A40" s="4" t="s">
        <v>166</v>
      </c>
      <c r="B40" s="6" t="n">
        <v>7747</v>
      </c>
      <c r="C40" s="6" t="n">
        <v>0</v>
      </c>
      <c r="D40" s="6" t="n">
        <v>0</v>
      </c>
      <c r="E40" s="6" t="n">
        <v>0</v>
      </c>
      <c r="F40" s="6" t="n">
        <v>7747</v>
      </c>
      <c r="G40" s="6" t="n">
        <v>0</v>
      </c>
      <c r="H40" s="6" t="n">
        <v>0</v>
      </c>
    </row>
    <row r="41" spans="1:8">
      <c r="A41" s="4" t="s">
        <v>167</v>
      </c>
      <c r="B41" s="6" t="n">
        <v>181</v>
      </c>
      <c r="C41" s="6" t="n">
        <v>0</v>
      </c>
      <c r="D41" s="6" t="n">
        <v>0</v>
      </c>
      <c r="E41" s="6" t="n">
        <v>0</v>
      </c>
      <c r="F41" s="6" t="n">
        <v>181</v>
      </c>
      <c r="G41" s="6" t="n">
        <v>0</v>
      </c>
      <c r="H41" s="6" t="n">
        <v>0</v>
      </c>
    </row>
    <row r="42" spans="1:8">
      <c r="A42" s="4" t="s">
        <v>168</v>
      </c>
      <c r="B42" s="6" t="n">
        <v>7017</v>
      </c>
      <c r="C42" s="6" t="n">
        <v>0</v>
      </c>
      <c r="D42" s="5" t="n">
        <v>3</v>
      </c>
      <c r="E42" s="6" t="n">
        <v>0</v>
      </c>
      <c r="F42" s="6" t="n">
        <v>7014</v>
      </c>
      <c r="G42" s="6" t="n">
        <v>0</v>
      </c>
      <c r="H42" s="6" t="n">
        <v>0</v>
      </c>
    </row>
    <row r="43" spans="1:8">
      <c r="A43" s="4" t="s">
        <v>169</v>
      </c>
      <c r="D43" s="6" t="n">
        <v>2914410</v>
      </c>
    </row>
    <row r="44" spans="1:8">
      <c r="A44" s="4" t="s">
        <v>170</v>
      </c>
      <c r="B44" s="6" t="n">
        <v>1000</v>
      </c>
      <c r="C44" s="6" t="n">
        <v>0</v>
      </c>
      <c r="D44" s="5" t="n">
        <v>0</v>
      </c>
      <c r="E44" s="6" t="n">
        <v>0</v>
      </c>
      <c r="F44" s="6" t="n">
        <v>1000</v>
      </c>
      <c r="G44" s="6" t="n">
        <v>0</v>
      </c>
      <c r="H44" s="6" t="n">
        <v>0</v>
      </c>
    </row>
    <row r="45" spans="1:8">
      <c r="A45" s="4" t="s">
        <v>171</v>
      </c>
      <c r="B45" s="6" t="n">
        <v>495</v>
      </c>
      <c r="C45" s="6" t="n">
        <v>0</v>
      </c>
      <c r="D45" s="6" t="n">
        <v>0</v>
      </c>
      <c r="E45" s="6" t="n">
        <v>495</v>
      </c>
      <c r="F45" s="6" t="n">
        <v>0</v>
      </c>
      <c r="G45" s="6" t="n">
        <v>0</v>
      </c>
      <c r="H45" s="6" t="n">
        <v>0</v>
      </c>
    </row>
    <row r="46" spans="1:8">
      <c r="A46" s="4" t="s">
        <v>172</v>
      </c>
      <c r="B46" s="6" t="n">
        <v>1472</v>
      </c>
      <c r="C46" s="6" t="n">
        <v>0</v>
      </c>
      <c r="D46" s="5" t="n">
        <v>1</v>
      </c>
      <c r="E46" s="6" t="n">
        <v>-500</v>
      </c>
      <c r="F46" s="6" t="n">
        <v>1971</v>
      </c>
      <c r="G46" s="6" t="n">
        <v>0</v>
      </c>
      <c r="H46" s="6" t="n">
        <v>0</v>
      </c>
    </row>
    <row r="47" spans="1:8">
      <c r="A47" s="4" t="s">
        <v>173</v>
      </c>
      <c r="D47" s="6" t="n">
        <v>783965</v>
      </c>
    </row>
    <row r="48" spans="1:8">
      <c r="A48" s="4" t="s">
        <v>174</v>
      </c>
      <c r="B48" s="6" t="n">
        <v>859</v>
      </c>
      <c r="C48" s="6" t="n">
        <v>0</v>
      </c>
      <c r="D48" s="5" t="n">
        <v>0</v>
      </c>
      <c r="E48" s="6" t="n">
        <v>0</v>
      </c>
      <c r="F48" s="6" t="n">
        <v>859</v>
      </c>
      <c r="G48" s="6" t="n">
        <v>0</v>
      </c>
      <c r="H48" s="6" t="n">
        <v>0</v>
      </c>
    </row>
    <row r="49" spans="1:8">
      <c r="A49" s="4" t="s">
        <v>175</v>
      </c>
      <c r="D49" s="6" t="n">
        <v>443230</v>
      </c>
    </row>
    <row r="50" spans="1:8">
      <c r="A50" s="4" t="s">
        <v>159</v>
      </c>
      <c r="B50" s="6" t="n">
        <v>-2344</v>
      </c>
      <c r="C50" s="6" t="n">
        <v>0</v>
      </c>
      <c r="D50" s="5" t="n">
        <v>0</v>
      </c>
      <c r="E50" s="6" t="n">
        <v>0</v>
      </c>
      <c r="F50" s="6" t="n">
        <v>-2344</v>
      </c>
      <c r="G50" s="6" t="n">
        <v>0</v>
      </c>
      <c r="H50" s="6" t="n">
        <v>0</v>
      </c>
    </row>
    <row r="51" spans="1:8">
      <c r="A51" s="4" t="s">
        <v>176</v>
      </c>
      <c r="B51" s="6" t="n">
        <v>154</v>
      </c>
      <c r="C51" s="6" t="n">
        <v>0</v>
      </c>
      <c r="D51" s="6" t="n">
        <v>0</v>
      </c>
      <c r="E51" s="6" t="n">
        <v>0</v>
      </c>
      <c r="F51" s="6" t="n">
        <v>154</v>
      </c>
      <c r="G51" s="6" t="n">
        <v>0</v>
      </c>
      <c r="H51" s="6" t="n">
        <v>0</v>
      </c>
    </row>
    <row r="52" spans="1:8">
      <c r="A52" s="4" t="s">
        <v>151</v>
      </c>
      <c r="B52" s="6" t="n">
        <v>-13558</v>
      </c>
      <c r="C52" s="6" t="n">
        <v>0</v>
      </c>
      <c r="D52" s="6" t="n">
        <v>0</v>
      </c>
      <c r="E52" s="6" t="n">
        <v>0</v>
      </c>
      <c r="F52" s="6" t="n">
        <v>2247</v>
      </c>
      <c r="G52" s="6" t="n">
        <v>0</v>
      </c>
      <c r="H52" s="6" t="n">
        <v>-15805</v>
      </c>
    </row>
    <row r="53" spans="1:8">
      <c r="A53" s="4" t="s">
        <v>160</v>
      </c>
      <c r="B53" s="6" t="n">
        <v>0</v>
      </c>
      <c r="C53" s="6" t="n">
        <v>0</v>
      </c>
      <c r="D53" s="6" t="n">
        <v>0</v>
      </c>
      <c r="E53" s="6" t="n">
        <v>0</v>
      </c>
      <c r="F53" s="6" t="n">
        <v>-23556</v>
      </c>
      <c r="G53" s="6" t="n">
        <v>0</v>
      </c>
      <c r="H53" s="6" t="n">
        <v>23556</v>
      </c>
    </row>
    <row r="54" spans="1:8">
      <c r="A54" s="4" t="s">
        <v>161</v>
      </c>
      <c r="B54" s="6" t="n">
        <v>57789</v>
      </c>
      <c r="C54" s="6" t="n">
        <v>0</v>
      </c>
      <c r="D54" s="6" t="n">
        <v>0</v>
      </c>
      <c r="E54" s="6" t="n">
        <v>0</v>
      </c>
      <c r="F54" s="6" t="n">
        <v>0</v>
      </c>
      <c r="G54" s="6" t="n">
        <v>0</v>
      </c>
      <c r="H54" s="6" t="n">
        <v>-57789</v>
      </c>
    </row>
    <row r="55" spans="1:8">
      <c r="A55" s="4" t="s">
        <v>122</v>
      </c>
      <c r="B55" s="6" t="n">
        <v>-84147</v>
      </c>
      <c r="C55" s="6" t="n">
        <v>0</v>
      </c>
      <c r="D55" s="6" t="n">
        <v>0</v>
      </c>
      <c r="E55" s="6" t="n">
        <v>0</v>
      </c>
      <c r="F55" s="6" t="n">
        <v>0</v>
      </c>
      <c r="G55" s="6" t="n">
        <v>-84147</v>
      </c>
      <c r="H55" s="6" t="n">
        <v>0</v>
      </c>
    </row>
    <row r="56" spans="1:8">
      <c r="A56" s="4" t="s">
        <v>177</v>
      </c>
      <c r="B56" s="5" t="n">
        <v>19743</v>
      </c>
      <c r="C56" s="5" t="n">
        <v>1</v>
      </c>
      <c r="D56" s="5" t="n">
        <v>58</v>
      </c>
      <c r="E56" s="5" t="n">
        <v>659</v>
      </c>
      <c r="F56" s="5" t="n">
        <v>397408</v>
      </c>
      <c r="G56" s="5" t="n">
        <v>-396274</v>
      </c>
      <c r="H56" s="5" t="n">
        <v>17891</v>
      </c>
    </row>
    <row r="57" spans="1:8">
      <c r="A57" s="4" t="s">
        <v>178</v>
      </c>
      <c r="C57" s="6" t="n">
        <v>1000000</v>
      </c>
      <c r="D57" s="6" t="n">
        <v>578454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2</v>
      </c>
      <c r="B1" s="2" t="s">
        <v>523</v>
      </c>
      <c r="J1" s="2" t="s">
        <v>1</v>
      </c>
    </row>
    <row r="2" spans="1:11">
      <c r="B2" s="2" t="s">
        <v>2</v>
      </c>
      <c r="C2" s="2" t="s">
        <v>524</v>
      </c>
      <c r="D2" s="2" t="s">
        <v>4</v>
      </c>
      <c r="E2" s="2" t="s">
        <v>525</v>
      </c>
      <c r="F2" s="2" t="s">
        <v>38</v>
      </c>
      <c r="G2" s="2" t="s">
        <v>526</v>
      </c>
      <c r="H2" s="2" t="s">
        <v>527</v>
      </c>
      <c r="I2" s="2" t="s">
        <v>528</v>
      </c>
      <c r="J2" s="2" t="s">
        <v>2</v>
      </c>
      <c r="K2" s="2" t="s">
        <v>38</v>
      </c>
    </row>
    <row r="3" spans="1:11">
      <c r="A3" s="4" t="s">
        <v>96</v>
      </c>
      <c r="J3" s="5" t="n">
        <v>210980</v>
      </c>
      <c r="K3" s="5" t="n">
        <v>170339</v>
      </c>
    </row>
    <row r="4" spans="1:11">
      <c r="A4" s="3" t="s">
        <v>100</v>
      </c>
    </row>
    <row r="5" spans="1:11">
      <c r="A5" s="4" t="s">
        <v>529</v>
      </c>
      <c r="J5" s="6" t="n">
        <v>182127</v>
      </c>
      <c r="K5" s="6" t="n">
        <v>155187</v>
      </c>
    </row>
    <row r="6" spans="1:11">
      <c r="A6" s="4" t="s">
        <v>530</v>
      </c>
      <c r="J6" s="6" t="n">
        <v>2400</v>
      </c>
      <c r="K6" s="6" t="n">
        <v>2343</v>
      </c>
    </row>
    <row r="7" spans="1:11">
      <c r="A7" s="4" t="s">
        <v>531</v>
      </c>
      <c r="J7" s="6" t="n">
        <v>3260</v>
      </c>
      <c r="K7" s="6" t="n">
        <v>2767</v>
      </c>
    </row>
    <row r="8" spans="1:11">
      <c r="A8" s="4" t="s">
        <v>532</v>
      </c>
      <c r="J8" s="6" t="n">
        <v>3755</v>
      </c>
      <c r="K8" s="6" t="n">
        <v>4286</v>
      </c>
    </row>
    <row r="9" spans="1:11">
      <c r="A9" s="4" t="s">
        <v>533</v>
      </c>
      <c r="J9" s="6" t="n">
        <v>2735</v>
      </c>
      <c r="K9" s="6" t="n">
        <v>1726</v>
      </c>
    </row>
    <row r="10" spans="1:11">
      <c r="A10" s="4" t="s">
        <v>534</v>
      </c>
      <c r="J10" s="6" t="n">
        <v>4306</v>
      </c>
      <c r="K10" s="6" t="n">
        <v>4531</v>
      </c>
    </row>
    <row r="11" spans="1:11">
      <c r="A11" s="4" t="s">
        <v>535</v>
      </c>
      <c r="J11" s="6" t="n">
        <v>97</v>
      </c>
      <c r="K11" s="6" t="n">
        <v>14</v>
      </c>
    </row>
    <row r="12" spans="1:11">
      <c r="A12" s="4" t="s">
        <v>536</v>
      </c>
      <c r="J12" s="6" t="n">
        <v>1551</v>
      </c>
      <c r="K12" s="6" t="n">
        <v>2089</v>
      </c>
    </row>
    <row r="13" spans="1:11">
      <c r="A13" s="4" t="s">
        <v>537</v>
      </c>
      <c r="J13" s="6" t="n">
        <v>8165</v>
      </c>
      <c r="K13" s="6" t="n">
        <v>8808</v>
      </c>
    </row>
    <row r="14" spans="1:11">
      <c r="A14" s="4" t="s">
        <v>105</v>
      </c>
      <c r="J14" s="6" t="n">
        <v>208396</v>
      </c>
      <c r="K14" s="6" t="n">
        <v>181751</v>
      </c>
    </row>
    <row r="15" spans="1:11">
      <c r="A15" s="4" t="s">
        <v>538</v>
      </c>
      <c r="J15" s="6" t="n">
        <v>2584</v>
      </c>
      <c r="K15" s="6" t="n">
        <v>-11412</v>
      </c>
    </row>
    <row r="16" spans="1:11">
      <c r="A16" s="3" t="s">
        <v>107</v>
      </c>
    </row>
    <row r="17" spans="1:11">
      <c r="A17" s="4" t="s">
        <v>110</v>
      </c>
      <c r="J17" s="6" t="n">
        <v>0</v>
      </c>
      <c r="K17" s="6" t="n">
        <v>304</v>
      </c>
    </row>
    <row r="18" spans="1:11">
      <c r="A18" s="4" t="s">
        <v>539</v>
      </c>
      <c r="J18" s="6" t="n">
        <v>0</v>
      </c>
      <c r="K18" s="6" t="n">
        <v>1827</v>
      </c>
    </row>
    <row r="19" spans="1:11">
      <c r="A19" s="4" t="s">
        <v>540</v>
      </c>
      <c r="J19" s="6" t="n">
        <v>-13018</v>
      </c>
      <c r="K19" s="6" t="n">
        <v>8455</v>
      </c>
    </row>
    <row r="20" spans="1:11">
      <c r="A20" s="4" t="s">
        <v>541</v>
      </c>
      <c r="J20" s="6" t="n">
        <v>153</v>
      </c>
      <c r="K20" s="6" t="n">
        <v>16</v>
      </c>
    </row>
    <row r="21" spans="1:11">
      <c r="A21" s="4" t="s">
        <v>542</v>
      </c>
      <c r="J21" s="6" t="n">
        <v>-12865</v>
      </c>
      <c r="K21" s="6" t="n">
        <v>10602</v>
      </c>
    </row>
    <row r="22" spans="1:11">
      <c r="A22" s="4" t="s">
        <v>543</v>
      </c>
      <c r="J22" s="6" t="n">
        <v>-10281</v>
      </c>
      <c r="K22" s="6" t="n">
        <v>-810</v>
      </c>
    </row>
    <row r="23" spans="1:11">
      <c r="A23" s="4" t="s">
        <v>544</v>
      </c>
      <c r="J23" s="6" t="n">
        <v>3188</v>
      </c>
      <c r="K23" s="6" t="n">
        <v>1513</v>
      </c>
    </row>
    <row r="24" spans="1:11">
      <c r="A24" s="4" t="s">
        <v>545</v>
      </c>
      <c r="J24" s="6" t="n">
        <v>-13469</v>
      </c>
      <c r="K24" s="6" t="n">
        <v>-2323</v>
      </c>
    </row>
    <row r="25" spans="1:11">
      <c r="A25" s="4" t="s">
        <v>546</v>
      </c>
      <c r="B25" s="5" t="n">
        <v>-7116</v>
      </c>
      <c r="C25" s="5" t="n">
        <v>2648</v>
      </c>
      <c r="D25" s="5" t="n">
        <v>-6924</v>
      </c>
      <c r="E25" s="5" t="n">
        <v>-2077</v>
      </c>
      <c r="F25" s="5" t="n">
        <v>-1212</v>
      </c>
      <c r="G25" s="5" t="n">
        <v>-3961</v>
      </c>
      <c r="H25" s="5" t="n">
        <v>-184</v>
      </c>
      <c r="I25" s="5" t="n">
        <v>3034</v>
      </c>
      <c r="J25" s="6" t="n">
        <v>-11136</v>
      </c>
      <c r="K25" s="6" t="n">
        <v>-2323</v>
      </c>
    </row>
    <row r="26" spans="1:11">
      <c r="A26" s="4" t="s">
        <v>547</v>
      </c>
    </row>
    <row r="27" spans="1:11">
      <c r="A27" s="3" t="s">
        <v>107</v>
      </c>
    </row>
    <row r="28" spans="1:11">
      <c r="A28" s="4" t="s">
        <v>117</v>
      </c>
      <c r="J28" s="5" t="n">
        <v>2333</v>
      </c>
      <c r="K28" s="5" t="n">
        <v>0</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8</v>
      </c>
    </row>
    <row r="2" spans="1:3">
      <c r="A2" s="3" t="s">
        <v>39</v>
      </c>
    </row>
    <row r="3" spans="1:3">
      <c r="A3" s="4" t="s">
        <v>40</v>
      </c>
      <c r="B3" s="5" t="n">
        <v>0</v>
      </c>
      <c r="C3" s="5" t="n">
        <v>18963</v>
      </c>
    </row>
    <row r="4" spans="1:3">
      <c r="A4" s="4" t="s">
        <v>549</v>
      </c>
      <c r="B4" s="6" t="n">
        <v>0</v>
      </c>
      <c r="C4" s="6" t="n">
        <v>1041</v>
      </c>
    </row>
    <row r="5" spans="1:3">
      <c r="A5" s="4" t="s">
        <v>550</v>
      </c>
      <c r="B5" s="6" t="n">
        <v>0</v>
      </c>
      <c r="C5" s="6" t="n">
        <v>7395</v>
      </c>
    </row>
    <row r="6" spans="1:3">
      <c r="A6" s="4" t="s">
        <v>551</v>
      </c>
      <c r="B6" s="6" t="n">
        <v>0</v>
      </c>
      <c r="C6" s="6" t="n">
        <v>1616</v>
      </c>
    </row>
    <row r="7" spans="1:3">
      <c r="A7" s="4" t="s">
        <v>552</v>
      </c>
      <c r="B7" s="6" t="n">
        <v>0</v>
      </c>
      <c r="C7" s="6" t="n">
        <v>1985</v>
      </c>
    </row>
    <row r="8" spans="1:3">
      <c r="A8" s="4" t="s">
        <v>46</v>
      </c>
      <c r="B8" s="6" t="n">
        <v>13089</v>
      </c>
      <c r="C8" s="6" t="n">
        <v>0</v>
      </c>
    </row>
    <row r="9" spans="1:3">
      <c r="A9" s="4" t="s">
        <v>45</v>
      </c>
      <c r="B9" s="6" t="n">
        <v>0</v>
      </c>
      <c r="C9" s="6" t="n">
        <v>6948</v>
      </c>
    </row>
    <row r="10" spans="1:3">
      <c r="A10" s="4" t="s">
        <v>553</v>
      </c>
      <c r="B10" s="6" t="n">
        <v>13089</v>
      </c>
      <c r="C10" s="6" t="n">
        <v>37948</v>
      </c>
    </row>
    <row r="11" spans="1:3">
      <c r="A11" s="4" t="s">
        <v>48</v>
      </c>
      <c r="B11" s="6" t="n">
        <v>0</v>
      </c>
      <c r="C11" s="6" t="n">
        <v>2397</v>
      </c>
    </row>
    <row r="12" spans="1:3">
      <c r="A12" s="4" t="s">
        <v>49</v>
      </c>
      <c r="B12" s="6" t="n">
        <v>0</v>
      </c>
      <c r="C12" s="6" t="n">
        <v>1381</v>
      </c>
    </row>
    <row r="13" spans="1:3">
      <c r="A13" s="4" t="s">
        <v>554</v>
      </c>
      <c r="B13" s="6" t="n">
        <v>0</v>
      </c>
      <c r="C13" s="6" t="n">
        <v>18645</v>
      </c>
    </row>
    <row r="14" spans="1:3">
      <c r="A14" s="4" t="s">
        <v>555</v>
      </c>
      <c r="B14" s="6" t="n">
        <v>0</v>
      </c>
      <c r="C14" s="6" t="n">
        <v>14340</v>
      </c>
    </row>
    <row r="15" spans="1:3">
      <c r="A15" s="4" t="s">
        <v>52</v>
      </c>
      <c r="B15" s="6" t="n">
        <v>0</v>
      </c>
      <c r="C15" s="6" t="n">
        <v>353</v>
      </c>
    </row>
    <row r="16" spans="1:3">
      <c r="A16" s="4" t="s">
        <v>556</v>
      </c>
      <c r="B16" s="6" t="n">
        <v>0</v>
      </c>
      <c r="C16" s="6" t="n">
        <v>37116</v>
      </c>
    </row>
    <row r="17" spans="1:3">
      <c r="A17" s="4" t="s">
        <v>557</v>
      </c>
      <c r="B17" s="6" t="n">
        <v>13089</v>
      </c>
      <c r="C17" s="6" t="n">
        <v>75064</v>
      </c>
    </row>
    <row r="18" spans="1:3">
      <c r="A18" s="3" t="s">
        <v>55</v>
      </c>
    </row>
    <row r="19" spans="1:3">
      <c r="A19" s="4" t="s">
        <v>56</v>
      </c>
      <c r="B19" s="6" t="n">
        <v>0</v>
      </c>
      <c r="C19" s="6" t="n">
        <v>8404</v>
      </c>
    </row>
    <row r="20" spans="1:3">
      <c r="A20" s="4" t="s">
        <v>558</v>
      </c>
      <c r="B20" s="6" t="n">
        <v>0</v>
      </c>
      <c r="C20" s="6" t="n">
        <v>10065</v>
      </c>
    </row>
    <row r="21" spans="1:3">
      <c r="A21" s="4" t="s">
        <v>559</v>
      </c>
      <c r="B21" s="6" t="n">
        <v>0</v>
      </c>
      <c r="C21" s="6" t="n">
        <v>311</v>
      </c>
    </row>
    <row r="22" spans="1:3">
      <c r="A22" s="4" t="s">
        <v>560</v>
      </c>
      <c r="B22" s="6" t="n">
        <v>0</v>
      </c>
      <c r="C22" s="6" t="n">
        <v>786</v>
      </c>
    </row>
    <row r="23" spans="1:3">
      <c r="A23" s="4" t="s">
        <v>561</v>
      </c>
      <c r="B23" s="6" t="n">
        <v>0</v>
      </c>
      <c r="C23" s="6" t="n">
        <v>151</v>
      </c>
    </row>
    <row r="24" spans="1:3">
      <c r="A24" s="4" t="s">
        <v>562</v>
      </c>
      <c r="B24" s="6" t="n">
        <v>0</v>
      </c>
      <c r="C24" s="6" t="n">
        <v>5597</v>
      </c>
    </row>
    <row r="25" spans="1:3">
      <c r="A25" s="4" t="s">
        <v>563</v>
      </c>
      <c r="B25" s="6" t="n">
        <v>0</v>
      </c>
      <c r="C25" s="6" t="n">
        <v>3969</v>
      </c>
    </row>
    <row r="26" spans="1:3">
      <c r="A26" s="4" t="s">
        <v>63</v>
      </c>
      <c r="B26" s="6" t="n">
        <v>0</v>
      </c>
      <c r="C26" s="6" t="n">
        <v>29283</v>
      </c>
    </row>
    <row r="27" spans="1:3">
      <c r="A27" s="4" t="s">
        <v>564</v>
      </c>
      <c r="B27" s="5" t="n">
        <v>0</v>
      </c>
      <c r="C27" s="5" t="n">
        <v>292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8</v>
      </c>
    </row>
    <row r="3" spans="1:3">
      <c r="A3" s="3" t="s">
        <v>566</v>
      </c>
    </row>
    <row r="4" spans="1:3">
      <c r="A4" s="4" t="s">
        <v>567</v>
      </c>
      <c r="B4" s="5" t="n">
        <v>-1785</v>
      </c>
      <c r="C4" s="5" t="n">
        <v>-4147</v>
      </c>
    </row>
    <row r="5" spans="1:3">
      <c r="A5" s="4" t="s">
        <v>568</v>
      </c>
      <c r="B5" s="6" t="n">
        <v>-1785</v>
      </c>
      <c r="C5" s="6" t="n">
        <v>-4147</v>
      </c>
    </row>
    <row r="6" spans="1:3">
      <c r="A6" s="3" t="s">
        <v>569</v>
      </c>
    </row>
    <row r="7" spans="1:3">
      <c r="A7" s="4" t="s">
        <v>570</v>
      </c>
      <c r="B7" s="6" t="n">
        <v>9783</v>
      </c>
      <c r="C7" s="6" t="n">
        <v>0</v>
      </c>
    </row>
    <row r="8" spans="1:3">
      <c r="A8" s="4" t="s">
        <v>571</v>
      </c>
      <c r="B8" s="6" t="n">
        <v>9783</v>
      </c>
      <c r="C8" s="6" t="n">
        <v>0</v>
      </c>
    </row>
    <row r="9" spans="1:3">
      <c r="A9" s="3" t="s">
        <v>572</v>
      </c>
    </row>
    <row r="10" spans="1:3">
      <c r="A10" s="4" t="s">
        <v>225</v>
      </c>
      <c r="B10" s="6" t="n">
        <v>0</v>
      </c>
      <c r="C10" s="6" t="n">
        <v>-2836</v>
      </c>
    </row>
    <row r="11" spans="1:3">
      <c r="A11" s="4" t="s">
        <v>573</v>
      </c>
      <c r="B11" s="6" t="n">
        <v>0</v>
      </c>
      <c r="C11" s="6" t="n">
        <v>-991</v>
      </c>
    </row>
    <row r="12" spans="1:3">
      <c r="A12" s="4" t="s">
        <v>574</v>
      </c>
      <c r="B12" s="5" t="n">
        <v>0</v>
      </c>
      <c r="C12" s="5" t="n">
        <v>-38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8</v>
      </c>
      <c r="D2" s="2" t="s">
        <v>576</v>
      </c>
    </row>
    <row r="3" spans="1:4">
      <c r="A3" s="4" t="s">
        <v>577</v>
      </c>
      <c r="B3" s="5" t="n">
        <v>13089</v>
      </c>
      <c r="C3" s="5" t="n">
        <v>75064</v>
      </c>
    </row>
    <row r="4" spans="1:4">
      <c r="A4" s="4" t="s">
        <v>578</v>
      </c>
      <c r="D4" s="8" t="n">
        <v>3.04</v>
      </c>
    </row>
    <row r="5" spans="1:4">
      <c r="A5" s="4" t="s">
        <v>579</v>
      </c>
      <c r="B5" s="6" t="n">
        <v>-13469</v>
      </c>
      <c r="C5" s="5" t="n">
        <v>-2323</v>
      </c>
    </row>
    <row r="6" spans="1:4">
      <c r="A6" s="4" t="s">
        <v>480</v>
      </c>
    </row>
    <row r="7" spans="1:4">
      <c r="A7" s="4" t="s">
        <v>577</v>
      </c>
      <c r="B7" s="5" t="n">
        <v>13100</v>
      </c>
    </row>
    <row r="8" spans="1:4">
      <c r="A8" s="4" t="s">
        <v>578</v>
      </c>
      <c r="B8" s="8" t="n">
        <v>3.25</v>
      </c>
    </row>
    <row r="9" spans="1:4">
      <c r="A9" s="4" t="s">
        <v>580</v>
      </c>
    </row>
    <row r="10" spans="1:4">
      <c r="A10" s="4" t="s">
        <v>579</v>
      </c>
      <c r="B10" s="5" t="n">
        <v>2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s>
  <sheetData>
    <row r="1" spans="1:4">
      <c r="A1" s="1" t="s">
        <v>581</v>
      </c>
      <c r="C1" s="2" t="s">
        <v>1</v>
      </c>
    </row>
    <row r="2" spans="1:4">
      <c r="C2" s="2" t="s">
        <v>2</v>
      </c>
      <c r="D2" s="2" t="s">
        <v>38</v>
      </c>
    </row>
    <row r="3" spans="1:4">
      <c r="A3" s="3" t="s">
        <v>582</v>
      </c>
    </row>
    <row r="4" spans="1:4">
      <c r="A4" s="4" t="s">
        <v>583</v>
      </c>
      <c r="C4" s="5" t="n">
        <v>14583</v>
      </c>
      <c r="D4" s="5" t="n">
        <v>8287</v>
      </c>
    </row>
    <row r="5" spans="1:4">
      <c r="A5" s="4" t="s">
        <v>584</v>
      </c>
      <c r="C5" s="6" t="n">
        <v>-2564</v>
      </c>
      <c r="D5" s="6" t="n">
        <v>-1171</v>
      </c>
    </row>
    <row r="6" spans="1:4">
      <c r="A6" s="4" t="s">
        <v>48</v>
      </c>
      <c r="C6" s="6" t="n">
        <v>12019</v>
      </c>
      <c r="D6" s="6" t="n">
        <v>7116</v>
      </c>
    </row>
    <row r="7" spans="1:4">
      <c r="A7" s="4" t="s">
        <v>585</v>
      </c>
    </row>
    <row r="8" spans="1:4">
      <c r="A8" s="3" t="s">
        <v>582</v>
      </c>
    </row>
    <row r="9" spans="1:4">
      <c r="A9" s="4" t="s">
        <v>583</v>
      </c>
      <c r="C9" s="5" t="n">
        <v>648</v>
      </c>
      <c r="D9" s="6" t="n">
        <v>543</v>
      </c>
    </row>
    <row r="10" spans="1:4">
      <c r="A10" s="4" t="s">
        <v>586</v>
      </c>
      <c r="C10" s="4" t="s">
        <v>587</v>
      </c>
    </row>
    <row r="11" spans="1:4">
      <c r="A11" s="4" t="s">
        <v>588</v>
      </c>
    </row>
    <row r="12" spans="1:4">
      <c r="A12" s="3" t="s">
        <v>582</v>
      </c>
    </row>
    <row r="13" spans="1:4">
      <c r="A13" s="4" t="s">
        <v>583</v>
      </c>
      <c r="C13" s="5" t="n">
        <v>1128</v>
      </c>
      <c r="D13" s="6" t="n">
        <v>1009</v>
      </c>
    </row>
    <row r="14" spans="1:4">
      <c r="A14" s="4" t="s">
        <v>586</v>
      </c>
      <c r="C14" s="4" t="s">
        <v>589</v>
      </c>
    </row>
    <row r="15" spans="1:4">
      <c r="A15" s="4" t="s">
        <v>590</v>
      </c>
    </row>
    <row r="16" spans="1:4">
      <c r="A16" s="3" t="s">
        <v>582</v>
      </c>
    </row>
    <row r="17" spans="1:4">
      <c r="A17" s="4" t="s">
        <v>583</v>
      </c>
      <c r="C17" s="5" t="n">
        <v>9271</v>
      </c>
      <c r="D17" s="6" t="n">
        <v>5351</v>
      </c>
    </row>
    <row r="18" spans="1:4">
      <c r="A18" s="4" t="s">
        <v>591</v>
      </c>
    </row>
    <row r="19" spans="1:4">
      <c r="A19" s="3" t="s">
        <v>582</v>
      </c>
    </row>
    <row r="20" spans="1:4">
      <c r="A20" s="4" t="s">
        <v>586</v>
      </c>
      <c r="C20" s="4" t="s">
        <v>592</v>
      </c>
    </row>
    <row r="21" spans="1:4">
      <c r="A21" s="4" t="s">
        <v>593</v>
      </c>
    </row>
    <row r="22" spans="1:4">
      <c r="A22" s="3" t="s">
        <v>582</v>
      </c>
    </row>
    <row r="23" spans="1:4">
      <c r="A23" s="4" t="s">
        <v>586</v>
      </c>
      <c r="C23" s="4" t="s">
        <v>589</v>
      </c>
    </row>
    <row r="24" spans="1:4">
      <c r="A24" s="4" t="s">
        <v>594</v>
      </c>
    </row>
    <row r="25" spans="1:4">
      <c r="A25" s="3" t="s">
        <v>582</v>
      </c>
    </row>
    <row r="26" spans="1:4">
      <c r="A26" s="4" t="s">
        <v>583</v>
      </c>
      <c r="B26" s="4" t="s">
        <v>595</v>
      </c>
      <c r="C26" s="5" t="n">
        <v>393</v>
      </c>
      <c r="D26" s="6" t="n">
        <v>1241</v>
      </c>
    </row>
    <row r="27" spans="1:4">
      <c r="A27" s="4" t="s">
        <v>596</v>
      </c>
    </row>
    <row r="28" spans="1:4">
      <c r="A28" s="3" t="s">
        <v>582</v>
      </c>
    </row>
    <row r="29" spans="1:4">
      <c r="A29" s="4" t="s">
        <v>583</v>
      </c>
      <c r="C29" s="5" t="n">
        <v>3143</v>
      </c>
      <c r="D29" s="5" t="n">
        <v>143</v>
      </c>
    </row>
    <row r="30" spans="1:4">
      <c r="A30" s="4" t="s">
        <v>586</v>
      </c>
      <c r="C30" s="4" t="s">
        <v>589</v>
      </c>
    </row>
    <row r="31" spans="1:4"/>
    <row r="32" spans="1:4">
      <c r="A32" s="4" t="s">
        <v>595</v>
      </c>
      <c r="B32" s="4" t="s">
        <v>597</v>
      </c>
    </row>
  </sheetData>
  <mergeCells count="3">
    <mergeCell ref="A1:B2"/>
    <mergeCell ref="A31:C31"/>
    <mergeCell ref="B32:C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8</v>
      </c>
    </row>
    <row r="3" spans="1:3">
      <c r="A3" s="3" t="s">
        <v>582</v>
      </c>
    </row>
    <row r="4" spans="1:3">
      <c r="A4" s="4" t="s">
        <v>599</v>
      </c>
      <c r="B4" s="5" t="n">
        <v>1393</v>
      </c>
      <c r="C4" s="5" t="n">
        <v>7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00</v>
      </c>
      <c r="B1" s="2" t="s">
        <v>1</v>
      </c>
    </row>
    <row r="2" spans="1:3">
      <c r="B2" s="2" t="s">
        <v>2</v>
      </c>
      <c r="C2" s="2" t="s">
        <v>38</v>
      </c>
    </row>
    <row r="3" spans="1:3">
      <c r="A3" s="3" t="s">
        <v>601</v>
      </c>
    </row>
    <row r="4" spans="1:3">
      <c r="A4" s="4" t="s">
        <v>602</v>
      </c>
      <c r="C4" s="4" t="s">
        <v>603</v>
      </c>
    </row>
    <row r="5" spans="1:3">
      <c r="A5" s="4" t="s">
        <v>604</v>
      </c>
    </row>
    <row r="6" spans="1:3">
      <c r="A6" s="3" t="s">
        <v>601</v>
      </c>
    </row>
    <row r="7" spans="1:3">
      <c r="A7" s="4" t="s">
        <v>605</v>
      </c>
      <c r="C7" s="4" t="s">
        <v>606</v>
      </c>
    </row>
    <row r="8" spans="1:3">
      <c r="A8" s="4" t="s">
        <v>607</v>
      </c>
    </row>
    <row r="9" spans="1:3">
      <c r="A9" s="3" t="s">
        <v>601</v>
      </c>
    </row>
    <row r="10" spans="1:3">
      <c r="A10" s="4" t="s">
        <v>605</v>
      </c>
      <c r="C10" s="4" t="s">
        <v>608</v>
      </c>
    </row>
    <row r="11" spans="1:3">
      <c r="A11" s="4" t="s">
        <v>609</v>
      </c>
    </row>
    <row r="12" spans="1:3">
      <c r="A12" s="3" t="s">
        <v>601</v>
      </c>
    </row>
    <row r="13" spans="1:3">
      <c r="A13" s="4" t="s">
        <v>602</v>
      </c>
      <c r="C13" s="4" t="s">
        <v>603</v>
      </c>
    </row>
    <row r="14" spans="1:3">
      <c r="A14" s="4" t="s">
        <v>610</v>
      </c>
    </row>
    <row r="15" spans="1:3">
      <c r="A15" s="3" t="s">
        <v>601</v>
      </c>
    </row>
    <row r="16" spans="1:3">
      <c r="A16" s="4" t="s">
        <v>611</v>
      </c>
      <c r="C16" s="4" t="s">
        <v>612</v>
      </c>
    </row>
    <row r="17" spans="1:3">
      <c r="A17" s="4" t="s">
        <v>613</v>
      </c>
    </row>
    <row r="18" spans="1:3">
      <c r="A18" s="3" t="s">
        <v>601</v>
      </c>
    </row>
    <row r="19" spans="1:3">
      <c r="A19" s="4" t="s">
        <v>611</v>
      </c>
      <c r="C19" s="4" t="s">
        <v>614</v>
      </c>
    </row>
    <row r="20" spans="1:3">
      <c r="A20" s="4" t="s">
        <v>615</v>
      </c>
    </row>
    <row r="21" spans="1:3">
      <c r="A21" s="3" t="s">
        <v>601</v>
      </c>
    </row>
    <row r="22" spans="1:3">
      <c r="A22" s="4" t="s">
        <v>616</v>
      </c>
      <c r="C22" s="4" t="s">
        <v>617</v>
      </c>
    </row>
    <row r="23" spans="1:3">
      <c r="A23" s="4" t="s">
        <v>618</v>
      </c>
    </row>
    <row r="24" spans="1:3">
      <c r="A24" s="3" t="s">
        <v>601</v>
      </c>
    </row>
    <row r="25" spans="1:3">
      <c r="A25" s="4" t="s">
        <v>605</v>
      </c>
      <c r="B25" s="4" t="s">
        <v>619</v>
      </c>
      <c r="C25" s="4" t="s">
        <v>620</v>
      </c>
    </row>
    <row r="26" spans="1:3">
      <c r="A26" s="4" t="s">
        <v>621</v>
      </c>
    </row>
    <row r="27" spans="1:3">
      <c r="A27" s="3" t="s">
        <v>601</v>
      </c>
    </row>
    <row r="28" spans="1:3">
      <c r="A28" s="4" t="s">
        <v>605</v>
      </c>
      <c r="B28" s="4" t="s">
        <v>622</v>
      </c>
      <c r="C28" s="4" t="s">
        <v>623</v>
      </c>
    </row>
    <row r="29" spans="1:3">
      <c r="A29" s="4" t="s">
        <v>624</v>
      </c>
    </row>
    <row r="30" spans="1:3">
      <c r="A30" s="3" t="s">
        <v>601</v>
      </c>
    </row>
    <row r="31" spans="1:3">
      <c r="A31" s="4" t="s">
        <v>602</v>
      </c>
      <c r="B31" s="4" t="s">
        <v>625</v>
      </c>
      <c r="C31" s="4" t="s">
        <v>625</v>
      </c>
    </row>
    <row r="32" spans="1:3">
      <c r="A32" s="4" t="s">
        <v>626</v>
      </c>
    </row>
    <row r="33" spans="1:3">
      <c r="A33" s="3" t="s">
        <v>601</v>
      </c>
    </row>
    <row r="34" spans="1:3">
      <c r="A34" s="4" t="s">
        <v>611</v>
      </c>
      <c r="B34" s="4" t="s">
        <v>627</v>
      </c>
      <c r="C34" s="4" t="s">
        <v>628</v>
      </c>
    </row>
    <row r="35" spans="1:3">
      <c r="A35" s="4" t="s">
        <v>629</v>
      </c>
    </row>
    <row r="36" spans="1:3">
      <c r="A36" s="3" t="s">
        <v>601</v>
      </c>
    </row>
    <row r="37" spans="1:3">
      <c r="A37" s="4" t="s">
        <v>611</v>
      </c>
      <c r="B37" s="4" t="s">
        <v>630</v>
      </c>
      <c r="C37" s="4" t="s">
        <v>631</v>
      </c>
    </row>
    <row r="38" spans="1:3">
      <c r="A38" s="4" t="s">
        <v>632</v>
      </c>
    </row>
    <row r="39" spans="1:3">
      <c r="A39" s="3" t="s">
        <v>601</v>
      </c>
    </row>
    <row r="40" spans="1:3">
      <c r="A40" s="4" t="s">
        <v>616</v>
      </c>
      <c r="B40" s="4" t="s">
        <v>617</v>
      </c>
      <c r="C40" s="4" t="s">
        <v>6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8</v>
      </c>
    </row>
    <row r="3" spans="1:3">
      <c r="A3" s="3" t="s">
        <v>601</v>
      </c>
    </row>
    <row r="4" spans="1:3">
      <c r="A4" s="4" t="s">
        <v>634</v>
      </c>
      <c r="C4" s="5" t="n">
        <v>9914</v>
      </c>
    </row>
    <row r="5" spans="1:3">
      <c r="A5" s="4" t="s">
        <v>635</v>
      </c>
    </row>
    <row r="6" spans="1:3">
      <c r="A6" s="3" t="s">
        <v>601</v>
      </c>
    </row>
    <row r="7" spans="1:3">
      <c r="A7" s="4" t="s">
        <v>636</v>
      </c>
      <c r="B7" s="5" t="n">
        <v>222</v>
      </c>
      <c r="C7" s="6" t="n">
        <v>0</v>
      </c>
    </row>
    <row r="8" spans="1:3">
      <c r="A8" s="4" t="s">
        <v>634</v>
      </c>
      <c r="C8" s="6" t="n">
        <v>225</v>
      </c>
    </row>
    <row r="9" spans="1:3">
      <c r="A9" s="4" t="s">
        <v>637</v>
      </c>
      <c r="B9" s="6" t="n">
        <v>769</v>
      </c>
      <c r="C9" s="6" t="n">
        <v>-3</v>
      </c>
    </row>
    <row r="10" spans="1:3">
      <c r="A10" s="4" t="s">
        <v>638</v>
      </c>
      <c r="B10" s="6" t="n">
        <v>991</v>
      </c>
      <c r="C10" s="6" t="n">
        <v>222</v>
      </c>
    </row>
    <row r="11" spans="1:3">
      <c r="A11" s="4" t="s">
        <v>639</v>
      </c>
    </row>
    <row r="12" spans="1:3">
      <c r="A12" s="3" t="s">
        <v>601</v>
      </c>
    </row>
    <row r="13" spans="1:3">
      <c r="A13" s="4" t="s">
        <v>636</v>
      </c>
      <c r="B13" s="6" t="n">
        <v>87</v>
      </c>
      <c r="C13" s="6" t="n">
        <v>167</v>
      </c>
    </row>
    <row r="14" spans="1:3">
      <c r="A14" s="4" t="s">
        <v>637</v>
      </c>
      <c r="B14" s="6" t="n">
        <v>-87</v>
      </c>
      <c r="C14" s="6" t="n">
        <v>-80</v>
      </c>
    </row>
    <row r="15" spans="1:3">
      <c r="A15" s="4" t="s">
        <v>638</v>
      </c>
      <c r="B15" s="6" t="n">
        <v>0</v>
      </c>
      <c r="C15" s="6" t="n">
        <v>87</v>
      </c>
    </row>
    <row r="16" spans="1:3">
      <c r="A16" s="4" t="s">
        <v>394</v>
      </c>
    </row>
    <row r="17" spans="1:3">
      <c r="A17" s="3" t="s">
        <v>601</v>
      </c>
    </row>
    <row r="18" spans="1:3">
      <c r="A18" s="4" t="s">
        <v>636</v>
      </c>
      <c r="B18" s="6" t="n">
        <v>4700</v>
      </c>
      <c r="C18" s="6" t="n">
        <v>4487</v>
      </c>
    </row>
    <row r="19" spans="1:3">
      <c r="A19" s="4" t="s">
        <v>110</v>
      </c>
      <c r="B19" s="6" t="n">
        <v>-4408</v>
      </c>
    </row>
    <row r="20" spans="1:3">
      <c r="A20" s="4" t="s">
        <v>637</v>
      </c>
      <c r="B20" s="6" t="n">
        <v>-292</v>
      </c>
      <c r="C20" s="6" t="n">
        <v>213</v>
      </c>
    </row>
    <row r="21" spans="1:3">
      <c r="A21" s="4" t="s">
        <v>638</v>
      </c>
      <c r="B21" s="6" t="n">
        <v>0</v>
      </c>
      <c r="C21" s="6" t="n">
        <v>4700</v>
      </c>
    </row>
    <row r="22" spans="1:3">
      <c r="A22" s="4" t="s">
        <v>640</v>
      </c>
    </row>
    <row r="23" spans="1:3">
      <c r="A23" s="3" t="s">
        <v>601</v>
      </c>
    </row>
    <row r="24" spans="1:3">
      <c r="A24" s="4" t="s">
        <v>636</v>
      </c>
      <c r="B24" s="6" t="n">
        <v>10059</v>
      </c>
      <c r="C24" s="6" t="n">
        <v>0</v>
      </c>
    </row>
    <row r="25" spans="1:3">
      <c r="A25" s="4" t="s">
        <v>634</v>
      </c>
      <c r="C25" s="6" t="n">
        <v>9914</v>
      </c>
    </row>
    <row r="26" spans="1:3">
      <c r="A26" s="4" t="s">
        <v>110</v>
      </c>
      <c r="B26" s="6" t="n">
        <v>-145</v>
      </c>
      <c r="C26" s="6" t="n">
        <v>145</v>
      </c>
    </row>
    <row r="27" spans="1:3">
      <c r="A27" s="4" t="s">
        <v>638</v>
      </c>
      <c r="B27" s="5" t="n">
        <v>9914</v>
      </c>
      <c r="C27" s="5" t="n">
        <v>100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641</v>
      </c>
      <c r="B1" s="2" t="s">
        <v>1</v>
      </c>
    </row>
    <row r="2" spans="1:3">
      <c r="B2" s="2" t="s">
        <v>2</v>
      </c>
      <c r="C2" s="2" t="s">
        <v>38</v>
      </c>
    </row>
    <row r="3" spans="1:3">
      <c r="A3" s="3" t="s">
        <v>601</v>
      </c>
    </row>
    <row r="4" spans="1:3">
      <c r="A4" s="4" t="s">
        <v>602</v>
      </c>
      <c r="C4" s="4" t="s">
        <v>603</v>
      </c>
    </row>
    <row r="5" spans="1:3">
      <c r="A5" s="4" t="s">
        <v>642</v>
      </c>
    </row>
    <row r="6" spans="1:3">
      <c r="A6" s="3" t="s">
        <v>601</v>
      </c>
    </row>
    <row r="7" spans="1:3">
      <c r="A7" s="4" t="s">
        <v>602</v>
      </c>
      <c r="B7" s="4" t="s">
        <v>70</v>
      </c>
      <c r="C7" s="4" t="s">
        <v>603</v>
      </c>
    </row>
    <row r="8" spans="1:3">
      <c r="A8" s="4" t="s">
        <v>643</v>
      </c>
    </row>
    <row r="9" spans="1:3">
      <c r="A9" s="3" t="s">
        <v>601</v>
      </c>
    </row>
    <row r="10" spans="1:3">
      <c r="A10" s="4" t="s">
        <v>616</v>
      </c>
      <c r="C10" s="4" t="s">
        <v>644</v>
      </c>
    </row>
    <row r="11" spans="1:3">
      <c r="A11" s="4" t="s">
        <v>645</v>
      </c>
    </row>
    <row r="12" spans="1:3">
      <c r="A12" s="3" t="s">
        <v>601</v>
      </c>
    </row>
    <row r="13" spans="1:3">
      <c r="A13" s="4" t="s">
        <v>605</v>
      </c>
      <c r="C13" s="4" t="s">
        <v>646</v>
      </c>
    </row>
    <row r="14" spans="1:3">
      <c r="A14" s="4" t="s">
        <v>647</v>
      </c>
    </row>
    <row r="15" spans="1:3">
      <c r="A15" s="3" t="s">
        <v>601</v>
      </c>
    </row>
    <row r="16" spans="1:3">
      <c r="A16" s="4" t="s">
        <v>611</v>
      </c>
      <c r="C16" s="4" t="s">
        <v>648</v>
      </c>
    </row>
    <row r="17" spans="1:3">
      <c r="A17" s="4" t="s">
        <v>649</v>
      </c>
    </row>
    <row r="18" spans="1:3">
      <c r="A18" s="3" t="s">
        <v>601</v>
      </c>
    </row>
    <row r="19" spans="1:3">
      <c r="A19" s="4" t="s">
        <v>605</v>
      </c>
      <c r="C19" s="4" t="s">
        <v>650</v>
      </c>
    </row>
    <row r="20" spans="1:3">
      <c r="A20" s="4" t="s">
        <v>651</v>
      </c>
    </row>
    <row r="21" spans="1:3">
      <c r="A21" s="3" t="s">
        <v>601</v>
      </c>
    </row>
    <row r="22" spans="1:3">
      <c r="A22" s="4" t="s">
        <v>611</v>
      </c>
      <c r="C22" s="4" t="s">
        <v>652</v>
      </c>
    </row>
    <row r="23" spans="1:3">
      <c r="A23" s="4" t="s">
        <v>653</v>
      </c>
    </row>
    <row r="24" spans="1:3">
      <c r="A24" s="3" t="s">
        <v>601</v>
      </c>
    </row>
    <row r="25" spans="1:3">
      <c r="A25" s="4" t="s">
        <v>605</v>
      </c>
      <c r="B25" s="4" t="s">
        <v>654</v>
      </c>
    </row>
    <row r="26" spans="1:3">
      <c r="A26" s="4" t="s">
        <v>655</v>
      </c>
    </row>
    <row r="27" spans="1:3">
      <c r="A27" s="3" t="s">
        <v>601</v>
      </c>
    </row>
    <row r="28" spans="1:3">
      <c r="A28" s="4" t="s">
        <v>602</v>
      </c>
      <c r="B28" s="4" t="s">
        <v>70</v>
      </c>
      <c r="C28" s="4" t="s">
        <v>603</v>
      </c>
    </row>
    <row r="29" spans="1:3">
      <c r="A29" s="4" t="s">
        <v>656</v>
      </c>
    </row>
    <row r="30" spans="1:3">
      <c r="A30" s="3" t="s">
        <v>601</v>
      </c>
    </row>
    <row r="31" spans="1:3">
      <c r="A31" s="4" t="s">
        <v>611</v>
      </c>
      <c r="B31" s="4" t="s">
        <v>657</v>
      </c>
    </row>
    <row r="32" spans="1:3">
      <c r="A32" s="4" t="s">
        <v>658</v>
      </c>
    </row>
    <row r="33" spans="1:3">
      <c r="A33" s="3" t="s">
        <v>601</v>
      </c>
    </row>
    <row r="34" spans="1:3">
      <c r="A34" s="4" t="s">
        <v>616</v>
      </c>
      <c r="B34" s="4" t="s">
        <v>659</v>
      </c>
      <c r="C34" s="4" t="s">
        <v>617</v>
      </c>
    </row>
    <row r="35" spans="1:3">
      <c r="A35" s="4" t="s">
        <v>660</v>
      </c>
    </row>
    <row r="36" spans="1:3">
      <c r="A36" s="3" t="s">
        <v>601</v>
      </c>
    </row>
    <row r="37" spans="1:3">
      <c r="A37" s="4" t="s">
        <v>605</v>
      </c>
      <c r="C37" s="4" t="s">
        <v>661</v>
      </c>
    </row>
    <row r="38" spans="1:3">
      <c r="A38" s="4" t="s">
        <v>662</v>
      </c>
    </row>
    <row r="39" spans="1:3">
      <c r="A39" s="3" t="s">
        <v>601</v>
      </c>
    </row>
    <row r="40" spans="1:3">
      <c r="A40" s="4" t="s">
        <v>611</v>
      </c>
      <c r="C40" s="4" t="s">
        <v>663</v>
      </c>
    </row>
    <row r="41" spans="1:3">
      <c r="A41" s="4" t="s">
        <v>664</v>
      </c>
    </row>
    <row r="42" spans="1:3">
      <c r="A42" s="3" t="s">
        <v>601</v>
      </c>
    </row>
    <row r="43" spans="1:3">
      <c r="A43" s="4" t="s">
        <v>605</v>
      </c>
      <c r="C43" s="4" t="s">
        <v>665</v>
      </c>
    </row>
    <row r="44" spans="1:3">
      <c r="A44" s="4" t="s">
        <v>666</v>
      </c>
    </row>
    <row r="45" spans="1:3">
      <c r="A45" s="3" t="s">
        <v>601</v>
      </c>
    </row>
    <row r="46" spans="1:3">
      <c r="A46" s="4" t="s">
        <v>611</v>
      </c>
      <c r="C46" s="4" t="s">
        <v>6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8</v>
      </c>
    </row>
    <row r="2" spans="1:3">
      <c r="A2" s="3" t="s">
        <v>669</v>
      </c>
    </row>
    <row r="3" spans="1:3">
      <c r="A3" s="4" t="s">
        <v>50</v>
      </c>
      <c r="C3" s="5" t="n">
        <v>1390</v>
      </c>
    </row>
    <row r="4" spans="1:3">
      <c r="A4" s="4" t="s">
        <v>128</v>
      </c>
      <c r="C4" s="6" t="n">
        <v>1390</v>
      </c>
    </row>
    <row r="5" spans="1:3">
      <c r="A5" s="3" t="s">
        <v>670</v>
      </c>
    </row>
    <row r="6" spans="1:3">
      <c r="A6" s="4" t="s">
        <v>670</v>
      </c>
      <c r="B6" s="5" t="n">
        <v>10905</v>
      </c>
      <c r="C6" s="6" t="n">
        <v>15068</v>
      </c>
    </row>
    <row r="7" spans="1:3">
      <c r="A7" s="4" t="s">
        <v>671</v>
      </c>
    </row>
    <row r="8" spans="1:3">
      <c r="A8" s="3" t="s">
        <v>670</v>
      </c>
    </row>
    <row r="9" spans="1:3">
      <c r="A9" s="4" t="s">
        <v>670</v>
      </c>
      <c r="B9" s="6" t="n">
        <v>991</v>
      </c>
      <c r="C9" s="6" t="n">
        <v>309</v>
      </c>
    </row>
    <row r="10" spans="1:3">
      <c r="A10" s="4" t="s">
        <v>672</v>
      </c>
    </row>
    <row r="11" spans="1:3">
      <c r="A11" s="3" t="s">
        <v>670</v>
      </c>
    </row>
    <row r="12" spans="1:3">
      <c r="A12" s="4" t="s">
        <v>670</v>
      </c>
      <c r="B12" s="6" t="n">
        <v>0</v>
      </c>
      <c r="C12" s="6" t="n">
        <v>4700</v>
      </c>
    </row>
    <row r="13" spans="1:3">
      <c r="A13" s="4" t="s">
        <v>640</v>
      </c>
    </row>
    <row r="14" spans="1:3">
      <c r="A14" s="3" t="s">
        <v>670</v>
      </c>
    </row>
    <row r="15" spans="1:3">
      <c r="A15" s="4" t="s">
        <v>670</v>
      </c>
      <c r="B15" s="6" t="n">
        <v>9914</v>
      </c>
      <c r="C15" s="6" t="n">
        <v>10059</v>
      </c>
    </row>
    <row r="16" spans="1:3">
      <c r="A16" s="4" t="s">
        <v>673</v>
      </c>
    </row>
    <row r="17" spans="1:3">
      <c r="A17" s="3" t="s">
        <v>669</v>
      </c>
    </row>
    <row r="18" spans="1:3">
      <c r="A18" s="4" t="s">
        <v>50</v>
      </c>
      <c r="C18" s="6" t="n">
        <v>0</v>
      </c>
    </row>
    <row r="19" spans="1:3">
      <c r="A19" s="4" t="s">
        <v>128</v>
      </c>
      <c r="C19" s="6" t="n">
        <v>0</v>
      </c>
    </row>
    <row r="20" spans="1:3">
      <c r="A20" s="3" t="s">
        <v>670</v>
      </c>
    </row>
    <row r="21" spans="1:3">
      <c r="A21" s="4" t="s">
        <v>670</v>
      </c>
      <c r="B21" s="6" t="n">
        <v>0</v>
      </c>
      <c r="C21" s="6" t="n">
        <v>0</v>
      </c>
    </row>
    <row r="22" spans="1:3">
      <c r="A22" s="4" t="s">
        <v>674</v>
      </c>
    </row>
    <row r="23" spans="1:3">
      <c r="A23" s="3" t="s">
        <v>670</v>
      </c>
    </row>
    <row r="24" spans="1:3">
      <c r="A24" s="4" t="s">
        <v>670</v>
      </c>
      <c r="B24" s="6" t="n">
        <v>0</v>
      </c>
      <c r="C24" s="6" t="n">
        <v>0</v>
      </c>
    </row>
    <row r="25" spans="1:3">
      <c r="A25" s="4" t="s">
        <v>675</v>
      </c>
    </row>
    <row r="26" spans="1:3">
      <c r="A26" s="3" t="s">
        <v>670</v>
      </c>
    </row>
    <row r="27" spans="1:3">
      <c r="A27" s="4" t="s">
        <v>670</v>
      </c>
      <c r="B27" s="6" t="n">
        <v>0</v>
      </c>
      <c r="C27" s="6" t="n">
        <v>0</v>
      </c>
    </row>
    <row r="28" spans="1:3">
      <c r="A28" s="4" t="s">
        <v>676</v>
      </c>
    </row>
    <row r="29" spans="1:3">
      <c r="A29" s="3" t="s">
        <v>670</v>
      </c>
    </row>
    <row r="30" spans="1:3">
      <c r="A30" s="4" t="s">
        <v>670</v>
      </c>
      <c r="B30" s="6" t="n">
        <v>0</v>
      </c>
      <c r="C30" s="6" t="n">
        <v>0</v>
      </c>
    </row>
    <row r="31" spans="1:3">
      <c r="A31" s="4" t="s">
        <v>677</v>
      </c>
    </row>
    <row r="32" spans="1:3">
      <c r="A32" s="3" t="s">
        <v>669</v>
      </c>
    </row>
    <row r="33" spans="1:3">
      <c r="A33" s="4" t="s">
        <v>50</v>
      </c>
      <c r="C33" s="6" t="n">
        <v>0</v>
      </c>
    </row>
    <row r="34" spans="1:3">
      <c r="A34" s="4" t="s">
        <v>128</v>
      </c>
      <c r="C34" s="6" t="n">
        <v>0</v>
      </c>
    </row>
    <row r="35" spans="1:3">
      <c r="A35" s="3" t="s">
        <v>670</v>
      </c>
    </row>
    <row r="36" spans="1:3">
      <c r="A36" s="4" t="s">
        <v>670</v>
      </c>
      <c r="B36" s="6" t="n">
        <v>0</v>
      </c>
      <c r="C36" s="6" t="n">
        <v>0</v>
      </c>
    </row>
    <row r="37" spans="1:3">
      <c r="A37" s="4" t="s">
        <v>678</v>
      </c>
    </row>
    <row r="38" spans="1:3">
      <c r="A38" s="3" t="s">
        <v>670</v>
      </c>
    </row>
    <row r="39" spans="1:3">
      <c r="A39" s="4" t="s">
        <v>670</v>
      </c>
      <c r="B39" s="6" t="n">
        <v>0</v>
      </c>
      <c r="C39" s="6" t="n">
        <v>0</v>
      </c>
    </row>
    <row r="40" spans="1:3">
      <c r="A40" s="4" t="s">
        <v>679</v>
      </c>
    </row>
    <row r="41" spans="1:3">
      <c r="A41" s="3" t="s">
        <v>670</v>
      </c>
    </row>
    <row r="42" spans="1:3">
      <c r="A42" s="4" t="s">
        <v>670</v>
      </c>
      <c r="B42" s="6" t="n">
        <v>0</v>
      </c>
      <c r="C42" s="6" t="n">
        <v>0</v>
      </c>
    </row>
    <row r="43" spans="1:3">
      <c r="A43" s="4" t="s">
        <v>680</v>
      </c>
    </row>
    <row r="44" spans="1:3">
      <c r="A44" s="3" t="s">
        <v>670</v>
      </c>
    </row>
    <row r="45" spans="1:3">
      <c r="A45" s="4" t="s">
        <v>670</v>
      </c>
      <c r="B45" s="6" t="n">
        <v>0</v>
      </c>
      <c r="C45" s="6" t="n">
        <v>0</v>
      </c>
    </row>
    <row r="46" spans="1:3">
      <c r="A46" s="4" t="s">
        <v>681</v>
      </c>
    </row>
    <row r="47" spans="1:3">
      <c r="A47" s="3" t="s">
        <v>669</v>
      </c>
    </row>
    <row r="48" spans="1:3">
      <c r="A48" s="4" t="s">
        <v>50</v>
      </c>
      <c r="C48" s="6" t="n">
        <v>1390</v>
      </c>
    </row>
    <row r="49" spans="1:3">
      <c r="A49" s="4" t="s">
        <v>128</v>
      </c>
      <c r="C49" s="6" t="n">
        <v>1390</v>
      </c>
    </row>
    <row r="50" spans="1:3">
      <c r="A50" s="3" t="s">
        <v>670</v>
      </c>
    </row>
    <row r="51" spans="1:3">
      <c r="A51" s="4" t="s">
        <v>670</v>
      </c>
      <c r="B51" s="6" t="n">
        <v>10905</v>
      </c>
      <c r="C51" s="6" t="n">
        <v>15068</v>
      </c>
    </row>
    <row r="52" spans="1:3">
      <c r="A52" s="4" t="s">
        <v>682</v>
      </c>
    </row>
    <row r="53" spans="1:3">
      <c r="A53" s="3" t="s">
        <v>670</v>
      </c>
    </row>
    <row r="54" spans="1:3">
      <c r="A54" s="4" t="s">
        <v>670</v>
      </c>
      <c r="B54" s="6" t="n">
        <v>991</v>
      </c>
      <c r="C54" s="6" t="n">
        <v>309</v>
      </c>
    </row>
    <row r="55" spans="1:3">
      <c r="A55" s="4" t="s">
        <v>683</v>
      </c>
    </row>
    <row r="56" spans="1:3">
      <c r="A56" s="3" t="s">
        <v>670</v>
      </c>
    </row>
    <row r="57" spans="1:3">
      <c r="A57" s="4" t="s">
        <v>670</v>
      </c>
      <c r="B57" s="6" t="n">
        <v>0</v>
      </c>
      <c r="C57" s="6" t="n">
        <v>4700</v>
      </c>
    </row>
    <row r="58" spans="1:3">
      <c r="A58" s="4" t="s">
        <v>684</v>
      </c>
    </row>
    <row r="59" spans="1:3">
      <c r="A59" s="3" t="s">
        <v>670</v>
      </c>
    </row>
    <row r="60" spans="1:3">
      <c r="A60" s="4" t="s">
        <v>670</v>
      </c>
      <c r="B60" s="5" t="n">
        <v>9914</v>
      </c>
      <c r="C60" s="5" t="n">
        <v>100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2</v>
      </c>
      <c r="C2" s="2" t="s">
        <v>38</v>
      </c>
    </row>
    <row r="3" spans="1:3">
      <c r="A3" s="3" t="s">
        <v>180</v>
      </c>
    </row>
    <row r="4" spans="1:3">
      <c r="A4" s="4" t="s">
        <v>120</v>
      </c>
      <c r="B4" s="5" t="n">
        <v>-141936</v>
      </c>
      <c r="C4" s="5" t="n">
        <v>-99836</v>
      </c>
    </row>
    <row r="5" spans="1:3">
      <c r="A5" s="4" t="s">
        <v>181</v>
      </c>
      <c r="B5" s="6" t="n">
        <v>13469</v>
      </c>
      <c r="C5" s="6" t="n">
        <v>2323</v>
      </c>
    </row>
    <row r="6" spans="1:3">
      <c r="A6" s="4" t="s">
        <v>117</v>
      </c>
      <c r="B6" s="6" t="n">
        <v>-2333</v>
      </c>
      <c r="C6" s="6" t="n">
        <v>0</v>
      </c>
    </row>
    <row r="7" spans="1:3">
      <c r="A7" s="4" t="s">
        <v>115</v>
      </c>
      <c r="B7" s="6" t="n">
        <v>130800</v>
      </c>
      <c r="C7" s="6" t="n">
        <v>97513</v>
      </c>
    </row>
    <row r="8" spans="1:3">
      <c r="A8" s="3" t="s">
        <v>182</v>
      </c>
    </row>
    <row r="9" spans="1:3">
      <c r="A9" s="4" t="s">
        <v>183</v>
      </c>
      <c r="B9" s="6" t="n">
        <v>1393</v>
      </c>
      <c r="C9" s="6" t="n">
        <v>726</v>
      </c>
    </row>
    <row r="10" spans="1:3">
      <c r="A10" s="4" t="s">
        <v>184</v>
      </c>
      <c r="B10" s="6" t="n">
        <v>2419</v>
      </c>
      <c r="C10" s="6" t="n">
        <v>3141</v>
      </c>
    </row>
    <row r="11" spans="1:3">
      <c r="A11" s="4" t="s">
        <v>185</v>
      </c>
      <c r="B11" s="6" t="n">
        <v>666</v>
      </c>
      <c r="C11" s="6" t="n">
        <v>534</v>
      </c>
    </row>
    <row r="12" spans="1:3">
      <c r="A12" s="4" t="s">
        <v>139</v>
      </c>
      <c r="B12" s="6" t="n">
        <v>15012</v>
      </c>
      <c r="C12" s="6" t="n">
        <v>13403</v>
      </c>
    </row>
    <row r="13" spans="1:3">
      <c r="A13" s="4" t="s">
        <v>149</v>
      </c>
      <c r="B13" s="6" t="n">
        <v>0</v>
      </c>
      <c r="C13" s="6" t="n">
        <v>200</v>
      </c>
    </row>
    <row r="14" spans="1:3">
      <c r="A14" s="4" t="s">
        <v>186</v>
      </c>
      <c r="B14" s="6" t="n">
        <v>276</v>
      </c>
      <c r="C14" s="6" t="n">
        <v>0</v>
      </c>
    </row>
    <row r="15" spans="1:3">
      <c r="A15" s="4" t="s">
        <v>187</v>
      </c>
      <c r="B15" s="6" t="n">
        <v>0</v>
      </c>
      <c r="C15" s="6" t="n">
        <v>50</v>
      </c>
    </row>
    <row r="16" spans="1:3">
      <c r="A16" s="4" t="s">
        <v>174</v>
      </c>
      <c r="B16" s="6" t="n">
        <v>859</v>
      </c>
      <c r="C16" s="6" t="n">
        <v>0</v>
      </c>
    </row>
    <row r="17" spans="1:3">
      <c r="A17" s="4" t="s">
        <v>112</v>
      </c>
      <c r="B17" s="6" t="n">
        <v>1390</v>
      </c>
      <c r="C17" s="6" t="n">
        <v>-226</v>
      </c>
    </row>
    <row r="18" spans="1:3">
      <c r="A18" s="4" t="s">
        <v>110</v>
      </c>
      <c r="B18" s="6" t="n">
        <v>682</v>
      </c>
      <c r="C18" s="6" t="n">
        <v>368</v>
      </c>
    </row>
    <row r="19" spans="1:3">
      <c r="A19" s="4" t="s">
        <v>111</v>
      </c>
      <c r="B19" s="6" t="n">
        <v>-437</v>
      </c>
      <c r="C19" s="6" t="n">
        <v>457</v>
      </c>
    </row>
    <row r="20" spans="1:3">
      <c r="A20" s="4" t="s">
        <v>188</v>
      </c>
      <c r="B20" s="6" t="n">
        <v>0</v>
      </c>
      <c r="C20" s="6" t="n">
        <v>250</v>
      </c>
    </row>
    <row r="21" spans="1:3">
      <c r="A21" s="4" t="s">
        <v>189</v>
      </c>
      <c r="B21" s="6" t="n">
        <v>3774</v>
      </c>
      <c r="C21" s="6" t="n">
        <v>4164</v>
      </c>
    </row>
    <row r="22" spans="1:3">
      <c r="A22" s="4" t="s">
        <v>190</v>
      </c>
      <c r="B22" s="6" t="n">
        <v>0</v>
      </c>
      <c r="C22" s="6" t="n">
        <v>104</v>
      </c>
    </row>
    <row r="23" spans="1:3">
      <c r="A23" s="4" t="s">
        <v>191</v>
      </c>
      <c r="B23" s="6" t="n">
        <v>495</v>
      </c>
      <c r="C23" s="6" t="n">
        <v>500</v>
      </c>
    </row>
    <row r="24" spans="1:3">
      <c r="A24" s="4" t="s">
        <v>192</v>
      </c>
      <c r="B24" s="6" t="n">
        <v>1472</v>
      </c>
      <c r="C24" s="6" t="n">
        <v>541</v>
      </c>
    </row>
    <row r="25" spans="1:3">
      <c r="A25" s="3" t="s">
        <v>193</v>
      </c>
    </row>
    <row r="26" spans="1:3">
      <c r="A26" s="4" t="s">
        <v>41</v>
      </c>
      <c r="B26" s="6" t="n">
        <v>2260</v>
      </c>
      <c r="C26" s="6" t="n">
        <v>-5928</v>
      </c>
    </row>
    <row r="27" spans="1:3">
      <c r="A27" s="4" t="s">
        <v>43</v>
      </c>
      <c r="B27" s="6" t="n">
        <v>-507</v>
      </c>
      <c r="C27" s="6" t="n">
        <v>32</v>
      </c>
    </row>
    <row r="28" spans="1:3">
      <c r="A28" s="4" t="s">
        <v>194</v>
      </c>
      <c r="B28" s="6" t="n">
        <v>-1477</v>
      </c>
      <c r="C28" s="6" t="n">
        <v>1172</v>
      </c>
    </row>
    <row r="29" spans="1:3">
      <c r="A29" s="4" t="s">
        <v>45</v>
      </c>
      <c r="B29" s="6" t="n">
        <v>-3</v>
      </c>
      <c r="C29" s="6" t="n">
        <v>-4011</v>
      </c>
    </row>
    <row r="30" spans="1:3">
      <c r="A30" s="4" t="s">
        <v>52</v>
      </c>
      <c r="B30" s="6" t="n">
        <v>-17</v>
      </c>
      <c r="C30" s="6" t="n">
        <v>0</v>
      </c>
    </row>
    <row r="31" spans="1:3">
      <c r="A31" s="4" t="s">
        <v>56</v>
      </c>
      <c r="B31" s="6" t="n">
        <v>4686</v>
      </c>
      <c r="C31" s="6" t="n">
        <v>10651</v>
      </c>
    </row>
    <row r="32" spans="1:3">
      <c r="A32" s="4" t="s">
        <v>195</v>
      </c>
      <c r="B32" s="6" t="n">
        <v>-23</v>
      </c>
      <c r="C32" s="6" t="n">
        <v>172</v>
      </c>
    </row>
    <row r="33" spans="1:3">
      <c r="A33" s="4" t="s">
        <v>58</v>
      </c>
      <c r="B33" s="6" t="n">
        <v>917</v>
      </c>
      <c r="C33" s="6" t="n">
        <v>176</v>
      </c>
    </row>
    <row r="34" spans="1:3">
      <c r="A34" s="4" t="s">
        <v>196</v>
      </c>
      <c r="B34" s="6" t="n">
        <v>-572</v>
      </c>
      <c r="C34" s="6" t="n">
        <v>602</v>
      </c>
    </row>
    <row r="35" spans="1:3">
      <c r="A35" s="4" t="s">
        <v>46</v>
      </c>
      <c r="B35" s="6" t="n">
        <v>0</v>
      </c>
      <c r="C35" s="6" t="n">
        <v>3189</v>
      </c>
    </row>
    <row r="36" spans="1:3">
      <c r="A36" s="4" t="s">
        <v>53</v>
      </c>
      <c r="B36" s="6" t="n">
        <v>0</v>
      </c>
      <c r="C36" s="6" t="n">
        <v>-620</v>
      </c>
    </row>
    <row r="37" spans="1:3">
      <c r="A37" s="4" t="s">
        <v>63</v>
      </c>
      <c r="B37" s="6" t="n">
        <v>0</v>
      </c>
      <c r="C37" s="6" t="n">
        <v>-9008</v>
      </c>
    </row>
    <row r="38" spans="1:3">
      <c r="A38" s="4" t="s">
        <v>67</v>
      </c>
      <c r="B38" s="6" t="n">
        <v>472</v>
      </c>
      <c r="C38" s="6" t="n">
        <v>-284</v>
      </c>
    </row>
    <row r="39" spans="1:3">
      <c r="A39" s="4" t="s">
        <v>197</v>
      </c>
      <c r="B39" s="6" t="n">
        <v>-97063</v>
      </c>
      <c r="C39" s="6" t="n">
        <v>-77158</v>
      </c>
    </row>
    <row r="40" spans="1:3">
      <c r="A40" s="4" t="s">
        <v>198</v>
      </c>
      <c r="B40" s="6" t="n">
        <v>-1785</v>
      </c>
      <c r="C40" s="6" t="n">
        <v>-4147</v>
      </c>
    </row>
    <row r="41" spans="1:3">
      <c r="A41" s="4" t="s">
        <v>199</v>
      </c>
      <c r="B41" s="6" t="n">
        <v>-98848</v>
      </c>
      <c r="C41" s="6" t="n">
        <v>-81305</v>
      </c>
    </row>
    <row r="42" spans="1:3">
      <c r="A42" s="3" t="s">
        <v>200</v>
      </c>
    </row>
    <row r="43" spans="1:3">
      <c r="A43" s="4" t="s">
        <v>201</v>
      </c>
      <c r="B43" s="6" t="n">
        <v>-1074</v>
      </c>
      <c r="C43" s="6" t="n">
        <v>-3365</v>
      </c>
    </row>
    <row r="44" spans="1:3">
      <c r="A44" s="4" t="s">
        <v>202</v>
      </c>
      <c r="B44" s="6" t="n">
        <v>-7082</v>
      </c>
      <c r="C44" s="6" t="n">
        <v>-648</v>
      </c>
    </row>
    <row r="45" spans="1:3">
      <c r="A45" s="4" t="s">
        <v>203</v>
      </c>
      <c r="B45" s="6" t="n">
        <v>-52604</v>
      </c>
      <c r="C45" s="6" t="n">
        <v>-56091</v>
      </c>
    </row>
    <row r="46" spans="1:3">
      <c r="A46" s="4" t="s">
        <v>204</v>
      </c>
      <c r="B46" s="6" t="n">
        <v>71002</v>
      </c>
      <c r="C46" s="6" t="n">
        <v>20089</v>
      </c>
    </row>
    <row r="47" spans="1:3">
      <c r="A47" s="4" t="s">
        <v>205</v>
      </c>
      <c r="B47" s="6" t="n">
        <v>-1</v>
      </c>
      <c r="C47" s="6" t="n">
        <v>-251</v>
      </c>
    </row>
    <row r="48" spans="1:3">
      <c r="A48" s="4" t="s">
        <v>206</v>
      </c>
      <c r="B48" s="6" t="n">
        <v>0</v>
      </c>
      <c r="C48" s="6" t="n">
        <v>42</v>
      </c>
    </row>
    <row r="49" spans="1:3">
      <c r="A49" s="4" t="s">
        <v>207</v>
      </c>
      <c r="B49" s="6" t="n">
        <v>-1200</v>
      </c>
      <c r="C49" s="6" t="n">
        <v>0</v>
      </c>
    </row>
    <row r="50" spans="1:3">
      <c r="A50" s="4" t="s">
        <v>208</v>
      </c>
      <c r="B50" s="6" t="n">
        <v>9041</v>
      </c>
      <c r="C50" s="6" t="n">
        <v>-40224</v>
      </c>
    </row>
    <row r="51" spans="1:3">
      <c r="A51" s="4" t="s">
        <v>209</v>
      </c>
      <c r="B51" s="6" t="n">
        <v>9783</v>
      </c>
      <c r="C51" s="6" t="n">
        <v>0</v>
      </c>
    </row>
    <row r="52" spans="1:3">
      <c r="A52" s="4" t="s">
        <v>210</v>
      </c>
      <c r="B52" s="6" t="n">
        <v>18824</v>
      </c>
      <c r="C52" s="6" t="n">
        <v>-40224</v>
      </c>
    </row>
    <row r="53" spans="1:3">
      <c r="A53" s="3" t="s">
        <v>211</v>
      </c>
    </row>
    <row r="54" spans="1:3">
      <c r="A54" s="4" t="s">
        <v>212</v>
      </c>
      <c r="B54" s="6" t="n">
        <v>154</v>
      </c>
      <c r="C54" s="6" t="n">
        <v>25000</v>
      </c>
    </row>
    <row r="55" spans="1:3">
      <c r="A55" s="4" t="s">
        <v>213</v>
      </c>
      <c r="B55" s="6" t="n">
        <v>0</v>
      </c>
      <c r="C55" s="6" t="n">
        <v>-2804</v>
      </c>
    </row>
    <row r="56" spans="1:3">
      <c r="A56" s="4" t="s">
        <v>214</v>
      </c>
      <c r="B56" s="6" t="n">
        <v>-2344</v>
      </c>
      <c r="C56" s="6" t="n">
        <v>-299</v>
      </c>
    </row>
    <row r="57" spans="1:3">
      <c r="A57" s="4" t="s">
        <v>215</v>
      </c>
      <c r="B57" s="6" t="n">
        <v>7274</v>
      </c>
      <c r="C57" s="6" t="n">
        <v>0</v>
      </c>
    </row>
    <row r="58" spans="1:3">
      <c r="A58" s="4" t="s">
        <v>216</v>
      </c>
      <c r="B58" s="6" t="n">
        <v>-257</v>
      </c>
      <c r="C58" s="6" t="n">
        <v>0</v>
      </c>
    </row>
    <row r="59" spans="1:3">
      <c r="A59" s="4" t="s">
        <v>217</v>
      </c>
      <c r="B59" s="6" t="n">
        <v>23011</v>
      </c>
      <c r="C59" s="6" t="n">
        <v>95117</v>
      </c>
    </row>
    <row r="60" spans="1:3">
      <c r="A60" s="4" t="s">
        <v>218</v>
      </c>
      <c r="B60" s="6" t="n">
        <v>-343</v>
      </c>
      <c r="C60" s="6" t="n">
        <v>0</v>
      </c>
    </row>
    <row r="61" spans="1:3">
      <c r="A61" s="4" t="s">
        <v>219</v>
      </c>
      <c r="B61" s="6" t="n">
        <v>7981</v>
      </c>
      <c r="C61" s="6" t="n">
        <v>0</v>
      </c>
    </row>
    <row r="62" spans="1:3">
      <c r="A62" s="4" t="s">
        <v>220</v>
      </c>
      <c r="B62" s="6" t="n">
        <v>-234</v>
      </c>
      <c r="C62" s="6" t="n">
        <v>0</v>
      </c>
    </row>
    <row r="63" spans="1:3">
      <c r="A63" s="4" t="s">
        <v>221</v>
      </c>
      <c r="B63" s="6" t="n">
        <v>181</v>
      </c>
      <c r="C63" s="6" t="n">
        <v>0</v>
      </c>
    </row>
    <row r="64" spans="1:3">
      <c r="A64" s="4" t="s">
        <v>222</v>
      </c>
      <c r="B64" s="6" t="n">
        <v>0</v>
      </c>
      <c r="C64" s="6" t="n">
        <v>27</v>
      </c>
    </row>
    <row r="65" spans="1:3">
      <c r="A65" s="4" t="s">
        <v>223</v>
      </c>
      <c r="B65" s="6" t="n">
        <v>198</v>
      </c>
      <c r="C65" s="6" t="n">
        <v>191</v>
      </c>
    </row>
    <row r="66" spans="1:3">
      <c r="A66" s="4" t="s">
        <v>224</v>
      </c>
      <c r="B66" s="6" t="n">
        <v>0</v>
      </c>
      <c r="C66" s="6" t="n">
        <v>28355</v>
      </c>
    </row>
    <row r="67" spans="1:3">
      <c r="A67" s="4" t="s">
        <v>225</v>
      </c>
      <c r="B67" s="6" t="n">
        <v>0</v>
      </c>
      <c r="C67" s="6" t="n">
        <v>-81</v>
      </c>
    </row>
    <row r="68" spans="1:3">
      <c r="A68" s="4" t="s">
        <v>226</v>
      </c>
      <c r="B68" s="6" t="n">
        <v>0</v>
      </c>
      <c r="C68" s="6" t="n">
        <v>2500</v>
      </c>
    </row>
    <row r="69" spans="1:3">
      <c r="A69" s="4" t="s">
        <v>227</v>
      </c>
      <c r="B69" s="6" t="n">
        <v>21707</v>
      </c>
      <c r="C69" s="6" t="n">
        <v>0</v>
      </c>
    </row>
    <row r="70" spans="1:3">
      <c r="A70" s="4" t="s">
        <v>228</v>
      </c>
      <c r="B70" s="6" t="n">
        <v>-1868</v>
      </c>
      <c r="C70" s="6" t="n">
        <v>0</v>
      </c>
    </row>
    <row r="71" spans="1:3">
      <c r="A71" s="4" t="s">
        <v>229</v>
      </c>
      <c r="B71" s="6" t="n">
        <v>0</v>
      </c>
      <c r="C71" s="6" t="n">
        <v>-3608</v>
      </c>
    </row>
    <row r="72" spans="1:3">
      <c r="A72" s="4" t="s">
        <v>230</v>
      </c>
      <c r="B72" s="6" t="n">
        <v>-404</v>
      </c>
      <c r="C72" s="6" t="n">
        <v>0</v>
      </c>
    </row>
    <row r="73" spans="1:3">
      <c r="A73" s="4" t="s">
        <v>231</v>
      </c>
      <c r="B73" s="6" t="n">
        <v>0</v>
      </c>
      <c r="C73" s="6" t="n">
        <v>9914</v>
      </c>
    </row>
    <row r="74" spans="1:3">
      <c r="A74" s="4" t="s">
        <v>232</v>
      </c>
      <c r="B74" s="6" t="n">
        <v>0</v>
      </c>
      <c r="C74" s="6" t="n">
        <v>-104</v>
      </c>
    </row>
    <row r="75" spans="1:3">
      <c r="A75" s="4" t="s">
        <v>233</v>
      </c>
      <c r="B75" s="6" t="n">
        <v>-4408</v>
      </c>
      <c r="C75" s="6" t="n">
        <v>0</v>
      </c>
    </row>
    <row r="76" spans="1:3">
      <c r="A76" s="4" t="s">
        <v>234</v>
      </c>
      <c r="B76" s="6" t="n">
        <v>50648</v>
      </c>
      <c r="C76" s="6" t="n">
        <v>154208</v>
      </c>
    </row>
    <row r="77" spans="1:3">
      <c r="A77" s="4" t="s">
        <v>235</v>
      </c>
      <c r="B77" s="6" t="n">
        <v>0</v>
      </c>
      <c r="C77" s="6" t="n">
        <v>-3827</v>
      </c>
    </row>
    <row r="78" spans="1:3">
      <c r="A78" s="4" t="s">
        <v>236</v>
      </c>
      <c r="B78" s="6" t="n">
        <v>50648</v>
      </c>
      <c r="C78" s="6" t="n">
        <v>150381</v>
      </c>
    </row>
    <row r="79" spans="1:3">
      <c r="A79" s="4" t="s">
        <v>237</v>
      </c>
      <c r="B79" s="6" t="n">
        <v>-29376</v>
      </c>
      <c r="C79" s="6" t="n">
        <v>28852</v>
      </c>
    </row>
    <row r="80" spans="1:3">
      <c r="A80" s="4" t="s">
        <v>238</v>
      </c>
      <c r="B80" s="6" t="n">
        <v>110958</v>
      </c>
      <c r="C80" s="6" t="n">
        <v>82106</v>
      </c>
    </row>
    <row r="81" spans="1:3">
      <c r="A81" s="4" t="s">
        <v>239</v>
      </c>
      <c r="B81" s="6" t="n">
        <v>81582</v>
      </c>
      <c r="C81" s="6" t="n">
        <v>110958</v>
      </c>
    </row>
    <row r="82" spans="1:3">
      <c r="A82" s="3" t="s">
        <v>240</v>
      </c>
    </row>
    <row r="83" spans="1:3">
      <c r="A83" s="4" t="s">
        <v>241</v>
      </c>
      <c r="B83" s="6" t="n">
        <v>4448</v>
      </c>
      <c r="C83" s="6" t="n">
        <v>207</v>
      </c>
    </row>
    <row r="84" spans="1:3">
      <c r="A84" s="4" t="s">
        <v>242</v>
      </c>
      <c r="B84" s="6" t="n">
        <v>281</v>
      </c>
      <c r="C84" s="6" t="n">
        <v>571</v>
      </c>
    </row>
    <row r="85" spans="1:3">
      <c r="A85" s="3" t="s">
        <v>243</v>
      </c>
    </row>
    <row r="86" spans="1:3">
      <c r="A86" s="4" t="s">
        <v>164</v>
      </c>
      <c r="B86" s="6" t="n">
        <v>3</v>
      </c>
      <c r="C86" s="6" t="n">
        <v>2</v>
      </c>
    </row>
    <row r="87" spans="1:3">
      <c r="A87" s="4" t="s">
        <v>154</v>
      </c>
      <c r="B87" s="6" t="n">
        <v>0</v>
      </c>
      <c r="C87" s="6" t="n">
        <v>750</v>
      </c>
    </row>
    <row r="88" spans="1:3">
      <c r="A88" s="4" t="s">
        <v>244</v>
      </c>
      <c r="B88" s="6" t="n">
        <v>0</v>
      </c>
      <c r="C88" s="6" t="n">
        <v>2062</v>
      </c>
    </row>
    <row r="89" spans="1:3">
      <c r="A89" s="4" t="s">
        <v>153</v>
      </c>
      <c r="B89" s="6" t="n">
        <v>0</v>
      </c>
      <c r="C89" s="6" t="n">
        <v>201</v>
      </c>
    </row>
    <row r="90" spans="1:3">
      <c r="A90" s="4" t="s">
        <v>245</v>
      </c>
      <c r="B90" s="6" t="n">
        <v>0</v>
      </c>
      <c r="C90" s="6" t="n">
        <v>58</v>
      </c>
    </row>
    <row r="91" spans="1:3">
      <c r="A91" s="4" t="s">
        <v>246</v>
      </c>
      <c r="B91" s="6" t="n">
        <v>0</v>
      </c>
      <c r="C91" s="6" t="n">
        <v>314</v>
      </c>
    </row>
    <row r="92" spans="1:3">
      <c r="A92" s="4" t="s">
        <v>247</v>
      </c>
      <c r="B92" s="6" t="n">
        <v>0</v>
      </c>
      <c r="C92" s="6" t="n">
        <v>1682</v>
      </c>
    </row>
    <row r="93" spans="1:3">
      <c r="A93" s="4" t="s">
        <v>172</v>
      </c>
      <c r="B93" s="6" t="n">
        <v>500</v>
      </c>
      <c r="C93" s="6" t="n">
        <v>0</v>
      </c>
    </row>
    <row r="94" spans="1:3">
      <c r="A94" s="4" t="s">
        <v>248</v>
      </c>
      <c r="B94" s="6" t="n">
        <v>1000</v>
      </c>
      <c r="C94" s="6" t="n">
        <v>0</v>
      </c>
    </row>
    <row r="95" spans="1:3">
      <c r="A95" s="4" t="s">
        <v>249</v>
      </c>
      <c r="B95" s="6" t="n">
        <v>196</v>
      </c>
      <c r="C95" s="6" t="n">
        <v>982</v>
      </c>
    </row>
    <row r="96" spans="1:3">
      <c r="A96" s="4" t="s">
        <v>250</v>
      </c>
      <c r="B96" s="5" t="n">
        <v>2700</v>
      </c>
      <c r="C96" s="5" t="n">
        <v>7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s>
  <sheetData>
    <row r="1" spans="1:4">
      <c r="A1" s="1" t="s">
        <v>685</v>
      </c>
      <c r="C1" s="2" t="s">
        <v>1</v>
      </c>
    </row>
    <row r="2" spans="1:4">
      <c r="C2" s="2" t="s">
        <v>2</v>
      </c>
      <c r="D2" s="2" t="s">
        <v>38</v>
      </c>
    </row>
    <row r="3" spans="1:4">
      <c r="A3" s="3" t="s">
        <v>686</v>
      </c>
    </row>
    <row r="4" spans="1:4">
      <c r="A4" s="4" t="s">
        <v>687</v>
      </c>
      <c r="C4" s="5" t="n">
        <v>21833</v>
      </c>
      <c r="D4" s="5" t="n">
        <v>20941</v>
      </c>
    </row>
    <row r="5" spans="1:4">
      <c r="A5" s="4" t="s">
        <v>688</v>
      </c>
      <c r="C5" s="6" t="n">
        <v>-4408</v>
      </c>
    </row>
    <row r="6" spans="1:4">
      <c r="A6" s="4" t="s">
        <v>151</v>
      </c>
      <c r="C6" s="6" t="n">
        <v>-5375</v>
      </c>
    </row>
    <row r="7" spans="1:4">
      <c r="A7" s="4" t="s">
        <v>689</v>
      </c>
      <c r="D7" s="6" t="n">
        <v>9914</v>
      </c>
    </row>
    <row r="8" spans="1:4">
      <c r="A8" s="4" t="s">
        <v>690</v>
      </c>
      <c r="D8" s="6" t="n">
        <v>-1064</v>
      </c>
    </row>
    <row r="9" spans="1:4">
      <c r="A9" s="4" t="s">
        <v>691</v>
      </c>
      <c r="C9" s="6" t="n">
        <v>0</v>
      </c>
      <c r="D9" s="6" t="n">
        <v>250</v>
      </c>
    </row>
    <row r="10" spans="1:4">
      <c r="A10" s="4" t="s">
        <v>112</v>
      </c>
      <c r="C10" s="6" t="n">
        <v>-1390</v>
      </c>
      <c r="D10" s="6" t="n">
        <v>226</v>
      </c>
    </row>
    <row r="11" spans="1:4">
      <c r="A11" s="4" t="s">
        <v>692</v>
      </c>
      <c r="C11" s="6" t="n">
        <v>-437</v>
      </c>
      <c r="D11" s="6" t="n">
        <v>457</v>
      </c>
    </row>
    <row r="12" spans="1:4">
      <c r="A12" s="4" t="s">
        <v>110</v>
      </c>
      <c r="C12" s="6" t="n">
        <v>682</v>
      </c>
      <c r="D12" s="6" t="n">
        <v>-8391</v>
      </c>
    </row>
    <row r="13" spans="1:4">
      <c r="A13" s="4" t="s">
        <v>687</v>
      </c>
      <c r="C13" s="6" t="n">
        <v>10905</v>
      </c>
      <c r="D13" s="6" t="n">
        <v>21833</v>
      </c>
    </row>
    <row r="14" spans="1:4">
      <c r="A14" s="4" t="s">
        <v>639</v>
      </c>
    </row>
    <row r="15" spans="1:4">
      <c r="A15" s="3" t="s">
        <v>686</v>
      </c>
    </row>
    <row r="16" spans="1:4">
      <c r="A16" s="4" t="s">
        <v>687</v>
      </c>
      <c r="C16" s="6" t="n">
        <v>4700</v>
      </c>
      <c r="D16" s="6" t="n">
        <v>4487</v>
      </c>
    </row>
    <row r="17" spans="1:4">
      <c r="A17" s="4" t="s">
        <v>688</v>
      </c>
      <c r="C17" s="6" t="n">
        <v>-4408</v>
      </c>
    </row>
    <row r="18" spans="1:4">
      <c r="A18" s="4" t="s">
        <v>151</v>
      </c>
      <c r="C18" s="6" t="n">
        <v>0</v>
      </c>
    </row>
    <row r="19" spans="1:4">
      <c r="A19" s="4" t="s">
        <v>689</v>
      </c>
      <c r="D19" s="6" t="n">
        <v>0</v>
      </c>
    </row>
    <row r="20" spans="1:4">
      <c r="A20" s="4" t="s">
        <v>690</v>
      </c>
      <c r="D20" s="6" t="n">
        <v>0</v>
      </c>
    </row>
    <row r="21" spans="1:4">
      <c r="A21" s="4" t="s">
        <v>691</v>
      </c>
      <c r="D21" s="6" t="n">
        <v>0</v>
      </c>
    </row>
    <row r="22" spans="1:4">
      <c r="A22" s="4" t="s">
        <v>112</v>
      </c>
      <c r="C22" s="6" t="n">
        <v>0</v>
      </c>
      <c r="D22" s="6" t="n">
        <v>0</v>
      </c>
    </row>
    <row r="23" spans="1:4">
      <c r="A23" s="4" t="s">
        <v>692</v>
      </c>
      <c r="C23" s="6" t="n">
        <v>-292</v>
      </c>
      <c r="D23" s="6" t="n">
        <v>213</v>
      </c>
    </row>
    <row r="24" spans="1:4">
      <c r="A24" s="4" t="s">
        <v>110</v>
      </c>
      <c r="C24" s="6" t="n">
        <v>0</v>
      </c>
      <c r="D24" s="6" t="n">
        <v>0</v>
      </c>
    </row>
    <row r="25" spans="1:4">
      <c r="A25" s="4" t="s">
        <v>687</v>
      </c>
      <c r="C25" s="6" t="n">
        <v>0</v>
      </c>
      <c r="D25" s="6" t="n">
        <v>4700</v>
      </c>
    </row>
    <row r="26" spans="1:4">
      <c r="A26" s="4" t="s">
        <v>693</v>
      </c>
    </row>
    <row r="27" spans="1:4">
      <c r="A27" s="3" t="s">
        <v>686</v>
      </c>
    </row>
    <row r="28" spans="1:4">
      <c r="A28" s="4" t="s">
        <v>687</v>
      </c>
      <c r="C28" s="6" t="n">
        <v>0</v>
      </c>
      <c r="D28" s="6" t="n">
        <v>200</v>
      </c>
    </row>
    <row r="29" spans="1:4">
      <c r="A29" s="4" t="s">
        <v>689</v>
      </c>
      <c r="D29" s="6" t="n">
        <v>0</v>
      </c>
    </row>
    <row r="30" spans="1:4">
      <c r="A30" s="4" t="s">
        <v>690</v>
      </c>
      <c r="D30" s="6" t="n">
        <v>-299</v>
      </c>
    </row>
    <row r="31" spans="1:4">
      <c r="A31" s="4" t="s">
        <v>691</v>
      </c>
      <c r="D31" s="6" t="n">
        <v>0</v>
      </c>
    </row>
    <row r="32" spans="1:4">
      <c r="A32" s="4" t="s">
        <v>112</v>
      </c>
      <c r="D32" s="6" t="n">
        <v>0</v>
      </c>
    </row>
    <row r="33" spans="1:4">
      <c r="A33" s="4" t="s">
        <v>692</v>
      </c>
      <c r="D33" s="6" t="n">
        <v>99</v>
      </c>
    </row>
    <row r="34" spans="1:4">
      <c r="A34" s="4" t="s">
        <v>110</v>
      </c>
      <c r="D34" s="6" t="n">
        <v>0</v>
      </c>
    </row>
    <row r="35" spans="1:4">
      <c r="A35" s="4" t="s">
        <v>687</v>
      </c>
      <c r="D35" s="6" t="n">
        <v>0</v>
      </c>
    </row>
    <row r="36" spans="1:4">
      <c r="A36" s="4" t="s">
        <v>640</v>
      </c>
    </row>
    <row r="37" spans="1:4">
      <c r="A37" s="3" t="s">
        <v>686</v>
      </c>
    </row>
    <row r="38" spans="1:4">
      <c r="A38" s="4" t="s">
        <v>687</v>
      </c>
      <c r="C38" s="6" t="n">
        <v>10059</v>
      </c>
      <c r="D38" s="6" t="n">
        <v>0</v>
      </c>
    </row>
    <row r="39" spans="1:4">
      <c r="A39" s="4" t="s">
        <v>688</v>
      </c>
      <c r="C39" s="6" t="n">
        <v>0</v>
      </c>
    </row>
    <row r="40" spans="1:4">
      <c r="A40" s="4" t="s">
        <v>151</v>
      </c>
      <c r="C40" s="6" t="n">
        <v>0</v>
      </c>
    </row>
    <row r="41" spans="1:4">
      <c r="A41" s="4" t="s">
        <v>689</v>
      </c>
      <c r="D41" s="6" t="n">
        <v>9914</v>
      </c>
    </row>
    <row r="42" spans="1:4">
      <c r="A42" s="4" t="s">
        <v>690</v>
      </c>
      <c r="D42" s="6" t="n">
        <v>0</v>
      </c>
    </row>
    <row r="43" spans="1:4">
      <c r="A43" s="4" t="s">
        <v>691</v>
      </c>
      <c r="D43" s="6" t="n">
        <v>0</v>
      </c>
    </row>
    <row r="44" spans="1:4">
      <c r="A44" s="4" t="s">
        <v>112</v>
      </c>
      <c r="C44" s="6" t="n">
        <v>0</v>
      </c>
      <c r="D44" s="6" t="n">
        <v>0</v>
      </c>
    </row>
    <row r="45" spans="1:4">
      <c r="A45" s="4" t="s">
        <v>692</v>
      </c>
      <c r="C45" s="6" t="n">
        <v>-145</v>
      </c>
      <c r="D45" s="6" t="n">
        <v>145</v>
      </c>
    </row>
    <row r="46" spans="1:4">
      <c r="A46" s="4" t="s">
        <v>110</v>
      </c>
      <c r="C46" s="6" t="n">
        <v>0</v>
      </c>
      <c r="D46" s="6" t="n">
        <v>0</v>
      </c>
    </row>
    <row r="47" spans="1:4">
      <c r="A47" s="4" t="s">
        <v>687</v>
      </c>
      <c r="C47" s="6" t="n">
        <v>9914</v>
      </c>
      <c r="D47" s="6" t="n">
        <v>10059</v>
      </c>
    </row>
    <row r="48" spans="1:4">
      <c r="A48" s="4" t="s">
        <v>694</v>
      </c>
    </row>
    <row r="49" spans="1:4">
      <c r="A49" s="3" t="s">
        <v>686</v>
      </c>
    </row>
    <row r="50" spans="1:4">
      <c r="A50" s="4" t="s">
        <v>687</v>
      </c>
      <c r="B50" s="4" t="s">
        <v>595</v>
      </c>
      <c r="C50" s="6" t="n">
        <v>5597</v>
      </c>
      <c r="D50" s="6" t="n">
        <v>14673</v>
      </c>
    </row>
    <row r="51" spans="1:4">
      <c r="A51" s="4" t="s">
        <v>688</v>
      </c>
      <c r="B51" s="4" t="s">
        <v>595</v>
      </c>
      <c r="C51" s="6" t="n">
        <v>0</v>
      </c>
    </row>
    <row r="52" spans="1:4">
      <c r="A52" s="4" t="s">
        <v>151</v>
      </c>
      <c r="B52" s="4" t="s">
        <v>595</v>
      </c>
      <c r="C52" s="6" t="n">
        <v>-5597</v>
      </c>
    </row>
    <row r="53" spans="1:4">
      <c r="A53" s="4" t="s">
        <v>689</v>
      </c>
      <c r="B53" s="4" t="s">
        <v>595</v>
      </c>
      <c r="D53" s="6" t="n">
        <v>0</v>
      </c>
    </row>
    <row r="54" spans="1:4">
      <c r="A54" s="4" t="s">
        <v>690</v>
      </c>
      <c r="B54" s="4" t="s">
        <v>595</v>
      </c>
      <c r="D54" s="6" t="n">
        <v>-765</v>
      </c>
    </row>
    <row r="55" spans="1:4">
      <c r="A55" s="4" t="s">
        <v>691</v>
      </c>
      <c r="B55" s="4" t="s">
        <v>595</v>
      </c>
      <c r="D55" s="6" t="n">
        <v>0</v>
      </c>
    </row>
    <row r="56" spans="1:4">
      <c r="A56" s="4" t="s">
        <v>112</v>
      </c>
      <c r="B56" s="4" t="s">
        <v>595</v>
      </c>
      <c r="C56" s="6" t="n">
        <v>0</v>
      </c>
      <c r="D56" s="6" t="n">
        <v>0</v>
      </c>
    </row>
    <row r="57" spans="1:4">
      <c r="A57" s="4" t="s">
        <v>692</v>
      </c>
      <c r="B57" s="4" t="s">
        <v>595</v>
      </c>
      <c r="C57" s="6" t="n">
        <v>0</v>
      </c>
      <c r="D57" s="6" t="n">
        <v>0</v>
      </c>
    </row>
    <row r="58" spans="1:4">
      <c r="A58" s="4" t="s">
        <v>110</v>
      </c>
      <c r="B58" s="4" t="s">
        <v>595</v>
      </c>
      <c r="C58" s="6" t="n">
        <v>0</v>
      </c>
      <c r="D58" s="6" t="n">
        <v>-8311</v>
      </c>
    </row>
    <row r="59" spans="1:4">
      <c r="A59" s="4" t="s">
        <v>687</v>
      </c>
      <c r="B59" s="4" t="s">
        <v>595</v>
      </c>
      <c r="C59" s="6" t="n">
        <v>0</v>
      </c>
      <c r="D59" s="6" t="n">
        <v>5597</v>
      </c>
    </row>
    <row r="60" spans="1:4">
      <c r="A60" s="4" t="s">
        <v>695</v>
      </c>
    </row>
    <row r="61" spans="1:4">
      <c r="A61" s="3" t="s">
        <v>686</v>
      </c>
    </row>
    <row r="62" spans="1:4">
      <c r="A62" s="4" t="s">
        <v>687</v>
      </c>
      <c r="C62" s="6" t="n">
        <v>87</v>
      </c>
      <c r="D62" s="6" t="n">
        <v>167</v>
      </c>
    </row>
    <row r="63" spans="1:4">
      <c r="A63" s="4" t="s">
        <v>688</v>
      </c>
      <c r="C63" s="6" t="n">
        <v>0</v>
      </c>
    </row>
    <row r="64" spans="1:4">
      <c r="A64" s="4" t="s">
        <v>151</v>
      </c>
      <c r="C64" s="6" t="n">
        <v>222</v>
      </c>
    </row>
    <row r="65" spans="1:4">
      <c r="A65" s="4" t="s">
        <v>689</v>
      </c>
      <c r="D65" s="6" t="n">
        <v>0</v>
      </c>
    </row>
    <row r="66" spans="1:4">
      <c r="A66" s="4" t="s">
        <v>690</v>
      </c>
      <c r="D66" s="6" t="n">
        <v>0</v>
      </c>
    </row>
    <row r="67" spans="1:4">
      <c r="A67" s="4" t="s">
        <v>691</v>
      </c>
      <c r="D67" s="6" t="n">
        <v>0</v>
      </c>
    </row>
    <row r="68" spans="1:4">
      <c r="A68" s="4" t="s">
        <v>112</v>
      </c>
      <c r="C68" s="6" t="n">
        <v>0</v>
      </c>
      <c r="D68" s="6" t="n">
        <v>0</v>
      </c>
    </row>
    <row r="69" spans="1:4">
      <c r="A69" s="4" t="s">
        <v>692</v>
      </c>
      <c r="C69" s="6" t="n">
        <v>0</v>
      </c>
      <c r="D69" s="6" t="n">
        <v>0</v>
      </c>
    </row>
    <row r="70" spans="1:4">
      <c r="A70" s="4" t="s">
        <v>110</v>
      </c>
      <c r="C70" s="6" t="n">
        <v>682</v>
      </c>
      <c r="D70" s="6" t="n">
        <v>-80</v>
      </c>
    </row>
    <row r="71" spans="1:4">
      <c r="A71" s="4" t="s">
        <v>687</v>
      </c>
      <c r="C71" s="6" t="n">
        <v>991</v>
      </c>
      <c r="D71" s="6" t="n">
        <v>87</v>
      </c>
    </row>
    <row r="72" spans="1:4">
      <c r="A72" s="4" t="s">
        <v>696</v>
      </c>
    </row>
    <row r="73" spans="1:4">
      <c r="A73" s="3" t="s">
        <v>686</v>
      </c>
    </row>
    <row r="74" spans="1:4">
      <c r="A74" s="4" t="s">
        <v>687</v>
      </c>
      <c r="C74" s="6" t="n">
        <v>0</v>
      </c>
      <c r="D74" s="6" t="n">
        <v>250</v>
      </c>
    </row>
    <row r="75" spans="1:4">
      <c r="A75" s="4" t="s">
        <v>689</v>
      </c>
      <c r="D75" s="6" t="n">
        <v>0</v>
      </c>
    </row>
    <row r="76" spans="1:4">
      <c r="A76" s="4" t="s">
        <v>690</v>
      </c>
      <c r="D76" s="6" t="n">
        <v>0</v>
      </c>
    </row>
    <row r="77" spans="1:4">
      <c r="A77" s="4" t="s">
        <v>691</v>
      </c>
      <c r="D77" s="6" t="n">
        <v>-250</v>
      </c>
    </row>
    <row r="78" spans="1:4">
      <c r="A78" s="4" t="s">
        <v>112</v>
      </c>
      <c r="D78" s="6" t="n">
        <v>0</v>
      </c>
    </row>
    <row r="79" spans="1:4">
      <c r="A79" s="4" t="s">
        <v>692</v>
      </c>
      <c r="D79" s="6" t="n">
        <v>0</v>
      </c>
    </row>
    <row r="80" spans="1:4">
      <c r="A80" s="4" t="s">
        <v>110</v>
      </c>
      <c r="D80" s="6" t="n">
        <v>0</v>
      </c>
    </row>
    <row r="81" spans="1:4">
      <c r="A81" s="4" t="s">
        <v>687</v>
      </c>
      <c r="D81" s="6" t="n">
        <v>0</v>
      </c>
    </row>
    <row r="82" spans="1:4">
      <c r="A82" s="4" t="s">
        <v>697</v>
      </c>
    </row>
    <row r="83" spans="1:4">
      <c r="A83" s="3" t="s">
        <v>686</v>
      </c>
    </row>
    <row r="84" spans="1:4">
      <c r="A84" s="4" t="s">
        <v>687</v>
      </c>
      <c r="C84" s="6" t="n">
        <v>1390</v>
      </c>
      <c r="D84" s="6" t="n">
        <v>1164</v>
      </c>
    </row>
    <row r="85" spans="1:4">
      <c r="A85" s="4" t="s">
        <v>688</v>
      </c>
      <c r="C85" s="6" t="n">
        <v>0</v>
      </c>
    </row>
    <row r="86" spans="1:4">
      <c r="A86" s="4" t="s">
        <v>151</v>
      </c>
      <c r="C86" s="6" t="n">
        <v>0</v>
      </c>
    </row>
    <row r="87" spans="1:4">
      <c r="A87" s="4" t="s">
        <v>689</v>
      </c>
      <c r="D87" s="6" t="n">
        <v>0</v>
      </c>
    </row>
    <row r="88" spans="1:4">
      <c r="A88" s="4" t="s">
        <v>690</v>
      </c>
      <c r="D88" s="6" t="n">
        <v>0</v>
      </c>
    </row>
    <row r="89" spans="1:4">
      <c r="A89" s="4" t="s">
        <v>691</v>
      </c>
      <c r="D89" s="6" t="n">
        <v>0</v>
      </c>
    </row>
    <row r="90" spans="1:4">
      <c r="A90" s="4" t="s">
        <v>112</v>
      </c>
      <c r="C90" s="6" t="n">
        <v>-1390</v>
      </c>
      <c r="D90" s="6" t="n">
        <v>226</v>
      </c>
    </row>
    <row r="91" spans="1:4">
      <c r="A91" s="4" t="s">
        <v>692</v>
      </c>
      <c r="C91" s="6" t="n">
        <v>0</v>
      </c>
      <c r="D91" s="6" t="n">
        <v>0</v>
      </c>
    </row>
    <row r="92" spans="1:4">
      <c r="A92" s="4" t="s">
        <v>110</v>
      </c>
      <c r="C92" s="6" t="n">
        <v>0</v>
      </c>
      <c r="D92" s="6" t="n">
        <v>0</v>
      </c>
    </row>
    <row r="93" spans="1:4">
      <c r="A93" s="4" t="s">
        <v>687</v>
      </c>
      <c r="C93" s="5" t="n">
        <v>0</v>
      </c>
      <c r="D93" s="5" t="n">
        <v>1390</v>
      </c>
    </row>
    <row r="94" spans="1:4"/>
    <row r="95" spans="1:4">
      <c r="A95" s="4" t="s">
        <v>595</v>
      </c>
      <c r="B95" s="4" t="s">
        <v>698</v>
      </c>
    </row>
  </sheetData>
  <mergeCells count="4">
    <mergeCell ref="A1:B2"/>
    <mergeCell ref="C1:D1"/>
    <mergeCell ref="A94:C94"/>
    <mergeCell ref="B95:C9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9</v>
      </c>
      <c r="B1" s="2" t="s">
        <v>1</v>
      </c>
    </row>
    <row r="2" spans="1:6">
      <c r="B2" s="2" t="s">
        <v>2</v>
      </c>
      <c r="C2" s="2" t="s">
        <v>38</v>
      </c>
      <c r="D2" s="2" t="s">
        <v>700</v>
      </c>
      <c r="E2" s="2" t="s">
        <v>576</v>
      </c>
      <c r="F2" s="2" t="s">
        <v>494</v>
      </c>
    </row>
    <row r="3" spans="1:6">
      <c r="A3" s="3" t="s">
        <v>701</v>
      </c>
    </row>
    <row r="4" spans="1:6">
      <c r="A4" s="4" t="s">
        <v>578</v>
      </c>
      <c r="E4" s="8" t="n">
        <v>3.04</v>
      </c>
    </row>
    <row r="5" spans="1:6">
      <c r="A5" s="4" t="s">
        <v>702</v>
      </c>
      <c r="C5" s="4" t="s">
        <v>703</v>
      </c>
    </row>
    <row r="6" spans="1:6">
      <c r="A6" s="4" t="s">
        <v>704</v>
      </c>
      <c r="D6" s="5" t="n">
        <v>11</v>
      </c>
    </row>
    <row r="7" spans="1:6">
      <c r="A7" s="4" t="s">
        <v>705</v>
      </c>
      <c r="C7" s="4" t="s">
        <v>706</v>
      </c>
    </row>
    <row r="8" spans="1:6">
      <c r="A8" s="4" t="s">
        <v>639</v>
      </c>
    </row>
    <row r="9" spans="1:6">
      <c r="A9" s="3" t="s">
        <v>701</v>
      </c>
    </row>
    <row r="10" spans="1:6">
      <c r="A10" s="4" t="s">
        <v>707</v>
      </c>
      <c r="B10" s="5" t="n">
        <v>0</v>
      </c>
      <c r="C10" s="5" t="n">
        <v>87</v>
      </c>
      <c r="F10" s="5" t="n">
        <v>167</v>
      </c>
    </row>
    <row r="11" spans="1:6">
      <c r="A11" s="4" t="s">
        <v>708</v>
      </c>
    </row>
    <row r="12" spans="1:6">
      <c r="A12" s="3" t="s">
        <v>701</v>
      </c>
    </row>
    <row r="13" spans="1:6">
      <c r="A13" s="4" t="s">
        <v>709</v>
      </c>
      <c r="C13" s="6" t="n">
        <v>1400</v>
      </c>
    </row>
    <row r="14" spans="1:6">
      <c r="A14" s="4" t="s">
        <v>710</v>
      </c>
      <c r="B14" s="6" t="n">
        <v>1050000</v>
      </c>
    </row>
    <row r="15" spans="1:6">
      <c r="A15" s="4" t="s">
        <v>711</v>
      </c>
      <c r="B15" s="6" t="n">
        <v>265000</v>
      </c>
    </row>
    <row r="16" spans="1:6">
      <c r="A16" s="4" t="s">
        <v>712</v>
      </c>
      <c r="C16" s="5" t="n">
        <v>300</v>
      </c>
    </row>
    <row r="17" spans="1:6">
      <c r="A17" s="4" t="s">
        <v>713</v>
      </c>
      <c r="B17" s="5" t="n">
        <v>1400</v>
      </c>
    </row>
    <row r="18" spans="1:6">
      <c r="A18" s="4" t="s">
        <v>714</v>
      </c>
      <c r="B18" s="5" t="n">
        <v>300</v>
      </c>
    </row>
    <row r="19" spans="1:6">
      <c r="A19" s="4" t="s">
        <v>671</v>
      </c>
    </row>
    <row r="20" spans="1:6">
      <c r="A20" s="3" t="s">
        <v>701</v>
      </c>
    </row>
    <row r="21" spans="1:6">
      <c r="A21" s="4" t="s">
        <v>715</v>
      </c>
      <c r="B21" s="4" t="s">
        <v>716</v>
      </c>
    </row>
    <row r="22" spans="1:6">
      <c r="A22" s="4" t="s">
        <v>717</v>
      </c>
    </row>
    <row r="23" spans="1:6">
      <c r="A23" s="3" t="s">
        <v>701</v>
      </c>
    </row>
    <row r="24" spans="1:6">
      <c r="A24" s="4" t="s">
        <v>718</v>
      </c>
      <c r="C24" s="4" t="s">
        <v>719</v>
      </c>
    </row>
    <row r="25" spans="1:6">
      <c r="A25" s="4" t="s">
        <v>720</v>
      </c>
      <c r="C25" s="8" t="n">
        <v>11.5</v>
      </c>
    </row>
    <row r="26" spans="1:6">
      <c r="A26" s="4" t="s">
        <v>721</v>
      </c>
    </row>
    <row r="27" spans="1:6">
      <c r="A27" s="3" t="s">
        <v>701</v>
      </c>
    </row>
    <row r="28" spans="1:6">
      <c r="A28" s="4" t="s">
        <v>483</v>
      </c>
      <c r="C28" s="9" t="n">
        <v>1.06</v>
      </c>
    </row>
    <row r="29" spans="1:6">
      <c r="A29" s="4" t="s">
        <v>722</v>
      </c>
    </row>
    <row r="30" spans="1:6">
      <c r="A30" s="3" t="s">
        <v>701</v>
      </c>
    </row>
    <row r="31" spans="1:6">
      <c r="A31" s="4" t="s">
        <v>483</v>
      </c>
      <c r="C31" s="9" t="n">
        <v>1.07</v>
      </c>
    </row>
    <row r="32" spans="1:6">
      <c r="A32" s="4" t="s">
        <v>723</v>
      </c>
    </row>
    <row r="33" spans="1:6">
      <c r="A33" s="3" t="s">
        <v>701</v>
      </c>
    </row>
    <row r="34" spans="1:6">
      <c r="A34" s="4" t="s">
        <v>578</v>
      </c>
      <c r="C34" s="8" t="n">
        <v>10.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8</v>
      </c>
    </row>
    <row r="3" spans="1:3">
      <c r="A3" s="3" t="s">
        <v>725</v>
      </c>
    </row>
    <row r="4" spans="1:3">
      <c r="A4" s="4" t="s">
        <v>726</v>
      </c>
      <c r="B4" s="5" t="n">
        <v>4050</v>
      </c>
      <c r="C4" s="5" t="n">
        <v>4164</v>
      </c>
    </row>
    <row r="5" spans="1:3">
      <c r="A5" s="4" t="s">
        <v>727</v>
      </c>
    </row>
    <row r="6" spans="1:3">
      <c r="A6" s="3" t="s">
        <v>725</v>
      </c>
    </row>
    <row r="7" spans="1:3">
      <c r="A7" s="4" t="s">
        <v>726</v>
      </c>
      <c r="B7" s="6" t="n">
        <v>0</v>
      </c>
      <c r="C7" s="6" t="n">
        <v>300</v>
      </c>
    </row>
    <row r="8" spans="1:3">
      <c r="A8" s="4" t="s">
        <v>728</v>
      </c>
    </row>
    <row r="9" spans="1:3">
      <c r="A9" s="3" t="s">
        <v>725</v>
      </c>
    </row>
    <row r="10" spans="1:3">
      <c r="A10" s="4" t="s">
        <v>726</v>
      </c>
      <c r="B10" s="6" t="n">
        <v>1</v>
      </c>
      <c r="C10" s="6" t="n">
        <v>0</v>
      </c>
    </row>
    <row r="11" spans="1:3">
      <c r="A11" s="4" t="s">
        <v>729</v>
      </c>
    </row>
    <row r="12" spans="1:3">
      <c r="A12" s="3" t="s">
        <v>725</v>
      </c>
    </row>
    <row r="13" spans="1:3">
      <c r="A13" s="4" t="s">
        <v>726</v>
      </c>
      <c r="B13" s="6" t="n">
        <v>252</v>
      </c>
      <c r="C13" s="6" t="n">
        <v>219</v>
      </c>
    </row>
    <row r="14" spans="1:3">
      <c r="A14" s="4" t="s">
        <v>730</v>
      </c>
    </row>
    <row r="15" spans="1:3">
      <c r="A15" s="3" t="s">
        <v>725</v>
      </c>
    </row>
    <row r="16" spans="1:3">
      <c r="A16" s="4" t="s">
        <v>726</v>
      </c>
      <c r="B16" s="6" t="n">
        <v>1000</v>
      </c>
      <c r="C16" s="6" t="n">
        <v>400</v>
      </c>
    </row>
    <row r="17" spans="1:3">
      <c r="A17" s="4" t="s">
        <v>731</v>
      </c>
    </row>
    <row r="18" spans="1:3">
      <c r="A18" s="3" t="s">
        <v>725</v>
      </c>
    </row>
    <row r="19" spans="1:3">
      <c r="A19" s="4" t="s">
        <v>726</v>
      </c>
      <c r="B19" s="6" t="n">
        <v>1</v>
      </c>
      <c r="C19" s="6" t="n">
        <v>0</v>
      </c>
    </row>
    <row r="20" spans="1:3">
      <c r="A20" s="4" t="s">
        <v>732</v>
      </c>
    </row>
    <row r="21" spans="1:3">
      <c r="A21" s="3" t="s">
        <v>725</v>
      </c>
    </row>
    <row r="22" spans="1:3">
      <c r="A22" s="4" t="s">
        <v>726</v>
      </c>
      <c r="B22" s="6" t="n">
        <v>0</v>
      </c>
      <c r="C22" s="6" t="n">
        <v>100</v>
      </c>
    </row>
    <row r="23" spans="1:3">
      <c r="A23" s="4" t="s">
        <v>639</v>
      </c>
    </row>
    <row r="24" spans="1:3">
      <c r="A24" s="3" t="s">
        <v>725</v>
      </c>
    </row>
    <row r="25" spans="1:3">
      <c r="A25" s="4" t="s">
        <v>726</v>
      </c>
      <c r="B25" s="6" t="n">
        <v>1521</v>
      </c>
      <c r="C25" s="6" t="n">
        <v>0</v>
      </c>
    </row>
    <row r="26" spans="1:3">
      <c r="A26" s="4" t="s">
        <v>733</v>
      </c>
    </row>
    <row r="27" spans="1:3">
      <c r="A27" s="3" t="s">
        <v>725</v>
      </c>
    </row>
    <row r="28" spans="1:3">
      <c r="A28" s="4" t="s">
        <v>726</v>
      </c>
      <c r="B28" s="6" t="n">
        <v>1275</v>
      </c>
      <c r="C28" s="6" t="n">
        <v>2875</v>
      </c>
    </row>
    <row r="29" spans="1:3">
      <c r="A29" s="4" t="s">
        <v>734</v>
      </c>
    </row>
    <row r="30" spans="1:3">
      <c r="A30" s="3" t="s">
        <v>725</v>
      </c>
    </row>
    <row r="31" spans="1:3">
      <c r="A31" s="4" t="s">
        <v>726</v>
      </c>
      <c r="B31" s="5" t="n">
        <v>0</v>
      </c>
      <c r="C31" s="5" t="n">
        <v>2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8</v>
      </c>
    </row>
    <row r="3" spans="1:3">
      <c r="A3" s="3" t="s">
        <v>725</v>
      </c>
    </row>
    <row r="4" spans="1:3">
      <c r="A4" s="4" t="s">
        <v>736</v>
      </c>
      <c r="B4" s="5" t="n">
        <v>4050</v>
      </c>
      <c r="C4" s="5" t="n">
        <v>4164</v>
      </c>
    </row>
    <row r="5" spans="1:3">
      <c r="A5" s="4" t="s">
        <v>737</v>
      </c>
    </row>
    <row r="6" spans="1:3">
      <c r="A6" s="3" t="s">
        <v>725</v>
      </c>
    </row>
    <row r="7" spans="1:3">
      <c r="A7" s="4" t="s">
        <v>736</v>
      </c>
      <c r="B7" s="6" t="n">
        <v>1275</v>
      </c>
      <c r="C7" s="6" t="n">
        <v>2875</v>
      </c>
    </row>
    <row r="8" spans="1:3">
      <c r="A8" s="4" t="s">
        <v>738</v>
      </c>
    </row>
    <row r="9" spans="1:3">
      <c r="A9" s="3" t="s">
        <v>725</v>
      </c>
    </row>
    <row r="10" spans="1:3">
      <c r="A10" s="4" t="s">
        <v>736</v>
      </c>
      <c r="B10" s="6" t="n">
        <v>75</v>
      </c>
      <c r="C10" s="6" t="n">
        <v>0</v>
      </c>
    </row>
    <row r="11" spans="1:3">
      <c r="A11" s="4" t="s">
        <v>739</v>
      </c>
    </row>
    <row r="12" spans="1:3">
      <c r="A12" s="3" t="s">
        <v>725</v>
      </c>
    </row>
    <row r="13" spans="1:3">
      <c r="A13" s="4" t="s">
        <v>736</v>
      </c>
      <c r="B13" s="6" t="n">
        <v>0</v>
      </c>
      <c r="C13" s="6" t="n">
        <v>500</v>
      </c>
    </row>
    <row r="14" spans="1:3">
      <c r="A14" s="4" t="s">
        <v>740</v>
      </c>
    </row>
    <row r="15" spans="1:3">
      <c r="A15" s="3" t="s">
        <v>725</v>
      </c>
    </row>
    <row r="16" spans="1:3">
      <c r="A16" s="4" t="s">
        <v>736</v>
      </c>
      <c r="B16" s="6" t="n">
        <v>0</v>
      </c>
      <c r="C16" s="6" t="n">
        <v>125</v>
      </c>
    </row>
    <row r="17" spans="1:3">
      <c r="A17" s="4" t="s">
        <v>741</v>
      </c>
    </row>
    <row r="18" spans="1:3">
      <c r="A18" s="3" t="s">
        <v>725</v>
      </c>
    </row>
    <row r="19" spans="1:3">
      <c r="A19" s="4" t="s">
        <v>736</v>
      </c>
      <c r="B19" s="6" t="n">
        <v>0</v>
      </c>
      <c r="C19" s="6" t="n">
        <v>300</v>
      </c>
    </row>
    <row r="20" spans="1:3">
      <c r="A20" s="4" t="s">
        <v>742</v>
      </c>
    </row>
    <row r="21" spans="1:3">
      <c r="A21" s="3" t="s">
        <v>725</v>
      </c>
    </row>
    <row r="22" spans="1:3">
      <c r="A22" s="4" t="s">
        <v>736</v>
      </c>
      <c r="B22" s="6" t="n">
        <v>200</v>
      </c>
      <c r="C22" s="6" t="n">
        <v>600</v>
      </c>
    </row>
    <row r="23" spans="1:3">
      <c r="A23" s="4" t="s">
        <v>743</v>
      </c>
    </row>
    <row r="24" spans="1:3">
      <c r="A24" s="3" t="s">
        <v>725</v>
      </c>
    </row>
    <row r="25" spans="1:3">
      <c r="A25" s="4" t="s">
        <v>736</v>
      </c>
      <c r="B25" s="6" t="n">
        <v>0</v>
      </c>
      <c r="C25" s="6" t="n">
        <v>600</v>
      </c>
    </row>
    <row r="26" spans="1:3">
      <c r="A26" s="4" t="s">
        <v>744</v>
      </c>
    </row>
    <row r="27" spans="1:3">
      <c r="A27" s="3" t="s">
        <v>725</v>
      </c>
    </row>
    <row r="28" spans="1:3">
      <c r="A28" s="4" t="s">
        <v>736</v>
      </c>
      <c r="B28" s="6" t="n">
        <v>0</v>
      </c>
      <c r="C28" s="6" t="n">
        <v>250</v>
      </c>
    </row>
    <row r="29" spans="1:3">
      <c r="A29" s="4" t="s">
        <v>745</v>
      </c>
    </row>
    <row r="30" spans="1:3">
      <c r="A30" s="3" t="s">
        <v>725</v>
      </c>
    </row>
    <row r="31" spans="1:3">
      <c r="A31" s="4" t="s">
        <v>736</v>
      </c>
      <c r="B31" s="6" t="n">
        <v>0</v>
      </c>
      <c r="C31" s="6" t="n">
        <v>200</v>
      </c>
    </row>
    <row r="32" spans="1:3">
      <c r="A32" s="4" t="s">
        <v>746</v>
      </c>
    </row>
    <row r="33" spans="1:3">
      <c r="A33" s="3" t="s">
        <v>725</v>
      </c>
    </row>
    <row r="34" spans="1:3">
      <c r="A34" s="4" t="s">
        <v>736</v>
      </c>
      <c r="B34" s="6" t="n">
        <v>0</v>
      </c>
      <c r="C34" s="6" t="n">
        <v>300</v>
      </c>
    </row>
    <row r="35" spans="1:3">
      <c r="A35" s="4" t="s">
        <v>747</v>
      </c>
    </row>
    <row r="36" spans="1:3">
      <c r="A36" s="3" t="s">
        <v>725</v>
      </c>
    </row>
    <row r="37" spans="1:3">
      <c r="A37" s="4" t="s">
        <v>736</v>
      </c>
      <c r="B37" s="5" t="n">
        <v>1000</v>
      </c>
      <c r="C37"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G3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748</v>
      </c>
      <c r="B1" s="2" t="s">
        <v>472</v>
      </c>
      <c r="C1" s="2" t="s">
        <v>576</v>
      </c>
      <c r="D1" s="2" t="s">
        <v>749</v>
      </c>
      <c r="E1" s="2" t="s">
        <v>750</v>
      </c>
      <c r="F1" s="2" t="s">
        <v>751</v>
      </c>
      <c r="G1" s="2" t="s">
        <v>524</v>
      </c>
      <c r="H1" s="2" t="s">
        <v>525</v>
      </c>
      <c r="I1" s="2" t="s">
        <v>752</v>
      </c>
      <c r="J1" s="2" t="s">
        <v>753</v>
      </c>
      <c r="K1" s="2" t="s">
        <v>753</v>
      </c>
      <c r="L1" s="2" t="s">
        <v>754</v>
      </c>
      <c r="M1" s="2" t="s">
        <v>755</v>
      </c>
      <c r="N1" s="2" t="s">
        <v>756</v>
      </c>
      <c r="O1" s="2" t="s">
        <v>757</v>
      </c>
      <c r="P1" s="2" t="s">
        <v>528</v>
      </c>
      <c r="Q1" s="2" t="s">
        <v>758</v>
      </c>
      <c r="R1" s="2" t="s">
        <v>759</v>
      </c>
      <c r="S1" s="2" t="s">
        <v>760</v>
      </c>
      <c r="T1" s="2" t="s">
        <v>761</v>
      </c>
      <c r="U1" s="2" t="s">
        <v>762</v>
      </c>
      <c r="V1" s="2" t="s">
        <v>763</v>
      </c>
      <c r="W1" s="2" t="s">
        <v>764</v>
      </c>
      <c r="X1" s="2" t="s">
        <v>765</v>
      </c>
      <c r="Y1" s="2" t="s">
        <v>766</v>
      </c>
      <c r="Z1" s="2" t="s">
        <v>767</v>
      </c>
      <c r="AA1" s="2" t="s">
        <v>498</v>
      </c>
      <c r="AB1" s="2" t="s">
        <v>768</v>
      </c>
      <c r="AC1" s="2" t="s">
        <v>2</v>
      </c>
      <c r="AD1" s="2" t="s">
        <v>38</v>
      </c>
      <c r="AE1" s="2" t="s">
        <v>494</v>
      </c>
      <c r="AF1" s="2" t="s">
        <v>769</v>
      </c>
      <c r="AG1" s="2" t="s">
        <v>770</v>
      </c>
    </row>
    <row r="2" spans="1:33">
      <c r="A2" s="3" t="s">
        <v>725</v>
      </c>
    </row>
    <row r="3" spans="1:33">
      <c r="A3" s="4" t="s">
        <v>771</v>
      </c>
      <c r="AC3" s="5" t="n">
        <v>1200000</v>
      </c>
      <c r="AD3" s="5" t="n">
        <v>0</v>
      </c>
    </row>
    <row r="4" spans="1:33">
      <c r="A4" s="4" t="s">
        <v>736</v>
      </c>
      <c r="AC4" s="5" t="n">
        <v>4050000</v>
      </c>
      <c r="AD4" s="6" t="n">
        <v>4164000</v>
      </c>
    </row>
    <row r="5" spans="1:33">
      <c r="A5" s="4" t="s">
        <v>772</v>
      </c>
      <c r="AC5" s="8" t="n">
        <v>2.5</v>
      </c>
      <c r="AG5" s="5" t="n">
        <v>6</v>
      </c>
    </row>
    <row r="6" spans="1:33">
      <c r="A6" s="4" t="s">
        <v>773</v>
      </c>
      <c r="J6" s="5" t="n">
        <v>2700000</v>
      </c>
      <c r="K6" s="5" t="n">
        <v>100000</v>
      </c>
    </row>
    <row r="7" spans="1:33">
      <c r="A7" s="4" t="s">
        <v>774</v>
      </c>
      <c r="X7" s="6" t="n">
        <v>136830</v>
      </c>
    </row>
    <row r="8" spans="1:33">
      <c r="A8" s="4" t="s">
        <v>775</v>
      </c>
      <c r="X8" s="5" t="n">
        <v>600000</v>
      </c>
      <c r="AC8" s="5" t="n">
        <v>500000</v>
      </c>
    </row>
    <row r="9" spans="1:33">
      <c r="A9" s="4" t="s">
        <v>776</v>
      </c>
      <c r="AC9" s="6" t="n">
        <v>83333000</v>
      </c>
      <c r="AD9" s="6" t="n">
        <v>48322000</v>
      </c>
    </row>
    <row r="10" spans="1:33">
      <c r="A10" s="4" t="s">
        <v>578</v>
      </c>
      <c r="C10" s="8" t="n">
        <v>3.04</v>
      </c>
    </row>
    <row r="11" spans="1:33">
      <c r="A11" s="4" t="s">
        <v>777</v>
      </c>
      <c r="AC11" s="6" t="n">
        <v>1000000</v>
      </c>
    </row>
    <row r="12" spans="1:33">
      <c r="A12" s="4" t="s">
        <v>778</v>
      </c>
      <c r="F12" s="5" t="n">
        <v>2000000</v>
      </c>
    </row>
    <row r="13" spans="1:33">
      <c r="A13" s="4" t="s">
        <v>779</v>
      </c>
      <c r="B13" s="5" t="n">
        <v>13100000</v>
      </c>
      <c r="AC13" s="5" t="n">
        <v>10000000</v>
      </c>
    </row>
    <row r="14" spans="1:33">
      <c r="A14" s="4" t="s">
        <v>780</v>
      </c>
      <c r="C14" s="6" t="n">
        <v>164473</v>
      </c>
      <c r="H14" s="6" t="n">
        <v>5290000</v>
      </c>
      <c r="M14" s="6" t="n">
        <v>43292</v>
      </c>
      <c r="AC14" s="6" t="n">
        <v>1841774</v>
      </c>
    </row>
    <row r="15" spans="1:33">
      <c r="A15" s="4" t="s">
        <v>781</v>
      </c>
      <c r="AC15" s="5" t="n">
        <v>75000</v>
      </c>
    </row>
    <row r="16" spans="1:33">
      <c r="A16" s="4" t="s">
        <v>511</v>
      </c>
      <c r="AC16" s="6" t="n">
        <v>23376000</v>
      </c>
      <c r="AD16" s="6" t="n">
        <v>15520000</v>
      </c>
    </row>
    <row r="17" spans="1:33">
      <c r="A17" s="4" t="s">
        <v>782</v>
      </c>
      <c r="AC17" s="5" t="n">
        <v>25000</v>
      </c>
      <c r="AD17" s="6" t="n">
        <v>50000</v>
      </c>
    </row>
    <row r="18" spans="1:33">
      <c r="A18" s="4" t="s">
        <v>783</v>
      </c>
    </row>
    <row r="19" spans="1:33">
      <c r="A19" s="3" t="s">
        <v>725</v>
      </c>
    </row>
    <row r="20" spans="1:33">
      <c r="A20" s="4" t="s">
        <v>773</v>
      </c>
      <c r="AB20" s="5" t="n">
        <v>200000</v>
      </c>
    </row>
    <row r="21" spans="1:33">
      <c r="A21" s="4" t="s">
        <v>784</v>
      </c>
    </row>
    <row r="22" spans="1:33">
      <c r="A22" s="3" t="s">
        <v>725</v>
      </c>
    </row>
    <row r="23" spans="1:33">
      <c r="A23" s="4" t="s">
        <v>778</v>
      </c>
      <c r="AB23" s="6" t="n">
        <v>10700000</v>
      </c>
    </row>
    <row r="24" spans="1:33">
      <c r="A24" s="4" t="s">
        <v>785</v>
      </c>
    </row>
    <row r="25" spans="1:33">
      <c r="A25" s="3" t="s">
        <v>725</v>
      </c>
    </row>
    <row r="26" spans="1:33">
      <c r="A26" s="4" t="s">
        <v>778</v>
      </c>
      <c r="AB26" s="6" t="n">
        <v>26200000</v>
      </c>
    </row>
    <row r="27" spans="1:33">
      <c r="A27" s="4" t="s">
        <v>786</v>
      </c>
    </row>
    <row r="28" spans="1:33">
      <c r="A28" s="3" t="s">
        <v>725</v>
      </c>
    </row>
    <row r="29" spans="1:33">
      <c r="A29" s="4" t="s">
        <v>736</v>
      </c>
      <c r="AA29" s="5" t="n">
        <v>1000000</v>
      </c>
      <c r="AE29" s="5" t="n">
        <v>1000000</v>
      </c>
    </row>
    <row r="30" spans="1:33">
      <c r="A30" s="4" t="s">
        <v>787</v>
      </c>
    </row>
    <row r="31" spans="1:33">
      <c r="A31" s="3" t="s">
        <v>725</v>
      </c>
    </row>
    <row r="32" spans="1:33">
      <c r="A32" s="4" t="s">
        <v>778</v>
      </c>
      <c r="AA32" s="6" t="n">
        <v>40000000</v>
      </c>
    </row>
    <row r="33" spans="1:33">
      <c r="A33" s="4" t="s">
        <v>788</v>
      </c>
    </row>
    <row r="34" spans="1:33">
      <c r="A34" s="3" t="s">
        <v>725</v>
      </c>
    </row>
    <row r="35" spans="1:33">
      <c r="A35" s="4" t="s">
        <v>778</v>
      </c>
      <c r="AA35" s="6" t="n">
        <v>40000000</v>
      </c>
    </row>
    <row r="36" spans="1:33">
      <c r="A36" s="4" t="s">
        <v>789</v>
      </c>
    </row>
    <row r="37" spans="1:33">
      <c r="A37" s="3" t="s">
        <v>725</v>
      </c>
    </row>
    <row r="38" spans="1:33">
      <c r="A38" s="4" t="s">
        <v>778</v>
      </c>
      <c r="AA38" s="5" t="n">
        <v>22500000</v>
      </c>
    </row>
    <row r="39" spans="1:33">
      <c r="A39" s="4" t="s">
        <v>790</v>
      </c>
    </row>
    <row r="40" spans="1:33">
      <c r="A40" s="3" t="s">
        <v>725</v>
      </c>
    </row>
    <row r="41" spans="1:33">
      <c r="A41" s="4" t="s">
        <v>791</v>
      </c>
      <c r="AA41" s="4" t="s">
        <v>792</v>
      </c>
    </row>
    <row r="42" spans="1:33">
      <c r="A42" s="4" t="s">
        <v>793</v>
      </c>
      <c r="AA42" s="4" t="s">
        <v>794</v>
      </c>
    </row>
    <row r="43" spans="1:33">
      <c r="A43" s="4" t="s">
        <v>578</v>
      </c>
      <c r="AA43" s="7" t="n">
        <v>0.147</v>
      </c>
    </row>
    <row r="44" spans="1:33">
      <c r="A44" s="4" t="s">
        <v>795</v>
      </c>
      <c r="AA44" s="5" t="n">
        <v>100000</v>
      </c>
    </row>
    <row r="45" spans="1:33">
      <c r="A45" s="4" t="s">
        <v>777</v>
      </c>
      <c r="P45" s="5" t="n">
        <v>100000</v>
      </c>
      <c r="Z45" s="5" t="n">
        <v>2000000</v>
      </c>
    </row>
    <row r="46" spans="1:33">
      <c r="A46" s="4" t="s">
        <v>778</v>
      </c>
      <c r="P46" s="5" t="n">
        <v>100000</v>
      </c>
    </row>
    <row r="47" spans="1:33">
      <c r="A47" s="4" t="s">
        <v>796</v>
      </c>
    </row>
    <row r="48" spans="1:33">
      <c r="A48" s="3" t="s">
        <v>725</v>
      </c>
    </row>
    <row r="49" spans="1:33">
      <c r="A49" s="4" t="s">
        <v>778</v>
      </c>
      <c r="Q49" s="5" t="n">
        <v>14300000</v>
      </c>
    </row>
    <row r="50" spans="1:33">
      <c r="A50" s="4" t="s">
        <v>734</v>
      </c>
    </row>
    <row r="51" spans="1:33">
      <c r="A51" s="3" t="s">
        <v>725</v>
      </c>
    </row>
    <row r="52" spans="1:33">
      <c r="A52" s="4" t="s">
        <v>736</v>
      </c>
      <c r="AD52" s="5" t="n">
        <v>300000</v>
      </c>
    </row>
    <row r="53" spans="1:33">
      <c r="A53" s="4" t="s">
        <v>578</v>
      </c>
      <c r="AD53" s="7" t="n">
        <v>0.015</v>
      </c>
    </row>
    <row r="54" spans="1:33">
      <c r="A54" s="4" t="s">
        <v>780</v>
      </c>
      <c r="AD54" s="6" t="n">
        <v>1000000</v>
      </c>
    </row>
    <row r="55" spans="1:33">
      <c r="A55" s="4" t="s">
        <v>797</v>
      </c>
      <c r="AD55" s="4" t="s">
        <v>798</v>
      </c>
    </row>
    <row r="56" spans="1:33">
      <c r="A56" s="4" t="s">
        <v>799</v>
      </c>
      <c r="AD56" s="5" t="n">
        <v>15000</v>
      </c>
    </row>
    <row r="57" spans="1:33">
      <c r="A57" s="4" t="s">
        <v>800</v>
      </c>
      <c r="AD57" s="4" t="s">
        <v>801</v>
      </c>
    </row>
    <row r="58" spans="1:33">
      <c r="A58" s="4" t="s">
        <v>802</v>
      </c>
      <c r="AD58" s="4" t="s">
        <v>803</v>
      </c>
    </row>
    <row r="59" spans="1:33">
      <c r="A59" s="4" t="s">
        <v>804</v>
      </c>
    </row>
    <row r="60" spans="1:33">
      <c r="A60" s="3" t="s">
        <v>725</v>
      </c>
    </row>
    <row r="61" spans="1:33">
      <c r="A61" s="4" t="s">
        <v>772</v>
      </c>
      <c r="E61" s="7" t="n">
        <v>0.065</v>
      </c>
    </row>
    <row r="62" spans="1:33">
      <c r="A62" s="4" t="s">
        <v>774</v>
      </c>
      <c r="E62" s="6" t="n">
        <v>500000</v>
      </c>
    </row>
    <row r="63" spans="1:33">
      <c r="A63" s="4" t="s">
        <v>775</v>
      </c>
      <c r="E63" s="5" t="n">
        <v>32500</v>
      </c>
    </row>
    <row r="64" spans="1:33">
      <c r="A64" s="4" t="s">
        <v>805</v>
      </c>
      <c r="AC64" s="4" t="s">
        <v>806</v>
      </c>
    </row>
    <row r="65" spans="1:33">
      <c r="A65" s="4" t="s">
        <v>807</v>
      </c>
    </row>
    <row r="66" spans="1:33">
      <c r="A66" s="3" t="s">
        <v>725</v>
      </c>
    </row>
    <row r="67" spans="1:33">
      <c r="A67" s="4" t="s">
        <v>778</v>
      </c>
      <c r="X67" s="6" t="n">
        <v>21500000</v>
      </c>
    </row>
    <row r="68" spans="1:33">
      <c r="A68" s="4" t="s">
        <v>808</v>
      </c>
    </row>
    <row r="69" spans="1:33">
      <c r="A69" s="3" t="s">
        <v>725</v>
      </c>
    </row>
    <row r="70" spans="1:33">
      <c r="A70" s="4" t="s">
        <v>778</v>
      </c>
      <c r="X70" s="5" t="n">
        <v>60000000</v>
      </c>
    </row>
    <row r="71" spans="1:33">
      <c r="A71" s="4" t="s">
        <v>809</v>
      </c>
    </row>
    <row r="72" spans="1:33">
      <c r="A72" s="3" t="s">
        <v>725</v>
      </c>
    </row>
    <row r="73" spans="1:33">
      <c r="A73" s="4" t="s">
        <v>810</v>
      </c>
      <c r="AA73" s="5" t="n">
        <v>1000000</v>
      </c>
    </row>
    <row r="74" spans="1:33">
      <c r="A74" s="4" t="s">
        <v>805</v>
      </c>
      <c r="AA74" s="4" t="s">
        <v>798</v>
      </c>
    </row>
    <row r="75" spans="1:33">
      <c r="A75" s="4" t="s">
        <v>811</v>
      </c>
      <c r="AA75" s="5" t="n">
        <v>1000000</v>
      </c>
    </row>
    <row r="76" spans="1:33">
      <c r="A76" s="4" t="s">
        <v>812</v>
      </c>
    </row>
    <row r="77" spans="1:33">
      <c r="A77" s="3" t="s">
        <v>725</v>
      </c>
    </row>
    <row r="78" spans="1:33">
      <c r="A78" s="4" t="s">
        <v>778</v>
      </c>
      <c r="AA78" s="6" t="n">
        <v>14500000</v>
      </c>
    </row>
    <row r="79" spans="1:33">
      <c r="A79" s="4" t="s">
        <v>813</v>
      </c>
    </row>
    <row r="80" spans="1:33">
      <c r="A80" s="3" t="s">
        <v>725</v>
      </c>
    </row>
    <row r="81" spans="1:33">
      <c r="A81" s="4" t="s">
        <v>778</v>
      </c>
      <c r="O81" s="5" t="n">
        <v>200000</v>
      </c>
      <c r="AA81" s="6" t="n">
        <v>2000000</v>
      </c>
    </row>
    <row r="82" spans="1:33">
      <c r="A82" s="4" t="s">
        <v>814</v>
      </c>
    </row>
    <row r="83" spans="1:33">
      <c r="A83" s="3" t="s">
        <v>725</v>
      </c>
    </row>
    <row r="84" spans="1:33">
      <c r="A84" s="4" t="s">
        <v>777</v>
      </c>
      <c r="T84" s="5" t="n">
        <v>200000</v>
      </c>
    </row>
    <row r="85" spans="1:33">
      <c r="A85" s="4" t="s">
        <v>778</v>
      </c>
      <c r="T85" s="6" t="n">
        <v>5300000</v>
      </c>
    </row>
    <row r="86" spans="1:33">
      <c r="A86" s="4" t="s">
        <v>810</v>
      </c>
      <c r="T86" s="5" t="n">
        <v>1600000</v>
      </c>
    </row>
    <row r="87" spans="1:33">
      <c r="A87" s="4" t="s">
        <v>815</v>
      </c>
    </row>
    <row r="88" spans="1:33">
      <c r="A88" s="3" t="s">
        <v>725</v>
      </c>
    </row>
    <row r="89" spans="1:33">
      <c r="A89" s="4" t="s">
        <v>773</v>
      </c>
      <c r="AF89" s="5" t="n">
        <v>500000</v>
      </c>
    </row>
    <row r="90" spans="1:33">
      <c r="A90" s="4" t="s">
        <v>816</v>
      </c>
    </row>
    <row r="91" spans="1:33">
      <c r="A91" s="3" t="s">
        <v>725</v>
      </c>
    </row>
    <row r="92" spans="1:33">
      <c r="A92" s="4" t="s">
        <v>778</v>
      </c>
      <c r="AC92" s="5" t="n">
        <v>87200000</v>
      </c>
    </row>
    <row r="93" spans="1:33">
      <c r="A93" s="4" t="s">
        <v>805</v>
      </c>
      <c r="AC93" s="4" t="s">
        <v>501</v>
      </c>
    </row>
    <row r="94" spans="1:33">
      <c r="A94" s="4" t="s">
        <v>817</v>
      </c>
      <c r="U94" s="5" t="n">
        <v>2000000</v>
      </c>
    </row>
    <row r="95" spans="1:33">
      <c r="A95" s="4" t="s">
        <v>818</v>
      </c>
      <c r="AD95" s="5" t="n">
        <v>400000</v>
      </c>
    </row>
    <row r="96" spans="1:33">
      <c r="A96" s="4" t="s">
        <v>819</v>
      </c>
    </row>
    <row r="97" spans="1:33">
      <c r="A97" s="3" t="s">
        <v>725</v>
      </c>
    </row>
    <row r="98" spans="1:33">
      <c r="A98" s="4" t="s">
        <v>820</v>
      </c>
      <c r="U98" s="6" t="n">
        <v>89000000</v>
      </c>
    </row>
    <row r="99" spans="1:33">
      <c r="A99" s="4" t="s">
        <v>821</v>
      </c>
    </row>
    <row r="100" spans="1:33">
      <c r="A100" s="3" t="s">
        <v>725</v>
      </c>
    </row>
    <row r="101" spans="1:33">
      <c r="A101" s="4" t="s">
        <v>778</v>
      </c>
      <c r="U101" s="6" t="n">
        <v>59500000</v>
      </c>
    </row>
    <row r="102" spans="1:33">
      <c r="A102" s="4" t="s">
        <v>822</v>
      </c>
    </row>
    <row r="103" spans="1:33">
      <c r="A103" s="3" t="s">
        <v>725</v>
      </c>
    </row>
    <row r="104" spans="1:33">
      <c r="A104" s="4" t="s">
        <v>778</v>
      </c>
      <c r="AC104" s="5" t="n">
        <v>25500000</v>
      </c>
    </row>
    <row r="105" spans="1:33">
      <c r="A105" s="4" t="s">
        <v>823</v>
      </c>
    </row>
    <row r="106" spans="1:33">
      <c r="A106" s="3" t="s">
        <v>725</v>
      </c>
    </row>
    <row r="107" spans="1:33">
      <c r="A107" s="4" t="s">
        <v>778</v>
      </c>
      <c r="AC107" s="6" t="n">
        <v>61700000</v>
      </c>
    </row>
    <row r="108" spans="1:33">
      <c r="A108" s="4" t="s">
        <v>824</v>
      </c>
    </row>
    <row r="109" spans="1:33">
      <c r="A109" s="3" t="s">
        <v>725</v>
      </c>
    </row>
    <row r="110" spans="1:33">
      <c r="A110" s="4" t="s">
        <v>778</v>
      </c>
      <c r="AC110" s="6" t="n">
        <v>89000000</v>
      </c>
    </row>
    <row r="111" spans="1:33">
      <c r="A111" s="4" t="s">
        <v>825</v>
      </c>
    </row>
    <row r="112" spans="1:33">
      <c r="A112" s="3" t="s">
        <v>725</v>
      </c>
    </row>
    <row r="113" spans="1:33">
      <c r="A113" s="4" t="s">
        <v>778</v>
      </c>
      <c r="U113" s="5" t="n">
        <v>89000000</v>
      </c>
    </row>
    <row r="114" spans="1:33">
      <c r="A114" s="4" t="s">
        <v>826</v>
      </c>
    </row>
    <row r="115" spans="1:33">
      <c r="A115" s="3" t="s">
        <v>725</v>
      </c>
    </row>
    <row r="116" spans="1:33">
      <c r="A116" s="4" t="s">
        <v>827</v>
      </c>
      <c r="R116" s="6" t="n">
        <v>1050000</v>
      </c>
    </row>
    <row r="117" spans="1:33">
      <c r="A117" s="4" t="s">
        <v>772</v>
      </c>
      <c r="R117" s="7" t="n">
        <v>0.028</v>
      </c>
    </row>
    <row r="118" spans="1:33">
      <c r="A118" s="4" t="s">
        <v>828</v>
      </c>
      <c r="R118" s="5" t="n">
        <v>29000</v>
      </c>
    </row>
    <row r="119" spans="1:33">
      <c r="A119" s="4" t="s">
        <v>777</v>
      </c>
      <c r="R119" s="6" t="n">
        <v>200000</v>
      </c>
    </row>
    <row r="120" spans="1:33">
      <c r="A120" s="4" t="s">
        <v>778</v>
      </c>
      <c r="R120" s="5" t="n">
        <v>5500000</v>
      </c>
    </row>
    <row r="121" spans="1:33">
      <c r="A121" s="4" t="s">
        <v>805</v>
      </c>
      <c r="R121" s="4" t="s">
        <v>798</v>
      </c>
    </row>
    <row r="122" spans="1:33">
      <c r="A122" s="4" t="s">
        <v>800</v>
      </c>
      <c r="R122" s="4" t="s">
        <v>617</v>
      </c>
    </row>
    <row r="123" spans="1:33">
      <c r="A123" s="4" t="s">
        <v>829</v>
      </c>
      <c r="R123" s="4" t="s">
        <v>589</v>
      </c>
    </row>
    <row r="124" spans="1:33">
      <c r="A124" s="4" t="s">
        <v>830</v>
      </c>
      <c r="R124" s="4" t="s">
        <v>831</v>
      </c>
    </row>
    <row r="125" spans="1:33">
      <c r="A125" s="4" t="s">
        <v>802</v>
      </c>
      <c r="R125" s="4" t="s">
        <v>832</v>
      </c>
    </row>
    <row r="126" spans="1:33">
      <c r="A126" s="4" t="s">
        <v>833</v>
      </c>
    </row>
    <row r="127" spans="1:33">
      <c r="A127" s="3" t="s">
        <v>725</v>
      </c>
    </row>
    <row r="128" spans="1:33">
      <c r="A128" s="4" t="s">
        <v>773</v>
      </c>
      <c r="AC128" s="6" t="n">
        <v>500000</v>
      </c>
    </row>
    <row r="129" spans="1:33">
      <c r="A129" s="4" t="s">
        <v>834</v>
      </c>
    </row>
    <row r="130" spans="1:33">
      <c r="A130" s="3" t="s">
        <v>725</v>
      </c>
    </row>
    <row r="131" spans="1:33">
      <c r="A131" s="4" t="s">
        <v>773</v>
      </c>
      <c r="AC131" s="6" t="n">
        <v>3000000</v>
      </c>
      <c r="AD131" s="6" t="n">
        <v>100000</v>
      </c>
    </row>
    <row r="132" spans="1:33">
      <c r="A132" s="4" t="s">
        <v>835</v>
      </c>
    </row>
    <row r="133" spans="1:33">
      <c r="A133" s="3" t="s">
        <v>725</v>
      </c>
    </row>
    <row r="134" spans="1:33">
      <c r="A134" s="4" t="s">
        <v>777</v>
      </c>
      <c r="L134" s="5" t="n">
        <v>300000</v>
      </c>
    </row>
    <row r="135" spans="1:33">
      <c r="A135" s="4" t="s">
        <v>836</v>
      </c>
    </row>
    <row r="136" spans="1:33">
      <c r="A136" s="3" t="s">
        <v>725</v>
      </c>
    </row>
    <row r="137" spans="1:33">
      <c r="A137" s="4" t="s">
        <v>837</v>
      </c>
      <c r="Z137" s="6" t="n">
        <v>750000</v>
      </c>
    </row>
    <row r="138" spans="1:33">
      <c r="A138" s="4" t="s">
        <v>838</v>
      </c>
    </row>
    <row r="139" spans="1:33">
      <c r="A139" s="3" t="s">
        <v>725</v>
      </c>
    </row>
    <row r="140" spans="1:33">
      <c r="A140" s="4" t="s">
        <v>837</v>
      </c>
      <c r="Z140" s="6" t="n">
        <v>750000</v>
      </c>
    </row>
    <row r="141" spans="1:33">
      <c r="A141" s="4" t="s">
        <v>839</v>
      </c>
    </row>
    <row r="142" spans="1:33">
      <c r="A142" s="3" t="s">
        <v>725</v>
      </c>
    </row>
    <row r="143" spans="1:33">
      <c r="A143" s="4" t="s">
        <v>778</v>
      </c>
      <c r="Z143" s="6" t="n">
        <v>5500000</v>
      </c>
    </row>
    <row r="144" spans="1:33">
      <c r="A144" s="4" t="s">
        <v>840</v>
      </c>
    </row>
    <row r="145" spans="1:33">
      <c r="A145" s="3" t="s">
        <v>725</v>
      </c>
    </row>
    <row r="146" spans="1:33">
      <c r="A146" s="4" t="s">
        <v>778</v>
      </c>
      <c r="Z146" s="6" t="n">
        <v>26000000</v>
      </c>
    </row>
    <row r="147" spans="1:33">
      <c r="A147" s="4" t="s">
        <v>841</v>
      </c>
    </row>
    <row r="148" spans="1:33">
      <c r="A148" s="3" t="s">
        <v>725</v>
      </c>
    </row>
    <row r="149" spans="1:33">
      <c r="A149" s="4" t="s">
        <v>511</v>
      </c>
      <c r="AC149" s="6" t="n">
        <v>400000</v>
      </c>
      <c r="AD149" s="6" t="n">
        <v>1000000</v>
      </c>
    </row>
    <row r="150" spans="1:33">
      <c r="A150" s="4" t="s">
        <v>842</v>
      </c>
    </row>
    <row r="151" spans="1:33">
      <c r="A151" s="3" t="s">
        <v>725</v>
      </c>
    </row>
    <row r="152" spans="1:33">
      <c r="A152" s="4" t="s">
        <v>736</v>
      </c>
      <c r="M152" s="5" t="n">
        <v>50000</v>
      </c>
    </row>
    <row r="153" spans="1:33">
      <c r="A153" s="4" t="s">
        <v>773</v>
      </c>
      <c r="AB153" s="5" t="n">
        <v>900000</v>
      </c>
    </row>
    <row r="154" spans="1:33">
      <c r="A154" s="4" t="s">
        <v>843</v>
      </c>
      <c r="AB154" s="6" t="n">
        <v>150000</v>
      </c>
    </row>
    <row r="155" spans="1:33">
      <c r="A155" s="4" t="s">
        <v>776</v>
      </c>
      <c r="W155" s="5" t="n">
        <v>500000</v>
      </c>
    </row>
    <row r="156" spans="1:33">
      <c r="A156" s="4" t="s">
        <v>844</v>
      </c>
      <c r="M156" s="5" t="n">
        <v>200000</v>
      </c>
    </row>
    <row r="157" spans="1:33">
      <c r="A157" s="4" t="s">
        <v>845</v>
      </c>
      <c r="AC157" s="6" t="n">
        <v>1800000</v>
      </c>
    </row>
    <row r="158" spans="1:33">
      <c r="A158" s="4" t="s">
        <v>780</v>
      </c>
      <c r="M158" s="11" t="n">
        <v>4.6197</v>
      </c>
    </row>
    <row r="159" spans="1:33">
      <c r="A159" s="4" t="s">
        <v>846</v>
      </c>
    </row>
    <row r="160" spans="1:33">
      <c r="A160" s="3" t="s">
        <v>725</v>
      </c>
    </row>
    <row r="161" spans="1:33">
      <c r="A161" s="4" t="s">
        <v>736</v>
      </c>
      <c r="AC161" s="6" t="n">
        <v>1000000</v>
      </c>
      <c r="AD161" s="6" t="n">
        <v>400000</v>
      </c>
    </row>
    <row r="162" spans="1:33">
      <c r="A162" s="4" t="s">
        <v>828</v>
      </c>
      <c r="AC162" s="6" t="n">
        <v>22000000</v>
      </c>
    </row>
    <row r="163" spans="1:33">
      <c r="A163" s="4" t="s">
        <v>847</v>
      </c>
    </row>
    <row r="164" spans="1:33">
      <c r="A164" s="3" t="s">
        <v>725</v>
      </c>
    </row>
    <row r="165" spans="1:33">
      <c r="A165" s="4" t="s">
        <v>778</v>
      </c>
      <c r="AC165" s="6" t="n">
        <v>21500000</v>
      </c>
    </row>
    <row r="166" spans="1:33">
      <c r="A166" s="4" t="s">
        <v>848</v>
      </c>
    </row>
    <row r="167" spans="1:33">
      <c r="A167" s="3" t="s">
        <v>725</v>
      </c>
    </row>
    <row r="168" spans="1:33">
      <c r="A168" s="4" t="s">
        <v>778</v>
      </c>
      <c r="AC168" s="6" t="n">
        <v>60000000</v>
      </c>
    </row>
    <row r="169" spans="1:33">
      <c r="A169" s="4" t="s">
        <v>849</v>
      </c>
    </row>
    <row r="170" spans="1:33">
      <c r="A170" s="3" t="s">
        <v>725</v>
      </c>
    </row>
    <row r="171" spans="1:33">
      <c r="A171" s="4" t="s">
        <v>778</v>
      </c>
      <c r="AC171" s="6" t="n">
        <v>7000000</v>
      </c>
    </row>
    <row r="172" spans="1:33">
      <c r="A172" s="4" t="s">
        <v>850</v>
      </c>
    </row>
    <row r="173" spans="1:33">
      <c r="A173" s="3" t="s">
        <v>725</v>
      </c>
    </row>
    <row r="174" spans="1:33">
      <c r="A174" s="4" t="s">
        <v>778</v>
      </c>
      <c r="AC174" s="6" t="n">
        <v>14500000</v>
      </c>
    </row>
    <row r="175" spans="1:33">
      <c r="A175" s="4" t="s">
        <v>851</v>
      </c>
    </row>
    <row r="176" spans="1:33">
      <c r="A176" s="3" t="s">
        <v>725</v>
      </c>
    </row>
    <row r="177" spans="1:33">
      <c r="A177" s="4" t="s">
        <v>828</v>
      </c>
      <c r="AC177" s="6" t="n">
        <v>4100000</v>
      </c>
      <c r="AD177" s="6" t="n">
        <v>4200000</v>
      </c>
    </row>
    <row r="178" spans="1:33">
      <c r="A178" s="4" t="s">
        <v>639</v>
      </c>
    </row>
    <row r="179" spans="1:33">
      <c r="A179" s="3" t="s">
        <v>725</v>
      </c>
    </row>
    <row r="180" spans="1:33">
      <c r="A180" s="4" t="s">
        <v>736</v>
      </c>
      <c r="AC180" s="6" t="n">
        <v>1521000</v>
      </c>
      <c r="AD180" s="6" t="n">
        <v>0</v>
      </c>
    </row>
    <row r="181" spans="1:33">
      <c r="A181" s="4" t="s">
        <v>852</v>
      </c>
      <c r="AC181" s="6" t="n">
        <v>1500000</v>
      </c>
      <c r="AD181" s="6" t="n">
        <v>0</v>
      </c>
    </row>
    <row r="182" spans="1:33">
      <c r="A182" s="4" t="s">
        <v>853</v>
      </c>
    </row>
    <row r="183" spans="1:33">
      <c r="A183" s="3" t="s">
        <v>725</v>
      </c>
    </row>
    <row r="184" spans="1:33">
      <c r="A184" s="4" t="s">
        <v>778</v>
      </c>
      <c r="Z184" s="6" t="n">
        <v>26000000</v>
      </c>
    </row>
    <row r="185" spans="1:33">
      <c r="A185" s="4" t="s">
        <v>854</v>
      </c>
    </row>
    <row r="186" spans="1:33">
      <c r="A186" s="3" t="s">
        <v>725</v>
      </c>
    </row>
    <row r="187" spans="1:33">
      <c r="A187" s="4" t="s">
        <v>778</v>
      </c>
      <c r="Z187" s="6" t="n">
        <v>9000000</v>
      </c>
    </row>
    <row r="188" spans="1:33">
      <c r="A188" s="4" t="s">
        <v>729</v>
      </c>
    </row>
    <row r="189" spans="1:33">
      <c r="A189" s="3" t="s">
        <v>725</v>
      </c>
    </row>
    <row r="190" spans="1:33">
      <c r="A190" s="4" t="s">
        <v>736</v>
      </c>
      <c r="AC190" s="5" t="n">
        <v>252000</v>
      </c>
      <c r="AD190" s="6" t="n">
        <v>219000</v>
      </c>
    </row>
    <row r="191" spans="1:33">
      <c r="A191" s="4" t="s">
        <v>855</v>
      </c>
    </row>
    <row r="192" spans="1:33">
      <c r="A192" s="3" t="s">
        <v>725</v>
      </c>
    </row>
    <row r="193" spans="1:33">
      <c r="A193" s="4" t="s">
        <v>771</v>
      </c>
      <c r="Z193" s="5" t="n">
        <v>45000</v>
      </c>
      <c r="AA193" s="5" t="n">
        <v>150000</v>
      </c>
    </row>
    <row r="194" spans="1:33">
      <c r="A194" s="4" t="s">
        <v>856</v>
      </c>
    </row>
    <row r="195" spans="1:33">
      <c r="A195" s="3" t="s">
        <v>725</v>
      </c>
    </row>
    <row r="196" spans="1:33">
      <c r="A196" s="4" t="s">
        <v>771</v>
      </c>
      <c r="AD196" s="6" t="n">
        <v>300000</v>
      </c>
    </row>
    <row r="197" spans="1:33">
      <c r="A197" s="4" t="s">
        <v>857</v>
      </c>
    </row>
    <row r="198" spans="1:33">
      <c r="A198" s="3" t="s">
        <v>725</v>
      </c>
    </row>
    <row r="199" spans="1:33">
      <c r="A199" s="4" t="s">
        <v>736</v>
      </c>
      <c r="G199" s="5" t="n">
        <v>1000000</v>
      </c>
    </row>
    <row r="200" spans="1:33">
      <c r="A200" s="4" t="s">
        <v>858</v>
      </c>
    </row>
    <row r="201" spans="1:33">
      <c r="A201" s="3" t="s">
        <v>725</v>
      </c>
    </row>
    <row r="202" spans="1:33">
      <c r="A202" s="4" t="s">
        <v>791</v>
      </c>
      <c r="U202" s="4" t="s">
        <v>859</v>
      </c>
    </row>
    <row r="203" spans="1:33">
      <c r="A203" s="4" t="s">
        <v>793</v>
      </c>
      <c r="U203" s="4" t="s">
        <v>794</v>
      </c>
    </row>
    <row r="204" spans="1:33">
      <c r="A204" s="4" t="s">
        <v>578</v>
      </c>
      <c r="U204" s="7" t="n">
        <v>0.097</v>
      </c>
    </row>
    <row r="205" spans="1:33">
      <c r="A205" s="4" t="s">
        <v>795</v>
      </c>
      <c r="U205" s="5" t="n">
        <v>48500</v>
      </c>
    </row>
    <row r="206" spans="1:33">
      <c r="A206" s="4" t="s">
        <v>860</v>
      </c>
    </row>
    <row r="207" spans="1:33">
      <c r="A207" s="3" t="s">
        <v>725</v>
      </c>
    </row>
    <row r="208" spans="1:33">
      <c r="A208" s="4" t="s">
        <v>774</v>
      </c>
      <c r="AE208" s="6" t="n">
        <v>293588</v>
      </c>
    </row>
    <row r="209" spans="1:33">
      <c r="A209" s="4" t="s">
        <v>775</v>
      </c>
      <c r="AE209" s="5" t="n">
        <v>1700000</v>
      </c>
    </row>
    <row r="210" spans="1:33">
      <c r="A210" s="4" t="s">
        <v>578</v>
      </c>
      <c r="AE210" s="8" t="n">
        <v>5.73</v>
      </c>
    </row>
    <row r="211" spans="1:33">
      <c r="A211" s="4" t="s">
        <v>861</v>
      </c>
      <c r="S211" s="5" t="n">
        <v>10000000</v>
      </c>
    </row>
    <row r="212" spans="1:33">
      <c r="A212" s="4" t="s">
        <v>862</v>
      </c>
    </row>
    <row r="213" spans="1:33">
      <c r="A213" s="3" t="s">
        <v>725</v>
      </c>
    </row>
    <row r="214" spans="1:33">
      <c r="A214" s="4" t="s">
        <v>791</v>
      </c>
      <c r="S214" s="4" t="s">
        <v>863</v>
      </c>
    </row>
    <row r="215" spans="1:33">
      <c r="A215" s="4" t="s">
        <v>774</v>
      </c>
      <c r="S215" s="6" t="n">
        <v>500000</v>
      </c>
    </row>
    <row r="216" spans="1:33">
      <c r="A216" s="4" t="s">
        <v>864</v>
      </c>
      <c r="S216" s="4" t="s">
        <v>794</v>
      </c>
    </row>
    <row r="217" spans="1:33">
      <c r="A217" s="4" t="s">
        <v>578</v>
      </c>
      <c r="S217" s="7" t="n">
        <v>0.024</v>
      </c>
    </row>
    <row r="218" spans="1:33">
      <c r="A218" s="4" t="s">
        <v>795</v>
      </c>
      <c r="S218" s="5" t="n">
        <v>12000</v>
      </c>
    </row>
    <row r="219" spans="1:33">
      <c r="A219" s="4" t="s">
        <v>777</v>
      </c>
      <c r="S219" s="5" t="n">
        <v>300000</v>
      </c>
    </row>
    <row r="220" spans="1:33">
      <c r="A220" s="4" t="s">
        <v>805</v>
      </c>
      <c r="S220" s="4" t="s">
        <v>806</v>
      </c>
    </row>
    <row r="221" spans="1:33">
      <c r="A221" s="4" t="s">
        <v>865</v>
      </c>
    </row>
    <row r="222" spans="1:33">
      <c r="A222" s="3" t="s">
        <v>725</v>
      </c>
    </row>
    <row r="223" spans="1:33">
      <c r="A223" s="4" t="s">
        <v>778</v>
      </c>
      <c r="S223" s="5" t="n">
        <v>6200000</v>
      </c>
    </row>
    <row r="224" spans="1:33">
      <c r="A224" s="4" t="s">
        <v>866</v>
      </c>
    </row>
    <row r="225" spans="1:33">
      <c r="A225" s="3" t="s">
        <v>725</v>
      </c>
    </row>
    <row r="226" spans="1:33">
      <c r="A226" s="4" t="s">
        <v>778</v>
      </c>
      <c r="S226" s="6" t="n">
        <v>6000000</v>
      </c>
    </row>
    <row r="227" spans="1:33">
      <c r="A227" s="4" t="s">
        <v>867</v>
      </c>
    </row>
    <row r="228" spans="1:33">
      <c r="A228" s="3" t="s">
        <v>725</v>
      </c>
    </row>
    <row r="229" spans="1:33">
      <c r="A229" s="4" t="s">
        <v>868</v>
      </c>
      <c r="S229" s="6" t="n">
        <v>50000</v>
      </c>
    </row>
    <row r="230" spans="1:33">
      <c r="A230" s="4" t="s">
        <v>869</v>
      </c>
    </row>
    <row r="231" spans="1:33">
      <c r="A231" s="3" t="s">
        <v>725</v>
      </c>
    </row>
    <row r="232" spans="1:33">
      <c r="A232" s="4" t="s">
        <v>868</v>
      </c>
      <c r="S232" s="6" t="n">
        <v>200000</v>
      </c>
    </row>
    <row r="233" spans="1:33">
      <c r="A233" s="4" t="s">
        <v>870</v>
      </c>
    </row>
    <row r="234" spans="1:33">
      <c r="A234" s="3" t="s">
        <v>725</v>
      </c>
    </row>
    <row r="235" spans="1:33">
      <c r="A235" s="4" t="s">
        <v>771</v>
      </c>
      <c r="Y235" s="5" t="n">
        <v>1000000</v>
      </c>
    </row>
    <row r="236" spans="1:33">
      <c r="A236" s="4" t="s">
        <v>773</v>
      </c>
      <c r="AB236" s="5" t="n">
        <v>2000000</v>
      </c>
    </row>
    <row r="237" spans="1:33">
      <c r="A237" s="4" t="s">
        <v>871</v>
      </c>
    </row>
    <row r="238" spans="1:33">
      <c r="A238" s="3" t="s">
        <v>725</v>
      </c>
    </row>
    <row r="239" spans="1:33">
      <c r="A239" s="4" t="s">
        <v>791</v>
      </c>
      <c r="AC239" s="4" t="s">
        <v>792</v>
      </c>
    </row>
    <row r="240" spans="1:33">
      <c r="A240" s="4" t="s">
        <v>793</v>
      </c>
      <c r="AC240" s="4" t="s">
        <v>794</v>
      </c>
    </row>
    <row r="241" spans="1:33">
      <c r="A241" s="4" t="s">
        <v>578</v>
      </c>
      <c r="AC241" s="8" t="n">
        <v>1.19</v>
      </c>
    </row>
    <row r="242" spans="1:33">
      <c r="A242" s="4" t="s">
        <v>872</v>
      </c>
    </row>
    <row r="243" spans="1:33">
      <c r="A243" s="3" t="s">
        <v>725</v>
      </c>
    </row>
    <row r="244" spans="1:33">
      <c r="A244" s="4" t="s">
        <v>873</v>
      </c>
      <c r="U244" s="6" t="n">
        <v>8333</v>
      </c>
      <c r="V244" s="6" t="n">
        <v>500000</v>
      </c>
    </row>
    <row r="245" spans="1:33">
      <c r="A245" s="4" t="s">
        <v>874</v>
      </c>
    </row>
    <row r="246" spans="1:33">
      <c r="A246" s="3" t="s">
        <v>725</v>
      </c>
    </row>
    <row r="247" spans="1:33">
      <c r="A247" s="4" t="s">
        <v>777</v>
      </c>
      <c r="S247" s="6" t="n">
        <v>50000</v>
      </c>
    </row>
    <row r="248" spans="1:33">
      <c r="A248" s="4" t="s">
        <v>778</v>
      </c>
      <c r="S248" s="6" t="n">
        <v>300000</v>
      </c>
    </row>
    <row r="249" spans="1:33">
      <c r="A249" s="4" t="s">
        <v>875</v>
      </c>
    </row>
    <row r="250" spans="1:33">
      <c r="A250" s="3" t="s">
        <v>725</v>
      </c>
    </row>
    <row r="251" spans="1:33">
      <c r="A251" s="4" t="s">
        <v>837</v>
      </c>
      <c r="S251" s="5" t="n">
        <v>100000</v>
      </c>
    </row>
    <row r="252" spans="1:33">
      <c r="A252" s="4" t="s">
        <v>876</v>
      </c>
    </row>
    <row r="253" spans="1:33">
      <c r="A253" s="3" t="s">
        <v>725</v>
      </c>
    </row>
    <row r="254" spans="1:33">
      <c r="A254" s="4" t="s">
        <v>778</v>
      </c>
      <c r="AC254" s="5" t="n">
        <v>14500000</v>
      </c>
    </row>
    <row r="255" spans="1:33">
      <c r="A255" s="4" t="s">
        <v>877</v>
      </c>
    </row>
    <row r="256" spans="1:33">
      <c r="A256" s="3" t="s">
        <v>725</v>
      </c>
    </row>
    <row r="257" spans="1:33">
      <c r="A257" s="4" t="s">
        <v>736</v>
      </c>
      <c r="AD257" s="6" t="n">
        <v>500000</v>
      </c>
    </row>
    <row r="258" spans="1:33">
      <c r="A258" s="4" t="s">
        <v>778</v>
      </c>
      <c r="AC258" s="6" t="n">
        <v>14500000</v>
      </c>
    </row>
    <row r="259" spans="1:33">
      <c r="A259" s="4" t="s">
        <v>878</v>
      </c>
    </row>
    <row r="260" spans="1:33">
      <c r="A260" s="3" t="s">
        <v>725</v>
      </c>
    </row>
    <row r="261" spans="1:33">
      <c r="A261" s="4" t="s">
        <v>736</v>
      </c>
      <c r="AC261" s="6" t="n">
        <v>200000</v>
      </c>
      <c r="AD261" s="6" t="n">
        <v>600000</v>
      </c>
    </row>
    <row r="262" spans="1:33">
      <c r="A262" s="4" t="s">
        <v>777</v>
      </c>
      <c r="N262" s="5" t="n">
        <v>600000</v>
      </c>
    </row>
    <row r="263" spans="1:33">
      <c r="A263" s="4" t="s">
        <v>778</v>
      </c>
      <c r="N263" s="6" t="n">
        <v>14900000</v>
      </c>
    </row>
    <row r="264" spans="1:33">
      <c r="A264" s="4" t="s">
        <v>811</v>
      </c>
      <c r="N264" s="6" t="n">
        <v>50000</v>
      </c>
    </row>
    <row r="265" spans="1:33">
      <c r="A265" s="4" t="s">
        <v>879</v>
      </c>
    </row>
    <row r="266" spans="1:33">
      <c r="A266" s="3" t="s">
        <v>725</v>
      </c>
    </row>
    <row r="267" spans="1:33">
      <c r="A267" s="4" t="s">
        <v>736</v>
      </c>
      <c r="AC267" s="6" t="n">
        <v>0</v>
      </c>
      <c r="AD267" s="6" t="n">
        <v>600000</v>
      </c>
    </row>
    <row r="268" spans="1:33">
      <c r="A268" s="4" t="s">
        <v>777</v>
      </c>
      <c r="D268" s="5" t="n">
        <v>600000</v>
      </c>
    </row>
    <row r="269" spans="1:33">
      <c r="A269" s="4" t="s">
        <v>778</v>
      </c>
      <c r="N269" s="6" t="n">
        <v>14900000</v>
      </c>
    </row>
    <row r="270" spans="1:33">
      <c r="A270" s="4" t="s">
        <v>811</v>
      </c>
      <c r="N270" s="6" t="n">
        <v>50000</v>
      </c>
    </row>
    <row r="271" spans="1:33">
      <c r="A271" s="4" t="s">
        <v>880</v>
      </c>
    </row>
    <row r="272" spans="1:33">
      <c r="A272" s="3" t="s">
        <v>725</v>
      </c>
    </row>
    <row r="273" spans="1:33">
      <c r="A273" s="4" t="s">
        <v>736</v>
      </c>
      <c r="AD273" s="6" t="n">
        <v>300000</v>
      </c>
    </row>
    <row r="274" spans="1:33">
      <c r="A274" s="4" t="s">
        <v>777</v>
      </c>
      <c r="D274" s="6" t="n">
        <v>300000</v>
      </c>
    </row>
    <row r="275" spans="1:33">
      <c r="A275" s="4" t="s">
        <v>778</v>
      </c>
      <c r="N275" s="6" t="n">
        <v>14900000</v>
      </c>
    </row>
    <row r="276" spans="1:33">
      <c r="A276" s="4" t="s">
        <v>811</v>
      </c>
      <c r="N276" s="5" t="n">
        <v>50000</v>
      </c>
    </row>
    <row r="277" spans="1:33">
      <c r="A277" s="4" t="s">
        <v>881</v>
      </c>
    </row>
    <row r="278" spans="1:33">
      <c r="A278" s="3" t="s">
        <v>725</v>
      </c>
    </row>
    <row r="279" spans="1:33">
      <c r="A279" s="4" t="s">
        <v>736</v>
      </c>
      <c r="AC279" s="6" t="n">
        <v>200000</v>
      </c>
    </row>
    <row r="280" spans="1:33">
      <c r="A280" s="4" t="s">
        <v>882</v>
      </c>
    </row>
    <row r="281" spans="1:33">
      <c r="A281" s="3" t="s">
        <v>725</v>
      </c>
    </row>
    <row r="282" spans="1:33">
      <c r="A282" s="4" t="s">
        <v>736</v>
      </c>
      <c r="AD282" s="6" t="n">
        <v>300000</v>
      </c>
    </row>
    <row r="283" spans="1:33">
      <c r="A283" s="4" t="s">
        <v>777</v>
      </c>
      <c r="D283" s="6" t="n">
        <v>300000</v>
      </c>
    </row>
    <row r="284" spans="1:33">
      <c r="A284" s="4" t="s">
        <v>778</v>
      </c>
      <c r="D284" s="6" t="n">
        <v>39100000</v>
      </c>
    </row>
    <row r="285" spans="1:33">
      <c r="A285" s="4" t="s">
        <v>811</v>
      </c>
      <c r="D285" s="5" t="n">
        <v>50000</v>
      </c>
    </row>
    <row r="286" spans="1:33">
      <c r="A286" s="4" t="s">
        <v>883</v>
      </c>
    </row>
    <row r="287" spans="1:33">
      <c r="A287" s="3" t="s">
        <v>725</v>
      </c>
    </row>
    <row r="288" spans="1:33">
      <c r="A288" s="4" t="s">
        <v>736</v>
      </c>
      <c r="AD288" s="6" t="n">
        <v>300000</v>
      </c>
    </row>
    <row r="289" spans="1:33">
      <c r="A289" s="4" t="s">
        <v>884</v>
      </c>
      <c r="AC289" s="6" t="n">
        <v>16700000</v>
      </c>
    </row>
    <row r="290" spans="1:33">
      <c r="A290" s="4" t="s">
        <v>885</v>
      </c>
    </row>
    <row r="291" spans="1:33">
      <c r="A291" s="3" t="s">
        <v>725</v>
      </c>
    </row>
    <row r="292" spans="1:33">
      <c r="A292" s="4" t="s">
        <v>884</v>
      </c>
      <c r="I292" s="5" t="n">
        <v>7500000</v>
      </c>
    </row>
    <row r="293" spans="1:33">
      <c r="A293" s="4" t="s">
        <v>886</v>
      </c>
      <c r="I293" s="5" t="n">
        <v>5500000</v>
      </c>
    </row>
    <row r="294" spans="1:33">
      <c r="A294" s="4" t="s">
        <v>887</v>
      </c>
      <c r="I294" s="4" t="s">
        <v>888</v>
      </c>
    </row>
    <row r="295" spans="1:33">
      <c r="A295" s="4" t="s">
        <v>889</v>
      </c>
    </row>
    <row r="296" spans="1:33">
      <c r="A296" s="3" t="s">
        <v>725</v>
      </c>
    </row>
    <row r="297" spans="1:33">
      <c r="A297" s="4" t="s">
        <v>884</v>
      </c>
      <c r="I297" s="5" t="n">
        <v>33000000</v>
      </c>
    </row>
    <row r="298" spans="1:33">
      <c r="A298" s="4" t="s">
        <v>886</v>
      </c>
      <c r="I298" s="5" t="n">
        <v>5400000</v>
      </c>
    </row>
    <row r="299" spans="1:33">
      <c r="A299" s="4" t="s">
        <v>887</v>
      </c>
      <c r="I299" s="4" t="s">
        <v>888</v>
      </c>
    </row>
    <row r="300" spans="1:33">
      <c r="A300" s="4" t="s">
        <v>890</v>
      </c>
    </row>
    <row r="301" spans="1:33">
      <c r="A301" s="3" t="s">
        <v>725</v>
      </c>
    </row>
    <row r="302" spans="1:33">
      <c r="A302" s="4" t="s">
        <v>884</v>
      </c>
      <c r="I302" s="5" t="n">
        <v>42000000</v>
      </c>
    </row>
    <row r="303" spans="1:33">
      <c r="A303" s="4" t="s">
        <v>886</v>
      </c>
      <c r="I303" s="5" t="n">
        <v>5400000</v>
      </c>
    </row>
    <row r="304" spans="1:33">
      <c r="A304" s="4" t="s">
        <v>887</v>
      </c>
      <c r="I304" s="4" t="s">
        <v>888</v>
      </c>
    </row>
    <row r="305" spans="1:33">
      <c r="A305" s="4" t="s">
        <v>891</v>
      </c>
    </row>
    <row r="306" spans="1:33">
      <c r="A306" s="3" t="s">
        <v>725</v>
      </c>
    </row>
    <row r="307" spans="1:33">
      <c r="A307" s="4" t="s">
        <v>736</v>
      </c>
      <c r="AD307" s="6" t="n">
        <v>100000</v>
      </c>
    </row>
    <row r="308" spans="1:33">
      <c r="A308" s="4" t="s">
        <v>892</v>
      </c>
    </row>
    <row r="309" spans="1:33">
      <c r="A309" s="3" t="s">
        <v>725</v>
      </c>
    </row>
    <row r="310" spans="1:33">
      <c r="A310" s="4" t="s">
        <v>771</v>
      </c>
      <c r="AC310" s="6" t="n">
        <v>100000</v>
      </c>
    </row>
    <row r="311" spans="1:33">
      <c r="A311" s="4" t="s">
        <v>893</v>
      </c>
    </row>
    <row r="312" spans="1:33">
      <c r="A312" s="3" t="s">
        <v>725</v>
      </c>
    </row>
    <row r="313" spans="1:33">
      <c r="A313" s="4" t="s">
        <v>736</v>
      </c>
      <c r="AD313" s="5" t="n">
        <v>1000000</v>
      </c>
    </row>
    <row r="314" spans="1:33">
      <c r="A314" s="4" t="s">
        <v>778</v>
      </c>
      <c r="AC314" s="6" t="n">
        <v>13500000</v>
      </c>
    </row>
    <row r="315" spans="1:33">
      <c r="A315" s="4" t="s">
        <v>781</v>
      </c>
      <c r="AC315" s="6" t="n">
        <v>1000000</v>
      </c>
    </row>
    <row r="316" spans="1:33">
      <c r="A316" s="4" t="s">
        <v>894</v>
      </c>
      <c r="AC316" s="5"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8</v>
      </c>
    </row>
    <row r="3" spans="1:3">
      <c r="A3" s="4" t="s">
        <v>736</v>
      </c>
      <c r="B3" s="5" t="n">
        <v>4050</v>
      </c>
      <c r="C3" s="5" t="n">
        <v>4164</v>
      </c>
    </row>
    <row r="4" spans="1:3">
      <c r="A4" s="4" t="s">
        <v>737</v>
      </c>
    </row>
    <row r="5" spans="1:3">
      <c r="A5" s="4" t="s">
        <v>736</v>
      </c>
      <c r="B5" s="6" t="n">
        <v>1275</v>
      </c>
      <c r="C5" s="6" t="n">
        <v>2875</v>
      </c>
    </row>
    <row r="6" spans="1:3">
      <c r="A6" s="4" t="s">
        <v>896</v>
      </c>
    </row>
    <row r="7" spans="1:3">
      <c r="A7" s="4" t="s">
        <v>736</v>
      </c>
      <c r="B7" s="6" t="n">
        <v>5719</v>
      </c>
      <c r="C7" s="6" t="n">
        <v>5504</v>
      </c>
    </row>
    <row r="8" spans="1:3">
      <c r="A8" s="4" t="s">
        <v>897</v>
      </c>
    </row>
    <row r="9" spans="1:3">
      <c r="A9" s="4" t="s">
        <v>736</v>
      </c>
      <c r="B9" s="6" t="n">
        <v>2000</v>
      </c>
      <c r="C9" s="6" t="n">
        <v>2000</v>
      </c>
    </row>
    <row r="10" spans="1:3">
      <c r="A10" s="4" t="s">
        <v>898</v>
      </c>
    </row>
    <row r="11" spans="1:3">
      <c r="A11" s="4" t="s">
        <v>736</v>
      </c>
      <c r="B11" s="6" t="n">
        <v>835</v>
      </c>
      <c r="C11" s="6" t="n">
        <v>1367</v>
      </c>
    </row>
    <row r="12" spans="1:3">
      <c r="A12" s="4" t="s">
        <v>899</v>
      </c>
    </row>
    <row r="13" spans="1:3">
      <c r="A13" s="4" t="s">
        <v>736</v>
      </c>
      <c r="B13" s="6" t="n">
        <v>1056</v>
      </c>
      <c r="C13" s="6" t="n">
        <v>1385</v>
      </c>
    </row>
    <row r="14" spans="1:3">
      <c r="A14" s="4" t="s">
        <v>900</v>
      </c>
    </row>
    <row r="15" spans="1:3">
      <c r="A15" s="4" t="s">
        <v>736</v>
      </c>
      <c r="B15" s="6" t="n">
        <v>458</v>
      </c>
      <c r="C15" s="6" t="n">
        <v>0</v>
      </c>
    </row>
    <row r="16" spans="1:3">
      <c r="A16" s="4" t="s">
        <v>901</v>
      </c>
    </row>
    <row r="17" spans="1:3">
      <c r="A17" s="4" t="s">
        <v>736</v>
      </c>
      <c r="B17" s="6" t="n">
        <v>1301</v>
      </c>
      <c r="C17" s="6" t="n">
        <v>614</v>
      </c>
    </row>
    <row r="18" spans="1:3">
      <c r="A18" s="4" t="s">
        <v>902</v>
      </c>
    </row>
    <row r="19" spans="1:3">
      <c r="A19" s="4" t="s">
        <v>736</v>
      </c>
      <c r="B19" s="5" t="n">
        <v>69</v>
      </c>
      <c r="C19" s="5" t="n">
        <v>1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03</v>
      </c>
      <c r="B1" s="2" t="s">
        <v>904</v>
      </c>
      <c r="C1" s="2" t="s">
        <v>905</v>
      </c>
      <c r="D1" s="2" t="s">
        <v>749</v>
      </c>
      <c r="E1" s="2" t="s">
        <v>906</v>
      </c>
      <c r="F1" s="2" t="s">
        <v>751</v>
      </c>
      <c r="G1" s="2" t="s">
        <v>753</v>
      </c>
      <c r="H1" s="2" t="s">
        <v>907</v>
      </c>
      <c r="I1" s="2" t="s">
        <v>527</v>
      </c>
      <c r="J1" s="2" t="s">
        <v>908</v>
      </c>
      <c r="K1" s="2" t="s">
        <v>763</v>
      </c>
      <c r="L1" s="2" t="s">
        <v>909</v>
      </c>
      <c r="M1" s="2" t="s">
        <v>2</v>
      </c>
      <c r="N1" s="2" t="s">
        <v>38</v>
      </c>
      <c r="O1" s="2" t="s">
        <v>760</v>
      </c>
    </row>
    <row r="2" spans="1:15">
      <c r="A2" s="4" t="s">
        <v>776</v>
      </c>
      <c r="M2" s="5" t="n">
        <v>83333000</v>
      </c>
      <c r="N2" s="5" t="n">
        <v>48322000</v>
      </c>
    </row>
    <row r="3" spans="1:15">
      <c r="A3" s="4" t="s">
        <v>777</v>
      </c>
      <c r="M3" s="6" t="n">
        <v>1000000</v>
      </c>
    </row>
    <row r="4" spans="1:15">
      <c r="A4" s="4" t="s">
        <v>910</v>
      </c>
      <c r="M4" s="6" t="n">
        <v>1074000</v>
      </c>
      <c r="N4" s="6" t="n">
        <v>3365000</v>
      </c>
    </row>
    <row r="5" spans="1:15">
      <c r="A5" s="4" t="s">
        <v>911</v>
      </c>
      <c r="M5" s="6" t="n">
        <v>35000</v>
      </c>
      <c r="N5" s="6" t="n">
        <v>600000</v>
      </c>
    </row>
    <row r="6" spans="1:15">
      <c r="A6" s="4" t="s">
        <v>778</v>
      </c>
      <c r="F6" s="5" t="n">
        <v>2000000</v>
      </c>
    </row>
    <row r="7" spans="1:15">
      <c r="A7" s="4" t="s">
        <v>912</v>
      </c>
      <c r="C7" s="5" t="n">
        <v>900000</v>
      </c>
      <c r="G7" s="5" t="n">
        <v>2300000</v>
      </c>
    </row>
    <row r="8" spans="1:15">
      <c r="A8" s="4" t="s">
        <v>913</v>
      </c>
      <c r="B8" s="5" t="n">
        <v>100000</v>
      </c>
    </row>
    <row r="9" spans="1:15">
      <c r="A9" s="4" t="s">
        <v>914</v>
      </c>
      <c r="C9" s="4" t="s">
        <v>915</v>
      </c>
    </row>
    <row r="10" spans="1:15">
      <c r="A10" s="4" t="s">
        <v>916</v>
      </c>
    </row>
    <row r="11" spans="1:15">
      <c r="A11" s="4" t="s">
        <v>776</v>
      </c>
      <c r="M11" s="6" t="n">
        <v>100000</v>
      </c>
      <c r="N11" s="6" t="n">
        <v>100000</v>
      </c>
    </row>
    <row r="12" spans="1:15">
      <c r="A12" s="4" t="s">
        <v>917</v>
      </c>
      <c r="H12" s="5" t="n">
        <v>800000</v>
      </c>
    </row>
    <row r="13" spans="1:15">
      <c r="A13" s="4" t="s">
        <v>846</v>
      </c>
    </row>
    <row r="14" spans="1:15">
      <c r="A14" s="4" t="s">
        <v>828</v>
      </c>
      <c r="M14" s="6" t="n">
        <v>22000000</v>
      </c>
    </row>
    <row r="15" spans="1:15">
      <c r="A15" s="4" t="s">
        <v>918</v>
      </c>
    </row>
    <row r="16" spans="1:15">
      <c r="A16" s="4" t="s">
        <v>917</v>
      </c>
      <c r="J16" s="5" t="n">
        <v>200000</v>
      </c>
    </row>
    <row r="17" spans="1:15">
      <c r="A17" s="4" t="s">
        <v>919</v>
      </c>
    </row>
    <row r="18" spans="1:15">
      <c r="A18" s="4" t="s">
        <v>776</v>
      </c>
      <c r="M18" s="6" t="n">
        <v>500000</v>
      </c>
    </row>
    <row r="19" spans="1:15">
      <c r="A19" s="4" t="s">
        <v>852</v>
      </c>
      <c r="M19" s="6" t="n">
        <v>300000</v>
      </c>
    </row>
    <row r="20" spans="1:15">
      <c r="A20" s="4" t="s">
        <v>912</v>
      </c>
      <c r="M20" s="6" t="n">
        <v>2000000</v>
      </c>
    </row>
    <row r="21" spans="1:15">
      <c r="A21" s="4" t="s">
        <v>920</v>
      </c>
    </row>
    <row r="22" spans="1:15">
      <c r="A22" s="4" t="s">
        <v>776</v>
      </c>
      <c r="M22" s="6" t="n">
        <v>800000</v>
      </c>
    </row>
    <row r="23" spans="1:15">
      <c r="A23" s="4" t="s">
        <v>852</v>
      </c>
      <c r="M23" s="6" t="n">
        <v>800000</v>
      </c>
    </row>
    <row r="24" spans="1:15">
      <c r="A24" s="4" t="s">
        <v>912</v>
      </c>
      <c r="M24" s="6" t="n">
        <v>800000</v>
      </c>
    </row>
    <row r="25" spans="1:15">
      <c r="A25" s="4" t="s">
        <v>921</v>
      </c>
    </row>
    <row r="26" spans="1:15">
      <c r="A26" s="4" t="s">
        <v>852</v>
      </c>
      <c r="M26" s="6" t="n">
        <v>100000</v>
      </c>
      <c r="N26" s="6" t="n">
        <v>1100000</v>
      </c>
    </row>
    <row r="27" spans="1:15">
      <c r="A27" s="4" t="s">
        <v>922</v>
      </c>
    </row>
    <row r="28" spans="1:15">
      <c r="A28" s="4" t="s">
        <v>852</v>
      </c>
      <c r="N28" s="6" t="n">
        <v>2600000</v>
      </c>
    </row>
    <row r="29" spans="1:15">
      <c r="A29" s="4" t="s">
        <v>521</v>
      </c>
    </row>
    <row r="30" spans="1:15">
      <c r="A30" s="4" t="s">
        <v>852</v>
      </c>
      <c r="M30" s="6" t="n">
        <v>100000</v>
      </c>
      <c r="N30" s="6" t="n">
        <v>3700000</v>
      </c>
    </row>
    <row r="31" spans="1:15">
      <c r="A31" s="4" t="s">
        <v>923</v>
      </c>
      <c r="I31" s="5" t="n">
        <v>1500000</v>
      </c>
    </row>
    <row r="32" spans="1:15">
      <c r="A32" s="4" t="s">
        <v>809</v>
      </c>
    </row>
    <row r="33" spans="1:15">
      <c r="A33" s="4" t="s">
        <v>924</v>
      </c>
      <c r="J33" s="6" t="n">
        <v>200000</v>
      </c>
    </row>
    <row r="34" spans="1:15">
      <c r="A34" s="4" t="s">
        <v>776</v>
      </c>
      <c r="M34" s="6" t="n">
        <v>1300000</v>
      </c>
      <c r="N34" s="6" t="n">
        <v>600000</v>
      </c>
    </row>
    <row r="35" spans="1:15">
      <c r="A35" s="4" t="s">
        <v>777</v>
      </c>
      <c r="J35" s="6" t="n">
        <v>9300</v>
      </c>
    </row>
    <row r="36" spans="1:15">
      <c r="A36" s="4" t="s">
        <v>778</v>
      </c>
      <c r="J36" s="6" t="n">
        <v>100000</v>
      </c>
    </row>
    <row r="37" spans="1:15">
      <c r="A37" s="4" t="s">
        <v>925</v>
      </c>
    </row>
    <row r="38" spans="1:15">
      <c r="A38" s="4" t="s">
        <v>776</v>
      </c>
      <c r="M38" s="6" t="n">
        <v>1100000</v>
      </c>
      <c r="N38" s="6" t="n">
        <v>1400000</v>
      </c>
    </row>
    <row r="39" spans="1:15">
      <c r="A39" s="4" t="s">
        <v>926</v>
      </c>
    </row>
    <row r="40" spans="1:15">
      <c r="A40" s="4" t="s">
        <v>777</v>
      </c>
      <c r="D40" s="5" t="n">
        <v>5300000</v>
      </c>
    </row>
    <row r="41" spans="1:15">
      <c r="A41" s="4" t="s">
        <v>927</v>
      </c>
    </row>
    <row r="42" spans="1:15">
      <c r="A42" s="4" t="s">
        <v>777</v>
      </c>
      <c r="M42" s="5" t="n">
        <v>100000</v>
      </c>
    </row>
    <row r="43" spans="1:15">
      <c r="A43" s="4" t="s">
        <v>928</v>
      </c>
    </row>
    <row r="44" spans="1:15">
      <c r="A44" s="4" t="s">
        <v>929</v>
      </c>
      <c r="M44" s="4" t="s">
        <v>930</v>
      </c>
    </row>
    <row r="45" spans="1:15">
      <c r="A45" s="4" t="s">
        <v>931</v>
      </c>
    </row>
    <row r="46" spans="1:15">
      <c r="A46" s="4" t="s">
        <v>929</v>
      </c>
      <c r="M46" s="4" t="s">
        <v>806</v>
      </c>
    </row>
    <row r="47" spans="1:15">
      <c r="A47" s="4" t="s">
        <v>731</v>
      </c>
    </row>
    <row r="48" spans="1:15">
      <c r="A48" s="4" t="s">
        <v>924</v>
      </c>
      <c r="O48" s="5" t="n">
        <v>800000</v>
      </c>
    </row>
    <row r="49" spans="1:15">
      <c r="A49" s="4" t="s">
        <v>776</v>
      </c>
      <c r="M49" s="5" t="n">
        <v>300000</v>
      </c>
      <c r="N49" s="6" t="n">
        <v>100000</v>
      </c>
    </row>
    <row r="50" spans="1:15">
      <c r="A50" s="4" t="s">
        <v>790</v>
      </c>
    </row>
    <row r="51" spans="1:15">
      <c r="A51" s="4" t="s">
        <v>924</v>
      </c>
      <c r="K51" s="5" t="n">
        <v>2000000</v>
      </c>
      <c r="L51" s="5" t="n">
        <v>3400000</v>
      </c>
    </row>
    <row r="52" spans="1:15">
      <c r="A52" s="4" t="s">
        <v>776</v>
      </c>
      <c r="M52" s="6" t="n">
        <v>500000</v>
      </c>
      <c r="N52" s="6" t="n">
        <v>0</v>
      </c>
    </row>
    <row r="53" spans="1:15">
      <c r="A53" s="4" t="s">
        <v>910</v>
      </c>
      <c r="K53" s="5" t="n">
        <v>1000000</v>
      </c>
      <c r="L53" s="5" t="n">
        <v>1000000</v>
      </c>
    </row>
    <row r="54" spans="1:15">
      <c r="A54" s="4" t="s">
        <v>932</v>
      </c>
    </row>
    <row r="55" spans="1:15">
      <c r="A55" s="4" t="s">
        <v>776</v>
      </c>
      <c r="M55" s="6" t="n">
        <v>800000</v>
      </c>
      <c r="N55" s="6" t="n">
        <v>1400000</v>
      </c>
    </row>
    <row r="56" spans="1:15">
      <c r="A56" s="4" t="s">
        <v>777</v>
      </c>
      <c r="J56" s="6" t="n">
        <v>20000</v>
      </c>
    </row>
    <row r="57" spans="1:15">
      <c r="A57" s="4" t="s">
        <v>778</v>
      </c>
      <c r="J57" s="5" t="n">
        <v>100000</v>
      </c>
    </row>
    <row r="58" spans="1:15">
      <c r="A58" s="4" t="s">
        <v>933</v>
      </c>
    </row>
    <row r="59" spans="1:15">
      <c r="A59" s="4" t="s">
        <v>852</v>
      </c>
      <c r="M59" s="6" t="n">
        <v>1300000</v>
      </c>
      <c r="N59" s="6" t="n">
        <v>200000</v>
      </c>
    </row>
    <row r="60" spans="1:15">
      <c r="A60" s="4" t="s">
        <v>934</v>
      </c>
    </row>
    <row r="61" spans="1:15">
      <c r="A61" s="4" t="s">
        <v>776</v>
      </c>
      <c r="M61" s="6" t="n">
        <v>2000000</v>
      </c>
      <c r="N61" s="6" t="n">
        <v>2000000</v>
      </c>
    </row>
    <row r="62" spans="1:15">
      <c r="A62" s="4" t="s">
        <v>935</v>
      </c>
      <c r="E62" s="5" t="n">
        <v>2000000</v>
      </c>
    </row>
    <row r="63" spans="1:15">
      <c r="A63" s="4" t="s">
        <v>734</v>
      </c>
    </row>
    <row r="64" spans="1:15">
      <c r="A64" s="4" t="s">
        <v>776</v>
      </c>
      <c r="M64" s="5" t="n">
        <v>700000</v>
      </c>
      <c r="N64" s="5" t="n">
        <v>100000</v>
      </c>
    </row>
    <row r="65" spans="1:15">
      <c r="A65" s="4" t="s">
        <v>936</v>
      </c>
      <c r="G65" s="5" t="n">
        <v>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8</v>
      </c>
    </row>
    <row r="3" spans="1:3">
      <c r="A3" s="4" t="s">
        <v>938</v>
      </c>
      <c r="B3" s="5" t="n">
        <v>1417</v>
      </c>
      <c r="C3" s="5" t="n">
        <v>883</v>
      </c>
    </row>
    <row r="4" spans="1:3">
      <c r="A4" s="4" t="s">
        <v>939</v>
      </c>
    </row>
    <row r="5" spans="1:3">
      <c r="A5" s="4" t="s">
        <v>940</v>
      </c>
      <c r="B5" s="6" t="n">
        <v>2800</v>
      </c>
      <c r="C5" s="6" t="n">
        <v>1600</v>
      </c>
    </row>
    <row r="6" spans="1:3">
      <c r="A6" s="4" t="s">
        <v>941</v>
      </c>
      <c r="B6" s="6" t="n">
        <v>1383</v>
      </c>
      <c r="C6" s="6" t="n">
        <v>717</v>
      </c>
    </row>
    <row r="7" spans="1:3">
      <c r="A7" s="4" t="s">
        <v>938</v>
      </c>
      <c r="B7" s="5" t="n">
        <v>1417</v>
      </c>
      <c r="C7" s="6" t="n">
        <v>883</v>
      </c>
    </row>
    <row r="8" spans="1:3">
      <c r="A8" s="4" t="s">
        <v>942</v>
      </c>
    </row>
    <row r="9" spans="1:3">
      <c r="A9" s="4" t="s">
        <v>943</v>
      </c>
      <c r="B9" s="4" t="s">
        <v>587</v>
      </c>
    </row>
    <row r="10" spans="1:3">
      <c r="A10" s="4" t="s">
        <v>940</v>
      </c>
      <c r="B10" s="5" t="n">
        <v>300</v>
      </c>
      <c r="C10" s="6" t="n">
        <v>300</v>
      </c>
    </row>
    <row r="11" spans="1:3">
      <c r="A11" s="4" t="s">
        <v>944</v>
      </c>
    </row>
    <row r="12" spans="1:3">
      <c r="A12" s="4" t="s">
        <v>943</v>
      </c>
      <c r="B12" s="4" t="s">
        <v>587</v>
      </c>
    </row>
    <row r="13" spans="1:3">
      <c r="A13" s="4" t="s">
        <v>940</v>
      </c>
      <c r="B13" s="5" t="n">
        <v>50</v>
      </c>
      <c r="C13" s="6" t="n">
        <v>50</v>
      </c>
    </row>
    <row r="14" spans="1:3">
      <c r="A14" s="4" t="s">
        <v>945</v>
      </c>
    </row>
    <row r="15" spans="1:3">
      <c r="A15" s="4" t="s">
        <v>943</v>
      </c>
      <c r="B15" s="4" t="s">
        <v>587</v>
      </c>
    </row>
    <row r="16" spans="1:3">
      <c r="A16" s="4" t="s">
        <v>940</v>
      </c>
      <c r="B16" s="5" t="n">
        <v>1250</v>
      </c>
      <c r="C16" s="6" t="n">
        <v>1250</v>
      </c>
    </row>
    <row r="17" spans="1:3">
      <c r="A17" s="4" t="s">
        <v>946</v>
      </c>
    </row>
    <row r="18" spans="1:3">
      <c r="A18" s="4" t="s">
        <v>943</v>
      </c>
      <c r="B18" s="4" t="s">
        <v>587</v>
      </c>
    </row>
    <row r="19" spans="1:3">
      <c r="A19" s="4" t="s">
        <v>940</v>
      </c>
      <c r="B19" s="5" t="n">
        <v>1200</v>
      </c>
      <c r="C19"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47</v>
      </c>
      <c r="B1" s="2" t="s">
        <v>1</v>
      </c>
    </row>
    <row r="2" spans="1:3">
      <c r="B2" s="2" t="s">
        <v>2</v>
      </c>
      <c r="C2" s="2" t="s">
        <v>38</v>
      </c>
    </row>
    <row r="3" spans="1:3">
      <c r="A3" s="4" t="s">
        <v>555</v>
      </c>
      <c r="B3" s="5" t="n">
        <v>883</v>
      </c>
    </row>
    <row r="4" spans="1:3">
      <c r="A4" s="4" t="s">
        <v>555</v>
      </c>
      <c r="B4" s="6" t="n">
        <v>1417</v>
      </c>
      <c r="C4" s="5" t="n">
        <v>883</v>
      </c>
    </row>
    <row r="5" spans="1:3">
      <c r="A5" s="4" t="s">
        <v>939</v>
      </c>
    </row>
    <row r="6" spans="1:3">
      <c r="A6" s="4" t="s">
        <v>555</v>
      </c>
      <c r="B6" s="6" t="n">
        <v>883</v>
      </c>
      <c r="C6" s="6" t="n">
        <v>1417</v>
      </c>
    </row>
    <row r="7" spans="1:3">
      <c r="A7" s="4" t="s">
        <v>948</v>
      </c>
      <c r="B7" s="6" t="n">
        <v>1200</v>
      </c>
      <c r="C7" s="6" t="n">
        <v>0</v>
      </c>
    </row>
    <row r="8" spans="1:3">
      <c r="A8" s="4" t="s">
        <v>949</v>
      </c>
      <c r="B8" s="6" t="n">
        <v>-666</v>
      </c>
      <c r="C8" s="6" t="n">
        <v>-534</v>
      </c>
    </row>
    <row r="9" spans="1:3">
      <c r="A9" s="4" t="s">
        <v>555</v>
      </c>
      <c r="B9" s="5" t="n">
        <v>1417</v>
      </c>
      <c r="C9" s="5" t="n">
        <v>8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v>
      </c>
      <c r="C1" s="2" t="s">
        <v>38</v>
      </c>
      <c r="D1" s="2" t="s">
        <v>494</v>
      </c>
    </row>
    <row r="2" spans="1:4">
      <c r="A2" s="4" t="s">
        <v>951</v>
      </c>
      <c r="B2" s="5" t="n">
        <v>1417</v>
      </c>
      <c r="C2" s="5" t="n">
        <v>883</v>
      </c>
    </row>
    <row r="3" spans="1:4">
      <c r="A3" s="4" t="s">
        <v>939</v>
      </c>
    </row>
    <row r="4" spans="1:4">
      <c r="A4" s="4" t="s">
        <v>952</v>
      </c>
      <c r="B4" s="6" t="n">
        <v>750</v>
      </c>
    </row>
    <row r="5" spans="1:4">
      <c r="A5" s="4" t="s">
        <v>953</v>
      </c>
      <c r="B5" s="6" t="n">
        <v>400</v>
      </c>
    </row>
    <row r="6" spans="1:4">
      <c r="A6" s="4" t="s">
        <v>954</v>
      </c>
      <c r="B6" s="6" t="n">
        <v>267</v>
      </c>
    </row>
    <row r="7" spans="1:4">
      <c r="A7" s="4" t="s">
        <v>951</v>
      </c>
      <c r="B7" s="6" t="n">
        <v>1417</v>
      </c>
      <c r="C7" s="5" t="n">
        <v>883</v>
      </c>
      <c r="D7" s="5" t="n">
        <v>1417</v>
      </c>
    </row>
    <row r="8" spans="1:4">
      <c r="A8" s="4" t="s">
        <v>942</v>
      </c>
    </row>
    <row r="9" spans="1:4">
      <c r="A9" s="4" t="s">
        <v>952</v>
      </c>
      <c r="B9" s="6" t="n">
        <v>33</v>
      </c>
    </row>
    <row r="10" spans="1:4">
      <c r="A10" s="4" t="s">
        <v>953</v>
      </c>
      <c r="B10" s="6" t="n">
        <v>0</v>
      </c>
    </row>
    <row r="11" spans="1:4">
      <c r="A11" s="4" t="s">
        <v>954</v>
      </c>
      <c r="B11" s="6" t="n">
        <v>0</v>
      </c>
    </row>
    <row r="12" spans="1:4">
      <c r="A12" s="4" t="s">
        <v>951</v>
      </c>
      <c r="B12" s="6" t="n">
        <v>33</v>
      </c>
    </row>
    <row r="13" spans="1:4">
      <c r="A13" s="4" t="s">
        <v>944</v>
      </c>
    </row>
    <row r="14" spans="1:4">
      <c r="A14" s="4" t="s">
        <v>952</v>
      </c>
      <c r="B14" s="6" t="n">
        <v>4</v>
      </c>
    </row>
    <row r="15" spans="1:4">
      <c r="A15" s="4" t="s">
        <v>953</v>
      </c>
      <c r="B15" s="6" t="n">
        <v>0</v>
      </c>
    </row>
    <row r="16" spans="1:4">
      <c r="A16" s="4" t="s">
        <v>954</v>
      </c>
      <c r="B16" s="6" t="n">
        <v>0</v>
      </c>
    </row>
    <row r="17" spans="1:4">
      <c r="A17" s="4" t="s">
        <v>951</v>
      </c>
      <c r="B17" s="6" t="n">
        <v>4</v>
      </c>
    </row>
    <row r="18" spans="1:4">
      <c r="A18" s="4" t="s">
        <v>945</v>
      </c>
    </row>
    <row r="19" spans="1:4">
      <c r="A19" s="4" t="s">
        <v>952</v>
      </c>
      <c r="B19" s="6" t="n">
        <v>313</v>
      </c>
    </row>
    <row r="20" spans="1:4">
      <c r="A20" s="4" t="s">
        <v>953</v>
      </c>
      <c r="B20" s="6" t="n">
        <v>0</v>
      </c>
    </row>
    <row r="21" spans="1:4">
      <c r="A21" s="4" t="s">
        <v>954</v>
      </c>
      <c r="B21" s="6" t="n">
        <v>0</v>
      </c>
    </row>
    <row r="22" spans="1:4">
      <c r="A22" s="4" t="s">
        <v>951</v>
      </c>
      <c r="B22" s="6" t="n">
        <v>313</v>
      </c>
    </row>
    <row r="23" spans="1:4">
      <c r="A23" s="4" t="s">
        <v>946</v>
      </c>
    </row>
    <row r="24" spans="1:4">
      <c r="A24" s="4" t="s">
        <v>952</v>
      </c>
      <c r="B24" s="6" t="n">
        <v>400</v>
      </c>
    </row>
    <row r="25" spans="1:4">
      <c r="A25" s="4" t="s">
        <v>953</v>
      </c>
      <c r="B25" s="6" t="n">
        <v>400</v>
      </c>
    </row>
    <row r="26" spans="1:4">
      <c r="A26" s="4" t="s">
        <v>954</v>
      </c>
      <c r="B26" s="6" t="n">
        <v>267</v>
      </c>
    </row>
    <row r="27" spans="1:4">
      <c r="A27" s="4" t="s">
        <v>951</v>
      </c>
      <c r="B27" s="5" t="n">
        <v>10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6"/>
    <col customWidth="1" max="6" min="6" width="14"/>
    <col customWidth="1" max="7" min="7" width="14"/>
  </cols>
  <sheetData>
    <row r="1" spans="1:7">
      <c r="A1" s="1" t="s">
        <v>955</v>
      </c>
      <c r="B1" s="2" t="s">
        <v>956</v>
      </c>
      <c r="D1" s="2" t="s">
        <v>523</v>
      </c>
      <c r="E1" s="2" t="s">
        <v>1</v>
      </c>
    </row>
    <row r="2" spans="1:7">
      <c r="B2" s="2" t="s">
        <v>957</v>
      </c>
      <c r="C2" s="2" t="s">
        <v>958</v>
      </c>
      <c r="D2" s="2" t="s">
        <v>498</v>
      </c>
      <c r="E2" s="2" t="s">
        <v>2</v>
      </c>
      <c r="F2" s="2" t="s">
        <v>38</v>
      </c>
      <c r="G2" s="2" t="s">
        <v>494</v>
      </c>
    </row>
    <row r="3" spans="1:7">
      <c r="A3" s="3" t="s">
        <v>959</v>
      </c>
    </row>
    <row r="4" spans="1:7">
      <c r="A4" s="4" t="s">
        <v>771</v>
      </c>
      <c r="E4" s="5" t="n">
        <v>1200000</v>
      </c>
      <c r="F4" s="5" t="n">
        <v>0</v>
      </c>
    </row>
    <row r="5" spans="1:7">
      <c r="A5" s="4" t="s">
        <v>960</v>
      </c>
    </row>
    <row r="6" spans="1:7">
      <c r="A6" s="3" t="s">
        <v>959</v>
      </c>
    </row>
    <row r="7" spans="1:7">
      <c r="A7" s="4" t="s">
        <v>771</v>
      </c>
      <c r="C7" s="5" t="n">
        <v>50000</v>
      </c>
    </row>
    <row r="8" spans="1:7">
      <c r="A8" s="4" t="s">
        <v>961</v>
      </c>
    </row>
    <row r="9" spans="1:7">
      <c r="A9" s="3" t="s">
        <v>959</v>
      </c>
    </row>
    <row r="10" spans="1:7">
      <c r="A10" s="4" t="s">
        <v>771</v>
      </c>
      <c r="G10" s="5" t="n">
        <v>300000</v>
      </c>
    </row>
    <row r="11" spans="1:7">
      <c r="A11" s="4" t="s">
        <v>962</v>
      </c>
    </row>
    <row r="12" spans="1:7">
      <c r="A12" s="3" t="s">
        <v>959</v>
      </c>
    </row>
    <row r="13" spans="1:7">
      <c r="A13" s="4" t="s">
        <v>771</v>
      </c>
      <c r="D13" s="5" t="n">
        <v>1300000</v>
      </c>
    </row>
    <row r="14" spans="1:7">
      <c r="A14" s="4" t="s">
        <v>963</v>
      </c>
    </row>
    <row r="15" spans="1:7">
      <c r="A15" s="3" t="s">
        <v>959</v>
      </c>
    </row>
    <row r="16" spans="1:7">
      <c r="A16" s="4" t="s">
        <v>943</v>
      </c>
      <c r="B16" s="4" t="s">
        <v>587</v>
      </c>
    </row>
  </sheetData>
  <mergeCells count="3">
    <mergeCell ref="A1:A2"/>
    <mergeCell ref="B1:C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69"/>
    <col customWidth="1" max="2" min="2" width="80"/>
    <col customWidth="1" max="3" min="3" width="17"/>
    <col customWidth="1" max="4" min="4" width="14"/>
    <col customWidth="1" max="5" min="5" width="14"/>
    <col customWidth="1" max="6" min="6" width="14"/>
  </cols>
  <sheetData>
    <row r="1" spans="1:6">
      <c r="A1" s="1" t="s">
        <v>964</v>
      </c>
      <c r="C1" s="2" t="s">
        <v>1</v>
      </c>
    </row>
    <row r="2" spans="1:6">
      <c r="C2" s="2" t="s">
        <v>2</v>
      </c>
      <c r="D2" s="2" t="s">
        <v>525</v>
      </c>
      <c r="E2" s="2" t="s">
        <v>38</v>
      </c>
      <c r="F2" s="2" t="s">
        <v>498</v>
      </c>
    </row>
    <row r="3" spans="1:6">
      <c r="A3" s="3" t="s">
        <v>965</v>
      </c>
    </row>
    <row r="4" spans="1:6">
      <c r="A4" s="4" t="s">
        <v>966</v>
      </c>
      <c r="C4" s="5" t="n">
        <v>84406</v>
      </c>
      <c r="E4" s="5" t="n">
        <v>67544</v>
      </c>
    </row>
    <row r="5" spans="1:6">
      <c r="A5" s="4" t="s">
        <v>967</v>
      </c>
      <c r="C5" s="6" t="n">
        <v>4903</v>
      </c>
      <c r="E5" s="6" t="n">
        <v>5045</v>
      </c>
    </row>
    <row r="6" spans="1:6">
      <c r="A6" s="4" t="s">
        <v>968</v>
      </c>
      <c r="C6" s="5" t="n">
        <v>79503</v>
      </c>
      <c r="E6" s="6" t="n">
        <v>62499</v>
      </c>
      <c r="F6" s="5" t="n">
        <v>10000</v>
      </c>
    </row>
    <row r="7" spans="1:6">
      <c r="A7" s="4" t="s">
        <v>969</v>
      </c>
      <c r="C7" s="4" t="s">
        <v>505</v>
      </c>
    </row>
    <row r="8" spans="1:6">
      <c r="A8" s="4" t="s">
        <v>970</v>
      </c>
    </row>
    <row r="9" spans="1:6">
      <c r="A9" s="3" t="s">
        <v>965</v>
      </c>
    </row>
    <row r="10" spans="1:6">
      <c r="A10" s="4" t="s">
        <v>966</v>
      </c>
      <c r="C10" s="5" t="n">
        <v>14929</v>
      </c>
      <c r="E10" s="6" t="n">
        <v>14929</v>
      </c>
    </row>
    <row r="11" spans="1:6">
      <c r="A11" s="4" t="s">
        <v>969</v>
      </c>
      <c r="C11" s="4" t="s">
        <v>971</v>
      </c>
    </row>
    <row r="12" spans="1:6">
      <c r="A12" s="4" t="s">
        <v>972</v>
      </c>
      <c r="C12" s="4" t="s">
        <v>973</v>
      </c>
    </row>
    <row r="13" spans="1:6">
      <c r="A13" s="4" t="s">
        <v>974</v>
      </c>
    </row>
    <row r="14" spans="1:6">
      <c r="A14" s="3" t="s">
        <v>965</v>
      </c>
    </row>
    <row r="15" spans="1:6">
      <c r="A15" s="4" t="s">
        <v>966</v>
      </c>
      <c r="C15" s="5" t="n">
        <v>3254</v>
      </c>
      <c r="E15" s="6" t="n">
        <v>3254</v>
      </c>
    </row>
    <row r="16" spans="1:6">
      <c r="A16" s="4" t="s">
        <v>969</v>
      </c>
      <c r="C16" s="4" t="s">
        <v>975</v>
      </c>
    </row>
    <row r="17" spans="1:6">
      <c r="A17" s="4" t="s">
        <v>972</v>
      </c>
      <c r="C17" s="4" t="s">
        <v>976</v>
      </c>
    </row>
    <row r="18" spans="1:6">
      <c r="A18" s="4" t="s">
        <v>977</v>
      </c>
    </row>
    <row r="19" spans="1:6">
      <c r="A19" s="3" t="s">
        <v>965</v>
      </c>
    </row>
    <row r="20" spans="1:6">
      <c r="A20" s="4" t="s">
        <v>966</v>
      </c>
      <c r="C20" s="5" t="n">
        <v>13893</v>
      </c>
      <c r="E20" s="6" t="n">
        <v>13893</v>
      </c>
    </row>
    <row r="21" spans="1:6">
      <c r="A21" s="4" t="s">
        <v>969</v>
      </c>
      <c r="C21" s="4" t="s">
        <v>975</v>
      </c>
    </row>
    <row r="22" spans="1:6">
      <c r="A22" s="4" t="s">
        <v>972</v>
      </c>
      <c r="C22" s="4" t="s">
        <v>978</v>
      </c>
    </row>
    <row r="23" spans="1:6">
      <c r="A23" s="4" t="s">
        <v>979</v>
      </c>
    </row>
    <row r="24" spans="1:6">
      <c r="A24" s="3" t="s">
        <v>965</v>
      </c>
    </row>
    <row r="25" spans="1:6">
      <c r="A25" s="4" t="s">
        <v>966</v>
      </c>
      <c r="C25" s="5" t="n">
        <v>1820</v>
      </c>
      <c r="E25" s="6" t="n">
        <v>1820</v>
      </c>
    </row>
    <row r="26" spans="1:6">
      <c r="A26" s="4" t="s">
        <v>969</v>
      </c>
      <c r="C26" s="4" t="s">
        <v>975</v>
      </c>
    </row>
    <row r="27" spans="1:6">
      <c r="A27" s="4" t="s">
        <v>972</v>
      </c>
      <c r="C27" s="4" t="s">
        <v>980</v>
      </c>
    </row>
    <row r="28" spans="1:6">
      <c r="A28" s="4" t="s">
        <v>981</v>
      </c>
    </row>
    <row r="29" spans="1:6">
      <c r="A29" s="3" t="s">
        <v>965</v>
      </c>
    </row>
    <row r="30" spans="1:6">
      <c r="A30" s="4" t="s">
        <v>966</v>
      </c>
      <c r="C30" s="5" t="n">
        <v>3018</v>
      </c>
      <c r="E30" s="6" t="n">
        <v>3018</v>
      </c>
    </row>
    <row r="31" spans="1:6">
      <c r="A31" s="4" t="s">
        <v>969</v>
      </c>
      <c r="C31" s="4" t="s">
        <v>975</v>
      </c>
    </row>
    <row r="32" spans="1:6">
      <c r="A32" s="4" t="s">
        <v>972</v>
      </c>
      <c r="C32" s="4" t="s">
        <v>982</v>
      </c>
    </row>
    <row r="33" spans="1:6">
      <c r="A33" s="4" t="s">
        <v>983</v>
      </c>
    </row>
    <row r="34" spans="1:6">
      <c r="A34" s="3" t="s">
        <v>965</v>
      </c>
    </row>
    <row r="35" spans="1:6">
      <c r="A35" s="4" t="s">
        <v>966</v>
      </c>
      <c r="C35" s="5" t="n">
        <v>6371</v>
      </c>
      <c r="E35" s="6" t="n">
        <v>6371</v>
      </c>
    </row>
    <row r="36" spans="1:6">
      <c r="A36" s="4" t="s">
        <v>969</v>
      </c>
      <c r="C36" s="4" t="s">
        <v>975</v>
      </c>
    </row>
    <row r="37" spans="1:6">
      <c r="A37" s="4" t="s">
        <v>972</v>
      </c>
      <c r="C37" s="4" t="s">
        <v>984</v>
      </c>
    </row>
    <row r="38" spans="1:6">
      <c r="A38" s="4" t="s">
        <v>985</v>
      </c>
    </row>
    <row r="39" spans="1:6">
      <c r="A39" s="3" t="s">
        <v>965</v>
      </c>
    </row>
    <row r="40" spans="1:6">
      <c r="A40" s="4" t="s">
        <v>966</v>
      </c>
      <c r="B40" s="4" t="s">
        <v>595</v>
      </c>
      <c r="C40" s="5" t="n">
        <v>9500</v>
      </c>
      <c r="E40" s="6" t="n">
        <v>9500</v>
      </c>
    </row>
    <row r="41" spans="1:6">
      <c r="A41" s="4" t="s">
        <v>969</v>
      </c>
      <c r="B41" s="4" t="s">
        <v>595</v>
      </c>
      <c r="C41" s="4" t="s">
        <v>986</v>
      </c>
    </row>
    <row r="42" spans="1:6">
      <c r="A42" s="4" t="s">
        <v>972</v>
      </c>
      <c r="B42" s="4" t="s">
        <v>595</v>
      </c>
      <c r="C42" s="4" t="s">
        <v>987</v>
      </c>
    </row>
    <row r="43" spans="1:6">
      <c r="A43" s="4" t="s">
        <v>672</v>
      </c>
    </row>
    <row r="44" spans="1:6">
      <c r="A44" s="3" t="s">
        <v>965</v>
      </c>
    </row>
    <row r="45" spans="1:6">
      <c r="A45" s="4" t="s">
        <v>966</v>
      </c>
      <c r="B45" s="4" t="s">
        <v>988</v>
      </c>
      <c r="C45" s="5" t="n">
        <v>0</v>
      </c>
      <c r="E45" s="6" t="n">
        <v>1000</v>
      </c>
    </row>
    <row r="46" spans="1:6">
      <c r="A46" s="4" t="s">
        <v>969</v>
      </c>
      <c r="B46" s="4" t="s">
        <v>988</v>
      </c>
      <c r="C46" s="4" t="s">
        <v>975</v>
      </c>
    </row>
    <row r="47" spans="1:6">
      <c r="A47" s="4" t="s">
        <v>972</v>
      </c>
      <c r="B47" s="4" t="s">
        <v>988</v>
      </c>
      <c r="C47" s="4" t="s">
        <v>989</v>
      </c>
    </row>
    <row r="48" spans="1:6">
      <c r="A48" s="4" t="s">
        <v>990</v>
      </c>
    </row>
    <row r="49" spans="1:6">
      <c r="A49" s="3" t="s">
        <v>965</v>
      </c>
    </row>
    <row r="50" spans="1:6">
      <c r="A50" s="4" t="s">
        <v>966</v>
      </c>
      <c r="B50" s="4" t="s">
        <v>988</v>
      </c>
      <c r="C50" s="5" t="n">
        <v>0</v>
      </c>
      <c r="E50" s="6" t="n">
        <v>2194</v>
      </c>
    </row>
    <row r="51" spans="1:6">
      <c r="A51" s="4" t="s">
        <v>969</v>
      </c>
      <c r="B51" s="4" t="s">
        <v>988</v>
      </c>
      <c r="C51" s="4" t="s">
        <v>975</v>
      </c>
    </row>
    <row r="52" spans="1:6">
      <c r="A52" s="4" t="s">
        <v>972</v>
      </c>
      <c r="B52" s="4" t="s">
        <v>988</v>
      </c>
      <c r="C52" s="4" t="s">
        <v>991</v>
      </c>
    </row>
    <row r="53" spans="1:6">
      <c r="A53" s="4" t="s">
        <v>992</v>
      </c>
    </row>
    <row r="54" spans="1:6">
      <c r="A54" s="3" t="s">
        <v>965</v>
      </c>
    </row>
    <row r="55" spans="1:6">
      <c r="A55" s="4" t="s">
        <v>966</v>
      </c>
      <c r="B55" s="4" t="s">
        <v>988</v>
      </c>
      <c r="C55" s="5" t="n">
        <v>0</v>
      </c>
      <c r="E55" s="6" t="n">
        <v>1062</v>
      </c>
    </row>
    <row r="56" spans="1:6">
      <c r="A56" s="4" t="s">
        <v>969</v>
      </c>
      <c r="B56" s="4" t="s">
        <v>988</v>
      </c>
      <c r="C56" s="4" t="s">
        <v>975</v>
      </c>
    </row>
    <row r="57" spans="1:6">
      <c r="A57" s="4" t="s">
        <v>972</v>
      </c>
      <c r="B57" s="4" t="s">
        <v>988</v>
      </c>
      <c r="C57" s="4" t="s">
        <v>993</v>
      </c>
    </row>
    <row r="58" spans="1:6">
      <c r="A58" s="4" t="s">
        <v>994</v>
      </c>
    </row>
    <row r="59" spans="1:6">
      <c r="A59" s="3" t="s">
        <v>965</v>
      </c>
    </row>
    <row r="60" spans="1:6">
      <c r="A60" s="4" t="s">
        <v>966</v>
      </c>
      <c r="C60" s="5" t="n">
        <v>0</v>
      </c>
      <c r="E60" s="6" t="n">
        <v>444</v>
      </c>
    </row>
    <row r="61" spans="1:6">
      <c r="A61" s="4" t="s">
        <v>969</v>
      </c>
      <c r="C61" s="4" t="s">
        <v>975</v>
      </c>
    </row>
    <row r="62" spans="1:6">
      <c r="A62" s="4" t="s">
        <v>972</v>
      </c>
      <c r="C62" s="4" t="s">
        <v>995</v>
      </c>
    </row>
    <row r="63" spans="1:6">
      <c r="A63" s="4" t="s">
        <v>996</v>
      </c>
    </row>
    <row r="64" spans="1:6">
      <c r="A64" s="3" t="s">
        <v>965</v>
      </c>
    </row>
    <row r="65" spans="1:6">
      <c r="A65" s="4" t="s">
        <v>966</v>
      </c>
      <c r="B65" s="4" t="s">
        <v>997</v>
      </c>
      <c r="C65" s="5" t="n">
        <v>1000</v>
      </c>
      <c r="E65" s="6" t="n">
        <v>1017</v>
      </c>
    </row>
    <row r="66" spans="1:6">
      <c r="A66" s="4" t="s">
        <v>969</v>
      </c>
      <c r="B66" s="4" t="s">
        <v>997</v>
      </c>
      <c r="C66" s="4" t="s">
        <v>975</v>
      </c>
    </row>
    <row r="67" spans="1:6">
      <c r="A67" s="4" t="s">
        <v>972</v>
      </c>
      <c r="B67" s="4" t="s">
        <v>997</v>
      </c>
      <c r="C67" s="4" t="s">
        <v>998</v>
      </c>
    </row>
    <row r="68" spans="1:6">
      <c r="A68" s="4" t="s">
        <v>999</v>
      </c>
    </row>
    <row r="69" spans="1:6">
      <c r="A69" s="3" t="s">
        <v>965</v>
      </c>
    </row>
    <row r="70" spans="1:6">
      <c r="A70" s="4" t="s">
        <v>966</v>
      </c>
      <c r="B70" s="4" t="s">
        <v>997</v>
      </c>
      <c r="C70" s="5" t="n">
        <v>6800</v>
      </c>
      <c r="E70" s="6" t="n">
        <v>6900</v>
      </c>
    </row>
    <row r="71" spans="1:6">
      <c r="A71" s="4" t="s">
        <v>969</v>
      </c>
      <c r="B71" s="4" t="s">
        <v>997</v>
      </c>
      <c r="C71" s="4" t="s">
        <v>975</v>
      </c>
    </row>
    <row r="72" spans="1:6">
      <c r="A72" s="4" t="s">
        <v>972</v>
      </c>
      <c r="B72" s="4" t="s">
        <v>997</v>
      </c>
      <c r="C72" s="4" t="s">
        <v>1000</v>
      </c>
    </row>
    <row r="73" spans="1:6">
      <c r="A73" s="4" t="s">
        <v>1001</v>
      </c>
    </row>
    <row r="74" spans="1:6">
      <c r="A74" s="3" t="s">
        <v>965</v>
      </c>
    </row>
    <row r="75" spans="1:6">
      <c r="A75" s="4" t="s">
        <v>966</v>
      </c>
      <c r="B75" s="4" t="s">
        <v>997</v>
      </c>
      <c r="C75" s="5" t="n">
        <v>2114</v>
      </c>
      <c r="E75" s="6" t="n">
        <v>2142</v>
      </c>
    </row>
    <row r="76" spans="1:6">
      <c r="A76" s="4" t="s">
        <v>969</v>
      </c>
      <c r="B76" s="4" t="s">
        <v>997</v>
      </c>
      <c r="C76" s="4" t="s">
        <v>975</v>
      </c>
    </row>
    <row r="77" spans="1:6">
      <c r="A77" s="4" t="s">
        <v>972</v>
      </c>
      <c r="B77" s="4" t="s">
        <v>997</v>
      </c>
      <c r="C77" s="4" t="s">
        <v>1002</v>
      </c>
    </row>
    <row r="78" spans="1:6">
      <c r="A78" s="4" t="s">
        <v>1003</v>
      </c>
    </row>
    <row r="79" spans="1:6">
      <c r="A79" s="3" t="s">
        <v>965</v>
      </c>
    </row>
    <row r="80" spans="1:6">
      <c r="A80" s="4" t="s">
        <v>966</v>
      </c>
      <c r="C80" s="5" t="n">
        <v>6517</v>
      </c>
      <c r="E80" s="6" t="n">
        <v>0</v>
      </c>
    </row>
    <row r="81" spans="1:6">
      <c r="A81" s="4" t="s">
        <v>969</v>
      </c>
      <c r="C81" s="4" t="s">
        <v>975</v>
      </c>
      <c r="D81" s="4" t="s">
        <v>975</v>
      </c>
    </row>
    <row r="82" spans="1:6">
      <c r="A82" s="4" t="s">
        <v>972</v>
      </c>
      <c r="C82" s="4" t="s">
        <v>1004</v>
      </c>
    </row>
    <row r="83" spans="1:6">
      <c r="A83" s="4" t="s">
        <v>1005</v>
      </c>
    </row>
    <row r="84" spans="1:6">
      <c r="A84" s="3" t="s">
        <v>965</v>
      </c>
    </row>
    <row r="85" spans="1:6">
      <c r="A85" s="4" t="s">
        <v>966</v>
      </c>
      <c r="C85" s="5" t="n">
        <v>15190</v>
      </c>
      <c r="E85" s="5" t="n">
        <v>0</v>
      </c>
    </row>
    <row r="86" spans="1:6">
      <c r="A86" s="4" t="s">
        <v>969</v>
      </c>
      <c r="C86" s="4" t="s">
        <v>975</v>
      </c>
    </row>
    <row r="87" spans="1:6">
      <c r="A87" s="4" t="s">
        <v>972</v>
      </c>
      <c r="C87" s="4" t="s">
        <v>1006</v>
      </c>
    </row>
    <row r="88" spans="1:6"/>
    <row r="89" spans="1:6">
      <c r="A89" s="4" t="s">
        <v>595</v>
      </c>
      <c r="B89" s="4" t="s">
        <v>1007</v>
      </c>
    </row>
    <row r="90" spans="1:6">
      <c r="A90" s="4" t="s">
        <v>988</v>
      </c>
      <c r="B90" s="4" t="s">
        <v>1008</v>
      </c>
    </row>
    <row r="91" spans="1:6">
      <c r="A91" s="4" t="s">
        <v>997</v>
      </c>
      <c r="B91" s="4" t="s">
        <v>1009</v>
      </c>
    </row>
  </sheetData>
  <mergeCells count="5">
    <mergeCell ref="A1:B2"/>
    <mergeCell ref="A88:E88"/>
    <mergeCell ref="B89:E89"/>
    <mergeCell ref="B90:E90"/>
    <mergeCell ref="B91:E9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s>
  <sheetData>
    <row r="1" spans="1:4">
      <c r="A1" s="1" t="s">
        <v>1010</v>
      </c>
      <c r="C1" s="2" t="s">
        <v>1</v>
      </c>
    </row>
    <row r="2" spans="1:4">
      <c r="C2" s="2" t="s">
        <v>2</v>
      </c>
      <c r="D2" s="2" t="s">
        <v>38</v>
      </c>
    </row>
    <row r="3" spans="1:4">
      <c r="A3" s="3" t="s">
        <v>965</v>
      </c>
    </row>
    <row r="4" spans="1:4">
      <c r="A4" s="4" t="s">
        <v>535</v>
      </c>
      <c r="C4" s="5" t="n">
        <v>7921</v>
      </c>
      <c r="D4" s="5" t="n">
        <v>4442</v>
      </c>
    </row>
    <row r="5" spans="1:4">
      <c r="A5" s="4" t="s">
        <v>1011</v>
      </c>
      <c r="B5" s="4" t="s">
        <v>595</v>
      </c>
      <c r="C5" s="6" t="n">
        <v>2419</v>
      </c>
      <c r="D5" s="6" t="n">
        <v>3141</v>
      </c>
    </row>
    <row r="6" spans="1:4">
      <c r="A6" s="4" t="s">
        <v>1012</v>
      </c>
      <c r="D6" s="6" t="n">
        <v>104</v>
      </c>
    </row>
    <row r="7" spans="1:4">
      <c r="A7" s="4" t="s">
        <v>1013</v>
      </c>
      <c r="C7" s="6" t="n">
        <v>10340</v>
      </c>
      <c r="D7" s="6" t="n">
        <v>7687</v>
      </c>
    </row>
    <row r="8" spans="1:4">
      <c r="A8" s="4" t="s">
        <v>1014</v>
      </c>
    </row>
    <row r="9" spans="1:4">
      <c r="A9" s="3" t="s">
        <v>965</v>
      </c>
    </row>
    <row r="10" spans="1:4">
      <c r="A10" s="4" t="s">
        <v>535</v>
      </c>
      <c r="C10" s="6" t="n">
        <v>30</v>
      </c>
      <c r="D10" s="6" t="n">
        <v>36</v>
      </c>
    </row>
    <row r="11" spans="1:4">
      <c r="A11" s="4" t="s">
        <v>1011</v>
      </c>
      <c r="B11" s="4" t="s">
        <v>595</v>
      </c>
      <c r="C11" s="6" t="n">
        <v>0</v>
      </c>
      <c r="D11" s="6" t="n">
        <v>0</v>
      </c>
    </row>
    <row r="12" spans="1:4">
      <c r="A12" s="4" t="s">
        <v>1012</v>
      </c>
      <c r="D12" s="6" t="n">
        <v>0</v>
      </c>
    </row>
    <row r="13" spans="1:4">
      <c r="A13" s="4" t="s">
        <v>1013</v>
      </c>
      <c r="C13" s="6" t="n">
        <v>30</v>
      </c>
      <c r="D13" s="6" t="n">
        <v>36</v>
      </c>
    </row>
    <row r="14" spans="1:4">
      <c r="A14" s="4" t="s">
        <v>970</v>
      </c>
    </row>
    <row r="15" spans="1:4">
      <c r="A15" s="3" t="s">
        <v>965</v>
      </c>
    </row>
    <row r="16" spans="1:4">
      <c r="A16" s="4" t="s">
        <v>535</v>
      </c>
      <c r="C16" s="6" t="n">
        <v>341</v>
      </c>
      <c r="D16" s="6" t="n">
        <v>340</v>
      </c>
    </row>
    <row r="17" spans="1:4">
      <c r="A17" s="4" t="s">
        <v>1011</v>
      </c>
      <c r="B17" s="4" t="s">
        <v>595</v>
      </c>
      <c r="C17" s="6" t="n">
        <v>0</v>
      </c>
      <c r="D17" s="6" t="n">
        <v>0</v>
      </c>
    </row>
    <row r="18" spans="1:4">
      <c r="A18" s="4" t="s">
        <v>1012</v>
      </c>
      <c r="D18" s="6" t="n">
        <v>0</v>
      </c>
    </row>
    <row r="19" spans="1:4">
      <c r="A19" s="4" t="s">
        <v>1013</v>
      </c>
      <c r="C19" s="6" t="n">
        <v>341</v>
      </c>
      <c r="D19" s="6" t="n">
        <v>340</v>
      </c>
    </row>
    <row r="20" spans="1:4">
      <c r="A20" s="4" t="s">
        <v>1015</v>
      </c>
    </row>
    <row r="21" spans="1:4">
      <c r="A21" s="3" t="s">
        <v>965</v>
      </c>
    </row>
    <row r="22" spans="1:4">
      <c r="A22" s="4" t="s">
        <v>535</v>
      </c>
      <c r="C22" s="6" t="n">
        <v>0</v>
      </c>
      <c r="D22" s="6" t="n">
        <v>147</v>
      </c>
    </row>
    <row r="23" spans="1:4">
      <c r="A23" s="4" t="s">
        <v>1011</v>
      </c>
      <c r="B23" s="4" t="s">
        <v>595</v>
      </c>
      <c r="C23" s="6" t="n">
        <v>0</v>
      </c>
      <c r="D23" s="6" t="n">
        <v>201</v>
      </c>
    </row>
    <row r="24" spans="1:4">
      <c r="A24" s="4" t="s">
        <v>1012</v>
      </c>
      <c r="D24" s="6" t="n">
        <v>0</v>
      </c>
    </row>
    <row r="25" spans="1:4">
      <c r="A25" s="4" t="s">
        <v>1013</v>
      </c>
      <c r="C25" s="6" t="n">
        <v>0</v>
      </c>
      <c r="D25" s="6" t="n">
        <v>348</v>
      </c>
    </row>
    <row r="26" spans="1:4">
      <c r="A26" s="4" t="s">
        <v>1016</v>
      </c>
    </row>
    <row r="27" spans="1:4">
      <c r="A27" s="3" t="s">
        <v>965</v>
      </c>
    </row>
    <row r="28" spans="1:4">
      <c r="A28" s="4" t="s">
        <v>535</v>
      </c>
      <c r="C28" s="6" t="n">
        <v>4217</v>
      </c>
      <c r="D28" s="6" t="n">
        <v>2234</v>
      </c>
    </row>
    <row r="29" spans="1:4">
      <c r="A29" s="4" t="s">
        <v>1011</v>
      </c>
      <c r="B29" s="4" t="s">
        <v>595</v>
      </c>
      <c r="C29" s="6" t="n">
        <v>1363</v>
      </c>
      <c r="D29" s="6" t="n">
        <v>686</v>
      </c>
    </row>
    <row r="30" spans="1:4">
      <c r="A30" s="4" t="s">
        <v>1012</v>
      </c>
      <c r="D30" s="6" t="n">
        <v>0</v>
      </c>
    </row>
    <row r="31" spans="1:4">
      <c r="A31" s="4" t="s">
        <v>1013</v>
      </c>
      <c r="C31" s="6" t="n">
        <v>5580</v>
      </c>
      <c r="D31" s="6" t="n">
        <v>2920</v>
      </c>
    </row>
    <row r="32" spans="1:4">
      <c r="A32" s="4" t="s">
        <v>985</v>
      </c>
    </row>
    <row r="33" spans="1:4">
      <c r="A33" s="3" t="s">
        <v>965</v>
      </c>
    </row>
    <row r="34" spans="1:4">
      <c r="A34" s="4" t="s">
        <v>535</v>
      </c>
      <c r="C34" s="6" t="n">
        <v>1141</v>
      </c>
      <c r="D34" s="6" t="n">
        <v>1085</v>
      </c>
    </row>
    <row r="35" spans="1:4">
      <c r="A35" s="4" t="s">
        <v>1011</v>
      </c>
      <c r="B35" s="4" t="s">
        <v>595</v>
      </c>
      <c r="C35" s="6" t="n">
        <v>636</v>
      </c>
      <c r="D35" s="6" t="n">
        <v>1037</v>
      </c>
    </row>
    <row r="36" spans="1:4">
      <c r="A36" s="4" t="s">
        <v>1012</v>
      </c>
      <c r="D36" s="6" t="n">
        <v>0</v>
      </c>
    </row>
    <row r="37" spans="1:4">
      <c r="A37" s="4" t="s">
        <v>1013</v>
      </c>
      <c r="C37" s="6" t="n">
        <v>1777</v>
      </c>
      <c r="D37" s="6" t="n">
        <v>2122</v>
      </c>
    </row>
    <row r="38" spans="1:4">
      <c r="A38" s="4" t="s">
        <v>1017</v>
      </c>
    </row>
    <row r="39" spans="1:4">
      <c r="A39" s="3" t="s">
        <v>965</v>
      </c>
    </row>
    <row r="40" spans="1:4">
      <c r="A40" s="4" t="s">
        <v>535</v>
      </c>
      <c r="C40" s="6" t="n">
        <v>1364</v>
      </c>
      <c r="D40" s="6" t="n">
        <v>0</v>
      </c>
    </row>
    <row r="41" spans="1:4">
      <c r="A41" s="4" t="s">
        <v>1011</v>
      </c>
      <c r="B41" s="4" t="s">
        <v>595</v>
      </c>
      <c r="C41" s="6" t="n">
        <v>420</v>
      </c>
      <c r="D41" s="6" t="n">
        <v>0</v>
      </c>
    </row>
    <row r="42" spans="1:4">
      <c r="A42" s="4" t="s">
        <v>1012</v>
      </c>
      <c r="D42" s="6" t="n">
        <v>0</v>
      </c>
    </row>
    <row r="43" spans="1:4">
      <c r="A43" s="4" t="s">
        <v>1013</v>
      </c>
      <c r="C43" s="6" t="n">
        <v>1784</v>
      </c>
      <c r="D43" s="6" t="n">
        <v>0</v>
      </c>
    </row>
    <row r="44" spans="1:4">
      <c r="A44" s="4" t="s">
        <v>1018</v>
      </c>
    </row>
    <row r="45" spans="1:4">
      <c r="A45" s="3" t="s">
        <v>965</v>
      </c>
    </row>
    <row r="46" spans="1:4">
      <c r="A46" s="4" t="s">
        <v>535</v>
      </c>
      <c r="C46" s="6" t="n">
        <v>94</v>
      </c>
      <c r="D46" s="6" t="n">
        <v>261</v>
      </c>
    </row>
    <row r="47" spans="1:4">
      <c r="A47" s="4" t="s">
        <v>1011</v>
      </c>
      <c r="B47" s="4" t="s">
        <v>595</v>
      </c>
      <c r="C47" s="6" t="n">
        <v>0</v>
      </c>
      <c r="D47" s="6" t="n">
        <v>0</v>
      </c>
    </row>
    <row r="48" spans="1:4">
      <c r="A48" s="4" t="s">
        <v>1012</v>
      </c>
      <c r="D48" s="6" t="n">
        <v>1</v>
      </c>
    </row>
    <row r="49" spans="1:4">
      <c r="A49" s="4" t="s">
        <v>1013</v>
      </c>
      <c r="C49" s="6" t="n">
        <v>94</v>
      </c>
      <c r="D49" s="6" t="n">
        <v>262</v>
      </c>
    </row>
    <row r="50" spans="1:4">
      <c r="A50" s="4" t="s">
        <v>1019</v>
      </c>
    </row>
    <row r="51" spans="1:4">
      <c r="A51" s="3" t="s">
        <v>965</v>
      </c>
    </row>
    <row r="52" spans="1:4">
      <c r="A52" s="4" t="s">
        <v>535</v>
      </c>
      <c r="C52" s="6" t="n">
        <v>0</v>
      </c>
      <c r="D52" s="6" t="n">
        <v>5</v>
      </c>
    </row>
    <row r="53" spans="1:4">
      <c r="A53" s="4" t="s">
        <v>1011</v>
      </c>
      <c r="B53" s="4" t="s">
        <v>595</v>
      </c>
      <c r="C53" s="6" t="n">
        <v>0</v>
      </c>
      <c r="D53" s="6" t="n">
        <v>0</v>
      </c>
    </row>
    <row r="54" spans="1:4">
      <c r="A54" s="4" t="s">
        <v>1012</v>
      </c>
      <c r="D54" s="6" t="n">
        <v>3</v>
      </c>
    </row>
    <row r="55" spans="1:4">
      <c r="A55" s="4" t="s">
        <v>1013</v>
      </c>
      <c r="C55" s="6" t="n">
        <v>0</v>
      </c>
      <c r="D55" s="6" t="n">
        <v>8</v>
      </c>
    </row>
    <row r="56" spans="1:4">
      <c r="A56" s="4" t="s">
        <v>1020</v>
      </c>
    </row>
    <row r="57" spans="1:4">
      <c r="A57" s="3" t="s">
        <v>965</v>
      </c>
    </row>
    <row r="58" spans="1:4">
      <c r="A58" s="4" t="s">
        <v>535</v>
      </c>
      <c r="C58" s="6" t="n">
        <v>787</v>
      </c>
      <c r="D58" s="6" t="n">
        <v>265</v>
      </c>
    </row>
    <row r="59" spans="1:4">
      <c r="A59" s="4" t="s">
        <v>1011</v>
      </c>
      <c r="B59" s="4" t="s">
        <v>595</v>
      </c>
      <c r="C59" s="6" t="n">
        <v>0</v>
      </c>
      <c r="D59" s="6" t="n">
        <v>1217</v>
      </c>
    </row>
    <row r="60" spans="1:4">
      <c r="A60" s="4" t="s">
        <v>1012</v>
      </c>
      <c r="D60" s="6" t="n">
        <v>100</v>
      </c>
    </row>
    <row r="61" spans="1:4">
      <c r="A61" s="4" t="s">
        <v>1013</v>
      </c>
      <c r="C61" s="6" t="n">
        <v>787</v>
      </c>
      <c r="D61" s="6" t="n">
        <v>1582</v>
      </c>
    </row>
    <row r="62" spans="1:4">
      <c r="A62" s="4" t="s">
        <v>1021</v>
      </c>
    </row>
    <row r="63" spans="1:4">
      <c r="A63" s="3" t="s">
        <v>965</v>
      </c>
    </row>
    <row r="64" spans="1:4">
      <c r="A64" s="4" t="s">
        <v>535</v>
      </c>
      <c r="C64" s="6" t="n">
        <v>-64</v>
      </c>
      <c r="D64" s="6" t="n">
        <v>64</v>
      </c>
    </row>
    <row r="65" spans="1:4">
      <c r="A65" s="4" t="s">
        <v>1011</v>
      </c>
      <c r="B65" s="4" t="s">
        <v>595</v>
      </c>
      <c r="C65" s="6" t="n">
        <v>0</v>
      </c>
      <c r="D65" s="6" t="n">
        <v>0</v>
      </c>
    </row>
    <row r="66" spans="1:4">
      <c r="A66" s="4" t="s">
        <v>1012</v>
      </c>
      <c r="D66" s="6" t="n">
        <v>0</v>
      </c>
    </row>
    <row r="67" spans="1:4">
      <c r="A67" s="4" t="s">
        <v>1013</v>
      </c>
      <c r="C67" s="6" t="n">
        <v>-64</v>
      </c>
      <c r="D67" s="6" t="n">
        <v>64</v>
      </c>
    </row>
    <row r="68" spans="1:4">
      <c r="A68" s="4" t="s">
        <v>1022</v>
      </c>
    </row>
    <row r="69" spans="1:4">
      <c r="A69" s="3" t="s">
        <v>965</v>
      </c>
    </row>
    <row r="70" spans="1:4">
      <c r="A70" s="4" t="s">
        <v>535</v>
      </c>
      <c r="C70" s="6" t="n">
        <v>11</v>
      </c>
      <c r="D70" s="6" t="n">
        <v>5</v>
      </c>
    </row>
    <row r="71" spans="1:4">
      <c r="A71" s="4" t="s">
        <v>1011</v>
      </c>
      <c r="B71" s="4" t="s">
        <v>595</v>
      </c>
      <c r="C71" s="6" t="n">
        <v>0</v>
      </c>
      <c r="D71" s="6" t="n">
        <v>0</v>
      </c>
    </row>
    <row r="72" spans="1:4">
      <c r="A72" s="4" t="s">
        <v>1012</v>
      </c>
      <c r="D72" s="6" t="n">
        <v>0</v>
      </c>
    </row>
    <row r="73" spans="1:4">
      <c r="A73" s="4" t="s">
        <v>1013</v>
      </c>
      <c r="C73" s="5" t="n">
        <v>11</v>
      </c>
      <c r="D73" s="5" t="n">
        <v>5</v>
      </c>
    </row>
    <row r="74" spans="1:4"/>
    <row r="75" spans="1:4">
      <c r="A75" s="4" t="s">
        <v>595</v>
      </c>
      <c r="B75" s="4" t="s">
        <v>1011</v>
      </c>
    </row>
  </sheetData>
  <mergeCells count="4">
    <mergeCell ref="A1:B2"/>
    <mergeCell ref="C1:D1"/>
    <mergeCell ref="A74:C74"/>
    <mergeCell ref="B75:C7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15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80"/>
    <col customWidth="1" max="13" min="13" width="80"/>
    <col customWidth="1" max="14" min="14" width="80"/>
    <col customWidth="1" max="15" min="15" width="80"/>
    <col customWidth="1" max="16" min="16" width="80"/>
    <col customWidth="1" max="17" min="17" width="80"/>
    <col customWidth="1" max="18" min="18" width="14"/>
    <col customWidth="1" max="19" min="19" width="14"/>
    <col customWidth="1" max="20" min="20" width="14"/>
  </cols>
  <sheetData>
    <row r="1" spans="1:20">
      <c r="A1" s="1" t="s">
        <v>1023</v>
      </c>
      <c r="C1" s="2" t="s">
        <v>1024</v>
      </c>
      <c r="D1" s="2" t="s">
        <v>1025</v>
      </c>
      <c r="E1" s="2" t="s">
        <v>1026</v>
      </c>
      <c r="F1" s="2" t="s">
        <v>526</v>
      </c>
      <c r="G1" s="2" t="s">
        <v>1027</v>
      </c>
      <c r="H1" s="2" t="s">
        <v>1028</v>
      </c>
      <c r="I1" s="2" t="s">
        <v>527</v>
      </c>
      <c r="J1" s="2" t="s">
        <v>756</v>
      </c>
      <c r="K1" s="2" t="s">
        <v>1029</v>
      </c>
      <c r="L1" s="2" t="s">
        <v>528</v>
      </c>
      <c r="M1" s="2" t="s">
        <v>1030</v>
      </c>
      <c r="N1" s="2" t="s">
        <v>525</v>
      </c>
      <c r="O1" s="2" t="s">
        <v>2</v>
      </c>
      <c r="P1" s="2" t="s">
        <v>38</v>
      </c>
      <c r="Q1" s="2" t="s">
        <v>494</v>
      </c>
      <c r="R1" s="2" t="s">
        <v>770</v>
      </c>
      <c r="S1" s="2" t="s">
        <v>769</v>
      </c>
      <c r="T1" s="2" t="s">
        <v>498</v>
      </c>
    </row>
    <row r="2" spans="1:20">
      <c r="A2" s="3" t="s">
        <v>965</v>
      </c>
    </row>
    <row r="3" spans="1:20">
      <c r="A3" s="4" t="s">
        <v>1031</v>
      </c>
      <c r="R3" s="6" t="n">
        <v>125000</v>
      </c>
    </row>
    <row r="4" spans="1:20">
      <c r="A4" s="4" t="s">
        <v>1032</v>
      </c>
      <c r="P4" s="8" t="n">
        <v>8.5</v>
      </c>
    </row>
    <row r="5" spans="1:20">
      <c r="A5" s="4" t="s">
        <v>504</v>
      </c>
      <c r="O5" s="4" t="s">
        <v>505</v>
      </c>
    </row>
    <row r="6" spans="1:20">
      <c r="A6" s="4" t="s">
        <v>1033</v>
      </c>
      <c r="S6" s="5" t="n">
        <v>900000</v>
      </c>
    </row>
    <row r="7" spans="1:20">
      <c r="A7" s="4" t="s">
        <v>512</v>
      </c>
      <c r="O7" s="5" t="n">
        <v>79503000</v>
      </c>
      <c r="P7" s="5" t="n">
        <v>62499000</v>
      </c>
      <c r="T7" s="5" t="n">
        <v>10000000</v>
      </c>
    </row>
    <row r="8" spans="1:20">
      <c r="A8" s="4" t="s">
        <v>1034</v>
      </c>
      <c r="N8" s="4" t="s">
        <v>1035</v>
      </c>
    </row>
    <row r="9" spans="1:20">
      <c r="A9" s="4" t="s">
        <v>1036</v>
      </c>
      <c r="O9" s="6" t="n">
        <v>682000</v>
      </c>
      <c r="P9" s="5" t="n">
        <v>368000</v>
      </c>
    </row>
    <row r="10" spans="1:20">
      <c r="A10" s="4" t="s">
        <v>1037</v>
      </c>
      <c r="Q10" s="4" t="s">
        <v>1038</v>
      </c>
    </row>
    <row r="11" spans="1:20">
      <c r="A11" s="4" t="s">
        <v>1039</v>
      </c>
      <c r="C11" s="5" t="n">
        <v>1500000</v>
      </c>
    </row>
    <row r="12" spans="1:20">
      <c r="A12" s="4" t="s">
        <v>1040</v>
      </c>
      <c r="C12" s="5" t="n">
        <v>25000000</v>
      </c>
    </row>
    <row r="13" spans="1:20">
      <c r="A13" s="4" t="s">
        <v>1041</v>
      </c>
      <c r="P13" s="4" t="s">
        <v>1042</v>
      </c>
    </row>
    <row r="14" spans="1:20">
      <c r="A14" s="4" t="s">
        <v>1043</v>
      </c>
      <c r="O14" s="6" t="n">
        <v>0</v>
      </c>
      <c r="P14" s="5" t="n">
        <v>9914000</v>
      </c>
    </row>
    <row r="15" spans="1:20">
      <c r="A15" s="4" t="s">
        <v>1044</v>
      </c>
      <c r="O15" s="6" t="n">
        <v>0</v>
      </c>
      <c r="P15" s="6" t="n">
        <v>81000</v>
      </c>
    </row>
    <row r="16" spans="1:20">
      <c r="A16" s="4" t="s">
        <v>1045</v>
      </c>
      <c r="N16" s="4" t="s">
        <v>1046</v>
      </c>
    </row>
    <row r="17" spans="1:20">
      <c r="A17" s="4" t="s">
        <v>1047</v>
      </c>
      <c r="N17" s="4" t="s">
        <v>1048</v>
      </c>
    </row>
    <row r="18" spans="1:20">
      <c r="A18" s="4" t="s">
        <v>1049</v>
      </c>
    </row>
    <row r="19" spans="1:20">
      <c r="A19" s="3" t="s">
        <v>965</v>
      </c>
    </row>
    <row r="20" spans="1:20">
      <c r="A20" s="4" t="s">
        <v>1036</v>
      </c>
      <c r="O20" s="5" t="n">
        <v>1000000</v>
      </c>
    </row>
    <row r="21" spans="1:20">
      <c r="A21" s="4" t="s">
        <v>1050</v>
      </c>
    </row>
    <row r="22" spans="1:20">
      <c r="A22" s="3" t="s">
        <v>965</v>
      </c>
    </row>
    <row r="23" spans="1:20">
      <c r="A23" s="4" t="s">
        <v>1033</v>
      </c>
      <c r="N23" s="5" t="n">
        <v>21700000</v>
      </c>
    </row>
    <row r="24" spans="1:20">
      <c r="A24" s="4" t="s">
        <v>1051</v>
      </c>
    </row>
    <row r="25" spans="1:20">
      <c r="A25" s="3" t="s">
        <v>965</v>
      </c>
    </row>
    <row r="26" spans="1:20">
      <c r="A26" s="4" t="s">
        <v>1052</v>
      </c>
      <c r="E26" s="6" t="n">
        <v>1870412</v>
      </c>
    </row>
    <row r="27" spans="1:20">
      <c r="A27" s="4" t="s">
        <v>1053</v>
      </c>
    </row>
    <row r="28" spans="1:20">
      <c r="A28" s="3" t="s">
        <v>965</v>
      </c>
    </row>
    <row r="29" spans="1:20">
      <c r="A29" s="4" t="s">
        <v>504</v>
      </c>
      <c r="O29" s="4" t="s">
        <v>1054</v>
      </c>
    </row>
    <row r="30" spans="1:20">
      <c r="A30" s="4" t="s">
        <v>1055</v>
      </c>
      <c r="O30" s="5" t="n">
        <v>1100000</v>
      </c>
    </row>
    <row r="31" spans="1:20">
      <c r="A31" s="4" t="s">
        <v>1056</v>
      </c>
    </row>
    <row r="32" spans="1:20">
      <c r="A32" s="3" t="s">
        <v>965</v>
      </c>
    </row>
    <row r="33" spans="1:20">
      <c r="A33" s="4" t="s">
        <v>1057</v>
      </c>
      <c r="O33" s="5" t="n">
        <v>14900000</v>
      </c>
      <c r="P33" s="6" t="n">
        <v>14900000</v>
      </c>
    </row>
    <row r="34" spans="1:20">
      <c r="A34" s="4" t="s">
        <v>1033</v>
      </c>
      <c r="D34" s="5" t="n">
        <v>15000000</v>
      </c>
    </row>
    <row r="35" spans="1:20">
      <c r="A35" s="4" t="s">
        <v>1058</v>
      </c>
    </row>
    <row r="36" spans="1:20">
      <c r="A36" s="3" t="s">
        <v>965</v>
      </c>
    </row>
    <row r="37" spans="1:20">
      <c r="A37" s="4" t="s">
        <v>504</v>
      </c>
      <c r="O37" s="4" t="s">
        <v>971</v>
      </c>
    </row>
    <row r="38" spans="1:20">
      <c r="A38" s="4" t="s">
        <v>1033</v>
      </c>
      <c r="D38" s="6" t="n">
        <v>15000000</v>
      </c>
    </row>
    <row r="39" spans="1:20">
      <c r="A39" s="4" t="s">
        <v>1059</v>
      </c>
      <c r="D39" s="6" t="n">
        <v>100000</v>
      </c>
    </row>
    <row r="40" spans="1:20">
      <c r="A40" s="4" t="s">
        <v>1060</v>
      </c>
      <c r="D40" s="5" t="n">
        <v>14000000</v>
      </c>
    </row>
    <row r="41" spans="1:20">
      <c r="A41" s="4" t="s">
        <v>985</v>
      </c>
    </row>
    <row r="42" spans="1:20">
      <c r="A42" s="3" t="s">
        <v>965</v>
      </c>
    </row>
    <row r="43" spans="1:20">
      <c r="A43" s="4" t="s">
        <v>504</v>
      </c>
      <c r="O43" s="4" t="s">
        <v>986</v>
      </c>
    </row>
    <row r="44" spans="1:20">
      <c r="A44" s="4" t="s">
        <v>1061</v>
      </c>
      <c r="O44" s="5" t="n">
        <v>9500000</v>
      </c>
      <c r="P44" s="5" t="n">
        <v>9500000</v>
      </c>
    </row>
    <row r="45" spans="1:20">
      <c r="A45" s="4" t="s">
        <v>972</v>
      </c>
      <c r="O45" s="4" t="s">
        <v>1062</v>
      </c>
    </row>
    <row r="46" spans="1:20">
      <c r="A46" s="4" t="s">
        <v>1063</v>
      </c>
    </row>
    <row r="47" spans="1:20">
      <c r="A47" s="3" t="s">
        <v>965</v>
      </c>
    </row>
    <row r="48" spans="1:20">
      <c r="A48" s="4" t="s">
        <v>1064</v>
      </c>
      <c r="P48" s="4" t="s">
        <v>1065</v>
      </c>
    </row>
    <row r="49" spans="1:20">
      <c r="A49" s="4" t="s">
        <v>672</v>
      </c>
    </row>
    <row r="50" spans="1:20">
      <c r="A50" s="3" t="s">
        <v>965</v>
      </c>
    </row>
    <row r="51" spans="1:20">
      <c r="A51" s="4" t="s">
        <v>504</v>
      </c>
      <c r="B51" s="4" t="s">
        <v>595</v>
      </c>
      <c r="O51" s="4" t="s">
        <v>975</v>
      </c>
    </row>
    <row r="52" spans="1:20">
      <c r="A52" s="4" t="s">
        <v>1066</v>
      </c>
      <c r="Q52" s="5" t="n">
        <v>400000</v>
      </c>
    </row>
    <row r="53" spans="1:20">
      <c r="A53" s="4" t="s">
        <v>1067</v>
      </c>
      <c r="B53" s="4" t="s">
        <v>595</v>
      </c>
      <c r="O53" s="4" t="s">
        <v>989</v>
      </c>
    </row>
    <row r="54" spans="1:20">
      <c r="A54" s="4" t="s">
        <v>1039</v>
      </c>
      <c r="Q54" s="5" t="n">
        <v>400000</v>
      </c>
    </row>
    <row r="55" spans="1:20">
      <c r="A55" s="4" t="s">
        <v>1068</v>
      </c>
      <c r="Q55" s="4" t="s">
        <v>1069</v>
      </c>
    </row>
    <row r="56" spans="1:20">
      <c r="A56" s="4" t="s">
        <v>1070</v>
      </c>
      <c r="Q56" s="5" t="n">
        <v>3900000</v>
      </c>
    </row>
    <row r="57" spans="1:20">
      <c r="A57" s="4" t="s">
        <v>1071</v>
      </c>
    </row>
    <row r="58" spans="1:20">
      <c r="A58" s="3" t="s">
        <v>965</v>
      </c>
    </row>
    <row r="59" spans="1:20">
      <c r="A59" s="4" t="s">
        <v>1037</v>
      </c>
      <c r="Q59" s="4" t="s">
        <v>1072</v>
      </c>
    </row>
    <row r="60" spans="1:20">
      <c r="A60" s="4" t="s">
        <v>1073</v>
      </c>
    </row>
    <row r="61" spans="1:20">
      <c r="A61" s="3" t="s">
        <v>965</v>
      </c>
    </row>
    <row r="62" spans="1:20">
      <c r="A62" s="4" t="s">
        <v>1033</v>
      </c>
      <c r="Q62" s="5" t="n">
        <v>5000000</v>
      </c>
    </row>
    <row r="63" spans="1:20">
      <c r="A63" s="4" t="s">
        <v>1018</v>
      </c>
    </row>
    <row r="64" spans="1:20">
      <c r="A64" s="3" t="s">
        <v>965</v>
      </c>
    </row>
    <row r="65" spans="1:20">
      <c r="A65" s="4" t="s">
        <v>1040</v>
      </c>
      <c r="Q65" s="5" t="n">
        <v>100000</v>
      </c>
    </row>
    <row r="66" spans="1:20">
      <c r="A66" s="4" t="s">
        <v>1074</v>
      </c>
    </row>
    <row r="67" spans="1:20">
      <c r="A67" s="3" t="s">
        <v>965</v>
      </c>
    </row>
    <row r="68" spans="1:20">
      <c r="A68" s="4" t="s">
        <v>1037</v>
      </c>
      <c r="M68" s="4" t="s">
        <v>1075</v>
      </c>
    </row>
    <row r="69" spans="1:20">
      <c r="A69" s="4" t="s">
        <v>1076</v>
      </c>
    </row>
    <row r="70" spans="1:20">
      <c r="A70" s="3" t="s">
        <v>965</v>
      </c>
    </row>
    <row r="71" spans="1:20">
      <c r="A71" s="4" t="s">
        <v>1037</v>
      </c>
      <c r="M71" s="4" t="s">
        <v>1077</v>
      </c>
    </row>
    <row r="72" spans="1:20">
      <c r="A72" s="4" t="s">
        <v>1020</v>
      </c>
    </row>
    <row r="73" spans="1:20">
      <c r="A73" s="3" t="s">
        <v>965</v>
      </c>
    </row>
    <row r="74" spans="1:20">
      <c r="A74" s="4" t="s">
        <v>1033</v>
      </c>
      <c r="H74" s="5" t="n">
        <v>10000000</v>
      </c>
    </row>
    <row r="75" spans="1:20">
      <c r="A75" s="4" t="s">
        <v>1068</v>
      </c>
      <c r="P75" s="4" t="s">
        <v>1069</v>
      </c>
    </row>
    <row r="76" spans="1:20">
      <c r="A76" s="4" t="s">
        <v>1041</v>
      </c>
      <c r="P76" s="4" t="s">
        <v>1078</v>
      </c>
    </row>
    <row r="77" spans="1:20">
      <c r="A77" s="4" t="s">
        <v>1079</v>
      </c>
      <c r="P77" s="4" t="s">
        <v>1080</v>
      </c>
    </row>
    <row r="78" spans="1:20">
      <c r="A78" s="4" t="s">
        <v>1081</v>
      </c>
      <c r="P78" s="4" t="s">
        <v>798</v>
      </c>
    </row>
    <row r="79" spans="1:20">
      <c r="A79" s="4" t="s">
        <v>1082</v>
      </c>
      <c r="H79" s="4" t="s">
        <v>798</v>
      </c>
      <c r="P79" s="4" t="s">
        <v>798</v>
      </c>
    </row>
    <row r="80" spans="1:20">
      <c r="A80" s="4" t="s">
        <v>1043</v>
      </c>
      <c r="P80" s="5" t="n">
        <v>9900000</v>
      </c>
    </row>
    <row r="81" spans="1:20">
      <c r="A81" s="4" t="s">
        <v>1044</v>
      </c>
      <c r="P81" s="5" t="n">
        <v>900000</v>
      </c>
    </row>
    <row r="82" spans="1:20">
      <c r="A82" s="4" t="s">
        <v>1083</v>
      </c>
    </row>
    <row r="83" spans="1:20">
      <c r="A83" s="3" t="s">
        <v>965</v>
      </c>
    </row>
    <row r="84" spans="1:20">
      <c r="A84" s="4" t="s">
        <v>504</v>
      </c>
      <c r="L84" s="4" t="s">
        <v>975</v>
      </c>
    </row>
    <row r="85" spans="1:20">
      <c r="A85" s="4" t="s">
        <v>1033</v>
      </c>
      <c r="L85" s="5" t="n">
        <v>3250000</v>
      </c>
    </row>
    <row r="86" spans="1:20">
      <c r="A86" s="4" t="s">
        <v>1067</v>
      </c>
      <c r="L86" s="4" t="s">
        <v>1084</v>
      </c>
      <c r="O86" s="4" t="s">
        <v>1084</v>
      </c>
    </row>
    <row r="87" spans="1:20">
      <c r="A87" s="4" t="s">
        <v>1085</v>
      </c>
      <c r="L87" s="4" t="s">
        <v>1086</v>
      </c>
    </row>
    <row r="88" spans="1:20">
      <c r="A88" s="4" t="s">
        <v>1087</v>
      </c>
      <c r="L88" s="5" t="n">
        <v>50000000</v>
      </c>
    </row>
    <row r="89" spans="1:20">
      <c r="A89" s="4" t="s">
        <v>1081</v>
      </c>
      <c r="L89" s="4" t="s">
        <v>798</v>
      </c>
    </row>
    <row r="90" spans="1:20">
      <c r="A90" s="4" t="s">
        <v>1088</v>
      </c>
      <c r="L90" s="4" t="s">
        <v>798</v>
      </c>
    </row>
    <row r="91" spans="1:20">
      <c r="A91" s="4" t="s">
        <v>1089</v>
      </c>
    </row>
    <row r="92" spans="1:20">
      <c r="A92" s="3" t="s">
        <v>965</v>
      </c>
    </row>
    <row r="93" spans="1:20">
      <c r="A93" s="4" t="s">
        <v>1031</v>
      </c>
      <c r="L93" s="6" t="n">
        <v>87946</v>
      </c>
    </row>
    <row r="94" spans="1:20">
      <c r="A94" s="4" t="s">
        <v>1032</v>
      </c>
      <c r="L94" s="8" t="n">
        <v>3.7</v>
      </c>
    </row>
    <row r="95" spans="1:20">
      <c r="A95" s="4" t="s">
        <v>1090</v>
      </c>
      <c r="L95" s="5" t="n">
        <v>3200000</v>
      </c>
    </row>
    <row r="96" spans="1:20">
      <c r="A96" s="4" t="s">
        <v>1091</v>
      </c>
      <c r="L96" s="6" t="n">
        <v>300000</v>
      </c>
    </row>
    <row r="97" spans="1:20">
      <c r="A97" s="4" t="s">
        <v>1092</v>
      </c>
    </row>
    <row r="98" spans="1:20">
      <c r="A98" s="3" t="s">
        <v>965</v>
      </c>
    </row>
    <row r="99" spans="1:20">
      <c r="A99" s="4" t="s">
        <v>1032</v>
      </c>
      <c r="K99" s="8" t="n">
        <v>3.65</v>
      </c>
    </row>
    <row r="100" spans="1:20">
      <c r="A100" s="4" t="s">
        <v>1090</v>
      </c>
      <c r="K100" s="5" t="n">
        <v>8600000</v>
      </c>
    </row>
    <row r="101" spans="1:20">
      <c r="A101" s="4" t="s">
        <v>1091</v>
      </c>
      <c r="K101" s="5" t="n">
        <v>900000</v>
      </c>
    </row>
    <row r="102" spans="1:20">
      <c r="A102" s="4" t="s">
        <v>1093</v>
      </c>
    </row>
    <row r="103" spans="1:20">
      <c r="A103" s="3" t="s">
        <v>965</v>
      </c>
    </row>
    <row r="104" spans="1:20">
      <c r="A104" s="4" t="s">
        <v>1031</v>
      </c>
      <c r="J104" s="6" t="n">
        <v>147806</v>
      </c>
      <c r="K104" s="6" t="n">
        <v>234438</v>
      </c>
    </row>
    <row r="105" spans="1:20">
      <c r="A105" s="4" t="s">
        <v>1032</v>
      </c>
      <c r="J105" s="8" t="n">
        <v>3.61</v>
      </c>
    </row>
    <row r="106" spans="1:20">
      <c r="A106" s="4" t="s">
        <v>1090</v>
      </c>
      <c r="J106" s="5" t="n">
        <v>5300000</v>
      </c>
    </row>
    <row r="107" spans="1:20">
      <c r="A107" s="4" t="s">
        <v>1091</v>
      </c>
      <c r="J107" s="5" t="n">
        <v>500000</v>
      </c>
    </row>
    <row r="108" spans="1:20">
      <c r="A108" s="4" t="s">
        <v>1094</v>
      </c>
    </row>
    <row r="109" spans="1:20">
      <c r="A109" s="3" t="s">
        <v>965</v>
      </c>
    </row>
    <row r="110" spans="1:20">
      <c r="A110" s="4" t="s">
        <v>1031</v>
      </c>
      <c r="I110" s="6" t="n">
        <v>38315</v>
      </c>
    </row>
    <row r="111" spans="1:20">
      <c r="A111" s="4" t="s">
        <v>1032</v>
      </c>
      <c r="I111" s="8" t="n">
        <v>4.75</v>
      </c>
    </row>
    <row r="112" spans="1:20">
      <c r="A112" s="4" t="s">
        <v>1090</v>
      </c>
      <c r="I112" s="5" t="n">
        <v>1800000</v>
      </c>
    </row>
    <row r="113" spans="1:20">
      <c r="A113" s="4" t="s">
        <v>1091</v>
      </c>
      <c r="I113" s="5" t="n">
        <v>200000</v>
      </c>
    </row>
    <row r="114" spans="1:20">
      <c r="A114" s="4" t="s">
        <v>1095</v>
      </c>
    </row>
    <row r="115" spans="1:20">
      <c r="A115" s="3" t="s">
        <v>965</v>
      </c>
    </row>
    <row r="116" spans="1:20">
      <c r="A116" s="4" t="s">
        <v>1031</v>
      </c>
      <c r="G116" s="6" t="n">
        <v>63526</v>
      </c>
    </row>
    <row r="117" spans="1:20">
      <c r="A117" s="4" t="s">
        <v>1032</v>
      </c>
      <c r="G117" s="8" t="n">
        <v>4.75</v>
      </c>
    </row>
    <row r="118" spans="1:20">
      <c r="A118" s="4" t="s">
        <v>1090</v>
      </c>
      <c r="G118" s="5" t="n">
        <v>3000000</v>
      </c>
    </row>
    <row r="119" spans="1:20">
      <c r="A119" s="4" t="s">
        <v>1091</v>
      </c>
      <c r="G119" s="5" t="n">
        <v>300000</v>
      </c>
    </row>
    <row r="120" spans="1:20">
      <c r="A120" s="4" t="s">
        <v>1096</v>
      </c>
    </row>
    <row r="121" spans="1:20">
      <c r="A121" s="3" t="s">
        <v>965</v>
      </c>
    </row>
    <row r="122" spans="1:20">
      <c r="A122" s="4" t="s">
        <v>1031</v>
      </c>
      <c r="F122" s="6" t="n">
        <v>144149</v>
      </c>
    </row>
    <row r="123" spans="1:20">
      <c r="A123" s="4" t="s">
        <v>1032</v>
      </c>
      <c r="F123" s="8" t="n">
        <v>4.42</v>
      </c>
    </row>
    <row r="124" spans="1:20">
      <c r="A124" s="4" t="s">
        <v>1090</v>
      </c>
      <c r="F124" s="5" t="n">
        <v>6400000</v>
      </c>
    </row>
    <row r="125" spans="1:20">
      <c r="A125" s="4" t="s">
        <v>1091</v>
      </c>
      <c r="F125" s="5" t="n">
        <v>600000</v>
      </c>
    </row>
    <row r="126" spans="1:20">
      <c r="A126" s="4" t="s">
        <v>1097</v>
      </c>
    </row>
    <row r="127" spans="1:20">
      <c r="A127" s="3" t="s">
        <v>965</v>
      </c>
    </row>
    <row r="128" spans="1:20">
      <c r="A128" s="4" t="s">
        <v>1033</v>
      </c>
      <c r="L128" s="5" t="n">
        <v>40000000</v>
      </c>
    </row>
    <row r="129" spans="1:20">
      <c r="A129" s="4" t="s">
        <v>1098</v>
      </c>
    </row>
    <row r="130" spans="1:20">
      <c r="A130" s="3" t="s">
        <v>965</v>
      </c>
    </row>
    <row r="131" spans="1:20">
      <c r="A131" s="4" t="s">
        <v>504</v>
      </c>
      <c r="N131" s="4" t="s">
        <v>975</v>
      </c>
      <c r="O131" s="4" t="s">
        <v>975</v>
      </c>
    </row>
    <row r="132" spans="1:20">
      <c r="A132" s="4" t="s">
        <v>1067</v>
      </c>
      <c r="O132" s="4" t="s">
        <v>1004</v>
      </c>
    </row>
    <row r="133" spans="1:20">
      <c r="A133" s="4" t="s">
        <v>1099</v>
      </c>
    </row>
    <row r="134" spans="1:20">
      <c r="A134" s="3" t="s">
        <v>965</v>
      </c>
    </row>
    <row r="135" spans="1:20">
      <c r="A135" s="4" t="s">
        <v>1033</v>
      </c>
      <c r="O135" s="5" t="n">
        <v>9900000</v>
      </c>
    </row>
    <row r="136" spans="1:20">
      <c r="A136" s="4" t="s">
        <v>1100</v>
      </c>
    </row>
    <row r="137" spans="1:20">
      <c r="A137" s="3" t="s">
        <v>965</v>
      </c>
    </row>
    <row r="138" spans="1:20">
      <c r="A138" s="4" t="s">
        <v>487</v>
      </c>
      <c r="E138" s="5" t="n">
        <v>30000000</v>
      </c>
    </row>
    <row r="139" spans="1:20">
      <c r="A139" s="4" t="s">
        <v>1101</v>
      </c>
      <c r="E139" s="4" t="s">
        <v>1102</v>
      </c>
    </row>
    <row r="140" spans="1:20">
      <c r="A140" s="4" t="s">
        <v>1103</v>
      </c>
    </row>
    <row r="141" spans="1:20">
      <c r="A141" s="3" t="s">
        <v>965</v>
      </c>
    </row>
    <row r="142" spans="1:20">
      <c r="A142" s="4" t="s">
        <v>1088</v>
      </c>
      <c r="O142" s="4" t="s">
        <v>1104</v>
      </c>
    </row>
    <row r="143" spans="1:20">
      <c r="A143" s="4" t="s">
        <v>1044</v>
      </c>
      <c r="N143" s="5" t="n">
        <v>1700000</v>
      </c>
    </row>
    <row r="144" spans="1:20">
      <c r="A144" s="4" t="s">
        <v>1105</v>
      </c>
      <c r="O144" s="4" t="s">
        <v>716</v>
      </c>
    </row>
    <row r="145" spans="1:20">
      <c r="A145" s="4" t="s">
        <v>1106</v>
      </c>
    </row>
    <row r="146" spans="1:20">
      <c r="A146" s="3" t="s">
        <v>965</v>
      </c>
    </row>
    <row r="147" spans="1:20">
      <c r="A147" s="4" t="s">
        <v>1090</v>
      </c>
      <c r="O147" s="5" t="n">
        <v>2200000</v>
      </c>
    </row>
    <row r="148" spans="1:20">
      <c r="A148" s="4" t="s">
        <v>1107</v>
      </c>
    </row>
    <row r="149" spans="1:20">
      <c r="A149" s="3" t="s">
        <v>965</v>
      </c>
    </row>
    <row r="150" spans="1:20">
      <c r="A150" s="4" t="s">
        <v>1090</v>
      </c>
      <c r="O150" s="6" t="n">
        <v>1400000</v>
      </c>
    </row>
    <row r="151" spans="1:20">
      <c r="A151" s="4" t="s">
        <v>1108</v>
      </c>
    </row>
    <row r="152" spans="1:20">
      <c r="A152" s="3" t="s">
        <v>965</v>
      </c>
    </row>
    <row r="153" spans="1:20">
      <c r="A153" s="4" t="s">
        <v>1090</v>
      </c>
      <c r="O153" s="6" t="n">
        <v>1100000</v>
      </c>
    </row>
    <row r="154" spans="1:20">
      <c r="A154" s="4" t="s">
        <v>1109</v>
      </c>
    </row>
    <row r="155" spans="1:20">
      <c r="A155" s="3" t="s">
        <v>965</v>
      </c>
    </row>
    <row r="156" spans="1:20">
      <c r="A156" s="4" t="s">
        <v>1090</v>
      </c>
      <c r="O156" s="5" t="n">
        <v>1700000</v>
      </c>
    </row>
    <row r="157" spans="1:20"/>
    <row r="158" spans="1:20">
      <c r="A158" s="4" t="s">
        <v>595</v>
      </c>
      <c r="B158" s="4" t="s">
        <v>1008</v>
      </c>
    </row>
  </sheetData>
  <mergeCells count="3">
    <mergeCell ref="A1:B1"/>
    <mergeCell ref="A157:S157"/>
    <mergeCell ref="B158:S15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8</v>
      </c>
    </row>
    <row r="2" spans="1:3">
      <c r="A2" s="3" t="s">
        <v>1111</v>
      </c>
    </row>
    <row r="3" spans="1:3">
      <c r="A3" s="4" t="s">
        <v>534</v>
      </c>
      <c r="B3" s="5" t="n">
        <v>1434</v>
      </c>
      <c r="C3" s="5" t="n">
        <v>1625</v>
      </c>
    </row>
    <row r="4" spans="1:3">
      <c r="A4" s="4" t="s">
        <v>1112</v>
      </c>
      <c r="B4" s="6" t="n">
        <v>5843</v>
      </c>
      <c r="C4" s="6" t="n">
        <v>5279</v>
      </c>
    </row>
    <row r="5" spans="1:3">
      <c r="A5" s="4" t="s">
        <v>1113</v>
      </c>
      <c r="B5" s="6" t="n">
        <v>0</v>
      </c>
      <c r="C5" s="6" t="n">
        <v>95</v>
      </c>
    </row>
    <row r="6" spans="1:3">
      <c r="A6" s="4" t="s">
        <v>102</v>
      </c>
      <c r="B6" s="6" t="n">
        <v>3805</v>
      </c>
      <c r="C6" s="6" t="n">
        <v>1873</v>
      </c>
    </row>
    <row r="7" spans="1:3">
      <c r="A7" s="4" t="s">
        <v>1114</v>
      </c>
      <c r="B7" s="6" t="n">
        <v>200</v>
      </c>
      <c r="C7" s="6" t="n">
        <v>800</v>
      </c>
    </row>
    <row r="8" spans="1:3">
      <c r="A8" s="4" t="s">
        <v>1115</v>
      </c>
      <c r="B8" s="6" t="n">
        <v>826</v>
      </c>
      <c r="C8" s="6" t="n">
        <v>1188</v>
      </c>
    </row>
    <row r="9" spans="1:3">
      <c r="A9" s="4" t="s">
        <v>1116</v>
      </c>
      <c r="B9" s="6" t="n">
        <v>160</v>
      </c>
      <c r="C9" s="6" t="n">
        <v>85</v>
      </c>
    </row>
    <row r="10" spans="1:3">
      <c r="A10" s="4" t="s">
        <v>1117</v>
      </c>
      <c r="B10" s="6" t="n">
        <v>519</v>
      </c>
      <c r="C10" s="6" t="n">
        <v>100</v>
      </c>
    </row>
    <row r="11" spans="1:3">
      <c r="A11" s="4" t="s">
        <v>1118</v>
      </c>
      <c r="B11" s="6" t="n">
        <v>300</v>
      </c>
      <c r="C11" s="6" t="n">
        <v>3059</v>
      </c>
    </row>
    <row r="12" spans="1:3">
      <c r="A12" s="4" t="s">
        <v>1119</v>
      </c>
      <c r="B12" s="6" t="n">
        <v>1108</v>
      </c>
      <c r="C12" s="6" t="n">
        <v>1411</v>
      </c>
    </row>
    <row r="13" spans="1:3">
      <c r="A13" s="4" t="s">
        <v>1120</v>
      </c>
      <c r="B13" s="6" t="n">
        <v>838</v>
      </c>
      <c r="C13" s="6" t="n">
        <v>1087</v>
      </c>
    </row>
    <row r="14" spans="1:3">
      <c r="A14" s="4" t="s">
        <v>1121</v>
      </c>
      <c r="B14" s="6" t="n">
        <v>1327</v>
      </c>
      <c r="C14" s="6" t="n">
        <v>1030</v>
      </c>
    </row>
    <row r="15" spans="1:3">
      <c r="A15" s="4" t="s">
        <v>1122</v>
      </c>
      <c r="B15" s="6" t="n">
        <v>16360</v>
      </c>
      <c r="C15" s="6" t="n">
        <v>17632</v>
      </c>
    </row>
    <row r="16" spans="1:3">
      <c r="A16" s="3" t="s">
        <v>1123</v>
      </c>
    </row>
    <row r="17" spans="1:3">
      <c r="A17" s="4" t="s">
        <v>1124</v>
      </c>
      <c r="B17" s="6" t="n">
        <v>5211</v>
      </c>
      <c r="C17" s="6" t="n">
        <v>4739</v>
      </c>
    </row>
    <row r="18" spans="1:3">
      <c r="A18" s="4" t="s">
        <v>1125</v>
      </c>
      <c r="B18" s="5" t="n">
        <v>5211</v>
      </c>
      <c r="C18" s="5" t="n">
        <v>47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s>
  <sheetData>
    <row r="1" spans="1:16">
      <c r="A1" s="1" t="s">
        <v>1126</v>
      </c>
      <c r="C1" s="2" t="s">
        <v>523</v>
      </c>
      <c r="M1" s="2" t="s">
        <v>1</v>
      </c>
    </row>
    <row r="2" spans="1:16">
      <c r="C2" s="2" t="s">
        <v>2</v>
      </c>
      <c r="E2" s="2" t="s">
        <v>524</v>
      </c>
      <c r="F2" s="2" t="s">
        <v>4</v>
      </c>
      <c r="G2" s="2" t="s">
        <v>525</v>
      </c>
      <c r="H2" s="2" t="s">
        <v>38</v>
      </c>
      <c r="J2" s="2" t="s">
        <v>526</v>
      </c>
      <c r="K2" s="2" t="s">
        <v>527</v>
      </c>
      <c r="L2" s="2" t="s">
        <v>528</v>
      </c>
      <c r="M2" s="2" t="s">
        <v>2</v>
      </c>
      <c r="O2" s="2" t="s">
        <v>38</v>
      </c>
    </row>
    <row r="3" spans="1:16">
      <c r="A3" s="3" t="s">
        <v>1127</v>
      </c>
    </row>
    <row r="4" spans="1:16">
      <c r="A4" s="4" t="s">
        <v>1128</v>
      </c>
      <c r="M4" s="5" t="n">
        <v>75680</v>
      </c>
      <c r="O4" s="5" t="n">
        <v>100889</v>
      </c>
    </row>
    <row r="5" spans="1:16">
      <c r="A5" s="4" t="s">
        <v>1129</v>
      </c>
      <c r="C5" s="5" t="n">
        <v>14535</v>
      </c>
      <c r="E5" s="5" t="n">
        <v>11949</v>
      </c>
      <c r="F5" s="5" t="n">
        <v>14105</v>
      </c>
      <c r="G5" s="5" t="n">
        <v>17200</v>
      </c>
      <c r="H5" s="5" t="n">
        <v>15605</v>
      </c>
      <c r="J5" s="5" t="n">
        <v>9191</v>
      </c>
      <c r="K5" s="5" t="n">
        <v>5584</v>
      </c>
      <c r="L5" s="5" t="n">
        <v>2580</v>
      </c>
      <c r="M5" s="6" t="n">
        <v>-57789</v>
      </c>
      <c r="O5" s="6" t="n">
        <v>-32960</v>
      </c>
    </row>
    <row r="6" spans="1:16">
      <c r="A6" s="4" t="s">
        <v>1130</v>
      </c>
      <c r="C6" s="6" t="n">
        <v>17891</v>
      </c>
      <c r="H6" s="6" t="n">
        <v>67929</v>
      </c>
      <c r="M6" s="6" t="n">
        <v>17891</v>
      </c>
      <c r="O6" s="6" t="n">
        <v>67929</v>
      </c>
    </row>
    <row r="7" spans="1:16">
      <c r="A7" s="4" t="s">
        <v>728</v>
      </c>
    </row>
    <row r="8" spans="1:16">
      <c r="A8" s="3" t="s">
        <v>1127</v>
      </c>
    </row>
    <row r="9" spans="1:16">
      <c r="A9" s="4" t="s">
        <v>1128</v>
      </c>
      <c r="M9" s="6" t="n">
        <v>-474</v>
      </c>
      <c r="O9" s="6" t="n">
        <v>-126</v>
      </c>
    </row>
    <row r="10" spans="1:16">
      <c r="A10" s="4" t="s">
        <v>1129</v>
      </c>
      <c r="M10" s="6" t="n">
        <v>-606</v>
      </c>
      <c r="O10" s="6" t="n">
        <v>-168</v>
      </c>
    </row>
    <row r="11" spans="1:16">
      <c r="A11" s="4" t="s">
        <v>1130</v>
      </c>
      <c r="C11" s="5" t="n">
        <v>-1080</v>
      </c>
      <c r="H11" s="5" t="n">
        <v>-294</v>
      </c>
      <c r="M11" s="5" t="n">
        <v>-1080</v>
      </c>
      <c r="O11" s="5" t="n">
        <v>-294</v>
      </c>
    </row>
    <row r="12" spans="1:16">
      <c r="A12" s="4" t="s">
        <v>805</v>
      </c>
      <c r="C12" s="4" t="s">
        <v>1131</v>
      </c>
      <c r="H12" s="4" t="s">
        <v>1132</v>
      </c>
      <c r="M12" s="4" t="s">
        <v>1131</v>
      </c>
      <c r="O12" s="4" t="s">
        <v>1132</v>
      </c>
    </row>
    <row r="13" spans="1:16">
      <c r="A13" s="4" t="s">
        <v>693</v>
      </c>
    </row>
    <row r="14" spans="1:16">
      <c r="A14" s="3" t="s">
        <v>1127</v>
      </c>
    </row>
    <row r="15" spans="1:16">
      <c r="A15" s="4" t="s">
        <v>1128</v>
      </c>
      <c r="M15" s="5" t="n">
        <v>13326</v>
      </c>
      <c r="N15" s="4" t="s">
        <v>595</v>
      </c>
      <c r="O15" s="5" t="n">
        <v>17454</v>
      </c>
      <c r="P15" s="4" t="s">
        <v>988</v>
      </c>
    </row>
    <row r="16" spans="1:16">
      <c r="A16" s="4" t="s">
        <v>1129</v>
      </c>
      <c r="M16" s="6" t="n">
        <v>-13735</v>
      </c>
      <c r="N16" s="4" t="s">
        <v>595</v>
      </c>
      <c r="O16" s="6" t="n">
        <v>-4646</v>
      </c>
      <c r="P16" s="4" t="s">
        <v>988</v>
      </c>
    </row>
    <row r="17" spans="1:16">
      <c r="A17" s="4" t="s">
        <v>1130</v>
      </c>
      <c r="C17" s="5" t="n">
        <v>-409</v>
      </c>
      <c r="D17" s="4" t="s">
        <v>595</v>
      </c>
      <c r="H17" s="5" t="n">
        <v>12808</v>
      </c>
      <c r="I17" s="4" t="s">
        <v>988</v>
      </c>
      <c r="M17" s="5" t="n">
        <v>-409</v>
      </c>
      <c r="N17" s="4" t="s">
        <v>595</v>
      </c>
      <c r="O17" s="5" t="n">
        <v>12808</v>
      </c>
      <c r="P17" s="4" t="s">
        <v>988</v>
      </c>
    </row>
    <row r="18" spans="1:16">
      <c r="A18" s="4" t="s">
        <v>805</v>
      </c>
      <c r="C18" s="4" t="s">
        <v>1133</v>
      </c>
      <c r="D18" s="4" t="s">
        <v>595</v>
      </c>
      <c r="H18" s="4" t="s">
        <v>1134</v>
      </c>
      <c r="I18" s="4" t="s">
        <v>988</v>
      </c>
      <c r="M18" s="4" t="s">
        <v>1133</v>
      </c>
      <c r="N18" s="4" t="s">
        <v>595</v>
      </c>
      <c r="O18" s="4" t="s">
        <v>1134</v>
      </c>
      <c r="P18" s="4" t="s">
        <v>988</v>
      </c>
    </row>
    <row r="19" spans="1:16">
      <c r="A19" s="4" t="s">
        <v>729</v>
      </c>
    </row>
    <row r="20" spans="1:16">
      <c r="A20" s="3" t="s">
        <v>1127</v>
      </c>
    </row>
    <row r="21" spans="1:16">
      <c r="A21" s="4" t="s">
        <v>1128</v>
      </c>
      <c r="M21" s="5" t="n">
        <v>-2436</v>
      </c>
      <c r="O21" s="5" t="n">
        <v>-815</v>
      </c>
    </row>
    <row r="22" spans="1:16">
      <c r="A22" s="4" t="s">
        <v>1129</v>
      </c>
      <c r="M22" s="6" t="n">
        <v>-2413</v>
      </c>
      <c r="O22" s="6" t="n">
        <v>-1262</v>
      </c>
    </row>
    <row r="23" spans="1:16">
      <c r="A23" s="4" t="s">
        <v>1130</v>
      </c>
      <c r="C23" s="5" t="n">
        <v>-4849</v>
      </c>
      <c r="H23" s="5" t="n">
        <v>-2077</v>
      </c>
      <c r="M23" s="5" t="n">
        <v>-4849</v>
      </c>
      <c r="O23" s="5" t="n">
        <v>-2077</v>
      </c>
    </row>
    <row r="24" spans="1:16">
      <c r="A24" s="4" t="s">
        <v>805</v>
      </c>
      <c r="C24" s="4" t="s">
        <v>1135</v>
      </c>
      <c r="H24" s="4" t="s">
        <v>1136</v>
      </c>
      <c r="M24" s="4" t="s">
        <v>1135</v>
      </c>
      <c r="O24" s="4" t="s">
        <v>1136</v>
      </c>
    </row>
    <row r="25" spans="1:16">
      <c r="A25" s="4" t="s">
        <v>731</v>
      </c>
    </row>
    <row r="26" spans="1:16">
      <c r="A26" s="3" t="s">
        <v>1127</v>
      </c>
    </row>
    <row r="27" spans="1:16">
      <c r="A27" s="4" t="s">
        <v>1128</v>
      </c>
      <c r="M27" s="5" t="n">
        <v>-457</v>
      </c>
      <c r="O27" s="5" t="n">
        <v>-259</v>
      </c>
    </row>
    <row r="28" spans="1:16">
      <c r="A28" s="4" t="s">
        <v>1129</v>
      </c>
      <c r="M28" s="6" t="n">
        <v>-185</v>
      </c>
      <c r="O28" s="6" t="n">
        <v>-96</v>
      </c>
    </row>
    <row r="29" spans="1:16">
      <c r="A29" s="4" t="s">
        <v>1130</v>
      </c>
      <c r="C29" s="5" t="n">
        <v>-642</v>
      </c>
      <c r="H29" s="5" t="n">
        <v>-355</v>
      </c>
      <c r="M29" s="5" t="n">
        <v>-642</v>
      </c>
      <c r="O29" s="5" t="n">
        <v>-355</v>
      </c>
    </row>
    <row r="30" spans="1:16">
      <c r="A30" s="4" t="s">
        <v>805</v>
      </c>
      <c r="C30" s="4" t="s">
        <v>1137</v>
      </c>
      <c r="H30" s="4" t="s">
        <v>1138</v>
      </c>
      <c r="M30" s="4" t="s">
        <v>1137</v>
      </c>
      <c r="O30" s="4" t="s">
        <v>1138</v>
      </c>
    </row>
    <row r="31" spans="1:16">
      <c r="A31" s="4" t="s">
        <v>846</v>
      </c>
    </row>
    <row r="32" spans="1:16">
      <c r="A32" s="3" t="s">
        <v>1127</v>
      </c>
    </row>
    <row r="33" spans="1:16">
      <c r="A33" s="4" t="s">
        <v>1128</v>
      </c>
      <c r="B33" s="4" t="s">
        <v>595</v>
      </c>
      <c r="M33" s="5" t="n">
        <v>31648</v>
      </c>
      <c r="O33" s="5" t="n">
        <v>21635</v>
      </c>
    </row>
    <row r="34" spans="1:16">
      <c r="A34" s="4" t="s">
        <v>1129</v>
      </c>
      <c r="B34" s="4" t="s">
        <v>595</v>
      </c>
      <c r="M34" s="6" t="n">
        <v>-23470</v>
      </c>
      <c r="O34" s="6" t="n">
        <v>-12314</v>
      </c>
    </row>
    <row r="35" spans="1:16">
      <c r="A35" s="4" t="s">
        <v>1130</v>
      </c>
      <c r="B35" s="4" t="s">
        <v>595</v>
      </c>
      <c r="C35" s="5" t="n">
        <v>8178</v>
      </c>
      <c r="H35" s="5" t="n">
        <v>9321</v>
      </c>
      <c r="M35" s="5" t="n">
        <v>8178</v>
      </c>
      <c r="O35" s="5" t="n">
        <v>9321</v>
      </c>
    </row>
    <row r="36" spans="1:16">
      <c r="A36" s="4" t="s">
        <v>805</v>
      </c>
      <c r="B36" s="4" t="s">
        <v>595</v>
      </c>
      <c r="C36" s="4" t="s">
        <v>1139</v>
      </c>
      <c r="H36" s="4" t="s">
        <v>1140</v>
      </c>
      <c r="M36" s="4" t="s">
        <v>1139</v>
      </c>
      <c r="O36" s="4" t="s">
        <v>1140</v>
      </c>
    </row>
    <row r="37" spans="1:16">
      <c r="A37" s="4" t="s">
        <v>842</v>
      </c>
    </row>
    <row r="38" spans="1:16">
      <c r="A38" s="3" t="s">
        <v>1127</v>
      </c>
    </row>
    <row r="39" spans="1:16">
      <c r="A39" s="4" t="s">
        <v>1128</v>
      </c>
      <c r="M39" s="5" t="n">
        <v>-290</v>
      </c>
      <c r="O39" s="5" t="n">
        <v>-236</v>
      </c>
    </row>
    <row r="40" spans="1:16">
      <c r="A40" s="4" t="s">
        <v>1129</v>
      </c>
      <c r="M40" s="6" t="n">
        <v>0</v>
      </c>
      <c r="O40" s="6" t="n">
        <v>-54</v>
      </c>
    </row>
    <row r="41" spans="1:16">
      <c r="A41" s="4" t="s">
        <v>1130</v>
      </c>
      <c r="C41" s="5" t="n">
        <v>-290</v>
      </c>
      <c r="H41" s="5" t="n">
        <v>-290</v>
      </c>
      <c r="M41" s="5" t="n">
        <v>-290</v>
      </c>
      <c r="O41" s="5" t="n">
        <v>-290</v>
      </c>
    </row>
    <row r="42" spans="1:16">
      <c r="A42" s="4" t="s">
        <v>805</v>
      </c>
      <c r="C42" s="4" t="s">
        <v>1141</v>
      </c>
      <c r="H42" s="4" t="s">
        <v>1141</v>
      </c>
      <c r="M42" s="4" t="s">
        <v>1141</v>
      </c>
      <c r="O42" s="4" t="s">
        <v>1141</v>
      </c>
    </row>
    <row r="43" spans="1:16">
      <c r="A43" s="4" t="s">
        <v>732</v>
      </c>
    </row>
    <row r="44" spans="1:16">
      <c r="A44" s="3" t="s">
        <v>1127</v>
      </c>
    </row>
    <row r="45" spans="1:16">
      <c r="A45" s="4" t="s">
        <v>1128</v>
      </c>
      <c r="M45" s="5" t="n">
        <v>-210</v>
      </c>
      <c r="O45" s="5" t="n">
        <v>-143</v>
      </c>
    </row>
    <row r="46" spans="1:16">
      <c r="A46" s="4" t="s">
        <v>1129</v>
      </c>
      <c r="M46" s="6" t="n">
        <v>-62</v>
      </c>
      <c r="O46" s="6" t="n">
        <v>-15</v>
      </c>
    </row>
    <row r="47" spans="1:16">
      <c r="A47" s="4" t="s">
        <v>1130</v>
      </c>
      <c r="C47" s="5" t="n">
        <v>-272</v>
      </c>
      <c r="H47" s="5" t="n">
        <v>-158</v>
      </c>
      <c r="M47" s="5" t="n">
        <v>-272</v>
      </c>
      <c r="O47" s="5" t="n">
        <v>-158</v>
      </c>
    </row>
    <row r="48" spans="1:16">
      <c r="A48" s="4" t="s">
        <v>805</v>
      </c>
      <c r="C48" s="4" t="s">
        <v>1142</v>
      </c>
      <c r="H48" s="4" t="s">
        <v>1143</v>
      </c>
      <c r="M48" s="4" t="s">
        <v>1142</v>
      </c>
      <c r="O48" s="4" t="s">
        <v>1143</v>
      </c>
    </row>
    <row r="49" spans="1:16">
      <c r="A49" s="4" t="s">
        <v>639</v>
      </c>
    </row>
    <row r="50" spans="1:16">
      <c r="A50" s="3" t="s">
        <v>1127</v>
      </c>
    </row>
    <row r="51" spans="1:16">
      <c r="A51" s="4" t="s">
        <v>1128</v>
      </c>
      <c r="M51" s="5" t="n">
        <v>-3372</v>
      </c>
      <c r="O51" s="5" t="n">
        <v>-1907</v>
      </c>
    </row>
    <row r="52" spans="1:16">
      <c r="A52" s="4" t="s">
        <v>1129</v>
      </c>
      <c r="M52" s="6" t="n">
        <v>-684</v>
      </c>
      <c r="O52" s="6" t="n">
        <v>-1193</v>
      </c>
    </row>
    <row r="53" spans="1:16">
      <c r="A53" s="4" t="s">
        <v>1130</v>
      </c>
      <c r="C53" s="5" t="n">
        <v>-4056</v>
      </c>
      <c r="H53" s="5" t="n">
        <v>-3100</v>
      </c>
      <c r="M53" s="5" t="n">
        <v>-4056</v>
      </c>
      <c r="O53" s="5" t="n">
        <v>-3100</v>
      </c>
    </row>
    <row r="54" spans="1:16">
      <c r="A54" s="4" t="s">
        <v>805</v>
      </c>
      <c r="C54" s="4" t="s">
        <v>1144</v>
      </c>
      <c r="H54" s="4" t="s">
        <v>1145</v>
      </c>
      <c r="M54" s="4" t="s">
        <v>1144</v>
      </c>
      <c r="O54" s="4" t="s">
        <v>1145</v>
      </c>
    </row>
    <row r="55" spans="1:16">
      <c r="A55" s="4" t="s">
        <v>1146</v>
      </c>
    </row>
    <row r="56" spans="1:16">
      <c r="A56" s="3" t="s">
        <v>1127</v>
      </c>
    </row>
    <row r="57" spans="1:16">
      <c r="A57" s="4" t="s">
        <v>1128</v>
      </c>
      <c r="M57" s="5" t="n">
        <v>-475</v>
      </c>
      <c r="O57" s="5" t="n">
        <v>-469</v>
      </c>
    </row>
    <row r="58" spans="1:16">
      <c r="A58" s="4" t="s">
        <v>1129</v>
      </c>
      <c r="M58" s="6" t="n">
        <v>245</v>
      </c>
      <c r="O58" s="6" t="n">
        <v>7</v>
      </c>
    </row>
    <row r="59" spans="1:16">
      <c r="A59" s="4" t="s">
        <v>1130</v>
      </c>
      <c r="C59" s="5" t="n">
        <v>-230</v>
      </c>
      <c r="H59" s="5" t="n">
        <v>-462</v>
      </c>
      <c r="M59" s="5" t="n">
        <v>-230</v>
      </c>
      <c r="O59" s="5" t="n">
        <v>-462</v>
      </c>
    </row>
    <row r="60" spans="1:16">
      <c r="A60" s="4" t="s">
        <v>805</v>
      </c>
      <c r="C60" s="4" t="s">
        <v>1147</v>
      </c>
      <c r="H60" s="4" t="s">
        <v>1148</v>
      </c>
      <c r="M60" s="4" t="s">
        <v>1147</v>
      </c>
      <c r="O60" s="4" t="s">
        <v>1148</v>
      </c>
    </row>
    <row r="61" spans="1:16">
      <c r="A61" s="4" t="s">
        <v>737</v>
      </c>
    </row>
    <row r="62" spans="1:16">
      <c r="A62" s="3" t="s">
        <v>1127</v>
      </c>
    </row>
    <row r="63" spans="1:16">
      <c r="A63" s="4" t="s">
        <v>1128</v>
      </c>
      <c r="M63" s="5" t="n">
        <v>38631</v>
      </c>
      <c r="N63" s="4" t="s">
        <v>595</v>
      </c>
      <c r="O63" s="5" t="n">
        <v>48740</v>
      </c>
      <c r="P63" s="4" t="s">
        <v>988</v>
      </c>
    </row>
    <row r="64" spans="1:16">
      <c r="A64" s="4" t="s">
        <v>1129</v>
      </c>
      <c r="M64" s="6" t="n">
        <v>-16628</v>
      </c>
      <c r="N64" s="4" t="s">
        <v>595</v>
      </c>
      <c r="O64" s="6" t="n">
        <v>-11911</v>
      </c>
      <c r="P64" s="4" t="s">
        <v>988</v>
      </c>
    </row>
    <row r="65" spans="1:16">
      <c r="A65" s="4" t="s">
        <v>1130</v>
      </c>
      <c r="C65" s="5" t="n">
        <v>22003</v>
      </c>
      <c r="D65" s="4" t="s">
        <v>595</v>
      </c>
      <c r="H65" s="5" t="n">
        <v>36829</v>
      </c>
      <c r="I65" s="4" t="s">
        <v>988</v>
      </c>
      <c r="M65" s="5" t="n">
        <v>22003</v>
      </c>
      <c r="N65" s="4" t="s">
        <v>595</v>
      </c>
      <c r="O65" s="5" t="n">
        <v>36829</v>
      </c>
      <c r="P65" s="4" t="s">
        <v>988</v>
      </c>
    </row>
    <row r="66" spans="1:16">
      <c r="A66" s="4" t="s">
        <v>805</v>
      </c>
      <c r="C66" s="4" t="s">
        <v>1149</v>
      </c>
      <c r="D66" s="4" t="s">
        <v>595</v>
      </c>
      <c r="H66" s="4" t="s">
        <v>1150</v>
      </c>
      <c r="I66" s="4" t="s">
        <v>988</v>
      </c>
      <c r="M66" s="4" t="s">
        <v>1149</v>
      </c>
      <c r="N66" s="4" t="s">
        <v>595</v>
      </c>
      <c r="O66" s="4" t="s">
        <v>1150</v>
      </c>
      <c r="P66" s="4" t="s">
        <v>988</v>
      </c>
    </row>
    <row r="67" spans="1:16">
      <c r="A67" s="4" t="s">
        <v>1151</v>
      </c>
    </row>
    <row r="68" spans="1:16">
      <c r="A68" s="3" t="s">
        <v>1127</v>
      </c>
    </row>
    <row r="69" spans="1:16">
      <c r="A69" s="4" t="s">
        <v>1128</v>
      </c>
      <c r="O69" s="5" t="n">
        <v>17021</v>
      </c>
    </row>
    <row r="70" spans="1:16">
      <c r="A70" s="4" t="s">
        <v>1129</v>
      </c>
      <c r="O70" s="6" t="n">
        <v>-1216</v>
      </c>
    </row>
    <row r="71" spans="1:16">
      <c r="A71" s="4" t="s">
        <v>1130</v>
      </c>
      <c r="H71" s="5" t="n">
        <v>15805</v>
      </c>
      <c r="O71" s="5" t="n">
        <v>15805</v>
      </c>
    </row>
    <row r="72" spans="1:16">
      <c r="A72" s="4" t="s">
        <v>805</v>
      </c>
      <c r="H72" s="4" t="s">
        <v>1152</v>
      </c>
      <c r="O72" s="4" t="s">
        <v>1152</v>
      </c>
    </row>
    <row r="73" spans="1:16">
      <c r="A73" s="4" t="s">
        <v>734</v>
      </c>
    </row>
    <row r="74" spans="1:16">
      <c r="A74" s="3" t="s">
        <v>1127</v>
      </c>
    </row>
    <row r="75" spans="1:16">
      <c r="A75" s="4" t="s">
        <v>1128</v>
      </c>
      <c r="M75" s="5" t="n">
        <v>-211</v>
      </c>
      <c r="O75" s="5" t="n">
        <v>-6</v>
      </c>
    </row>
    <row r="76" spans="1:16">
      <c r="A76" s="4" t="s">
        <v>1129</v>
      </c>
      <c r="M76" s="6" t="n">
        <v>-251</v>
      </c>
      <c r="O76" s="6" t="n">
        <v>-92</v>
      </c>
    </row>
    <row r="77" spans="1:16">
      <c r="A77" s="4" t="s">
        <v>1130</v>
      </c>
      <c r="C77" s="5" t="n">
        <v>-462</v>
      </c>
      <c r="H77" s="5" t="n">
        <v>-98</v>
      </c>
      <c r="M77" s="5" t="n">
        <v>-462</v>
      </c>
      <c r="O77" s="5" t="n">
        <v>-98</v>
      </c>
    </row>
    <row r="78" spans="1:16">
      <c r="A78" s="4" t="s">
        <v>805</v>
      </c>
      <c r="C78" s="4" t="s">
        <v>1153</v>
      </c>
      <c r="H78" s="4" t="s">
        <v>1154</v>
      </c>
      <c r="M78" s="4" t="s">
        <v>1153</v>
      </c>
      <c r="O78" s="4" t="s">
        <v>1154</v>
      </c>
    </row>
    <row r="79" spans="1:16"/>
    <row r="80" spans="1:16">
      <c r="A80" s="4" t="s">
        <v>595</v>
      </c>
      <c r="B80" s="4" t="s">
        <v>1155</v>
      </c>
    </row>
    <row r="81" spans="1:16">
      <c r="A81" s="4" t="s">
        <v>988</v>
      </c>
      <c r="B81" s="4" t="s">
        <v>1156</v>
      </c>
    </row>
  </sheetData>
  <mergeCells count="10">
    <mergeCell ref="A1:B2"/>
    <mergeCell ref="C1:L1"/>
    <mergeCell ref="M1:P1"/>
    <mergeCell ref="C2:D2"/>
    <mergeCell ref="H2:I2"/>
    <mergeCell ref="M2:N2"/>
    <mergeCell ref="O2:P2"/>
    <mergeCell ref="A79:O79"/>
    <mergeCell ref="B80:O80"/>
    <mergeCell ref="B81:O8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v>
      </c>
      <c r="C2" s="2" t="s">
        <v>38</v>
      </c>
    </row>
    <row r="3" spans="1:3">
      <c r="A3" s="3" t="s">
        <v>1158</v>
      </c>
    </row>
    <row r="4" spans="1:3">
      <c r="A4" s="4" t="s">
        <v>1159</v>
      </c>
      <c r="B4" s="6" t="n">
        <v>17682146</v>
      </c>
      <c r="C4" s="6" t="n">
        <v>13701104</v>
      </c>
    </row>
    <row r="5" spans="1:3">
      <c r="A5" s="4" t="s">
        <v>1160</v>
      </c>
    </row>
    <row r="6" spans="1:3">
      <c r="A6" s="3" t="s">
        <v>1158</v>
      </c>
    </row>
    <row r="7" spans="1:3">
      <c r="A7" s="4" t="s">
        <v>1159</v>
      </c>
      <c r="B7" s="6" t="n">
        <v>886682</v>
      </c>
      <c r="C7" s="6" t="n">
        <v>745285</v>
      </c>
    </row>
    <row r="8" spans="1:3">
      <c r="A8" s="4" t="s">
        <v>1161</v>
      </c>
    </row>
    <row r="9" spans="1:3">
      <c r="A9" s="3" t="s">
        <v>1158</v>
      </c>
    </row>
    <row r="10" spans="1:3">
      <c r="A10" s="4" t="s">
        <v>1159</v>
      </c>
      <c r="B10" s="6" t="n">
        <v>1880000</v>
      </c>
      <c r="C10" s="6" t="n">
        <v>628383</v>
      </c>
    </row>
    <row r="11" spans="1:3">
      <c r="A11" s="4" t="s">
        <v>1162</v>
      </c>
    </row>
    <row r="12" spans="1:3">
      <c r="A12" s="3" t="s">
        <v>1158</v>
      </c>
    </row>
    <row r="13" spans="1:3">
      <c r="A13" s="4" t="s">
        <v>1159</v>
      </c>
      <c r="B13" s="6" t="n">
        <v>1085502</v>
      </c>
      <c r="C13" s="6" t="n">
        <v>1093283</v>
      </c>
    </row>
    <row r="14" spans="1:3">
      <c r="A14" s="4" t="s">
        <v>1163</v>
      </c>
    </row>
    <row r="15" spans="1:3">
      <c r="A15" s="3" t="s">
        <v>1158</v>
      </c>
    </row>
    <row r="16" spans="1:3">
      <c r="A16" s="4" t="s">
        <v>1159</v>
      </c>
      <c r="B16" s="6" t="n">
        <v>1000000</v>
      </c>
      <c r="C16" s="6" t="n">
        <v>2740</v>
      </c>
    </row>
    <row r="17" spans="1:3">
      <c r="A17" s="4" t="s">
        <v>1164</v>
      </c>
    </row>
    <row r="18" spans="1:3">
      <c r="A18" s="3" t="s">
        <v>1158</v>
      </c>
    </row>
    <row r="19" spans="1:3">
      <c r="A19" s="4" t="s">
        <v>1159</v>
      </c>
      <c r="B19" s="6" t="n">
        <v>11174113</v>
      </c>
      <c r="C19" s="6" t="n">
        <v>9840614</v>
      </c>
    </row>
    <row r="20" spans="1:3">
      <c r="A20" s="4" t="s">
        <v>1165</v>
      </c>
    </row>
    <row r="21" spans="1:3">
      <c r="A21" s="3" t="s">
        <v>1158</v>
      </c>
    </row>
    <row r="22" spans="1:3">
      <c r="A22" s="4" t="s">
        <v>1159</v>
      </c>
      <c r="B22" s="6" t="n">
        <v>1655849</v>
      </c>
      <c r="C22" s="6" t="n">
        <v>13907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8</v>
      </c>
    </row>
    <row r="3" spans="1:3">
      <c r="A3" s="3" t="s">
        <v>1158</v>
      </c>
    </row>
    <row r="4" spans="1:3">
      <c r="A4" s="4" t="s">
        <v>1167</v>
      </c>
      <c r="B4" s="6" t="n">
        <v>17682146</v>
      </c>
      <c r="C4" s="6" t="n">
        <v>13701104</v>
      </c>
    </row>
    <row r="5" spans="1:3">
      <c r="A5" s="4" t="s">
        <v>1168</v>
      </c>
    </row>
    <row r="6" spans="1:3">
      <c r="A6" s="3" t="s">
        <v>1158</v>
      </c>
    </row>
    <row r="7" spans="1:3">
      <c r="A7" s="4" t="s">
        <v>1167</v>
      </c>
      <c r="B7" s="6" t="n">
        <v>11174113</v>
      </c>
      <c r="C7" s="6" t="n">
        <v>984061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0"/>
  </cols>
  <sheetData>
    <row r="1" spans="1:2">
      <c r="A1" s="1" t="s">
        <v>1169</v>
      </c>
      <c r="B1" s="2" t="s">
        <v>1170</v>
      </c>
    </row>
    <row r="2" spans="1:2">
      <c r="A2" s="3" t="s">
        <v>1171</v>
      </c>
    </row>
    <row r="3" spans="1:2">
      <c r="A3" s="4" t="s">
        <v>1172</v>
      </c>
      <c r="B3" s="6" t="n">
        <v>13176146</v>
      </c>
    </row>
    <row r="4" spans="1:2">
      <c r="A4" s="4" t="s">
        <v>1173</v>
      </c>
    </row>
    <row r="5" spans="1:2">
      <c r="A5" s="3" t="s">
        <v>1171</v>
      </c>
    </row>
    <row r="6" spans="1:2">
      <c r="A6" s="4" t="s">
        <v>1172</v>
      </c>
      <c r="B6" s="6" t="n">
        <v>2000000</v>
      </c>
    </row>
    <row r="7" spans="1:2">
      <c r="A7" s="4" t="s">
        <v>1174</v>
      </c>
      <c r="B7" s="6" t="n">
        <v>1802000</v>
      </c>
    </row>
    <row r="8" spans="1:2">
      <c r="A8" s="4" t="s">
        <v>1175</v>
      </c>
    </row>
    <row r="9" spans="1:2">
      <c r="A9" s="3" t="s">
        <v>1171</v>
      </c>
    </row>
    <row r="10" spans="1:2">
      <c r="A10" s="4" t="s">
        <v>1172</v>
      </c>
      <c r="B10" s="6" t="n">
        <v>2000000</v>
      </c>
    </row>
    <row r="11" spans="1:2">
      <c r="A11" s="4" t="s">
        <v>1174</v>
      </c>
      <c r="B11" s="6" t="n">
        <v>647022</v>
      </c>
    </row>
    <row r="12" spans="1:2">
      <c r="A12" s="4" t="s">
        <v>1176</v>
      </c>
    </row>
    <row r="13" spans="1:2">
      <c r="A13" s="3" t="s">
        <v>1171</v>
      </c>
    </row>
    <row r="14" spans="1:2">
      <c r="A14" s="4" t="s">
        <v>1172</v>
      </c>
      <c r="B14" s="6" t="n">
        <v>3000000</v>
      </c>
    </row>
    <row r="15" spans="1:2">
      <c r="A15" s="4" t="s">
        <v>1174</v>
      </c>
      <c r="B15" s="6" t="n">
        <v>371336</v>
      </c>
    </row>
    <row r="16" spans="1:2">
      <c r="A16" s="4" t="s">
        <v>1177</v>
      </c>
    </row>
    <row r="17" spans="1:2">
      <c r="A17" s="3" t="s">
        <v>1171</v>
      </c>
    </row>
    <row r="18" spans="1:2">
      <c r="A18" s="4" t="s">
        <v>1172</v>
      </c>
      <c r="B18" s="6" t="n">
        <v>2000000</v>
      </c>
    </row>
    <row r="19" spans="1:2">
      <c r="A19" s="4" t="s">
        <v>1174</v>
      </c>
      <c r="B19" s="6" t="n">
        <v>300000</v>
      </c>
    </row>
    <row r="20" spans="1:2">
      <c r="A20" s="4" t="s">
        <v>1178</v>
      </c>
    </row>
    <row r="21" spans="1:2">
      <c r="A21" s="3" t="s">
        <v>1171</v>
      </c>
    </row>
    <row r="22" spans="1:2">
      <c r="A22" s="4" t="s">
        <v>1172</v>
      </c>
      <c r="B22" s="6" t="n">
        <v>5000000</v>
      </c>
    </row>
    <row r="23" spans="1:2">
      <c r="A23" s="4" t="s">
        <v>1174</v>
      </c>
      <c r="B23" s="6" t="n">
        <v>2345457</v>
      </c>
    </row>
    <row r="24" spans="1:2">
      <c r="A24" s="4" t="s">
        <v>1179</v>
      </c>
    </row>
    <row r="25" spans="1:2">
      <c r="A25" s="3" t="s">
        <v>1171</v>
      </c>
    </row>
    <row r="26" spans="1:2">
      <c r="A26" s="4" t="s">
        <v>1172</v>
      </c>
      <c r="B26" s="6" t="n">
        <v>2000000</v>
      </c>
    </row>
    <row r="27" spans="1:2">
      <c r="A27" s="4" t="s">
        <v>1174</v>
      </c>
      <c r="B27" s="6" t="n">
        <v>2000000</v>
      </c>
    </row>
    <row r="28" spans="1:2">
      <c r="A28" s="4" t="s">
        <v>1180</v>
      </c>
    </row>
    <row r="29" spans="1:2">
      <c r="A29" s="3" t="s">
        <v>1171</v>
      </c>
    </row>
    <row r="30" spans="1:2">
      <c r="A30" s="4" t="s">
        <v>1172</v>
      </c>
      <c r="B30" s="6" t="n">
        <v>2000000</v>
      </c>
    </row>
    <row r="31" spans="1:2">
      <c r="A31" s="4" t="s">
        <v>1174</v>
      </c>
      <c r="B31" s="6" t="n">
        <v>341667</v>
      </c>
    </row>
    <row r="32" spans="1:2">
      <c r="A32" s="4" t="s">
        <v>1181</v>
      </c>
    </row>
    <row r="33" spans="1:2">
      <c r="A33" s="3" t="s">
        <v>1171</v>
      </c>
    </row>
    <row r="34" spans="1:2">
      <c r="A34" s="4" t="s">
        <v>1172</v>
      </c>
      <c r="B34" s="6" t="n">
        <v>3000000</v>
      </c>
    </row>
    <row r="35" spans="1:2">
      <c r="A35" s="4" t="s">
        <v>1174</v>
      </c>
      <c r="B35" s="6" t="n">
        <v>434792</v>
      </c>
    </row>
    <row r="36" spans="1:2">
      <c r="A36" s="4" t="s">
        <v>1182</v>
      </c>
    </row>
    <row r="37" spans="1:2">
      <c r="A37" s="3" t="s">
        <v>1171</v>
      </c>
    </row>
    <row r="38" spans="1:2">
      <c r="A38" s="4" t="s">
        <v>1172</v>
      </c>
      <c r="B38" s="6" t="n">
        <v>5000000</v>
      </c>
    </row>
    <row r="39" spans="1:2">
      <c r="A39" s="4" t="s">
        <v>1174</v>
      </c>
      <c r="B39" s="6" t="n">
        <v>2049689</v>
      </c>
    </row>
    <row r="40" spans="1:2">
      <c r="A40" s="4" t="s">
        <v>1183</v>
      </c>
    </row>
    <row r="41" spans="1:2">
      <c r="A41" s="3" t="s">
        <v>1171</v>
      </c>
    </row>
    <row r="42" spans="1:2">
      <c r="A42" s="4" t="s">
        <v>1172</v>
      </c>
      <c r="B42" s="6" t="n">
        <v>2000000</v>
      </c>
    </row>
    <row r="43" spans="1:2">
      <c r="A43" s="4" t="s">
        <v>1174</v>
      </c>
      <c r="B43" s="6" t="n">
        <v>16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2</v>
      </c>
      <c r="C2" s="2" t="s">
        <v>38</v>
      </c>
    </row>
    <row r="3" spans="1:3">
      <c r="A3" s="3" t="s">
        <v>1171</v>
      </c>
    </row>
    <row r="4" spans="1:3">
      <c r="A4" s="4" t="s">
        <v>139</v>
      </c>
      <c r="B4" s="5" t="n">
        <v>15012</v>
      </c>
      <c r="C4" s="5" t="n">
        <v>13403</v>
      </c>
    </row>
    <row r="5" spans="1:3">
      <c r="A5" s="4" t="s">
        <v>693</v>
      </c>
    </row>
    <row r="6" spans="1:3">
      <c r="A6" s="3" t="s">
        <v>1171</v>
      </c>
    </row>
    <row r="7" spans="1:3">
      <c r="A7" s="4" t="s">
        <v>139</v>
      </c>
      <c r="B7" s="6" t="n">
        <v>1537</v>
      </c>
      <c r="C7" s="6" t="n">
        <v>604</v>
      </c>
    </row>
    <row r="8" spans="1:3">
      <c r="A8" s="4" t="s">
        <v>729</v>
      </c>
    </row>
    <row r="9" spans="1:3">
      <c r="A9" s="3" t="s">
        <v>1171</v>
      </c>
    </row>
    <row r="10" spans="1:3">
      <c r="A10" s="4" t="s">
        <v>139</v>
      </c>
      <c r="B10" s="6" t="n">
        <v>282</v>
      </c>
      <c r="C10" s="6" t="n">
        <v>595</v>
      </c>
    </row>
    <row r="11" spans="1:3">
      <c r="A11" s="4" t="s">
        <v>730</v>
      </c>
    </row>
    <row r="12" spans="1:3">
      <c r="A12" s="3" t="s">
        <v>1171</v>
      </c>
    </row>
    <row r="13" spans="1:3">
      <c r="A13" s="4" t="s">
        <v>139</v>
      </c>
      <c r="B13" s="6" t="n">
        <v>1995</v>
      </c>
      <c r="C13" s="6" t="n">
        <v>3118</v>
      </c>
    </row>
    <row r="14" spans="1:3">
      <c r="A14" s="4" t="s">
        <v>733</v>
      </c>
    </row>
    <row r="15" spans="1:3">
      <c r="A15" s="3" t="s">
        <v>1171</v>
      </c>
    </row>
    <row r="16" spans="1:3">
      <c r="A16" s="4" t="s">
        <v>139</v>
      </c>
      <c r="B16" s="6" t="n">
        <v>4960</v>
      </c>
      <c r="C16" s="6" t="n">
        <v>2013</v>
      </c>
    </row>
    <row r="17" spans="1:3">
      <c r="A17" s="4" t="s">
        <v>1185</v>
      </c>
    </row>
    <row r="18" spans="1:3">
      <c r="A18" s="3" t="s">
        <v>1171</v>
      </c>
    </row>
    <row r="19" spans="1:3">
      <c r="A19" s="4" t="s">
        <v>139</v>
      </c>
      <c r="B19" s="6" t="n">
        <v>146</v>
      </c>
      <c r="C19" s="6" t="n">
        <v>224</v>
      </c>
    </row>
    <row r="20" spans="1:3">
      <c r="A20" s="4" t="s">
        <v>1022</v>
      </c>
    </row>
    <row r="21" spans="1:3">
      <c r="A21" s="3" t="s">
        <v>1171</v>
      </c>
    </row>
    <row r="22" spans="1:3">
      <c r="A22" s="4" t="s">
        <v>139</v>
      </c>
      <c r="B22" s="6" t="n">
        <v>59</v>
      </c>
      <c r="C22" s="6" t="n">
        <v>160</v>
      </c>
    </row>
    <row r="23" spans="1:3">
      <c r="A23" s="4" t="s">
        <v>1186</v>
      </c>
    </row>
    <row r="24" spans="1:3">
      <c r="A24" s="3" t="s">
        <v>1171</v>
      </c>
    </row>
    <row r="25" spans="1:3">
      <c r="A25" s="4" t="s">
        <v>139</v>
      </c>
      <c r="B25" s="6" t="n">
        <v>4062</v>
      </c>
      <c r="C25" s="6" t="n">
        <v>6606</v>
      </c>
    </row>
    <row r="26" spans="1:3">
      <c r="A26" s="4" t="s">
        <v>1187</v>
      </c>
    </row>
    <row r="27" spans="1:3">
      <c r="A27" s="3" t="s">
        <v>1171</v>
      </c>
    </row>
    <row r="28" spans="1:3">
      <c r="A28" s="4" t="s">
        <v>139</v>
      </c>
      <c r="B28" s="6" t="n">
        <v>1878</v>
      </c>
      <c r="C28" s="6" t="n">
        <v>0</v>
      </c>
    </row>
    <row r="29" spans="1:3">
      <c r="A29" s="4" t="s">
        <v>1188</v>
      </c>
    </row>
    <row r="30" spans="1:3">
      <c r="A30" s="3" t="s">
        <v>1171</v>
      </c>
    </row>
    <row r="31" spans="1:3">
      <c r="A31" s="4" t="s">
        <v>139</v>
      </c>
      <c r="B31" s="5" t="n">
        <v>93</v>
      </c>
      <c r="C31" s="5" t="n">
        <v>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1189</v>
      </c>
      <c r="B1" s="2" t="s">
        <v>1</v>
      </c>
    </row>
    <row r="2" spans="1:5">
      <c r="B2" s="2" t="s">
        <v>2</v>
      </c>
      <c r="C2" s="2" t="s">
        <v>38</v>
      </c>
      <c r="D2" s="2" t="s">
        <v>2</v>
      </c>
      <c r="E2" s="2" t="s">
        <v>494</v>
      </c>
    </row>
    <row r="3" spans="1:5">
      <c r="A3" s="3" t="s">
        <v>1171</v>
      </c>
    </row>
    <row r="4" spans="1:5">
      <c r="A4" s="4" t="s">
        <v>1190</v>
      </c>
      <c r="C4" s="6" t="n">
        <v>1110501</v>
      </c>
    </row>
    <row r="5" spans="1:5">
      <c r="A5" s="4" t="s">
        <v>1191</v>
      </c>
      <c r="C5" s="6" t="n">
        <v>-25000</v>
      </c>
    </row>
    <row r="6" spans="1:5">
      <c r="A6" s="4" t="s">
        <v>1190</v>
      </c>
      <c r="B6" s="6" t="n">
        <v>1085501</v>
      </c>
    </row>
    <row r="7" spans="1:5">
      <c r="A7" s="4" t="s">
        <v>1192</v>
      </c>
      <c r="D7" s="6" t="n">
        <v>1085501</v>
      </c>
    </row>
    <row r="8" spans="1:5">
      <c r="A8" s="4" t="s">
        <v>1193</v>
      </c>
      <c r="D8" s="6" t="n">
        <v>1085501</v>
      </c>
    </row>
    <row r="9" spans="1:5">
      <c r="A9" s="4" t="s">
        <v>1194</v>
      </c>
      <c r="C9" s="8" t="n">
        <v>4.75</v>
      </c>
    </row>
    <row r="10" spans="1:5">
      <c r="A10" s="4" t="s">
        <v>1195</v>
      </c>
      <c r="B10" s="8" t="n">
        <v>3.75</v>
      </c>
    </row>
    <row r="11" spans="1:5">
      <c r="A11" s="4" t="s">
        <v>1196</v>
      </c>
      <c r="D11" s="8" t="n">
        <v>3.75</v>
      </c>
    </row>
    <row r="12" spans="1:5">
      <c r="A12" s="4" t="s">
        <v>1197</v>
      </c>
      <c r="B12" s="8" t="n">
        <v>3.75</v>
      </c>
      <c r="D12" s="8" t="n">
        <v>3.75</v>
      </c>
      <c r="E12" s="8" t="n">
        <v>3.78</v>
      </c>
    </row>
    <row r="13" spans="1:5">
      <c r="A13" s="4" t="s">
        <v>1198</v>
      </c>
      <c r="C13" s="5" t="n">
        <v>1351080</v>
      </c>
    </row>
    <row r="14" spans="1:5">
      <c r="A14" s="4" t="s">
        <v>1199</v>
      </c>
      <c r="B14" s="4" t="s">
        <v>1200</v>
      </c>
      <c r="C14" s="4" t="s">
        <v>1201</v>
      </c>
    </row>
    <row r="15" spans="1:5">
      <c r="A15" s="4" t="s">
        <v>1202</v>
      </c>
      <c r="B15" s="4" t="s">
        <v>1200</v>
      </c>
    </row>
    <row r="16" spans="1:5">
      <c r="A16" s="4" t="s">
        <v>1203</v>
      </c>
      <c r="B16" s="4" t="s">
        <v>12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04</v>
      </c>
      <c r="B1" s="2" t="s">
        <v>1</v>
      </c>
    </row>
    <row r="2" spans="1:3">
      <c r="B2" s="2" t="s">
        <v>2</v>
      </c>
      <c r="C2" s="2" t="s">
        <v>38</v>
      </c>
    </row>
    <row r="3" spans="1:3">
      <c r="A3" s="3" t="s">
        <v>1171</v>
      </c>
    </row>
    <row r="4" spans="1:3">
      <c r="A4" s="4" t="s">
        <v>1205</v>
      </c>
      <c r="B4" s="6" t="n">
        <v>490000</v>
      </c>
      <c r="C4" s="6" t="n">
        <v>1128750</v>
      </c>
    </row>
    <row r="5" spans="1:3">
      <c r="A5" s="4" t="s">
        <v>1168</v>
      </c>
    </row>
    <row r="6" spans="1:3">
      <c r="A6" s="3" t="s">
        <v>1171</v>
      </c>
    </row>
    <row r="7" spans="1:3">
      <c r="A7" s="4" t="s">
        <v>1206</v>
      </c>
      <c r="B7" s="6" t="n">
        <v>11874034</v>
      </c>
      <c r="C7" s="6" t="n">
        <v>10094095</v>
      </c>
    </row>
    <row r="8" spans="1:3">
      <c r="A8" s="4" t="s">
        <v>1205</v>
      </c>
      <c r="B8" s="6" t="n">
        <v>1721802</v>
      </c>
      <c r="C8" s="6" t="n">
        <v>1325396</v>
      </c>
    </row>
    <row r="9" spans="1:3">
      <c r="A9" s="4" t="s">
        <v>1207</v>
      </c>
      <c r="B9" s="6" t="n">
        <v>-213334</v>
      </c>
      <c r="C9" s="6" t="n">
        <v>-213333</v>
      </c>
    </row>
    <row r="10" spans="1:3">
      <c r="A10" s="4" t="s">
        <v>1208</v>
      </c>
      <c r="B10" s="6" t="n">
        <v>490000</v>
      </c>
      <c r="C10" s="6" t="n">
        <v>1128750</v>
      </c>
    </row>
    <row r="11" spans="1:3">
      <c r="A11" s="4" t="s">
        <v>1209</v>
      </c>
      <c r="B11" s="6" t="n">
        <v>-474478</v>
      </c>
      <c r="C11" s="6" t="n">
        <v>-15000</v>
      </c>
    </row>
    <row r="12" spans="1:3">
      <c r="A12" s="4" t="s">
        <v>1210</v>
      </c>
      <c r="B12" s="6" t="n">
        <v>-752042</v>
      </c>
      <c r="C12" s="6" t="n">
        <v>-445874</v>
      </c>
    </row>
    <row r="13" spans="1:3">
      <c r="A13" s="4" t="s">
        <v>1206</v>
      </c>
      <c r="B13" s="6" t="n">
        <v>12645982</v>
      </c>
      <c r="C13" s="6" t="n">
        <v>11874034</v>
      </c>
    </row>
    <row r="14" spans="1:3">
      <c r="A14" s="4" t="s">
        <v>1211</v>
      </c>
      <c r="B14" s="8" t="n">
        <v>2.63</v>
      </c>
      <c r="C14" s="8" t="n">
        <v>2.49</v>
      </c>
    </row>
    <row r="15" spans="1:3">
      <c r="A15" s="4" t="s">
        <v>1212</v>
      </c>
      <c r="B15" s="9" t="n">
        <v>3.81</v>
      </c>
      <c r="C15" s="9" t="n">
        <v>2.7</v>
      </c>
    </row>
    <row r="16" spans="1:3">
      <c r="A16" s="4" t="s">
        <v>1213</v>
      </c>
      <c r="B16" s="9" t="n">
        <v>2.76</v>
      </c>
      <c r="C16" s="9" t="n">
        <v>2.75</v>
      </c>
    </row>
    <row r="17" spans="1:3">
      <c r="A17" s="4" t="s">
        <v>1214</v>
      </c>
      <c r="B17" s="9" t="n">
        <v>3.64</v>
      </c>
      <c r="C17" s="9" t="n">
        <v>4.17</v>
      </c>
    </row>
    <row r="18" spans="1:3">
      <c r="A18" s="4" t="s">
        <v>1215</v>
      </c>
      <c r="B18" s="9" t="n">
        <v>3.94</v>
      </c>
      <c r="C18" s="9" t="n">
        <v>2.98</v>
      </c>
    </row>
    <row r="19" spans="1:3">
      <c r="A19" s="4" t="s">
        <v>1216</v>
      </c>
      <c r="B19" s="9" t="n">
        <v>3.56</v>
      </c>
      <c r="C19" s="9" t="n">
        <v>3.5</v>
      </c>
    </row>
    <row r="20" spans="1:3">
      <c r="A20" s="4" t="s">
        <v>1211</v>
      </c>
      <c r="B20" s="8" t="n">
        <v>2.72</v>
      </c>
      <c r="C20" s="8" t="n">
        <v>2.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1217</v>
      </c>
      <c r="B1" s="2" t="s">
        <v>1</v>
      </c>
    </row>
    <row r="2" spans="1:4">
      <c r="B2" s="2" t="s">
        <v>2</v>
      </c>
      <c r="C2" s="2" t="s">
        <v>38</v>
      </c>
      <c r="D2" s="2" t="s">
        <v>494</v>
      </c>
    </row>
    <row r="3" spans="1:4">
      <c r="A3" s="3" t="s">
        <v>1218</v>
      </c>
    </row>
    <row r="4" spans="1:4">
      <c r="A4" s="4" t="s">
        <v>1219</v>
      </c>
      <c r="B4" s="6" t="n">
        <v>490000</v>
      </c>
      <c r="C4" s="6" t="n">
        <v>1128750</v>
      </c>
    </row>
    <row r="5" spans="1:4">
      <c r="A5" s="4" t="s">
        <v>671</v>
      </c>
    </row>
    <row r="6" spans="1:4">
      <c r="A6" s="3" t="s">
        <v>1218</v>
      </c>
    </row>
    <row r="7" spans="1:4">
      <c r="A7" s="4" t="s">
        <v>1220</v>
      </c>
      <c r="B7" s="6" t="n">
        <v>2774189</v>
      </c>
      <c r="C7" s="6" t="n">
        <v>2263453</v>
      </c>
    </row>
    <row r="8" spans="1:4">
      <c r="A8" s="4" t="s">
        <v>1219</v>
      </c>
      <c r="C8" s="6" t="n">
        <v>816180</v>
      </c>
    </row>
    <row r="9" spans="1:4">
      <c r="A9" s="4" t="s">
        <v>1191</v>
      </c>
      <c r="B9" s="6" t="n">
        <v>-20000</v>
      </c>
      <c r="C9" s="6" t="n">
        <v>-305444</v>
      </c>
    </row>
    <row r="10" spans="1:4">
      <c r="A10" s="4" t="s">
        <v>1220</v>
      </c>
      <c r="B10" s="6" t="n">
        <v>2754189</v>
      </c>
      <c r="C10" s="6" t="n">
        <v>2774189</v>
      </c>
      <c r="D10" s="6" t="n">
        <v>2263453</v>
      </c>
    </row>
    <row r="11" spans="1:4">
      <c r="A11" s="4" t="s">
        <v>1221</v>
      </c>
      <c r="B11" s="6" t="n">
        <v>849189</v>
      </c>
    </row>
    <row r="12" spans="1:4">
      <c r="A12" s="4" t="s">
        <v>1222</v>
      </c>
      <c r="B12" s="8" t="n">
        <v>3.3</v>
      </c>
      <c r="C12" s="8" t="n">
        <v>3.62</v>
      </c>
    </row>
    <row r="13" spans="1:4">
      <c r="A13" s="4" t="s">
        <v>1223</v>
      </c>
      <c r="C13" s="9" t="n">
        <v>3.84</v>
      </c>
    </row>
    <row r="14" spans="1:4">
      <c r="A14" s="4" t="s">
        <v>1194</v>
      </c>
      <c r="B14" s="9" t="n">
        <v>5.72</v>
      </c>
      <c r="C14" s="9" t="n">
        <v>7.07</v>
      </c>
    </row>
    <row r="15" spans="1:4">
      <c r="A15" s="4" t="s">
        <v>1222</v>
      </c>
      <c r="B15" s="9" t="n">
        <v>3.28</v>
      </c>
      <c r="C15" s="8" t="n">
        <v>3.3</v>
      </c>
      <c r="D15" s="8" t="n">
        <v>3.62</v>
      </c>
    </row>
    <row r="16" spans="1:4">
      <c r="A16" s="4" t="s">
        <v>1224</v>
      </c>
      <c r="B16" s="8" t="n">
        <v>3.92</v>
      </c>
    </row>
    <row r="17" spans="1:4">
      <c r="A17" s="4" t="s">
        <v>1225</v>
      </c>
      <c r="B17" s="5" t="n">
        <v>2204530</v>
      </c>
      <c r="C17" s="5" t="n">
        <v>79800</v>
      </c>
    </row>
    <row r="18" spans="1:4">
      <c r="A18" s="4" t="s">
        <v>1226</v>
      </c>
      <c r="C18" s="6" t="n">
        <v>260380</v>
      </c>
    </row>
    <row r="19" spans="1:4">
      <c r="A19" s="4" t="s">
        <v>1227</v>
      </c>
      <c r="B19" s="6" t="n">
        <v>0</v>
      </c>
      <c r="C19" s="6" t="n">
        <v>0</v>
      </c>
    </row>
    <row r="20" spans="1:4">
      <c r="A20" s="4" t="s">
        <v>1225</v>
      </c>
      <c r="B20" s="6" t="n">
        <v>0</v>
      </c>
      <c r="C20" s="5" t="n">
        <v>2204530</v>
      </c>
      <c r="D20" s="5" t="n">
        <v>79800</v>
      </c>
    </row>
    <row r="21" spans="1:4">
      <c r="A21" s="4" t="s">
        <v>1228</v>
      </c>
      <c r="B21" s="5" t="n">
        <v>0</v>
      </c>
    </row>
    <row r="22" spans="1:4">
      <c r="A22" s="4" t="s">
        <v>1229</v>
      </c>
      <c r="B22" s="4" t="s">
        <v>1230</v>
      </c>
      <c r="C22" s="4" t="s">
        <v>1231</v>
      </c>
      <c r="D22" s="4" t="s">
        <v>1232</v>
      </c>
    </row>
    <row r="23" spans="1:4">
      <c r="A23" s="4" t="s">
        <v>1233</v>
      </c>
      <c r="C23" s="4" t="s">
        <v>1234</v>
      </c>
    </row>
    <row r="24" spans="1:4">
      <c r="A24" s="4" t="s">
        <v>1235</v>
      </c>
      <c r="B24" s="4" t="s">
        <v>12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237</v>
      </c>
      <c r="B1" s="2" t="s">
        <v>1</v>
      </c>
    </row>
    <row r="2" spans="1:3">
      <c r="B2" s="2" t="s">
        <v>2</v>
      </c>
      <c r="C2" s="2" t="s">
        <v>38</v>
      </c>
    </row>
    <row r="3" spans="1:3">
      <c r="A3" s="4" t="s">
        <v>1238</v>
      </c>
      <c r="B3" s="6" t="n">
        <v>490000</v>
      </c>
      <c r="C3" s="6" t="n">
        <v>1128750</v>
      </c>
    </row>
    <row r="4" spans="1:3">
      <c r="A4" s="4" t="s">
        <v>728</v>
      </c>
    </row>
    <row r="5" spans="1:3">
      <c r="A5" s="4" t="s">
        <v>1238</v>
      </c>
      <c r="C5" s="6" t="n">
        <v>1000000</v>
      </c>
    </row>
    <row r="6" spans="1:3">
      <c r="A6" s="4" t="s">
        <v>718</v>
      </c>
      <c r="C6" s="4" t="s">
        <v>1239</v>
      </c>
    </row>
    <row r="7" spans="1:3">
      <c r="A7" s="4" t="s">
        <v>616</v>
      </c>
      <c r="C7" s="4" t="s">
        <v>1240</v>
      </c>
    </row>
    <row r="8" spans="1:3">
      <c r="A8" s="4" t="s">
        <v>1241</v>
      </c>
      <c r="C8" s="4" t="s">
        <v>1242</v>
      </c>
    </row>
    <row r="9" spans="1:3">
      <c r="A9" s="4" t="s">
        <v>1243</v>
      </c>
      <c r="C9" s="7" t="n">
        <v>0.02</v>
      </c>
    </row>
    <row r="10" spans="1:3">
      <c r="A10" s="4" t="s">
        <v>1244</v>
      </c>
      <c r="C10" s="5" t="n">
        <v>20000</v>
      </c>
    </row>
    <row r="11" spans="1:3">
      <c r="A11" s="4" t="s">
        <v>729</v>
      </c>
    </row>
    <row r="12" spans="1:3">
      <c r="A12" s="4" t="s">
        <v>1238</v>
      </c>
      <c r="C12" s="6" t="n">
        <v>1000000</v>
      </c>
    </row>
    <row r="13" spans="1:3">
      <c r="A13" s="4" t="s">
        <v>718</v>
      </c>
      <c r="C13" s="4" t="s">
        <v>831</v>
      </c>
    </row>
    <row r="14" spans="1:3">
      <c r="A14" s="4" t="s">
        <v>616</v>
      </c>
      <c r="C14" s="4" t="s">
        <v>617</v>
      </c>
    </row>
    <row r="15" spans="1:3">
      <c r="A15" s="4" t="s">
        <v>1241</v>
      </c>
      <c r="C15" s="4" t="s">
        <v>832</v>
      </c>
    </row>
    <row r="16" spans="1:3">
      <c r="A16" s="4" t="s">
        <v>1243</v>
      </c>
      <c r="C16" s="7" t="n">
        <v>0.028</v>
      </c>
    </row>
    <row r="17" spans="1:3">
      <c r="A17" s="4" t="s">
        <v>1244</v>
      </c>
      <c r="C17" s="5" t="n">
        <v>28000</v>
      </c>
    </row>
    <row r="18" spans="1:3">
      <c r="A18" s="4" t="s">
        <v>732</v>
      </c>
    </row>
    <row r="19" spans="1:3">
      <c r="A19" s="4" t="s">
        <v>1238</v>
      </c>
      <c r="C19" s="6" t="n">
        <v>1000000</v>
      </c>
    </row>
    <row r="20" spans="1:3">
      <c r="A20" s="4" t="s">
        <v>718</v>
      </c>
      <c r="C20" s="4" t="s">
        <v>1239</v>
      </c>
    </row>
    <row r="21" spans="1:3">
      <c r="A21" s="4" t="s">
        <v>616</v>
      </c>
      <c r="C21" s="4" t="s">
        <v>1245</v>
      </c>
    </row>
    <row r="22" spans="1:3">
      <c r="A22" s="4" t="s">
        <v>1241</v>
      </c>
      <c r="C22" s="4" t="s">
        <v>1246</v>
      </c>
    </row>
    <row r="23" spans="1:3">
      <c r="A23" s="4" t="s">
        <v>1243</v>
      </c>
      <c r="C23" s="7" t="n">
        <v>0.004</v>
      </c>
    </row>
    <row r="24" spans="1:3">
      <c r="A24" s="4" t="s">
        <v>1244</v>
      </c>
      <c r="C24" s="5" t="n">
        <v>4000</v>
      </c>
    </row>
    <row r="25" spans="1:3">
      <c r="A25" s="4" t="s">
        <v>1247</v>
      </c>
    </row>
    <row r="26" spans="1:3">
      <c r="A26" s="4" t="s">
        <v>1238</v>
      </c>
      <c r="C26" s="6" t="n">
        <v>1000000</v>
      </c>
    </row>
    <row r="27" spans="1:3">
      <c r="A27" s="4" t="s">
        <v>718</v>
      </c>
      <c r="C27" s="4" t="s">
        <v>1239</v>
      </c>
    </row>
    <row r="28" spans="1:3">
      <c r="A28" s="4" t="s">
        <v>616</v>
      </c>
      <c r="C28" s="4" t="s">
        <v>1248</v>
      </c>
    </row>
    <row r="29" spans="1:3">
      <c r="A29" s="4" t="s">
        <v>1241</v>
      </c>
      <c r="C29" s="4" t="s">
        <v>1249</v>
      </c>
    </row>
    <row r="30" spans="1:3">
      <c r="A30" s="4" t="s">
        <v>1243</v>
      </c>
      <c r="C30" s="7" t="n">
        <v>0.007</v>
      </c>
    </row>
    <row r="31" spans="1:3">
      <c r="A31" s="4" t="s">
        <v>1244</v>
      </c>
      <c r="C31" s="5" t="n">
        <v>7000</v>
      </c>
    </row>
    <row r="32" spans="1:3">
      <c r="A32" s="4" t="s">
        <v>1250</v>
      </c>
    </row>
    <row r="33" spans="1:3">
      <c r="A33" s="4" t="s">
        <v>1238</v>
      </c>
      <c r="C33" s="6" t="n">
        <v>1000000</v>
      </c>
    </row>
    <row r="34" spans="1:3">
      <c r="A34" s="4" t="s">
        <v>718</v>
      </c>
      <c r="C34" s="4" t="s">
        <v>1239</v>
      </c>
    </row>
    <row r="35" spans="1:3">
      <c r="A35" s="4" t="s">
        <v>616</v>
      </c>
      <c r="C35" s="4" t="s">
        <v>1248</v>
      </c>
    </row>
    <row r="36" spans="1:3">
      <c r="A36" s="4" t="s">
        <v>1241</v>
      </c>
      <c r="C36" s="4" t="s">
        <v>1249</v>
      </c>
    </row>
    <row r="37" spans="1:3">
      <c r="A37" s="4" t="s">
        <v>1243</v>
      </c>
      <c r="C37" s="7" t="n">
        <v>0.007</v>
      </c>
    </row>
    <row r="38" spans="1:3">
      <c r="A38" s="4" t="s">
        <v>1244</v>
      </c>
      <c r="C38" s="5" t="n">
        <v>7000</v>
      </c>
    </row>
    <row r="39" spans="1:3">
      <c r="A39" s="4" t="s">
        <v>734</v>
      </c>
    </row>
    <row r="40" spans="1:3">
      <c r="A40" s="4" t="s">
        <v>1238</v>
      </c>
      <c r="C40" s="6" t="n">
        <v>1000000</v>
      </c>
    </row>
    <row r="41" spans="1:3">
      <c r="A41" s="4" t="s">
        <v>718</v>
      </c>
      <c r="C41" s="4" t="s">
        <v>1239</v>
      </c>
    </row>
    <row r="42" spans="1:3">
      <c r="A42" s="4" t="s">
        <v>616</v>
      </c>
      <c r="C42" s="4" t="s">
        <v>1248</v>
      </c>
    </row>
    <row r="43" spans="1:3">
      <c r="A43" s="4" t="s">
        <v>1241</v>
      </c>
      <c r="C43" s="4" t="s">
        <v>1249</v>
      </c>
    </row>
    <row r="44" spans="1:3">
      <c r="A44" s="4" t="s">
        <v>1243</v>
      </c>
      <c r="C44" s="7" t="n">
        <v>0.007</v>
      </c>
    </row>
    <row r="45" spans="1:3">
      <c r="A45" s="4" t="s">
        <v>1244</v>
      </c>
      <c r="C45" s="5" t="n">
        <v>7000</v>
      </c>
    </row>
    <row r="46" spans="1:3">
      <c r="A46" s="4" t="s">
        <v>1251</v>
      </c>
    </row>
    <row r="47" spans="1:3">
      <c r="A47" s="4" t="s">
        <v>1238</v>
      </c>
      <c r="C47" s="6" t="n">
        <v>1000000</v>
      </c>
    </row>
    <row r="48" spans="1:3">
      <c r="A48" s="4" t="s">
        <v>718</v>
      </c>
      <c r="C48" s="4" t="s">
        <v>1239</v>
      </c>
    </row>
    <row r="49" spans="1:3">
      <c r="A49" s="4" t="s">
        <v>616</v>
      </c>
      <c r="C49" s="4" t="s">
        <v>1248</v>
      </c>
    </row>
    <row r="50" spans="1:3">
      <c r="A50" s="4" t="s">
        <v>1241</v>
      </c>
      <c r="C50" s="4" t="s">
        <v>1249</v>
      </c>
    </row>
    <row r="51" spans="1:3">
      <c r="A51" s="4" t="s">
        <v>1243</v>
      </c>
      <c r="C51" s="7" t="n">
        <v>0.007</v>
      </c>
    </row>
    <row r="52" spans="1:3">
      <c r="A52" s="4" t="s">
        <v>1244</v>
      </c>
      <c r="C52" s="5" t="n">
        <v>7000</v>
      </c>
    </row>
    <row r="53" spans="1:3">
      <c r="A53" s="4" t="s">
        <v>1252</v>
      </c>
    </row>
    <row r="54" spans="1:3">
      <c r="A54" s="4" t="s">
        <v>1238</v>
      </c>
      <c r="C54" s="6" t="n">
        <v>1000000</v>
      </c>
    </row>
    <row r="55" spans="1:3">
      <c r="A55" s="4" t="s">
        <v>718</v>
      </c>
      <c r="C55" s="4" t="s">
        <v>1239</v>
      </c>
    </row>
    <row r="56" spans="1:3">
      <c r="A56" s="4" t="s">
        <v>616</v>
      </c>
      <c r="C56" s="4" t="s">
        <v>1248</v>
      </c>
    </row>
    <row r="57" spans="1:3">
      <c r="A57" s="4" t="s">
        <v>1241</v>
      </c>
      <c r="C57" s="4" t="s">
        <v>1249</v>
      </c>
    </row>
    <row r="58" spans="1:3">
      <c r="A58" s="4" t="s">
        <v>1243</v>
      </c>
      <c r="C58" s="7" t="n">
        <v>0.007</v>
      </c>
    </row>
    <row r="59" spans="1:3">
      <c r="A59" s="4" t="s">
        <v>1244</v>
      </c>
      <c r="C59" s="5" t="n">
        <v>7000</v>
      </c>
    </row>
    <row r="60" spans="1:3">
      <c r="A60" s="4" t="s">
        <v>1253</v>
      </c>
    </row>
    <row r="61" spans="1:3">
      <c r="A61" s="4" t="s">
        <v>1238</v>
      </c>
      <c r="C61" s="6" t="n">
        <v>1000000</v>
      </c>
    </row>
    <row r="62" spans="1:3">
      <c r="A62" s="4" t="s">
        <v>718</v>
      </c>
      <c r="C62" s="4" t="s">
        <v>1239</v>
      </c>
    </row>
    <row r="63" spans="1:3">
      <c r="A63" s="4" t="s">
        <v>616</v>
      </c>
      <c r="C63" s="4" t="s">
        <v>1248</v>
      </c>
    </row>
    <row r="64" spans="1:3">
      <c r="A64" s="4" t="s">
        <v>1241</v>
      </c>
      <c r="C64" s="4" t="s">
        <v>1249</v>
      </c>
    </row>
    <row r="65" spans="1:3">
      <c r="A65" s="4" t="s">
        <v>1243</v>
      </c>
      <c r="C65" s="7" t="n">
        <v>0.007</v>
      </c>
    </row>
    <row r="66" spans="1:3">
      <c r="A66" s="4" t="s">
        <v>1244</v>
      </c>
      <c r="C66" s="5" t="n">
        <v>7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X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26"/>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254</v>
      </c>
      <c r="B1" s="2" t="s">
        <v>472</v>
      </c>
      <c r="C1" s="2" t="s">
        <v>576</v>
      </c>
      <c r="D1" s="2" t="s">
        <v>4</v>
      </c>
      <c r="E1" s="2" t="s">
        <v>525</v>
      </c>
      <c r="F1" s="2" t="s">
        <v>752</v>
      </c>
      <c r="G1" s="2" t="s">
        <v>38</v>
      </c>
      <c r="H1" s="2" t="s">
        <v>753</v>
      </c>
      <c r="I1" s="2" t="s">
        <v>753</v>
      </c>
      <c r="J1" s="2" t="s">
        <v>755</v>
      </c>
      <c r="K1" s="2" t="s">
        <v>527</v>
      </c>
      <c r="L1" s="2" t="s">
        <v>770</v>
      </c>
      <c r="M1" s="2" t="s">
        <v>759</v>
      </c>
      <c r="N1" s="2" t="s">
        <v>494</v>
      </c>
      <c r="O1" s="2" t="s">
        <v>765</v>
      </c>
      <c r="P1" s="2" t="s">
        <v>38</v>
      </c>
      <c r="Q1" s="2" t="s">
        <v>2</v>
      </c>
      <c r="R1" s="2" t="s">
        <v>38</v>
      </c>
      <c r="S1" s="2" t="s">
        <v>1255</v>
      </c>
      <c r="T1" s="2" t="s">
        <v>1256</v>
      </c>
      <c r="U1" s="2" t="s">
        <v>1257</v>
      </c>
      <c r="V1" s="2" t="s">
        <v>1258</v>
      </c>
      <c r="W1" s="2" t="s">
        <v>1259</v>
      </c>
      <c r="X1" s="2" t="s">
        <v>769</v>
      </c>
    </row>
    <row r="2" spans="1:24">
      <c r="A2" s="3" t="s">
        <v>1171</v>
      </c>
    </row>
    <row r="3" spans="1:24">
      <c r="A3" s="4" t="s">
        <v>1260</v>
      </c>
      <c r="Q3" s="6" t="n">
        <v>13176146</v>
      </c>
    </row>
    <row r="4" spans="1:24">
      <c r="A4" s="4" t="s">
        <v>1261</v>
      </c>
      <c r="Q4" s="4" t="s">
        <v>1262</v>
      </c>
    </row>
    <row r="5" spans="1:24">
      <c r="A5" s="4" t="s">
        <v>1263</v>
      </c>
      <c r="Q5" s="5" t="n">
        <v>200000</v>
      </c>
      <c r="R5" s="5" t="n">
        <v>200000</v>
      </c>
    </row>
    <row r="6" spans="1:24">
      <c r="A6" s="4" t="s">
        <v>1264</v>
      </c>
      <c r="Q6" s="5" t="n">
        <v>13900000</v>
      </c>
      <c r="R6" s="5" t="n">
        <v>11300000</v>
      </c>
    </row>
    <row r="7" spans="1:24">
      <c r="A7" s="4" t="s">
        <v>1265</v>
      </c>
      <c r="G7" s="7" t="n">
        <v>0.001</v>
      </c>
      <c r="P7" s="7" t="n">
        <v>0.001</v>
      </c>
      <c r="Q7" s="7" t="n">
        <v>0.001</v>
      </c>
      <c r="R7" s="7" t="n">
        <v>0.001</v>
      </c>
    </row>
    <row r="8" spans="1:24">
      <c r="A8" s="4" t="s">
        <v>578</v>
      </c>
      <c r="C8" s="8" t="n">
        <v>3.04</v>
      </c>
    </row>
    <row r="9" spans="1:24">
      <c r="A9" s="4" t="s">
        <v>1266</v>
      </c>
      <c r="Q9" s="5" t="n">
        <v>0</v>
      </c>
      <c r="R9" s="5" t="n">
        <v>27000</v>
      </c>
    </row>
    <row r="10" spans="1:24">
      <c r="A10" s="4" t="s">
        <v>1267</v>
      </c>
      <c r="G10" s="8" t="n">
        <v>8.5</v>
      </c>
      <c r="P10" s="8" t="n">
        <v>8.5</v>
      </c>
      <c r="R10" s="8" t="n">
        <v>8.5</v>
      </c>
    </row>
    <row r="11" spans="1:24">
      <c r="A11" s="4" t="s">
        <v>772</v>
      </c>
      <c r="L11" s="5" t="n">
        <v>6</v>
      </c>
      <c r="Q11" s="8" t="n">
        <v>2.5</v>
      </c>
    </row>
    <row r="12" spans="1:24">
      <c r="A12" s="4" t="s">
        <v>775</v>
      </c>
      <c r="O12" s="5" t="n">
        <v>600000</v>
      </c>
      <c r="Q12" s="5" t="n">
        <v>500000</v>
      </c>
    </row>
    <row r="13" spans="1:24">
      <c r="A13" s="4" t="s">
        <v>1268</v>
      </c>
      <c r="R13" s="6" t="n">
        <v>1900000</v>
      </c>
    </row>
    <row r="14" spans="1:24">
      <c r="A14" s="4" t="s">
        <v>1031</v>
      </c>
      <c r="L14" s="6" t="n">
        <v>125000</v>
      </c>
    </row>
    <row r="15" spans="1:24">
      <c r="A15" s="4" t="s">
        <v>1269</v>
      </c>
      <c r="G15" s="6" t="n">
        <v>100000000</v>
      </c>
      <c r="P15" s="6" t="n">
        <v>100000000</v>
      </c>
      <c r="Q15" s="6" t="n">
        <v>100000000</v>
      </c>
      <c r="R15" s="6" t="n">
        <v>100000000</v>
      </c>
    </row>
    <row r="16" spans="1:24">
      <c r="A16" s="4" t="s">
        <v>1270</v>
      </c>
      <c r="B16" s="5" t="n">
        <v>13100000</v>
      </c>
      <c r="Q16" s="5" t="n">
        <v>10000000</v>
      </c>
    </row>
    <row r="17" spans="1:24">
      <c r="A17" s="4" t="s">
        <v>1271</v>
      </c>
      <c r="Q17" s="5" t="n">
        <v>6100000</v>
      </c>
    </row>
    <row r="18" spans="1:24">
      <c r="A18" s="4" t="s">
        <v>1272</v>
      </c>
      <c r="Q18" s="6" t="n">
        <v>7700000</v>
      </c>
    </row>
    <row r="19" spans="1:24">
      <c r="A19" s="4" t="s">
        <v>1273</v>
      </c>
      <c r="Q19" s="5" t="n">
        <v>15012000</v>
      </c>
      <c r="R19" s="5" t="n">
        <v>13403000</v>
      </c>
    </row>
    <row r="20" spans="1:24">
      <c r="A20" s="4" t="s">
        <v>1274</v>
      </c>
      <c r="R20" s="6" t="n">
        <v>10000</v>
      </c>
    </row>
    <row r="21" spans="1:24">
      <c r="A21" s="4" t="s">
        <v>1275</v>
      </c>
      <c r="Q21" s="6" t="n">
        <v>643493</v>
      </c>
    </row>
    <row r="22" spans="1:24">
      <c r="A22" s="4" t="s">
        <v>780</v>
      </c>
      <c r="C22" s="6" t="n">
        <v>164473</v>
      </c>
      <c r="E22" s="6" t="n">
        <v>5290000</v>
      </c>
      <c r="J22" s="6" t="n">
        <v>43292</v>
      </c>
      <c r="Q22" s="6" t="n">
        <v>1841774</v>
      </c>
    </row>
    <row r="23" spans="1:24">
      <c r="A23" s="4" t="s">
        <v>1276</v>
      </c>
      <c r="Q23" s="6" t="n">
        <v>490000</v>
      </c>
      <c r="R23" s="6" t="n">
        <v>1128750</v>
      </c>
    </row>
    <row r="24" spans="1:24">
      <c r="A24" s="4" t="s">
        <v>1277</v>
      </c>
      <c r="M24" s="4" t="s">
        <v>1278</v>
      </c>
    </row>
    <row r="25" spans="1:24">
      <c r="A25" s="4" t="s">
        <v>1279</v>
      </c>
      <c r="H25" s="5" t="n">
        <v>25000000</v>
      </c>
      <c r="N25" s="5" t="n">
        <v>53000000</v>
      </c>
    </row>
    <row r="26" spans="1:24">
      <c r="A26" s="4" t="s">
        <v>1280</v>
      </c>
      <c r="Q26" s="5" t="n">
        <v>0</v>
      </c>
      <c r="R26" s="5" t="n">
        <v>2804000</v>
      </c>
    </row>
    <row r="27" spans="1:24">
      <c r="A27" s="4" t="s">
        <v>1281</v>
      </c>
      <c r="Q27" s="5" t="n">
        <v>300000</v>
      </c>
    </row>
    <row r="28" spans="1:24">
      <c r="A28" s="4" t="s">
        <v>1282</v>
      </c>
      <c r="G28" s="6" t="n">
        <v>1000000</v>
      </c>
      <c r="P28" s="6" t="n">
        <v>1000000</v>
      </c>
      <c r="Q28" s="6" t="n">
        <v>1000000</v>
      </c>
      <c r="R28" s="6" t="n">
        <v>1000000</v>
      </c>
    </row>
    <row r="29" spans="1:24">
      <c r="A29" s="4" t="s">
        <v>1283</v>
      </c>
      <c r="G29" s="6" t="n">
        <v>15000000</v>
      </c>
      <c r="P29" s="6" t="n">
        <v>15000000</v>
      </c>
      <c r="Q29" s="6" t="n">
        <v>15000000</v>
      </c>
      <c r="R29" s="6" t="n">
        <v>15000000</v>
      </c>
    </row>
    <row r="30" spans="1:24">
      <c r="A30" s="4" t="s">
        <v>1284</v>
      </c>
      <c r="G30" s="5" t="n">
        <v>1000</v>
      </c>
      <c r="P30" s="5" t="n">
        <v>1000</v>
      </c>
      <c r="Q30" s="5" t="n">
        <v>1000</v>
      </c>
      <c r="R30" s="5" t="n">
        <v>1000</v>
      </c>
    </row>
    <row r="31" spans="1:24">
      <c r="A31" s="4" t="s">
        <v>1285</v>
      </c>
      <c r="G31" s="6" t="n">
        <v>1000000</v>
      </c>
      <c r="P31" s="6" t="n">
        <v>1000000</v>
      </c>
      <c r="Q31" s="6" t="n">
        <v>1000000</v>
      </c>
      <c r="R31" s="6" t="n">
        <v>1000000</v>
      </c>
    </row>
    <row r="32" spans="1:24">
      <c r="A32" s="4" t="s">
        <v>1286</v>
      </c>
      <c r="H32" s="4" t="s">
        <v>1287</v>
      </c>
    </row>
    <row r="33" spans="1:24">
      <c r="A33" s="4" t="s">
        <v>1288</v>
      </c>
      <c r="G33" s="12" t="n">
        <v>0.5839375</v>
      </c>
      <c r="P33" s="12" t="n">
        <v>0.5839375</v>
      </c>
      <c r="R33" s="12" t="n">
        <v>0.5839375</v>
      </c>
    </row>
    <row r="34" spans="1:24">
      <c r="A34" s="4" t="s">
        <v>89</v>
      </c>
      <c r="G34" s="5" t="n">
        <v>25</v>
      </c>
      <c r="P34" s="5" t="n">
        <v>25</v>
      </c>
      <c r="Q34" s="5" t="n">
        <v>25</v>
      </c>
      <c r="R34" s="5" t="n">
        <v>25</v>
      </c>
    </row>
    <row r="35" spans="1:24">
      <c r="A35" s="4" t="s">
        <v>1289</v>
      </c>
      <c r="Q35" s="5" t="n">
        <v>154000</v>
      </c>
      <c r="R35" s="5" t="n">
        <v>25000000</v>
      </c>
    </row>
    <row r="36" spans="1:24">
      <c r="A36" s="4" t="s">
        <v>773</v>
      </c>
      <c r="H36" s="5" t="n">
        <v>2700000</v>
      </c>
      <c r="I36" s="5" t="n">
        <v>100000</v>
      </c>
    </row>
    <row r="37" spans="1:24">
      <c r="A37" s="4" t="s">
        <v>1290</v>
      </c>
      <c r="H37" s="4" t="s">
        <v>930</v>
      </c>
      <c r="R37" s="4" t="s">
        <v>798</v>
      </c>
    </row>
    <row r="38" spans="1:24">
      <c r="A38" s="4" t="s">
        <v>1291</v>
      </c>
      <c r="G38" s="6" t="n">
        <v>50991285</v>
      </c>
      <c r="P38" s="6" t="n">
        <v>50991285</v>
      </c>
      <c r="Q38" s="6" t="n">
        <v>57845447</v>
      </c>
      <c r="R38" s="6" t="n">
        <v>50991285</v>
      </c>
    </row>
    <row r="39" spans="1:24">
      <c r="A39" s="4" t="s">
        <v>1292</v>
      </c>
      <c r="G39" s="5" t="n">
        <v>51000</v>
      </c>
      <c r="L39" s="5" t="n">
        <v>800000</v>
      </c>
      <c r="P39" s="5" t="n">
        <v>51000</v>
      </c>
      <c r="Q39" s="5" t="n">
        <v>58000</v>
      </c>
      <c r="R39" s="5" t="n">
        <v>51000</v>
      </c>
    </row>
    <row r="40" spans="1:24">
      <c r="A40" s="4" t="s">
        <v>511</v>
      </c>
      <c r="Q40" s="5" t="n">
        <v>23376000</v>
      </c>
      <c r="R40" s="5" t="n">
        <v>15520000</v>
      </c>
    </row>
    <row r="41" spans="1:24">
      <c r="A41" s="4" t="s">
        <v>1293</v>
      </c>
      <c r="G41" s="6" t="n">
        <v>50991285</v>
      </c>
      <c r="P41" s="6" t="n">
        <v>50991285</v>
      </c>
      <c r="Q41" s="6" t="n">
        <v>57845447</v>
      </c>
      <c r="R41" s="6" t="n">
        <v>50991285</v>
      </c>
    </row>
    <row r="42" spans="1:24">
      <c r="A42" s="4" t="s">
        <v>1294</v>
      </c>
      <c r="R42" s="5" t="n">
        <v>0</v>
      </c>
    </row>
    <row r="43" spans="1:24">
      <c r="A43" s="4" t="s">
        <v>1295</v>
      </c>
    </row>
    <row r="44" spans="1:24">
      <c r="A44" s="3" t="s">
        <v>1171</v>
      </c>
    </row>
    <row r="45" spans="1:24">
      <c r="A45" s="4" t="s">
        <v>1296</v>
      </c>
      <c r="D45" s="5" t="n">
        <v>500000</v>
      </c>
    </row>
    <row r="46" spans="1:24">
      <c r="A46" s="4" t="s">
        <v>1297</v>
      </c>
    </row>
    <row r="47" spans="1:24">
      <c r="A47" s="3" t="s">
        <v>1171</v>
      </c>
    </row>
    <row r="48" spans="1:24">
      <c r="A48" s="4" t="s">
        <v>1270</v>
      </c>
      <c r="Q48" s="5" t="n">
        <v>7300000</v>
      </c>
    </row>
    <row r="49" spans="1:24">
      <c r="A49" s="4" t="s">
        <v>1298</v>
      </c>
    </row>
    <row r="50" spans="1:24">
      <c r="A50" s="3" t="s">
        <v>1171</v>
      </c>
    </row>
    <row r="51" spans="1:24">
      <c r="A51" s="4" t="s">
        <v>511</v>
      </c>
      <c r="L51" s="6" t="n">
        <v>2300000</v>
      </c>
    </row>
    <row r="52" spans="1:24">
      <c r="A52" s="4" t="s">
        <v>1299</v>
      </c>
    </row>
    <row r="53" spans="1:24">
      <c r="A53" s="3" t="s">
        <v>1171</v>
      </c>
    </row>
    <row r="54" spans="1:24">
      <c r="A54" s="4" t="s">
        <v>1260</v>
      </c>
      <c r="Q54" s="6" t="n">
        <v>10000000</v>
      </c>
    </row>
    <row r="55" spans="1:24">
      <c r="A55" s="4" t="s">
        <v>511</v>
      </c>
      <c r="Q55" s="5" t="n">
        <v>2300000</v>
      </c>
    </row>
    <row r="56" spans="1:24">
      <c r="A56" s="4" t="s">
        <v>1300</v>
      </c>
    </row>
    <row r="57" spans="1:24">
      <c r="A57" s="3" t="s">
        <v>1171</v>
      </c>
    </row>
    <row r="58" spans="1:24">
      <c r="A58" s="4" t="s">
        <v>1260</v>
      </c>
      <c r="Q58" s="6" t="n">
        <v>6000000</v>
      </c>
    </row>
    <row r="59" spans="1:24">
      <c r="A59" s="4" t="s">
        <v>1301</v>
      </c>
    </row>
    <row r="60" spans="1:24">
      <c r="A60" s="3" t="s">
        <v>1171</v>
      </c>
    </row>
    <row r="61" spans="1:24">
      <c r="A61" s="4" t="s">
        <v>1302</v>
      </c>
      <c r="Q61" s="5" t="n">
        <v>2300000</v>
      </c>
      <c r="R61" s="5" t="n">
        <v>1500000</v>
      </c>
    </row>
    <row r="62" spans="1:24">
      <c r="A62" s="4" t="s">
        <v>1303</v>
      </c>
      <c r="G62" s="6" t="n">
        <v>500000</v>
      </c>
      <c r="P62" s="6" t="n">
        <v>500000</v>
      </c>
      <c r="R62" s="6" t="n">
        <v>500000</v>
      </c>
    </row>
    <row r="63" spans="1:24">
      <c r="A63" s="4" t="s">
        <v>1269</v>
      </c>
      <c r="Q63" s="6" t="n">
        <v>100000000</v>
      </c>
    </row>
    <row r="64" spans="1:24">
      <c r="A64" s="4" t="s">
        <v>1273</v>
      </c>
      <c r="Q64" s="5" t="n">
        <v>1300000</v>
      </c>
      <c r="R64" s="5" t="n">
        <v>600000</v>
      </c>
    </row>
    <row r="65" spans="1:24">
      <c r="A65" s="4" t="s">
        <v>805</v>
      </c>
      <c r="G65" s="4" t="s">
        <v>806</v>
      </c>
      <c r="P65" s="4" t="s">
        <v>806</v>
      </c>
      <c r="R65" s="4" t="s">
        <v>806</v>
      </c>
    </row>
    <row r="66" spans="1:24">
      <c r="A66" s="4" t="s">
        <v>1304</v>
      </c>
    </row>
    <row r="67" spans="1:24">
      <c r="A67" s="3" t="s">
        <v>1171</v>
      </c>
    </row>
    <row r="68" spans="1:24">
      <c r="A68" s="4" t="s">
        <v>1305</v>
      </c>
      <c r="X68" s="6" t="n">
        <v>16000000</v>
      </c>
    </row>
    <row r="69" spans="1:24">
      <c r="A69" s="4" t="s">
        <v>1306</v>
      </c>
    </row>
    <row r="70" spans="1:24">
      <c r="A70" s="3" t="s">
        <v>1171</v>
      </c>
    </row>
    <row r="71" spans="1:24">
      <c r="A71" s="4" t="s">
        <v>1305</v>
      </c>
      <c r="Q71" s="6" t="n">
        <v>2823854</v>
      </c>
    </row>
    <row r="72" spans="1:24">
      <c r="A72" s="4" t="s">
        <v>129</v>
      </c>
    </row>
    <row r="73" spans="1:24">
      <c r="A73" s="3" t="s">
        <v>1171</v>
      </c>
    </row>
    <row r="74" spans="1:24">
      <c r="A74" s="4" t="s">
        <v>772</v>
      </c>
      <c r="H74" s="5" t="n">
        <v>25</v>
      </c>
      <c r="I74" s="5" t="n">
        <v>25</v>
      </c>
    </row>
    <row r="75" spans="1:24">
      <c r="A75" s="4" t="s">
        <v>1282</v>
      </c>
      <c r="G75" s="6" t="n">
        <v>1000000</v>
      </c>
      <c r="P75" s="6" t="n">
        <v>1000000</v>
      </c>
      <c r="Q75" s="6" t="n">
        <v>1000000</v>
      </c>
      <c r="R75" s="6" t="n">
        <v>1000000</v>
      </c>
    </row>
    <row r="76" spans="1:24">
      <c r="A76" s="4" t="s">
        <v>1283</v>
      </c>
      <c r="V76" s="6" t="n">
        <v>5000000</v>
      </c>
    </row>
    <row r="77" spans="1:24">
      <c r="A77" s="4" t="s">
        <v>1284</v>
      </c>
      <c r="T77" s="5" t="n">
        <v>25000000</v>
      </c>
    </row>
    <row r="78" spans="1:24">
      <c r="A78" s="4" t="s">
        <v>1285</v>
      </c>
      <c r="G78" s="6" t="n">
        <v>1000000</v>
      </c>
      <c r="P78" s="6" t="n">
        <v>1000000</v>
      </c>
      <c r="Q78" s="6" t="n">
        <v>1000000</v>
      </c>
      <c r="R78" s="6" t="n">
        <v>1000000</v>
      </c>
      <c r="T78" s="6" t="n">
        <v>1000000</v>
      </c>
    </row>
    <row r="79" spans="1:24">
      <c r="A79" s="4" t="s">
        <v>1286</v>
      </c>
      <c r="Q79" s="4" t="s">
        <v>1287</v>
      </c>
    </row>
    <row r="80" spans="1:24">
      <c r="A80" s="4" t="s">
        <v>1288</v>
      </c>
      <c r="G80" s="13" t="n">
        <v>0.299479</v>
      </c>
      <c r="P80" s="13" t="n">
        <v>0.299479</v>
      </c>
      <c r="R80" s="13" t="n">
        <v>0.299479</v>
      </c>
      <c r="T80" s="14" t="n">
        <v>2.34375</v>
      </c>
    </row>
    <row r="81" spans="1:24">
      <c r="A81" s="4" t="s">
        <v>89</v>
      </c>
      <c r="Q81" s="5" t="n">
        <v>25</v>
      </c>
    </row>
    <row r="82" spans="1:24">
      <c r="A82" s="4" t="s">
        <v>1289</v>
      </c>
      <c r="H82" s="5" t="n">
        <v>22200000</v>
      </c>
    </row>
    <row r="83" spans="1:24">
      <c r="A83" s="4" t="s">
        <v>1294</v>
      </c>
      <c r="R83" s="5" t="n">
        <v>0</v>
      </c>
    </row>
    <row r="84" spans="1:24">
      <c r="A84" s="4" t="s">
        <v>130</v>
      </c>
    </row>
    <row r="85" spans="1:24">
      <c r="A85" s="3" t="s">
        <v>1171</v>
      </c>
    </row>
    <row r="86" spans="1:24">
      <c r="A86" s="4" t="s">
        <v>1307</v>
      </c>
      <c r="Q86" s="6" t="n">
        <v>110856</v>
      </c>
      <c r="R86" s="6" t="n">
        <v>67733</v>
      </c>
    </row>
    <row r="87" spans="1:24">
      <c r="A87" s="4" t="s">
        <v>1308</v>
      </c>
      <c r="Q87" s="6" t="n">
        <v>2914410</v>
      </c>
    </row>
    <row r="88" spans="1:24">
      <c r="A88" s="4" t="s">
        <v>1294</v>
      </c>
      <c r="R88" s="5" t="n">
        <v>2000</v>
      </c>
    </row>
    <row r="89" spans="1:24">
      <c r="A89" s="4" t="s">
        <v>1309</v>
      </c>
    </row>
    <row r="90" spans="1:24">
      <c r="A90" s="3" t="s">
        <v>1171</v>
      </c>
    </row>
    <row r="91" spans="1:24">
      <c r="A91" s="4" t="s">
        <v>1310</v>
      </c>
      <c r="R91" s="5" t="n">
        <v>2500000</v>
      </c>
    </row>
    <row r="92" spans="1:24">
      <c r="A92" s="4" t="s">
        <v>1311</v>
      </c>
      <c r="R92" s="4" t="s">
        <v>1312</v>
      </c>
    </row>
    <row r="93" spans="1:24">
      <c r="A93" s="4" t="s">
        <v>733</v>
      </c>
    </row>
    <row r="94" spans="1:24">
      <c r="A94" s="3" t="s">
        <v>1171</v>
      </c>
    </row>
    <row r="95" spans="1:24">
      <c r="A95" s="4" t="s">
        <v>1031</v>
      </c>
      <c r="G95" s="6" t="n">
        <v>2200000</v>
      </c>
      <c r="P95" s="6" t="n">
        <v>2200000</v>
      </c>
      <c r="R95" s="6" t="n">
        <v>2200000</v>
      </c>
    </row>
    <row r="96" spans="1:24">
      <c r="A96" s="4" t="s">
        <v>1279</v>
      </c>
      <c r="R96" s="5" t="n">
        <v>56000000</v>
      </c>
    </row>
    <row r="97" spans="1:24">
      <c r="A97" s="4" t="s">
        <v>1091</v>
      </c>
      <c r="R97" s="5" t="n">
        <v>5600000</v>
      </c>
    </row>
    <row r="98" spans="1:24">
      <c r="A98" s="4" t="s">
        <v>1290</v>
      </c>
      <c r="R98" s="4" t="s">
        <v>798</v>
      </c>
    </row>
    <row r="99" spans="1:24">
      <c r="A99" s="4" t="s">
        <v>1313</v>
      </c>
      <c r="R99" s="6" t="n">
        <v>861077</v>
      </c>
    </row>
    <row r="100" spans="1:24">
      <c r="A100" s="4" t="s">
        <v>1293</v>
      </c>
      <c r="G100" s="6" t="n">
        <v>8600000</v>
      </c>
      <c r="P100" s="6" t="n">
        <v>8600000</v>
      </c>
      <c r="R100" s="6" t="n">
        <v>8600000</v>
      </c>
    </row>
    <row r="101" spans="1:24">
      <c r="A101" s="4" t="s">
        <v>1314</v>
      </c>
    </row>
    <row r="102" spans="1:24">
      <c r="A102" s="3" t="s">
        <v>1171</v>
      </c>
    </row>
    <row r="103" spans="1:24">
      <c r="A103" s="4" t="s">
        <v>775</v>
      </c>
      <c r="Q103" s="5" t="n">
        <v>2300000</v>
      </c>
      <c r="R103" s="5" t="n">
        <v>300000</v>
      </c>
    </row>
    <row r="104" spans="1:24">
      <c r="A104" s="4" t="s">
        <v>1315</v>
      </c>
    </row>
    <row r="105" spans="1:24">
      <c r="A105" s="3" t="s">
        <v>1171</v>
      </c>
    </row>
    <row r="106" spans="1:24">
      <c r="A106" s="4" t="s">
        <v>1316</v>
      </c>
      <c r="R106" s="6" t="n">
        <v>2500</v>
      </c>
    </row>
    <row r="107" spans="1:24">
      <c r="A107" s="4" t="s">
        <v>1317</v>
      </c>
      <c r="R107" s="5" t="n">
        <v>65000</v>
      </c>
    </row>
    <row r="108" spans="1:24">
      <c r="A108" s="4" t="s">
        <v>1318</v>
      </c>
    </row>
    <row r="109" spans="1:24">
      <c r="A109" s="3" t="s">
        <v>1171</v>
      </c>
    </row>
    <row r="110" spans="1:24">
      <c r="A110" s="4" t="s">
        <v>1270</v>
      </c>
      <c r="L110" s="5" t="n">
        <v>34200000</v>
      </c>
    </row>
    <row r="111" spans="1:24">
      <c r="A111" s="4" t="s">
        <v>1319</v>
      </c>
    </row>
    <row r="112" spans="1:24">
      <c r="A112" s="3" t="s">
        <v>1171</v>
      </c>
    </row>
    <row r="113" spans="1:24">
      <c r="A113" s="4" t="s">
        <v>1293</v>
      </c>
      <c r="L113" s="6" t="n">
        <v>6325000</v>
      </c>
    </row>
    <row r="114" spans="1:24">
      <c r="A114" s="4" t="s">
        <v>1320</v>
      </c>
    </row>
    <row r="115" spans="1:24">
      <c r="A115" s="3" t="s">
        <v>1171</v>
      </c>
    </row>
    <row r="116" spans="1:24">
      <c r="A116" s="4" t="s">
        <v>1293</v>
      </c>
      <c r="L116" s="6" t="n">
        <v>825000</v>
      </c>
    </row>
    <row r="117" spans="1:24">
      <c r="A117" s="4" t="s">
        <v>846</v>
      </c>
    </row>
    <row r="118" spans="1:24">
      <c r="A118" s="3" t="s">
        <v>1171</v>
      </c>
    </row>
    <row r="119" spans="1:24">
      <c r="A119" s="4" t="s">
        <v>772</v>
      </c>
      <c r="E119" s="8" t="n">
        <v>4.35</v>
      </c>
      <c r="Q119" s="8" t="n">
        <v>4.33</v>
      </c>
    </row>
    <row r="120" spans="1:24">
      <c r="A120" s="4" t="s">
        <v>1270</v>
      </c>
      <c r="E120" s="5" t="n">
        <v>20800000</v>
      </c>
      <c r="Q120" s="5" t="n">
        <v>7700000</v>
      </c>
    </row>
    <row r="121" spans="1:24">
      <c r="A121" s="4" t="s">
        <v>1279</v>
      </c>
      <c r="E121" s="6" t="n">
        <v>23000000</v>
      </c>
    </row>
    <row r="122" spans="1:24">
      <c r="A122" s="4" t="s">
        <v>1280</v>
      </c>
      <c r="E122" s="6" t="n">
        <v>2200000</v>
      </c>
    </row>
    <row r="123" spans="1:24">
      <c r="A123" s="4" t="s">
        <v>1289</v>
      </c>
      <c r="Q123" s="6" t="n">
        <v>8000000</v>
      </c>
    </row>
    <row r="124" spans="1:24">
      <c r="A124" s="4" t="s">
        <v>1321</v>
      </c>
      <c r="H124" s="6" t="n">
        <v>100000000</v>
      </c>
      <c r="I124" s="5" t="n">
        <v>100000000</v>
      </c>
    </row>
    <row r="125" spans="1:24">
      <c r="A125" s="4" t="s">
        <v>1322</v>
      </c>
    </row>
    <row r="126" spans="1:24">
      <c r="A126" s="3" t="s">
        <v>1171</v>
      </c>
    </row>
    <row r="127" spans="1:24">
      <c r="A127" s="4" t="s">
        <v>1280</v>
      </c>
      <c r="P127" s="5" t="n">
        <v>3900000</v>
      </c>
    </row>
    <row r="128" spans="1:24">
      <c r="A128" s="4" t="s">
        <v>1323</v>
      </c>
    </row>
    <row r="129" spans="1:24">
      <c r="A129" s="3" t="s">
        <v>1171</v>
      </c>
    </row>
    <row r="130" spans="1:24">
      <c r="A130" s="4" t="s">
        <v>1280</v>
      </c>
      <c r="E130" s="5" t="n">
        <v>1800000</v>
      </c>
    </row>
    <row r="131" spans="1:24">
      <c r="A131" s="4" t="s">
        <v>773</v>
      </c>
      <c r="H131" s="5" t="n">
        <v>2100000</v>
      </c>
    </row>
    <row r="132" spans="1:24">
      <c r="A132" s="4" t="s">
        <v>1324</v>
      </c>
    </row>
    <row r="133" spans="1:24">
      <c r="A133" s="3" t="s">
        <v>1171</v>
      </c>
    </row>
    <row r="134" spans="1:24">
      <c r="A134" s="4" t="s">
        <v>1276</v>
      </c>
      <c r="F134" s="6" t="n">
        <v>586429</v>
      </c>
      <c r="M134" s="6" t="n">
        <v>552698</v>
      </c>
    </row>
    <row r="135" spans="1:24">
      <c r="A135" s="4" t="s">
        <v>1325</v>
      </c>
    </row>
    <row r="136" spans="1:24">
      <c r="A136" s="3" t="s">
        <v>1171</v>
      </c>
    </row>
    <row r="137" spans="1:24">
      <c r="A137" s="4" t="s">
        <v>1326</v>
      </c>
      <c r="Q137" s="6" t="n">
        <v>5300000</v>
      </c>
      <c r="R137" s="6" t="n">
        <v>4000000</v>
      </c>
    </row>
    <row r="138" spans="1:24">
      <c r="A138" s="4" t="s">
        <v>1327</v>
      </c>
    </row>
    <row r="139" spans="1:24">
      <c r="A139" s="3" t="s">
        <v>1171</v>
      </c>
    </row>
    <row r="140" spans="1:24">
      <c r="A140" s="4" t="s">
        <v>1326</v>
      </c>
      <c r="Q140" s="5" t="n">
        <v>9700000</v>
      </c>
      <c r="R140" s="6" t="n">
        <v>9400000</v>
      </c>
    </row>
    <row r="141" spans="1:24">
      <c r="A141" s="4" t="s">
        <v>1328</v>
      </c>
    </row>
    <row r="142" spans="1:24">
      <c r="A142" s="3" t="s">
        <v>1171</v>
      </c>
    </row>
    <row r="143" spans="1:24">
      <c r="A143" s="4" t="s">
        <v>1273</v>
      </c>
      <c r="R143" s="5" t="n">
        <v>100000</v>
      </c>
    </row>
    <row r="144" spans="1:24">
      <c r="A144" s="4" t="s">
        <v>1168</v>
      </c>
    </row>
    <row r="145" spans="1:24">
      <c r="A145" s="3" t="s">
        <v>1171</v>
      </c>
    </row>
    <row r="146" spans="1:24">
      <c r="A146" s="4" t="s">
        <v>1329</v>
      </c>
      <c r="Q146" s="6" t="n">
        <v>230000</v>
      </c>
      <c r="R146" s="6" t="n">
        <v>230000</v>
      </c>
    </row>
    <row r="147" spans="1:24">
      <c r="A147" s="4" t="s">
        <v>1330</v>
      </c>
      <c r="Q147" s="5" t="n">
        <v>6600000</v>
      </c>
      <c r="R147" s="5" t="n">
        <v>3600000</v>
      </c>
    </row>
    <row r="148" spans="1:24">
      <c r="A148" s="4" t="s">
        <v>1276</v>
      </c>
      <c r="Q148" s="6" t="n">
        <v>1721802</v>
      </c>
      <c r="R148" s="6" t="n">
        <v>1325396</v>
      </c>
    </row>
    <row r="149" spans="1:24">
      <c r="A149" s="4" t="s">
        <v>1294</v>
      </c>
      <c r="Q149" s="5" t="n">
        <v>3300000</v>
      </c>
      <c r="R149" s="5" t="n">
        <v>2100000</v>
      </c>
    </row>
    <row r="150" spans="1:24">
      <c r="A150" s="4" t="s">
        <v>1331</v>
      </c>
    </row>
    <row r="151" spans="1:24">
      <c r="A151" s="3" t="s">
        <v>1171</v>
      </c>
    </row>
    <row r="152" spans="1:24">
      <c r="A152" s="4" t="s">
        <v>1271</v>
      </c>
      <c r="Q152" s="6" t="n">
        <v>3</v>
      </c>
    </row>
    <row r="153" spans="1:24">
      <c r="A153" s="4" t="s">
        <v>1330</v>
      </c>
      <c r="Q153" s="5" t="n">
        <v>1800000</v>
      </c>
      <c r="R153" s="5" t="n">
        <v>4700000</v>
      </c>
    </row>
    <row r="154" spans="1:24">
      <c r="A154" s="4" t="s">
        <v>1276</v>
      </c>
      <c r="Q154" s="6" t="n">
        <v>294583</v>
      </c>
    </row>
    <row r="155" spans="1:24">
      <c r="A155" s="4" t="s">
        <v>1332</v>
      </c>
    </row>
    <row r="156" spans="1:24">
      <c r="A156" s="3" t="s">
        <v>1171</v>
      </c>
    </row>
    <row r="157" spans="1:24">
      <c r="A157" s="4" t="s">
        <v>1333</v>
      </c>
      <c r="Q157" s="4" t="s">
        <v>1334</v>
      </c>
    </row>
    <row r="158" spans="1:24">
      <c r="A158" s="4" t="s">
        <v>1335</v>
      </c>
    </row>
    <row r="159" spans="1:24">
      <c r="A159" s="3" t="s">
        <v>1171</v>
      </c>
    </row>
    <row r="160" spans="1:24">
      <c r="A160" s="4" t="s">
        <v>1333</v>
      </c>
      <c r="Q160" s="4" t="s">
        <v>1336</v>
      </c>
    </row>
    <row r="161" spans="1:24">
      <c r="A161" s="4" t="s">
        <v>1337</v>
      </c>
    </row>
    <row r="162" spans="1:24">
      <c r="A162" s="3" t="s">
        <v>1171</v>
      </c>
    </row>
    <row r="163" spans="1:24">
      <c r="A163" s="4" t="s">
        <v>1261</v>
      </c>
      <c r="Q163" s="4" t="s">
        <v>1262</v>
      </c>
      <c r="S163" s="4" t="s">
        <v>1262</v>
      </c>
      <c r="U163" s="4" t="s">
        <v>1262</v>
      </c>
      <c r="W163" s="4" t="s">
        <v>1262</v>
      </c>
    </row>
    <row r="164" spans="1:24">
      <c r="A164" s="4" t="s">
        <v>1307</v>
      </c>
      <c r="D164" s="6" t="n">
        <v>43707</v>
      </c>
      <c r="G164" s="6" t="n">
        <v>45657</v>
      </c>
      <c r="K164" s="6" t="n">
        <v>22076</v>
      </c>
      <c r="Q164" s="6" t="n">
        <v>67148</v>
      </c>
    </row>
    <row r="165" spans="1:24">
      <c r="A165" s="4" t="s">
        <v>1265</v>
      </c>
      <c r="Q165" s="8" t="n">
        <v>1.04</v>
      </c>
      <c r="S165" s="8" t="n">
        <v>2.93</v>
      </c>
      <c r="U165" s="8" t="n">
        <v>3.26</v>
      </c>
      <c r="W165" s="8" t="n">
        <v>1.9</v>
      </c>
    </row>
    <row r="166" spans="1:24">
      <c r="A166" s="4" t="s">
        <v>578</v>
      </c>
      <c r="G166" s="8" t="n">
        <v>3.83</v>
      </c>
      <c r="P166" s="8" t="n">
        <v>3.83</v>
      </c>
      <c r="Q166" s="8" t="n">
        <v>1.22</v>
      </c>
      <c r="R166" s="8" t="n">
        <v>3.83</v>
      </c>
      <c r="S166" s="8" t="n">
        <v>3.45</v>
      </c>
      <c r="W166" s="8" t="n">
        <v>2.24</v>
      </c>
    </row>
    <row r="167" spans="1:24">
      <c r="A167" s="4" t="s">
        <v>1273</v>
      </c>
      <c r="Q167" s="5" t="n">
        <v>100000</v>
      </c>
    </row>
    <row r="168" spans="1:24">
      <c r="A168" s="4" t="s">
        <v>1275</v>
      </c>
      <c r="Q168" s="6" t="n">
        <v>3565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1339</v>
      </c>
    </row>
    <row r="2" spans="1:2">
      <c r="A2" s="3" t="s">
        <v>1340</v>
      </c>
    </row>
    <row r="3" spans="1:2">
      <c r="A3" s="4" t="s">
        <v>1341</v>
      </c>
      <c r="B3" s="5" t="n">
        <v>3070</v>
      </c>
    </row>
    <row r="4" spans="1:2">
      <c r="A4" s="4" t="s">
        <v>1342</v>
      </c>
      <c r="B4" s="6" t="n">
        <v>3289</v>
      </c>
    </row>
    <row r="5" spans="1:2">
      <c r="A5" s="4" t="s">
        <v>1343</v>
      </c>
      <c r="B5" s="6" t="n">
        <v>3084</v>
      </c>
    </row>
    <row r="6" spans="1:2">
      <c r="A6" s="4" t="s">
        <v>1344</v>
      </c>
      <c r="B6" s="6" t="n">
        <v>3084</v>
      </c>
    </row>
    <row r="7" spans="1:2">
      <c r="A7" s="4" t="s">
        <v>1345</v>
      </c>
      <c r="B7" s="6" t="n">
        <v>3137</v>
      </c>
    </row>
    <row r="8" spans="1:2">
      <c r="A8" s="4" t="s">
        <v>1346</v>
      </c>
      <c r="B8" s="6" t="n">
        <v>23466</v>
      </c>
    </row>
    <row r="9" spans="1:2">
      <c r="A9" s="4" t="s">
        <v>1347</v>
      </c>
      <c r="B9" s="5" t="n">
        <v>391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4"/>
    <col customWidth="1" max="6" min="6" width="21"/>
    <col customWidth="1" max="7" min="7" width="21"/>
    <col customWidth="1" max="8" min="8" width="21"/>
    <col customWidth="1" max="9" min="9" width="24"/>
    <col customWidth="1" max="10" min="10" width="24"/>
    <col customWidth="1" max="11" min="11" width="24"/>
    <col customWidth="1" max="12" min="12" width="14"/>
    <col customWidth="1" max="13" min="13" width="21"/>
    <col customWidth="1" max="14" min="14" width="21"/>
    <col customWidth="1" max="15" min="15" width="24"/>
    <col customWidth="1" max="16" min="16" width="21"/>
    <col customWidth="1" max="17" min="17" width="21"/>
    <col customWidth="1" max="18" min="18" width="21"/>
    <col customWidth="1" max="19" min="19" width="21"/>
  </cols>
  <sheetData>
    <row r="1" spans="1:19">
      <c r="A1" s="1" t="s">
        <v>1348</v>
      </c>
      <c r="B1" s="2" t="s">
        <v>1349</v>
      </c>
      <c r="C1" s="2" t="s">
        <v>1350</v>
      </c>
      <c r="D1" s="2" t="s">
        <v>1351</v>
      </c>
      <c r="E1" s="2" t="s">
        <v>1352</v>
      </c>
      <c r="F1" s="2" t="s">
        <v>1353</v>
      </c>
      <c r="G1" s="2" t="s">
        <v>1353</v>
      </c>
      <c r="H1" s="2" t="s">
        <v>1354</v>
      </c>
      <c r="I1" s="2" t="s">
        <v>1355</v>
      </c>
      <c r="J1" s="2" t="s">
        <v>1356</v>
      </c>
      <c r="K1" s="2" t="s">
        <v>1357</v>
      </c>
      <c r="L1" s="2" t="s">
        <v>764</v>
      </c>
      <c r="M1" s="2" t="s">
        <v>1339</v>
      </c>
      <c r="N1" s="2" t="s">
        <v>1358</v>
      </c>
      <c r="O1" s="2" t="s">
        <v>1359</v>
      </c>
      <c r="P1" s="2" t="s">
        <v>1360</v>
      </c>
      <c r="Q1" s="2" t="s">
        <v>1361</v>
      </c>
      <c r="R1" s="2" t="s">
        <v>1362</v>
      </c>
      <c r="S1" s="2" t="s">
        <v>1363</v>
      </c>
    </row>
    <row r="2" spans="1:19">
      <c r="A2" s="3" t="s">
        <v>1340</v>
      </c>
    </row>
    <row r="3" spans="1:19">
      <c r="A3" s="4" t="s">
        <v>1364</v>
      </c>
      <c r="E3" s="6" t="n">
        <v>3681</v>
      </c>
      <c r="J3" s="6" t="n">
        <v>2295</v>
      </c>
      <c r="K3" s="6" t="n">
        <v>6100</v>
      </c>
      <c r="O3" s="6" t="n">
        <v>8700</v>
      </c>
    </row>
    <row r="4" spans="1:19">
      <c r="A4" s="4" t="s">
        <v>1365</v>
      </c>
      <c r="D4" s="5" t="n">
        <v>2500000</v>
      </c>
      <c r="J4" s="5" t="n">
        <v>55000</v>
      </c>
      <c r="K4" s="5" t="n">
        <v>200000</v>
      </c>
      <c r="O4" s="5" t="n">
        <v>100000</v>
      </c>
    </row>
    <row r="5" spans="1:19">
      <c r="A5" s="4" t="s">
        <v>1366</v>
      </c>
      <c r="M5" s="5" t="n">
        <v>1700000</v>
      </c>
      <c r="N5" s="5" t="n">
        <v>1200000</v>
      </c>
    </row>
    <row r="6" spans="1:19">
      <c r="A6" s="4" t="s">
        <v>1367</v>
      </c>
      <c r="L6" s="4" t="s">
        <v>589</v>
      </c>
    </row>
    <row r="7" spans="1:19">
      <c r="A7" s="4" t="s">
        <v>1368</v>
      </c>
      <c r="M7" s="4" t="s">
        <v>1369</v>
      </c>
    </row>
    <row r="8" spans="1:19">
      <c r="A8" s="4" t="s">
        <v>1370</v>
      </c>
      <c r="B8" s="5" t="n">
        <v>3300000</v>
      </c>
    </row>
    <row r="9" spans="1:19">
      <c r="A9" s="4" t="s">
        <v>1371</v>
      </c>
      <c r="M9" s="5" t="n">
        <v>34067000</v>
      </c>
      <c r="N9" s="6" t="n">
        <v>27412000</v>
      </c>
    </row>
    <row r="10" spans="1:19">
      <c r="A10" s="4" t="s">
        <v>1040</v>
      </c>
      <c r="C10" s="5" t="n">
        <v>25000000</v>
      </c>
    </row>
    <row r="11" spans="1:19">
      <c r="A11" s="4" t="s">
        <v>1372</v>
      </c>
      <c r="M11" s="6" t="n">
        <v>39500</v>
      </c>
    </row>
    <row r="12" spans="1:19">
      <c r="A12" s="4" t="s">
        <v>1373</v>
      </c>
      <c r="E12" s="5" t="n">
        <v>94000</v>
      </c>
    </row>
    <row r="13" spans="1:19">
      <c r="A13" s="4" t="s">
        <v>1374</v>
      </c>
    </row>
    <row r="14" spans="1:19">
      <c r="A14" s="3" t="s">
        <v>1340</v>
      </c>
    </row>
    <row r="15" spans="1:19">
      <c r="A15" s="4" t="s">
        <v>1371</v>
      </c>
      <c r="P15" s="5" t="n">
        <v>300000</v>
      </c>
    </row>
    <row r="16" spans="1:19">
      <c r="A16" s="4" t="s">
        <v>1053</v>
      </c>
    </row>
    <row r="17" spans="1:19">
      <c r="A17" s="3" t="s">
        <v>1340</v>
      </c>
    </row>
    <row r="18" spans="1:19">
      <c r="A18" s="4" t="s">
        <v>1375</v>
      </c>
      <c r="I18" s="5" t="n">
        <v>1000000</v>
      </c>
    </row>
    <row r="19" spans="1:19">
      <c r="A19" s="4" t="s">
        <v>1327</v>
      </c>
    </row>
    <row r="20" spans="1:19">
      <c r="A20" s="3" t="s">
        <v>1340</v>
      </c>
    </row>
    <row r="21" spans="1:19">
      <c r="A21" s="4" t="s">
        <v>1040</v>
      </c>
      <c r="G21" s="5" t="n">
        <v>2200000</v>
      </c>
    </row>
    <row r="22" spans="1:19">
      <c r="A22" s="4" t="s">
        <v>1376</v>
      </c>
    </row>
    <row r="23" spans="1:19">
      <c r="A23" s="3" t="s">
        <v>1340</v>
      </c>
    </row>
    <row r="24" spans="1:19">
      <c r="A24" s="4" t="s">
        <v>1367</v>
      </c>
      <c r="D24" s="4" t="s">
        <v>592</v>
      </c>
    </row>
    <row r="25" spans="1:19">
      <c r="A25" s="4" t="s">
        <v>1377</v>
      </c>
    </row>
    <row r="26" spans="1:19">
      <c r="A26" s="3" t="s">
        <v>1340</v>
      </c>
    </row>
    <row r="27" spans="1:19">
      <c r="A27" s="4" t="s">
        <v>1365</v>
      </c>
      <c r="M27" s="5" t="n">
        <v>200000</v>
      </c>
      <c r="N27" s="6" t="n">
        <v>200000</v>
      </c>
    </row>
    <row r="28" spans="1:19">
      <c r="A28" s="4" t="s">
        <v>1378</v>
      </c>
    </row>
    <row r="29" spans="1:19">
      <c r="A29" s="3" t="s">
        <v>1340</v>
      </c>
    </row>
    <row r="30" spans="1:19">
      <c r="A30" s="4" t="s">
        <v>1365</v>
      </c>
      <c r="D30" s="5" t="n">
        <v>300000</v>
      </c>
    </row>
    <row r="31" spans="1:19">
      <c r="A31" s="4" t="s">
        <v>1379</v>
      </c>
      <c r="D31" s="4" t="s">
        <v>798</v>
      </c>
      <c r="M31" s="4" t="s">
        <v>1380</v>
      </c>
    </row>
    <row r="32" spans="1:19">
      <c r="A32" s="4" t="s">
        <v>1381</v>
      </c>
      <c r="M32" s="5" t="n">
        <v>900000</v>
      </c>
      <c r="N32" s="6" t="n">
        <v>1000000</v>
      </c>
    </row>
    <row r="33" spans="1:19">
      <c r="A33" s="4" t="s">
        <v>1382</v>
      </c>
    </row>
    <row r="34" spans="1:19">
      <c r="A34" s="3" t="s">
        <v>1340</v>
      </c>
    </row>
    <row r="35" spans="1:19">
      <c r="A35" s="4" t="s">
        <v>1365</v>
      </c>
      <c r="D35" s="5" t="n">
        <v>1100000</v>
      </c>
    </row>
    <row r="36" spans="1:19">
      <c r="A36" s="4" t="s">
        <v>1379</v>
      </c>
      <c r="D36" s="4" t="s">
        <v>1383</v>
      </c>
      <c r="M36" s="4" t="s">
        <v>1384</v>
      </c>
    </row>
    <row r="37" spans="1:19">
      <c r="A37" s="4" t="s">
        <v>939</v>
      </c>
    </row>
    <row r="38" spans="1:19">
      <c r="A38" s="3" t="s">
        <v>1340</v>
      </c>
    </row>
    <row r="39" spans="1:19">
      <c r="A39" s="4" t="s">
        <v>1366</v>
      </c>
      <c r="M39" s="5" t="n">
        <v>100000</v>
      </c>
      <c r="N39" s="6" t="n">
        <v>100000</v>
      </c>
    </row>
    <row r="40" spans="1:19">
      <c r="A40" s="4" t="s">
        <v>733</v>
      </c>
    </row>
    <row r="41" spans="1:19">
      <c r="A41" s="3" t="s">
        <v>1340</v>
      </c>
    </row>
    <row r="42" spans="1:19">
      <c r="A42" s="4" t="s">
        <v>1364</v>
      </c>
      <c r="I42" s="6" t="n">
        <v>27043</v>
      </c>
    </row>
    <row r="43" spans="1:19">
      <c r="A43" s="4" t="s">
        <v>1365</v>
      </c>
      <c r="I43" s="5" t="n">
        <v>600000</v>
      </c>
    </row>
    <row r="44" spans="1:19">
      <c r="A44" s="4" t="s">
        <v>1366</v>
      </c>
      <c r="M44" s="6" t="n">
        <v>400000</v>
      </c>
      <c r="N44" s="6" t="n">
        <v>100000</v>
      </c>
    </row>
    <row r="45" spans="1:19">
      <c r="A45" s="4" t="s">
        <v>1385</v>
      </c>
      <c r="F45" s="5" t="n">
        <v>200000</v>
      </c>
      <c r="G45" s="6" t="n">
        <v>200000</v>
      </c>
    </row>
    <row r="46" spans="1:19">
      <c r="A46" s="4" t="s">
        <v>1386</v>
      </c>
      <c r="I46" s="6" t="n">
        <v>3600000</v>
      </c>
    </row>
    <row r="47" spans="1:19">
      <c r="A47" s="4" t="s">
        <v>1387</v>
      </c>
      <c r="I47" s="6" t="n">
        <v>3500000</v>
      </c>
    </row>
    <row r="48" spans="1:19">
      <c r="A48" s="4" t="s">
        <v>1388</v>
      </c>
      <c r="I48" s="6" t="n">
        <v>800000</v>
      </c>
    </row>
    <row r="49" spans="1:19">
      <c r="A49" s="4" t="s">
        <v>1375</v>
      </c>
      <c r="I49" s="6" t="n">
        <v>1300000</v>
      </c>
    </row>
    <row r="50" spans="1:19">
      <c r="A50" s="4" t="s">
        <v>1389</v>
      </c>
      <c r="G50" s="5" t="n">
        <v>2000000</v>
      </c>
    </row>
    <row r="51" spans="1:19">
      <c r="A51" s="4" t="s">
        <v>1390</v>
      </c>
    </row>
    <row r="52" spans="1:19">
      <c r="A52" s="3" t="s">
        <v>1340</v>
      </c>
    </row>
    <row r="53" spans="1:19">
      <c r="A53" s="4" t="s">
        <v>1388</v>
      </c>
      <c r="I53" s="6" t="n">
        <v>300000</v>
      </c>
    </row>
    <row r="54" spans="1:19">
      <c r="A54" s="4" t="s">
        <v>1375</v>
      </c>
      <c r="H54" s="5" t="n">
        <v>300000</v>
      </c>
    </row>
    <row r="55" spans="1:19">
      <c r="A55" s="4" t="s">
        <v>1391</v>
      </c>
    </row>
    <row r="56" spans="1:19">
      <c r="A56" s="3" t="s">
        <v>1340</v>
      </c>
    </row>
    <row r="57" spans="1:19">
      <c r="A57" s="4" t="s">
        <v>1375</v>
      </c>
      <c r="I57" s="5" t="n">
        <v>500000</v>
      </c>
    </row>
    <row r="58" spans="1:19">
      <c r="A58" s="4" t="s">
        <v>1392</v>
      </c>
    </row>
    <row r="59" spans="1:19">
      <c r="A59" s="3" t="s">
        <v>1340</v>
      </c>
    </row>
    <row r="60" spans="1:19">
      <c r="A60" s="4" t="s">
        <v>1393</v>
      </c>
      <c r="S60" s="15" t="n">
        <v>2.5</v>
      </c>
    </row>
    <row r="61" spans="1:19">
      <c r="A61" s="4" t="s">
        <v>1371</v>
      </c>
      <c r="M61" s="5" t="n">
        <v>300000</v>
      </c>
      <c r="N61" s="5" t="n">
        <v>3000000</v>
      </c>
      <c r="Q61" s="15" t="n">
        <v>2.5</v>
      </c>
      <c r="R61" s="15" t="n">
        <v>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4</v>
      </c>
      <c r="B1" s="2" t="s">
        <v>1</v>
      </c>
    </row>
    <row r="2" spans="1:3">
      <c r="B2" s="2" t="s">
        <v>2</v>
      </c>
      <c r="C2" s="2" t="s">
        <v>38</v>
      </c>
    </row>
    <row r="3" spans="1:3">
      <c r="A3" s="3" t="s">
        <v>1395</v>
      </c>
    </row>
    <row r="4" spans="1:3">
      <c r="A4" s="4" t="s">
        <v>1396</v>
      </c>
      <c r="B4" s="4" t="s">
        <v>1397</v>
      </c>
    </row>
    <row r="5" spans="1:3">
      <c r="A5" s="4" t="s">
        <v>1398</v>
      </c>
      <c r="B5" s="10" t="n">
        <v>0.2</v>
      </c>
      <c r="C5" s="10" t="n">
        <v>0.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399</v>
      </c>
      <c r="B1" s="2" t="s">
        <v>1</v>
      </c>
    </row>
    <row r="2" spans="1:3">
      <c r="B2" s="2" t="s">
        <v>2</v>
      </c>
    </row>
    <row r="3" spans="1:3">
      <c r="A3" s="4" t="s">
        <v>521</v>
      </c>
    </row>
    <row r="4" spans="1:3">
      <c r="A4" s="3" t="s">
        <v>1400</v>
      </c>
    </row>
    <row r="5" spans="1:3">
      <c r="A5" s="4" t="s">
        <v>1401</v>
      </c>
      <c r="B5" s="4" t="s">
        <v>1402</v>
      </c>
    </row>
    <row r="6" spans="1:3">
      <c r="A6" s="4" t="s">
        <v>1403</v>
      </c>
      <c r="B6" s="4" t="s">
        <v>1404</v>
      </c>
      <c r="C6" s="4" t="s">
        <v>595</v>
      </c>
    </row>
    <row r="7" spans="1:3">
      <c r="A7" s="4" t="s">
        <v>1318</v>
      </c>
    </row>
    <row r="8" spans="1:3">
      <c r="A8" s="3" t="s">
        <v>1400</v>
      </c>
    </row>
    <row r="9" spans="1:3">
      <c r="A9" s="4" t="s">
        <v>1401</v>
      </c>
      <c r="B9" s="4" t="s">
        <v>1402</v>
      </c>
      <c r="C9" s="4" t="s">
        <v>988</v>
      </c>
    </row>
    <row r="10" spans="1:3">
      <c r="A10" s="4" t="s">
        <v>1403</v>
      </c>
      <c r="B10" s="4" t="s">
        <v>1405</v>
      </c>
      <c r="C10" s="4" t="s">
        <v>595</v>
      </c>
    </row>
    <row r="11" spans="1:3">
      <c r="A11" s="4" t="s">
        <v>809</v>
      </c>
    </row>
    <row r="12" spans="1:3">
      <c r="A12" s="3" t="s">
        <v>1400</v>
      </c>
    </row>
    <row r="13" spans="1:3">
      <c r="A13" s="4" t="s">
        <v>1401</v>
      </c>
      <c r="B13" s="4" t="s">
        <v>1402</v>
      </c>
    </row>
    <row r="14" spans="1:3">
      <c r="A14" s="4" t="s">
        <v>1403</v>
      </c>
      <c r="B14" s="4" t="s">
        <v>1406</v>
      </c>
      <c r="C14" s="4" t="s">
        <v>595</v>
      </c>
    </row>
    <row r="15" spans="1:3">
      <c r="A15" s="4" t="s">
        <v>846</v>
      </c>
    </row>
    <row r="16" spans="1:3">
      <c r="A16" s="3" t="s">
        <v>1400</v>
      </c>
    </row>
    <row r="17" spans="1:3">
      <c r="A17" s="4" t="s">
        <v>1401</v>
      </c>
      <c r="B17" s="4" t="s">
        <v>603</v>
      </c>
      <c r="C17" s="4" t="s">
        <v>997</v>
      </c>
    </row>
    <row r="18" spans="1:3">
      <c r="A18" s="4" t="s">
        <v>1403</v>
      </c>
      <c r="B18" s="4" t="s">
        <v>1407</v>
      </c>
      <c r="C18" s="4" t="s">
        <v>595</v>
      </c>
    </row>
    <row r="19" spans="1:3">
      <c r="A19" s="4" t="s">
        <v>1408</v>
      </c>
    </row>
    <row r="20" spans="1:3">
      <c r="A20" s="3" t="s">
        <v>1400</v>
      </c>
    </row>
    <row r="21" spans="1:3">
      <c r="A21" s="4" t="s">
        <v>1401</v>
      </c>
      <c r="B21" s="4" t="s">
        <v>1402</v>
      </c>
    </row>
    <row r="22" spans="1:3">
      <c r="A22" s="4" t="s">
        <v>1403</v>
      </c>
      <c r="B22" s="4" t="s">
        <v>1409</v>
      </c>
      <c r="C22" s="4" t="s">
        <v>595</v>
      </c>
    </row>
    <row r="23" spans="1:3">
      <c r="A23" s="4" t="s">
        <v>1410</v>
      </c>
    </row>
    <row r="24" spans="1:3">
      <c r="A24" s="3" t="s">
        <v>1400</v>
      </c>
    </row>
    <row r="25" spans="1:3">
      <c r="A25" s="4" t="s">
        <v>1401</v>
      </c>
      <c r="B25" s="4" t="s">
        <v>1402</v>
      </c>
    </row>
    <row r="26" spans="1:3">
      <c r="A26" s="4" t="s">
        <v>1403</v>
      </c>
      <c r="B26" s="4" t="s">
        <v>1411</v>
      </c>
      <c r="C26" s="4" t="s">
        <v>595</v>
      </c>
    </row>
    <row r="27" spans="1:3">
      <c r="A27" s="4" t="s">
        <v>1412</v>
      </c>
    </row>
    <row r="28" spans="1:3">
      <c r="A28" s="3" t="s">
        <v>1400</v>
      </c>
    </row>
    <row r="29" spans="1:3">
      <c r="A29" s="4" t="s">
        <v>1401</v>
      </c>
      <c r="B29" s="4" t="s">
        <v>1402</v>
      </c>
    </row>
    <row r="30" spans="1:3">
      <c r="A30" s="4" t="s">
        <v>1403</v>
      </c>
      <c r="B30" s="4" t="s">
        <v>1413</v>
      </c>
      <c r="C30" s="4" t="s">
        <v>595</v>
      </c>
    </row>
    <row r="31" spans="1:3">
      <c r="A31" s="4" t="s">
        <v>1414</v>
      </c>
    </row>
    <row r="32" spans="1:3">
      <c r="A32" s="3" t="s">
        <v>1400</v>
      </c>
    </row>
    <row r="33" spans="1:3">
      <c r="A33" s="4" t="s">
        <v>1401</v>
      </c>
      <c r="B33" s="4" t="s">
        <v>1402</v>
      </c>
    </row>
    <row r="34" spans="1:3">
      <c r="A34" s="4" t="s">
        <v>1403</v>
      </c>
      <c r="B34" s="4" t="s">
        <v>1415</v>
      </c>
      <c r="C34" s="4" t="s">
        <v>595</v>
      </c>
    </row>
    <row r="35" spans="1:3">
      <c r="A35" s="4" t="s">
        <v>734</v>
      </c>
    </row>
    <row r="36" spans="1:3">
      <c r="A36" s="3" t="s">
        <v>1400</v>
      </c>
    </row>
    <row r="37" spans="1:3">
      <c r="A37" s="4" t="s">
        <v>1401</v>
      </c>
      <c r="B37" s="4" t="s">
        <v>1402</v>
      </c>
    </row>
    <row r="38" spans="1:3">
      <c r="A38" s="4" t="s">
        <v>1403</v>
      </c>
      <c r="B38" s="4" t="s">
        <v>1416</v>
      </c>
      <c r="C38" s="4" t="s">
        <v>1417</v>
      </c>
    </row>
    <row r="39" spans="1:3"/>
    <row r="40" spans="1:3">
      <c r="A40" s="4" t="s">
        <v>595</v>
      </c>
      <c r="B40" s="4" t="s">
        <v>1418</v>
      </c>
    </row>
    <row r="41" spans="1:3">
      <c r="A41" s="4" t="s">
        <v>988</v>
      </c>
      <c r="B41" s="4" t="s">
        <v>1419</v>
      </c>
    </row>
    <row r="42" spans="1:3">
      <c r="A42" s="4" t="s">
        <v>997</v>
      </c>
      <c r="B42" s="4" t="s">
        <v>1420</v>
      </c>
    </row>
    <row r="43" spans="1:3">
      <c r="A43" s="4" t="s">
        <v>1421</v>
      </c>
      <c r="B43" s="4" t="s">
        <v>1422</v>
      </c>
    </row>
  </sheetData>
  <mergeCells count="8">
    <mergeCell ref="A1:A2"/>
    <mergeCell ref="B1:C1"/>
    <mergeCell ref="B2:C2"/>
    <mergeCell ref="A39:C39"/>
    <mergeCell ref="B40:C40"/>
    <mergeCell ref="B41:C41"/>
    <mergeCell ref="B42:C42"/>
    <mergeCell ref="B43:C4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423</v>
      </c>
      <c r="C1" s="2" t="s">
        <v>1</v>
      </c>
    </row>
    <row r="2" spans="1:6">
      <c r="C2" s="2" t="s">
        <v>2</v>
      </c>
      <c r="E2" s="2" t="s">
        <v>38</v>
      </c>
    </row>
    <row r="3" spans="1:6">
      <c r="A3" s="4" t="s">
        <v>1424</v>
      </c>
      <c r="C3" s="5" t="n">
        <v>0</v>
      </c>
      <c r="D3" s="4" t="s">
        <v>595</v>
      </c>
      <c r="E3" s="5" t="n">
        <v>0</v>
      </c>
      <c r="F3" s="4" t="s">
        <v>988</v>
      </c>
    </row>
    <row r="4" spans="1:6">
      <c r="A4" s="4" t="s">
        <v>728</v>
      </c>
    </row>
    <row r="5" spans="1:6">
      <c r="A5" s="4" t="s">
        <v>1425</v>
      </c>
      <c r="C5" s="4" t="s">
        <v>1426</v>
      </c>
    </row>
    <row r="6" spans="1:6">
      <c r="A6" s="4" t="s">
        <v>1424</v>
      </c>
      <c r="C6" s="5" t="n">
        <v>6</v>
      </c>
      <c r="D6" s="4" t="s">
        <v>595</v>
      </c>
      <c r="E6" s="6" t="n">
        <v>0</v>
      </c>
      <c r="F6" s="4" t="s">
        <v>988</v>
      </c>
    </row>
    <row r="7" spans="1:6">
      <c r="A7" s="4" t="s">
        <v>693</v>
      </c>
    </row>
    <row r="8" spans="1:6">
      <c r="A8" s="4" t="s">
        <v>1425</v>
      </c>
      <c r="B8" s="4" t="s">
        <v>1427</v>
      </c>
      <c r="C8" s="4" t="s">
        <v>1426</v>
      </c>
    </row>
    <row r="9" spans="1:6">
      <c r="A9" s="4" t="s">
        <v>1424</v>
      </c>
      <c r="B9" s="4" t="s">
        <v>1427</v>
      </c>
      <c r="C9" s="5" t="n">
        <v>0</v>
      </c>
      <c r="E9" s="6" t="n">
        <v>1103</v>
      </c>
    </row>
    <row r="10" spans="1:6">
      <c r="A10" s="4" t="s">
        <v>729</v>
      </c>
    </row>
    <row r="11" spans="1:6">
      <c r="A11" s="4" t="s">
        <v>1425</v>
      </c>
      <c r="C11" s="4" t="s">
        <v>1426</v>
      </c>
    </row>
    <row r="12" spans="1:6">
      <c r="A12" s="4" t="s">
        <v>1424</v>
      </c>
      <c r="C12" s="5" t="n">
        <v>462</v>
      </c>
      <c r="D12" s="4" t="s">
        <v>595</v>
      </c>
      <c r="E12" s="6" t="n">
        <v>302</v>
      </c>
      <c r="F12" s="4" t="s">
        <v>988</v>
      </c>
    </row>
    <row r="13" spans="1:6">
      <c r="A13" s="4" t="s">
        <v>731</v>
      </c>
    </row>
    <row r="14" spans="1:6">
      <c r="A14" s="4" t="s">
        <v>1425</v>
      </c>
      <c r="C14" s="4" t="s">
        <v>1426</v>
      </c>
    </row>
    <row r="15" spans="1:6">
      <c r="A15" s="4" t="s">
        <v>1424</v>
      </c>
      <c r="C15" s="5" t="n">
        <v>5</v>
      </c>
      <c r="D15" s="4" t="s">
        <v>595</v>
      </c>
      <c r="E15" s="6" t="n">
        <v>8</v>
      </c>
      <c r="F15" s="4" t="s">
        <v>988</v>
      </c>
    </row>
    <row r="16" spans="1:6">
      <c r="A16" s="4" t="s">
        <v>730</v>
      </c>
    </row>
    <row r="17" spans="1:6">
      <c r="A17" s="4" t="s">
        <v>1425</v>
      </c>
      <c r="C17" s="4" t="s">
        <v>1428</v>
      </c>
    </row>
    <row r="18" spans="1:6">
      <c r="A18" s="4" t="s">
        <v>1424</v>
      </c>
      <c r="C18" s="5" t="n">
        <v>1748</v>
      </c>
      <c r="D18" s="4" t="s">
        <v>595</v>
      </c>
      <c r="E18" s="6" t="n">
        <v>2296</v>
      </c>
      <c r="F18" s="4" t="s">
        <v>988</v>
      </c>
    </row>
    <row r="19" spans="1:6">
      <c r="A19" s="4" t="s">
        <v>732</v>
      </c>
    </row>
    <row r="20" spans="1:6">
      <c r="A20" s="4" t="s">
        <v>1425</v>
      </c>
      <c r="C20" s="4" t="s">
        <v>1426</v>
      </c>
    </row>
    <row r="21" spans="1:6">
      <c r="A21" s="4" t="s">
        <v>1424</v>
      </c>
      <c r="C21" s="5" t="n">
        <v>3</v>
      </c>
      <c r="D21" s="4" t="s">
        <v>595</v>
      </c>
      <c r="E21" s="6" t="n">
        <v>1</v>
      </c>
      <c r="F21" s="4" t="s">
        <v>988</v>
      </c>
    </row>
    <row r="22" spans="1:6">
      <c r="A22" s="4" t="s">
        <v>639</v>
      </c>
    </row>
    <row r="23" spans="1:6">
      <c r="A23" s="4" t="s">
        <v>1425</v>
      </c>
      <c r="C23" s="4" t="s">
        <v>1426</v>
      </c>
    </row>
    <row r="24" spans="1:6">
      <c r="A24" s="4" t="s">
        <v>1424</v>
      </c>
      <c r="C24" s="5" t="n">
        <v>167</v>
      </c>
      <c r="D24" s="4" t="s">
        <v>595</v>
      </c>
      <c r="E24" s="6" t="n">
        <v>321</v>
      </c>
      <c r="F24" s="4" t="s">
        <v>988</v>
      </c>
    </row>
    <row r="25" spans="1:6">
      <c r="A25" s="4" t="s">
        <v>733</v>
      </c>
    </row>
    <row r="26" spans="1:6">
      <c r="A26" s="4" t="s">
        <v>1425</v>
      </c>
      <c r="C26" s="4" t="s">
        <v>1426</v>
      </c>
    </row>
    <row r="27" spans="1:6">
      <c r="A27" s="4" t="s">
        <v>1424</v>
      </c>
      <c r="C27" s="5" t="n">
        <v>2085</v>
      </c>
      <c r="D27" s="4" t="s">
        <v>595</v>
      </c>
      <c r="E27" s="6" t="n">
        <v>9479</v>
      </c>
      <c r="F27" s="4" t="s">
        <v>988</v>
      </c>
    </row>
    <row r="28" spans="1:6">
      <c r="A28" s="4" t="s">
        <v>734</v>
      </c>
    </row>
    <row r="29" spans="1:6">
      <c r="A29" s="4" t="s">
        <v>1425</v>
      </c>
      <c r="C29" s="4" t="s">
        <v>1426</v>
      </c>
    </row>
    <row r="30" spans="1:6">
      <c r="A30" s="4" t="s">
        <v>1424</v>
      </c>
      <c r="C30" s="5" t="n">
        <v>15</v>
      </c>
      <c r="D30" s="4" t="s">
        <v>595</v>
      </c>
      <c r="E30" s="6" t="n">
        <v>0</v>
      </c>
      <c r="F30" s="4" t="s">
        <v>988</v>
      </c>
    </row>
    <row r="31" spans="1:6">
      <c r="A31" s="4" t="s">
        <v>727</v>
      </c>
    </row>
    <row r="32" spans="1:6">
      <c r="A32" s="4" t="s">
        <v>1424</v>
      </c>
      <c r="C32" s="5" t="n">
        <v>-4491</v>
      </c>
      <c r="D32" s="4" t="s">
        <v>595</v>
      </c>
      <c r="E32" s="5" t="n">
        <v>-13510</v>
      </c>
      <c r="F32" s="4" t="s">
        <v>988</v>
      </c>
    </row>
    <row r="33" spans="1:6"/>
    <row r="34" spans="1:6">
      <c r="A34" s="4" t="s">
        <v>595</v>
      </c>
      <c r="B34" s="4" t="s">
        <v>1429</v>
      </c>
    </row>
    <row r="35" spans="1:6">
      <c r="A35" s="4" t="s">
        <v>988</v>
      </c>
      <c r="B35" s="4" t="s">
        <v>1430</v>
      </c>
    </row>
    <row r="36" spans="1:6">
      <c r="A36" s="4" t="s">
        <v>997</v>
      </c>
      <c r="B36" s="4" t="s">
        <v>1431</v>
      </c>
    </row>
  </sheetData>
  <mergeCells count="9">
    <mergeCell ref="A1:B2"/>
    <mergeCell ref="C1:D1"/>
    <mergeCell ref="E1:F1"/>
    <mergeCell ref="C2:D2"/>
    <mergeCell ref="E2:F2"/>
    <mergeCell ref="A33:E33"/>
    <mergeCell ref="B34:E34"/>
    <mergeCell ref="B35:E35"/>
    <mergeCell ref="B36:E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32</v>
      </c>
      <c r="B1" s="2" t="s">
        <v>1</v>
      </c>
    </row>
    <row r="2" spans="1:3">
      <c r="B2" s="2" t="s">
        <v>1339</v>
      </c>
    </row>
    <row r="3" spans="1:3">
      <c r="A3" s="3" t="s">
        <v>1400</v>
      </c>
    </row>
    <row r="4" spans="1:3">
      <c r="A4" s="4" t="s">
        <v>1433</v>
      </c>
      <c r="B4" s="5" t="n">
        <v>0</v>
      </c>
    </row>
    <row r="5" spans="1:3">
      <c r="A5" s="4" t="s">
        <v>521</v>
      </c>
    </row>
    <row r="6" spans="1:3">
      <c r="A6" s="3" t="s">
        <v>1400</v>
      </c>
    </row>
    <row r="7" spans="1:3">
      <c r="A7" s="4" t="s">
        <v>1433</v>
      </c>
      <c r="B7" s="5" t="n">
        <v>500</v>
      </c>
    </row>
    <row r="8" spans="1:3">
      <c r="A8" s="4" t="s">
        <v>1434</v>
      </c>
      <c r="B8" s="4" t="s">
        <v>1404</v>
      </c>
    </row>
    <row r="9" spans="1:3">
      <c r="A9" s="4" t="s">
        <v>1318</v>
      </c>
    </row>
    <row r="10" spans="1:3">
      <c r="A10" s="3" t="s">
        <v>1400</v>
      </c>
    </row>
    <row r="11" spans="1:3">
      <c r="A11" s="4" t="s">
        <v>1433</v>
      </c>
      <c r="B11" s="5" t="n">
        <v>500</v>
      </c>
      <c r="C11" s="4" t="s">
        <v>595</v>
      </c>
    </row>
    <row r="12" spans="1:3">
      <c r="A12" s="4" t="s">
        <v>1434</v>
      </c>
      <c r="B12" s="4" t="s">
        <v>1405</v>
      </c>
      <c r="C12" s="4" t="s">
        <v>595</v>
      </c>
    </row>
    <row r="13" spans="1:3">
      <c r="A13" s="4" t="s">
        <v>809</v>
      </c>
    </row>
    <row r="14" spans="1:3">
      <c r="A14" s="3" t="s">
        <v>1400</v>
      </c>
    </row>
    <row r="15" spans="1:3">
      <c r="A15" s="4" t="s">
        <v>1433</v>
      </c>
      <c r="B15" s="5" t="n">
        <v>500</v>
      </c>
    </row>
    <row r="16" spans="1:3">
      <c r="A16" s="4" t="s">
        <v>1434</v>
      </c>
      <c r="B16" s="4" t="s">
        <v>1406</v>
      </c>
    </row>
    <row r="17" spans="1:3">
      <c r="A17" s="4" t="s">
        <v>846</v>
      </c>
    </row>
    <row r="18" spans="1:3">
      <c r="A18" s="3" t="s">
        <v>1400</v>
      </c>
    </row>
    <row r="19" spans="1:3">
      <c r="A19" s="4" t="s">
        <v>1433</v>
      </c>
      <c r="B19" s="5" t="n">
        <v>500</v>
      </c>
    </row>
    <row r="20" spans="1:3">
      <c r="A20" s="4" t="s">
        <v>1434</v>
      </c>
      <c r="B20" s="4" t="s">
        <v>1407</v>
      </c>
    </row>
    <row r="21" spans="1:3">
      <c r="A21" s="4" t="s">
        <v>1408</v>
      </c>
    </row>
    <row r="22" spans="1:3">
      <c r="A22" s="3" t="s">
        <v>1400</v>
      </c>
    </row>
    <row r="23" spans="1:3">
      <c r="A23" s="4" t="s">
        <v>1433</v>
      </c>
      <c r="B23" s="5" t="n">
        <v>500</v>
      </c>
    </row>
    <row r="24" spans="1:3">
      <c r="A24" s="4" t="s">
        <v>1434</v>
      </c>
      <c r="B24" s="4" t="s">
        <v>1409</v>
      </c>
    </row>
    <row r="25" spans="1:3">
      <c r="A25" s="4" t="s">
        <v>1410</v>
      </c>
    </row>
    <row r="26" spans="1:3">
      <c r="A26" s="3" t="s">
        <v>1400</v>
      </c>
    </row>
    <row r="27" spans="1:3">
      <c r="A27" s="4" t="s">
        <v>1433</v>
      </c>
      <c r="B27" s="5" t="n">
        <v>500</v>
      </c>
    </row>
    <row r="28" spans="1:3">
      <c r="A28" s="4" t="s">
        <v>1434</v>
      </c>
      <c r="B28" s="4" t="s">
        <v>1411</v>
      </c>
    </row>
    <row r="29" spans="1:3">
      <c r="A29" s="4" t="s">
        <v>1412</v>
      </c>
    </row>
    <row r="30" spans="1:3">
      <c r="A30" s="3" t="s">
        <v>1400</v>
      </c>
    </row>
    <row r="31" spans="1:3">
      <c r="A31" s="4" t="s">
        <v>1433</v>
      </c>
      <c r="B31" s="5" t="n">
        <v>500</v>
      </c>
    </row>
    <row r="32" spans="1:3">
      <c r="A32" s="4" t="s">
        <v>1434</v>
      </c>
      <c r="B32" s="4" t="s">
        <v>1413</v>
      </c>
    </row>
    <row r="33" spans="1:3">
      <c r="A33" s="4" t="s">
        <v>1414</v>
      </c>
    </row>
    <row r="34" spans="1:3">
      <c r="A34" s="3" t="s">
        <v>1400</v>
      </c>
    </row>
    <row r="35" spans="1:3">
      <c r="A35" s="4" t="s">
        <v>1433</v>
      </c>
      <c r="B35" s="5" t="n">
        <v>500</v>
      </c>
    </row>
    <row r="36" spans="1:3">
      <c r="A36" s="4" t="s">
        <v>1434</v>
      </c>
      <c r="B36" s="4" t="s">
        <v>1415</v>
      </c>
    </row>
    <row r="37" spans="1:3">
      <c r="A37" s="4" t="s">
        <v>1435</v>
      </c>
    </row>
    <row r="38" spans="1:3">
      <c r="A38" s="3" t="s">
        <v>1400</v>
      </c>
    </row>
    <row r="39" spans="1:3">
      <c r="A39" s="4" t="s">
        <v>1433</v>
      </c>
      <c r="B39" s="5" t="n">
        <v>500</v>
      </c>
    </row>
    <row r="40" spans="1:3">
      <c r="A40" s="4" t="s">
        <v>1434</v>
      </c>
      <c r="B40" s="4" t="s">
        <v>1416</v>
      </c>
      <c r="C40" s="4" t="s">
        <v>988</v>
      </c>
    </row>
    <row r="41" spans="1:3">
      <c r="A41" s="4" t="s">
        <v>1436</v>
      </c>
    </row>
    <row r="42" spans="1:3">
      <c r="A42" s="3" t="s">
        <v>1400</v>
      </c>
    </row>
    <row r="43" spans="1:3">
      <c r="A43" s="4" t="s">
        <v>1433</v>
      </c>
      <c r="B43" s="5" t="n">
        <v>-4500</v>
      </c>
    </row>
    <row r="44" spans="1:3"/>
    <row r="45" spans="1:3">
      <c r="A45" s="4" t="s">
        <v>595</v>
      </c>
      <c r="B45" s="4" t="s">
        <v>1437</v>
      </c>
    </row>
    <row r="46" spans="1:3">
      <c r="A46" s="4" t="s">
        <v>988</v>
      </c>
      <c r="B46" s="4" t="s">
        <v>1438</v>
      </c>
    </row>
  </sheetData>
  <mergeCells count="6">
    <mergeCell ref="A1:A2"/>
    <mergeCell ref="B1:C1"/>
    <mergeCell ref="B2:C2"/>
    <mergeCell ref="A44:C44"/>
    <mergeCell ref="B45:C45"/>
    <mergeCell ref="B46:C4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S11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80"/>
    <col customWidth="1" max="7" min="7" width="14"/>
    <col customWidth="1" max="8" min="8" width="14"/>
    <col customWidth="1" max="9" min="9" width="13"/>
    <col customWidth="1" max="10" min="10" width="14"/>
    <col customWidth="1" max="11" min="11" width="13"/>
    <col customWidth="1" max="12" min="12" width="14"/>
    <col customWidth="1" max="13" min="13" width="14"/>
    <col customWidth="1" max="14" min="14" width="14"/>
    <col customWidth="1" max="15" min="15" width="80"/>
    <col customWidth="1" max="16" min="16" width="80"/>
    <col customWidth="1" max="17" min="17" width="14"/>
    <col customWidth="1" max="18" min="18" width="14"/>
    <col customWidth="1" max="19" min="19" width="14"/>
  </cols>
  <sheetData>
    <row r="1" spans="1:19">
      <c r="A1" s="1" t="s">
        <v>1439</v>
      </c>
      <c r="C1" s="2" t="s">
        <v>1440</v>
      </c>
      <c r="D1" s="2" t="s">
        <v>753</v>
      </c>
      <c r="E1" s="2" t="s">
        <v>753</v>
      </c>
      <c r="F1" s="2" t="s">
        <v>1028</v>
      </c>
      <c r="G1" s="2" t="s">
        <v>527</v>
      </c>
      <c r="H1" s="2" t="s">
        <v>770</v>
      </c>
      <c r="I1" s="2" t="s">
        <v>762</v>
      </c>
      <c r="J1" s="2" t="s">
        <v>1441</v>
      </c>
      <c r="K1" s="2" t="s">
        <v>1442</v>
      </c>
      <c r="L1" s="2" t="s">
        <v>1443</v>
      </c>
      <c r="M1" s="2" t="s">
        <v>4</v>
      </c>
      <c r="N1" s="2" t="s">
        <v>526</v>
      </c>
      <c r="O1" s="2" t="s">
        <v>2</v>
      </c>
      <c r="P1" s="2" t="s">
        <v>38</v>
      </c>
      <c r="Q1" s="2" t="s">
        <v>1444</v>
      </c>
      <c r="R1" s="2" t="s">
        <v>1445</v>
      </c>
      <c r="S1" s="2" t="s">
        <v>769</v>
      </c>
    </row>
    <row r="2" spans="1:19">
      <c r="A2" s="3" t="s">
        <v>1400</v>
      </c>
    </row>
    <row r="3" spans="1:19">
      <c r="A3" s="4" t="s">
        <v>1446</v>
      </c>
      <c r="O3" s="5" t="n">
        <v>0</v>
      </c>
      <c r="P3" s="5" t="n">
        <v>0</v>
      </c>
    </row>
    <row r="4" spans="1:19">
      <c r="A4" s="4" t="s">
        <v>1447</v>
      </c>
      <c r="D4" s="5" t="n">
        <v>2700000</v>
      </c>
      <c r="E4" s="5" t="n">
        <v>100000</v>
      </c>
    </row>
    <row r="5" spans="1:19">
      <c r="A5" s="4" t="s">
        <v>1365</v>
      </c>
      <c r="C5" s="5" t="n">
        <v>2500000</v>
      </c>
      <c r="G5" s="5" t="n">
        <v>55000</v>
      </c>
      <c r="J5" s="5" t="n">
        <v>200000</v>
      </c>
      <c r="Q5" s="5" t="n">
        <v>100000</v>
      </c>
    </row>
    <row r="6" spans="1:19">
      <c r="A6" s="4" t="s">
        <v>1448</v>
      </c>
      <c r="O6" s="6" t="n">
        <v>121000</v>
      </c>
      <c r="P6" s="6" t="n">
        <v>163000</v>
      </c>
    </row>
    <row r="7" spans="1:19">
      <c r="A7" s="4" t="s">
        <v>1449</v>
      </c>
      <c r="O7" s="6" t="n">
        <v>12000</v>
      </c>
      <c r="P7" s="5" t="n">
        <v>6600</v>
      </c>
    </row>
    <row r="8" spans="1:19">
      <c r="A8" s="4" t="s">
        <v>1033</v>
      </c>
      <c r="S8" s="5" t="n">
        <v>900000</v>
      </c>
    </row>
    <row r="9" spans="1:19">
      <c r="A9" s="4" t="s">
        <v>1031</v>
      </c>
      <c r="H9" s="6" t="n">
        <v>125000</v>
      </c>
    </row>
    <row r="10" spans="1:19">
      <c r="A10" s="4" t="s">
        <v>1267</v>
      </c>
      <c r="P10" s="8" t="n">
        <v>8.5</v>
      </c>
    </row>
    <row r="11" spans="1:19">
      <c r="A11" s="4" t="s">
        <v>1043</v>
      </c>
      <c r="O11" s="6" t="n">
        <v>0</v>
      </c>
      <c r="P11" s="5" t="n">
        <v>9914000</v>
      </c>
    </row>
    <row r="12" spans="1:19">
      <c r="A12" s="4" t="s">
        <v>1044</v>
      </c>
      <c r="O12" s="6" t="n">
        <v>0</v>
      </c>
      <c r="P12" s="5" t="n">
        <v>81000</v>
      </c>
    </row>
    <row r="13" spans="1:19">
      <c r="A13" s="4" t="s">
        <v>1041</v>
      </c>
      <c r="P13" s="4" t="s">
        <v>1042</v>
      </c>
    </row>
    <row r="14" spans="1:19">
      <c r="A14" s="4" t="s">
        <v>1450</v>
      </c>
      <c r="O14" s="6" t="n">
        <v>21707000</v>
      </c>
      <c r="P14" s="5" t="n">
        <v>0</v>
      </c>
    </row>
    <row r="15" spans="1:19">
      <c r="A15" s="4" t="s">
        <v>1451</v>
      </c>
      <c r="O15" s="5" t="n">
        <v>1700000</v>
      </c>
    </row>
    <row r="16" spans="1:19">
      <c r="A16" s="4" t="s">
        <v>1452</v>
      </c>
      <c r="O16" s="4" t="s">
        <v>1453</v>
      </c>
    </row>
    <row r="17" spans="1:19">
      <c r="A17" s="4" t="s">
        <v>504</v>
      </c>
      <c r="O17" s="4" t="s">
        <v>505</v>
      </c>
    </row>
    <row r="18" spans="1:19">
      <c r="A18" s="4" t="s">
        <v>480</v>
      </c>
    </row>
    <row r="19" spans="1:19">
      <c r="A19" s="3" t="s">
        <v>1400</v>
      </c>
    </row>
    <row r="20" spans="1:19">
      <c r="A20" s="4" t="s">
        <v>1454</v>
      </c>
      <c r="O20" s="4" t="s">
        <v>490</v>
      </c>
    </row>
    <row r="21" spans="1:19">
      <c r="A21" s="4" t="s">
        <v>1455</v>
      </c>
    </row>
    <row r="22" spans="1:19">
      <c r="A22" s="3" t="s">
        <v>1400</v>
      </c>
    </row>
    <row r="23" spans="1:19">
      <c r="A23" s="4" t="s">
        <v>1456</v>
      </c>
      <c r="P23" s="5" t="n">
        <v>2800000</v>
      </c>
    </row>
    <row r="24" spans="1:19">
      <c r="A24" s="4" t="s">
        <v>1081</v>
      </c>
      <c r="P24" s="4" t="s">
        <v>798</v>
      </c>
    </row>
    <row r="25" spans="1:19">
      <c r="A25" s="4" t="s">
        <v>1088</v>
      </c>
      <c r="P25" s="4" t="s">
        <v>798</v>
      </c>
    </row>
    <row r="26" spans="1:19">
      <c r="A26" s="4" t="s">
        <v>1031</v>
      </c>
      <c r="P26" s="6" t="n">
        <v>716180</v>
      </c>
    </row>
    <row r="27" spans="1:19">
      <c r="A27" s="4" t="s">
        <v>1457</v>
      </c>
    </row>
    <row r="28" spans="1:19">
      <c r="A28" s="3" t="s">
        <v>1400</v>
      </c>
    </row>
    <row r="29" spans="1:19">
      <c r="A29" s="4" t="s">
        <v>1267</v>
      </c>
      <c r="P29" s="8" t="n">
        <v>4.75</v>
      </c>
    </row>
    <row r="30" spans="1:19">
      <c r="A30" s="4" t="s">
        <v>1458</v>
      </c>
    </row>
    <row r="31" spans="1:19">
      <c r="A31" s="3" t="s">
        <v>1400</v>
      </c>
    </row>
    <row r="32" spans="1:19">
      <c r="A32" s="4" t="s">
        <v>1267</v>
      </c>
      <c r="P32" s="8" t="n">
        <v>3.61</v>
      </c>
    </row>
    <row r="33" spans="1:19">
      <c r="A33" s="4" t="s">
        <v>985</v>
      </c>
    </row>
    <row r="34" spans="1:19">
      <c r="A34" s="3" t="s">
        <v>1400</v>
      </c>
    </row>
    <row r="35" spans="1:19">
      <c r="A35" s="4" t="s">
        <v>1459</v>
      </c>
      <c r="O35" s="5" t="n">
        <v>300000</v>
      </c>
      <c r="P35" s="5" t="n">
        <v>1100000</v>
      </c>
    </row>
    <row r="36" spans="1:19">
      <c r="A36" s="4" t="s">
        <v>504</v>
      </c>
      <c r="B36" s="4" t="s">
        <v>595</v>
      </c>
      <c r="O36" s="4" t="s">
        <v>986</v>
      </c>
    </row>
    <row r="37" spans="1:19">
      <c r="A37" s="4" t="s">
        <v>640</v>
      </c>
    </row>
    <row r="38" spans="1:19">
      <c r="A38" s="3" t="s">
        <v>1400</v>
      </c>
    </row>
    <row r="39" spans="1:19">
      <c r="A39" s="4" t="s">
        <v>1447</v>
      </c>
      <c r="P39" s="5" t="n">
        <v>1000000</v>
      </c>
    </row>
    <row r="40" spans="1:19">
      <c r="A40" s="4" t="s">
        <v>1033</v>
      </c>
      <c r="F40" s="5" t="n">
        <v>10000000</v>
      </c>
    </row>
    <row r="41" spans="1:19">
      <c r="A41" s="4" t="s">
        <v>1043</v>
      </c>
      <c r="F41" s="5" t="n">
        <v>9900000</v>
      </c>
    </row>
    <row r="42" spans="1:19">
      <c r="A42" s="4" t="s">
        <v>1082</v>
      </c>
      <c r="F42" s="4" t="s">
        <v>798</v>
      </c>
    </row>
    <row r="43" spans="1:19">
      <c r="A43" s="4" t="s">
        <v>1044</v>
      </c>
      <c r="F43" s="5" t="n">
        <v>1000000</v>
      </c>
    </row>
    <row r="44" spans="1:19">
      <c r="A44" s="4" t="s">
        <v>1460</v>
      </c>
      <c r="F44" s="4" t="s">
        <v>798</v>
      </c>
    </row>
    <row r="45" spans="1:19">
      <c r="A45" s="4" t="s">
        <v>1068</v>
      </c>
      <c r="F45" s="4" t="s">
        <v>1069</v>
      </c>
    </row>
    <row r="46" spans="1:19">
      <c r="A46" s="4" t="s">
        <v>1041</v>
      </c>
      <c r="F46" s="4" t="s">
        <v>1461</v>
      </c>
      <c r="O46" s="4" t="s">
        <v>1462</v>
      </c>
    </row>
    <row r="47" spans="1:19">
      <c r="A47" s="4" t="s">
        <v>1309</v>
      </c>
    </row>
    <row r="48" spans="1:19">
      <c r="A48" s="3" t="s">
        <v>1400</v>
      </c>
    </row>
    <row r="49" spans="1:19">
      <c r="A49" s="4" t="s">
        <v>1463</v>
      </c>
      <c r="P49" s="4" t="s">
        <v>1141</v>
      </c>
    </row>
    <row r="50" spans="1:19">
      <c r="A50" s="4" t="s">
        <v>1464</v>
      </c>
    </row>
    <row r="51" spans="1:19">
      <c r="A51" s="3" t="s">
        <v>1400</v>
      </c>
    </row>
    <row r="52" spans="1:19">
      <c r="A52" s="4" t="s">
        <v>1465</v>
      </c>
      <c r="K52" s="5" t="n">
        <v>10000</v>
      </c>
    </row>
    <row r="53" spans="1:19">
      <c r="A53" s="4" t="s">
        <v>1466</v>
      </c>
    </row>
    <row r="54" spans="1:19">
      <c r="A54" s="3" t="s">
        <v>1400</v>
      </c>
    </row>
    <row r="55" spans="1:19">
      <c r="A55" s="4" t="s">
        <v>1467</v>
      </c>
      <c r="M55" s="5" t="n">
        <v>500000</v>
      </c>
    </row>
    <row r="56" spans="1:19">
      <c r="A56" s="4" t="s">
        <v>1382</v>
      </c>
    </row>
    <row r="57" spans="1:19">
      <c r="A57" s="3" t="s">
        <v>1400</v>
      </c>
    </row>
    <row r="58" spans="1:19">
      <c r="A58" s="4" t="s">
        <v>1456</v>
      </c>
      <c r="O58" s="5" t="n">
        <v>54000</v>
      </c>
      <c r="P58" s="5" t="n">
        <v>24000</v>
      </c>
    </row>
    <row r="59" spans="1:19">
      <c r="A59" s="4" t="s">
        <v>1379</v>
      </c>
      <c r="I59" s="4" t="s">
        <v>1383</v>
      </c>
      <c r="L59" s="4" t="s">
        <v>1468</v>
      </c>
    </row>
    <row r="60" spans="1:19">
      <c r="A60" s="4" t="s">
        <v>1365</v>
      </c>
      <c r="L60" s="5" t="n">
        <v>1100000</v>
      </c>
    </row>
    <row r="61" spans="1:19">
      <c r="A61" s="4" t="s">
        <v>1449</v>
      </c>
      <c r="P61" s="6" t="n">
        <v>1000000</v>
      </c>
      <c r="R61" s="5" t="n">
        <v>47000</v>
      </c>
    </row>
    <row r="62" spans="1:19">
      <c r="A62" s="4" t="s">
        <v>1469</v>
      </c>
    </row>
    <row r="63" spans="1:19">
      <c r="A63" s="3" t="s">
        <v>1400</v>
      </c>
    </row>
    <row r="64" spans="1:19">
      <c r="A64" s="4" t="s">
        <v>1449</v>
      </c>
      <c r="O64" s="6" t="n">
        <v>1000000</v>
      </c>
    </row>
    <row r="65" spans="1:19">
      <c r="A65" s="4" t="s">
        <v>1470</v>
      </c>
    </row>
    <row r="66" spans="1:19">
      <c r="A66" s="3" t="s">
        <v>1400</v>
      </c>
    </row>
    <row r="67" spans="1:19">
      <c r="A67" s="4" t="s">
        <v>1465</v>
      </c>
      <c r="O67" s="5" t="n">
        <v>50000</v>
      </c>
      <c r="P67" s="6" t="n">
        <v>65000</v>
      </c>
    </row>
    <row r="68" spans="1:19">
      <c r="A68" s="4" t="s">
        <v>1471</v>
      </c>
    </row>
    <row r="69" spans="1:19">
      <c r="A69" s="3" t="s">
        <v>1400</v>
      </c>
    </row>
    <row r="70" spans="1:19">
      <c r="A70" s="4" t="s">
        <v>1472</v>
      </c>
      <c r="O70" s="4" t="s">
        <v>1473</v>
      </c>
    </row>
    <row r="71" spans="1:19">
      <c r="A71" s="4" t="s">
        <v>1474</v>
      </c>
    </row>
    <row r="72" spans="1:19">
      <c r="A72" s="3" t="s">
        <v>1400</v>
      </c>
    </row>
    <row r="73" spans="1:19">
      <c r="A73" s="4" t="s">
        <v>1475</v>
      </c>
      <c r="N73" s="4" t="s">
        <v>1402</v>
      </c>
    </row>
    <row r="74" spans="1:19">
      <c r="A74" s="4" t="s">
        <v>1476</v>
      </c>
      <c r="N74" s="6" t="n">
        <v>218000</v>
      </c>
    </row>
    <row r="75" spans="1:19">
      <c r="A75" s="4" t="s">
        <v>1477</v>
      </c>
      <c r="N75" s="5" t="n">
        <v>200000</v>
      </c>
    </row>
    <row r="76" spans="1:19">
      <c r="A76" s="4" t="s">
        <v>1478</v>
      </c>
    </row>
    <row r="77" spans="1:19">
      <c r="A77" s="3" t="s">
        <v>1400</v>
      </c>
    </row>
    <row r="78" spans="1:19">
      <c r="A78" s="4" t="s">
        <v>1379</v>
      </c>
      <c r="I78" s="4" t="s">
        <v>798</v>
      </c>
      <c r="L78" s="4" t="s">
        <v>1145</v>
      </c>
    </row>
    <row r="79" spans="1:19">
      <c r="A79" s="4" t="s">
        <v>1365</v>
      </c>
      <c r="L79" s="5" t="n">
        <v>500000</v>
      </c>
    </row>
    <row r="80" spans="1:19">
      <c r="A80" s="4" t="s">
        <v>1449</v>
      </c>
      <c r="O80" s="5" t="n">
        <v>217000</v>
      </c>
      <c r="P80" s="5" t="n">
        <v>135000</v>
      </c>
    </row>
    <row r="81" spans="1:19">
      <c r="A81" s="4" t="s">
        <v>1479</v>
      </c>
    </row>
    <row r="82" spans="1:19">
      <c r="A82" s="3" t="s">
        <v>1400</v>
      </c>
    </row>
    <row r="83" spans="1:19">
      <c r="A83" s="4" t="s">
        <v>1463</v>
      </c>
      <c r="O83" s="4" t="s">
        <v>1480</v>
      </c>
      <c r="P83" s="4" t="s">
        <v>1480</v>
      </c>
    </row>
    <row r="84" spans="1:19">
      <c r="A84" s="4" t="s">
        <v>1481</v>
      </c>
    </row>
    <row r="85" spans="1:19">
      <c r="A85" s="3" t="s">
        <v>1400</v>
      </c>
    </row>
    <row r="86" spans="1:19">
      <c r="A86" s="4" t="s">
        <v>1463</v>
      </c>
      <c r="O86" s="4" t="s">
        <v>1482</v>
      </c>
    </row>
    <row r="87" spans="1:19">
      <c r="A87" s="4" t="s">
        <v>1483</v>
      </c>
    </row>
    <row r="88" spans="1:19">
      <c r="A88" s="3" t="s">
        <v>1400</v>
      </c>
    </row>
    <row r="89" spans="1:19">
      <c r="A89" s="4" t="s">
        <v>1465</v>
      </c>
      <c r="O89" s="5" t="n">
        <v>82000</v>
      </c>
      <c r="P89" s="5" t="n">
        <v>90000</v>
      </c>
    </row>
    <row r="90" spans="1:19">
      <c r="A90" s="4" t="s">
        <v>693</v>
      </c>
    </row>
    <row r="91" spans="1:19">
      <c r="A91" s="3" t="s">
        <v>1400</v>
      </c>
    </row>
    <row r="92" spans="1:19">
      <c r="A92" s="4" t="s">
        <v>1484</v>
      </c>
      <c r="H92" s="5" t="n">
        <v>2300000</v>
      </c>
    </row>
    <row r="93" spans="1:19">
      <c r="A93" s="4" t="s">
        <v>1485</v>
      </c>
    </row>
    <row r="94" spans="1:19">
      <c r="A94" s="3" t="s">
        <v>1400</v>
      </c>
    </row>
    <row r="95" spans="1:19">
      <c r="A95" s="4" t="s">
        <v>1465</v>
      </c>
      <c r="O95" s="6" t="n">
        <v>9000</v>
      </c>
      <c r="P95" s="6" t="n">
        <v>64700</v>
      </c>
    </row>
    <row r="96" spans="1:19">
      <c r="A96" s="4" t="s">
        <v>1486</v>
      </c>
    </row>
    <row r="97" spans="1:19">
      <c r="A97" s="3" t="s">
        <v>1400</v>
      </c>
    </row>
    <row r="98" spans="1:19">
      <c r="A98" s="4" t="s">
        <v>1475</v>
      </c>
      <c r="H98" s="4" t="s">
        <v>1402</v>
      </c>
    </row>
    <row r="99" spans="1:19">
      <c r="A99" s="4" t="s">
        <v>1476</v>
      </c>
      <c r="H99" s="6" t="n">
        <v>158000</v>
      </c>
    </row>
    <row r="100" spans="1:19">
      <c r="A100" s="4" t="s">
        <v>1477</v>
      </c>
      <c r="H100" s="5" t="n">
        <v>900000</v>
      </c>
    </row>
    <row r="101" spans="1:19">
      <c r="A101" s="4" t="s">
        <v>1487</v>
      </c>
    </row>
    <row r="102" spans="1:19">
      <c r="A102" s="3" t="s">
        <v>1400</v>
      </c>
    </row>
    <row r="103" spans="1:19">
      <c r="A103" s="4" t="s">
        <v>1456</v>
      </c>
      <c r="O103" s="6" t="n">
        <v>2700000</v>
      </c>
      <c r="P103" s="6" t="n">
        <v>2400000</v>
      </c>
    </row>
    <row r="104" spans="1:19">
      <c r="A104" s="4" t="s">
        <v>1488</v>
      </c>
    </row>
    <row r="105" spans="1:19">
      <c r="A105" s="3" t="s">
        <v>1400</v>
      </c>
    </row>
    <row r="106" spans="1:19">
      <c r="A106" s="4" t="s">
        <v>1449</v>
      </c>
      <c r="O106" s="6" t="n">
        <v>105000</v>
      </c>
    </row>
    <row r="107" spans="1:19">
      <c r="A107" s="4" t="s">
        <v>1489</v>
      </c>
    </row>
    <row r="108" spans="1:19">
      <c r="A108" s="3" t="s">
        <v>1400</v>
      </c>
    </row>
    <row r="109" spans="1:19">
      <c r="A109" s="4" t="s">
        <v>1449</v>
      </c>
      <c r="O109" s="6" t="n">
        <v>229000</v>
      </c>
    </row>
    <row r="110" spans="1:19">
      <c r="A110" s="4" t="s">
        <v>1490</v>
      </c>
    </row>
    <row r="111" spans="1:19">
      <c r="A111" s="3" t="s">
        <v>1400</v>
      </c>
    </row>
    <row r="112" spans="1:19">
      <c r="A112" s="4" t="s">
        <v>1491</v>
      </c>
      <c r="O112" s="6" t="n">
        <v>1300000</v>
      </c>
      <c r="P112" s="6" t="n">
        <v>1000000</v>
      </c>
    </row>
    <row r="113" spans="1:19">
      <c r="A113" s="4" t="s">
        <v>1449</v>
      </c>
      <c r="O113" s="6" t="n">
        <v>1300000</v>
      </c>
      <c r="P113" s="5" t="n">
        <v>900000</v>
      </c>
    </row>
    <row r="114" spans="1:19">
      <c r="A114" s="4" t="s">
        <v>1492</v>
      </c>
    </row>
    <row r="115" spans="1:19">
      <c r="A115" s="3" t="s">
        <v>1400</v>
      </c>
    </row>
    <row r="116" spans="1:19">
      <c r="A116" s="4" t="s">
        <v>1456</v>
      </c>
      <c r="O116" s="5" t="n">
        <v>223000</v>
      </c>
    </row>
    <row r="117" spans="1:19"/>
    <row r="118" spans="1:19">
      <c r="A118" s="4" t="s">
        <v>595</v>
      </c>
      <c r="B118" s="4" t="s">
        <v>1007</v>
      </c>
    </row>
  </sheetData>
  <mergeCells count="3">
    <mergeCell ref="A1:B1"/>
    <mergeCell ref="A117:R117"/>
    <mergeCell ref="B118:R1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3</v>
      </c>
      <c r="B1" s="2" t="s">
        <v>1</v>
      </c>
    </row>
    <row r="2" spans="1:3">
      <c r="B2" s="2" t="s">
        <v>2</v>
      </c>
      <c r="C2" s="2" t="s">
        <v>38</v>
      </c>
    </row>
    <row r="3" spans="1:3">
      <c r="A3" s="3" t="s">
        <v>1494</v>
      </c>
    </row>
    <row r="4" spans="1:3">
      <c r="A4" s="4" t="s">
        <v>1495</v>
      </c>
      <c r="B4" s="5" t="n">
        <v>0</v>
      </c>
      <c r="C4" s="5" t="n">
        <v>1074</v>
      </c>
    </row>
    <row r="5" spans="1:3">
      <c r="A5" s="4" t="s">
        <v>1496</v>
      </c>
      <c r="B5" s="6" t="n">
        <v>0</v>
      </c>
      <c r="C5" s="6" t="n">
        <v>439</v>
      </c>
    </row>
    <row r="6" spans="1:3">
      <c r="A6" s="3" t="s">
        <v>1497</v>
      </c>
    </row>
    <row r="7" spans="1:3">
      <c r="A7" s="4" t="s">
        <v>1495</v>
      </c>
      <c r="B7" s="6" t="n">
        <v>0</v>
      </c>
      <c r="C7" s="6" t="n">
        <v>0</v>
      </c>
    </row>
    <row r="8" spans="1:3">
      <c r="A8" s="4" t="s">
        <v>1496</v>
      </c>
      <c r="B8" s="6" t="n">
        <v>0</v>
      </c>
      <c r="C8" s="6" t="n">
        <v>0</v>
      </c>
    </row>
    <row r="9" spans="1:3">
      <c r="A9" s="4" t="s">
        <v>128</v>
      </c>
      <c r="B9" s="5" t="n">
        <v>0</v>
      </c>
      <c r="C9" s="5" t="n">
        <v>151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38</v>
      </c>
    </row>
    <row r="2" spans="1:3">
      <c r="A2" s="3" t="s">
        <v>1499</v>
      </c>
    </row>
    <row r="3" spans="1:3">
      <c r="A3" s="4" t="s">
        <v>1500</v>
      </c>
      <c r="B3" s="5" t="n">
        <v>93823</v>
      </c>
      <c r="C3" s="5" t="n">
        <v>71616</v>
      </c>
    </row>
    <row r="4" spans="1:3">
      <c r="A4" s="4" t="s">
        <v>1501</v>
      </c>
      <c r="B4" s="6" t="n">
        <v>12552</v>
      </c>
      <c r="C4" s="6" t="n">
        <v>13648</v>
      </c>
    </row>
    <row r="5" spans="1:3">
      <c r="A5" s="4" t="s">
        <v>1502</v>
      </c>
      <c r="B5" s="6" t="n">
        <v>420</v>
      </c>
      <c r="C5" s="6" t="n">
        <v>557</v>
      </c>
    </row>
    <row r="6" spans="1:3">
      <c r="A6" s="4" t="s">
        <v>1503</v>
      </c>
      <c r="B6" s="6" t="n">
        <v>10404</v>
      </c>
      <c r="C6" s="6" t="n">
        <v>10682</v>
      </c>
    </row>
    <row r="7" spans="1:3">
      <c r="A7" s="4" t="s">
        <v>1504</v>
      </c>
      <c r="B7" s="6" t="n">
        <v>2267</v>
      </c>
      <c r="C7" s="6" t="n">
        <v>5166</v>
      </c>
    </row>
    <row r="8" spans="1:3">
      <c r="A8" s="4" t="s">
        <v>1505</v>
      </c>
      <c r="B8" s="6" t="n">
        <v>10207</v>
      </c>
      <c r="C8" s="6" t="n">
        <v>7376</v>
      </c>
    </row>
    <row r="9" spans="1:3">
      <c r="A9" s="4" t="s">
        <v>1506</v>
      </c>
      <c r="B9" s="6" t="n">
        <v>55</v>
      </c>
      <c r="C9" s="6" t="n">
        <v>75</v>
      </c>
    </row>
    <row r="10" spans="1:3">
      <c r="A10" s="4" t="s">
        <v>1507</v>
      </c>
      <c r="B10" s="6" t="n">
        <v>805</v>
      </c>
      <c r="C10" s="6" t="n">
        <v>0</v>
      </c>
    </row>
    <row r="11" spans="1:3">
      <c r="A11" s="4" t="s">
        <v>1506</v>
      </c>
      <c r="B11" s="6" t="n">
        <v>2535</v>
      </c>
      <c r="C11" s="6" t="n">
        <v>0</v>
      </c>
    </row>
    <row r="12" spans="1:3">
      <c r="A12" s="4" t="s">
        <v>1508</v>
      </c>
      <c r="B12" s="6" t="n">
        <v>133068</v>
      </c>
      <c r="C12" s="6" t="n">
        <v>109120</v>
      </c>
    </row>
    <row r="13" spans="1:3">
      <c r="A13" s="4" t="s">
        <v>1509</v>
      </c>
      <c r="B13" s="6" t="n">
        <v>-132114</v>
      </c>
      <c r="C13" s="6" t="n">
        <v>-101645</v>
      </c>
    </row>
    <row r="14" spans="1:3">
      <c r="A14" s="4" t="s">
        <v>1510</v>
      </c>
      <c r="B14" s="6" t="n">
        <v>954</v>
      </c>
      <c r="C14" s="6" t="n">
        <v>7475</v>
      </c>
    </row>
    <row r="15" spans="1:3">
      <c r="A15" s="3" t="s">
        <v>1511</v>
      </c>
    </row>
    <row r="16" spans="1:3">
      <c r="A16" s="4" t="s">
        <v>1512</v>
      </c>
      <c r="B16" s="6" t="n">
        <v>0</v>
      </c>
      <c r="C16" s="6" t="n">
        <v>-685</v>
      </c>
    </row>
    <row r="17" spans="1:3">
      <c r="A17" s="4" t="s">
        <v>274</v>
      </c>
      <c r="B17" s="6" t="n">
        <v>0</v>
      </c>
      <c r="C17" s="6" t="n">
        <v>-3321</v>
      </c>
    </row>
    <row r="18" spans="1:3">
      <c r="A18" s="4" t="s">
        <v>1513</v>
      </c>
      <c r="B18" s="6" t="n">
        <v>-954</v>
      </c>
      <c r="C18" s="6" t="n">
        <v>-3469</v>
      </c>
    </row>
    <row r="19" spans="1:3">
      <c r="A19" s="4" t="s">
        <v>1514</v>
      </c>
      <c r="B19" s="5" t="n">
        <v>0</v>
      </c>
      <c r="C19"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5</v>
      </c>
      <c r="B1" s="2" t="s">
        <v>1</v>
      </c>
    </row>
    <row r="2" spans="1:3">
      <c r="B2" s="2" t="s">
        <v>2</v>
      </c>
      <c r="C2" s="2" t="s">
        <v>38</v>
      </c>
    </row>
    <row r="3" spans="1:3">
      <c r="A3" s="3" t="s">
        <v>1516</v>
      </c>
    </row>
    <row r="4" spans="1:3">
      <c r="A4" s="4" t="s">
        <v>1517</v>
      </c>
      <c r="B4" s="4" t="s">
        <v>509</v>
      </c>
      <c r="C4" s="4" t="s">
        <v>510</v>
      </c>
    </row>
    <row r="5" spans="1:3">
      <c r="A5" s="4" t="s">
        <v>1518</v>
      </c>
      <c r="B5" s="4" t="s">
        <v>806</v>
      </c>
      <c r="C5" s="4" t="s">
        <v>975</v>
      </c>
    </row>
    <row r="6" spans="1:3">
      <c r="A6" s="4" t="s">
        <v>1519</v>
      </c>
      <c r="B6" s="4" t="s">
        <v>930</v>
      </c>
      <c r="C6" s="4" t="s">
        <v>1278</v>
      </c>
    </row>
    <row r="7" spans="1:3">
      <c r="A7" s="4" t="s">
        <v>1520</v>
      </c>
      <c r="B7" s="4" t="s">
        <v>603</v>
      </c>
      <c r="C7" s="4" t="s">
        <v>1521</v>
      </c>
    </row>
    <row r="8" spans="1:3">
      <c r="A8" s="4" t="s">
        <v>1522</v>
      </c>
      <c r="B8" s="4" t="s">
        <v>1523</v>
      </c>
      <c r="C8" s="4" t="s">
        <v>1278</v>
      </c>
    </row>
    <row r="9" spans="1:3">
      <c r="A9" s="4" t="s">
        <v>1524</v>
      </c>
      <c r="B9" s="4" t="s">
        <v>1523</v>
      </c>
      <c r="C9" s="4" t="s">
        <v>1523</v>
      </c>
    </row>
    <row r="10" spans="1:3">
      <c r="A10" s="4" t="s">
        <v>1525</v>
      </c>
      <c r="B10" s="4" t="s">
        <v>603</v>
      </c>
      <c r="C10" s="4" t="s">
        <v>1526</v>
      </c>
    </row>
    <row r="11" spans="1:3">
      <c r="A11" s="4" t="s">
        <v>1527</v>
      </c>
      <c r="B11" s="4" t="s">
        <v>1528</v>
      </c>
      <c r="C11" s="4" t="s">
        <v>1054</v>
      </c>
    </row>
    <row r="12" spans="1:3">
      <c r="A12" s="4" t="s">
        <v>1529</v>
      </c>
      <c r="B12" s="4" t="s">
        <v>603</v>
      </c>
      <c r="C12" s="4" t="s">
        <v>1528</v>
      </c>
    </row>
    <row r="13" spans="1:3">
      <c r="A13" s="4" t="s">
        <v>1530</v>
      </c>
      <c r="B13" s="4" t="s">
        <v>603</v>
      </c>
      <c r="C13" s="4" t="s">
        <v>603</v>
      </c>
    </row>
    <row r="14" spans="1:3">
      <c r="A14" s="4" t="s">
        <v>540</v>
      </c>
      <c r="B14" s="4" t="s">
        <v>603</v>
      </c>
      <c r="C14" s="4" t="s">
        <v>930</v>
      </c>
    </row>
    <row r="15" spans="1:3">
      <c r="A15" s="4" t="s">
        <v>1531</v>
      </c>
      <c r="B15" s="4" t="s">
        <v>1532</v>
      </c>
      <c r="C15" s="4" t="s">
        <v>1533</v>
      </c>
    </row>
    <row r="16" spans="1:3">
      <c r="A16" s="4" t="s">
        <v>1534</v>
      </c>
      <c r="B16" s="4" t="s">
        <v>1278</v>
      </c>
      <c r="C16" s="4" t="s">
        <v>1397</v>
      </c>
    </row>
    <row r="17" spans="1:3">
      <c r="A17" s="4" t="s">
        <v>1121</v>
      </c>
      <c r="B17" s="4" t="s">
        <v>603</v>
      </c>
      <c r="C17" s="4" t="s">
        <v>603</v>
      </c>
    </row>
    <row r="18" spans="1:3">
      <c r="A18" s="4" t="s">
        <v>1535</v>
      </c>
      <c r="B18" s="4" t="s">
        <v>603</v>
      </c>
      <c r="C18" s="4" t="s">
        <v>152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36</v>
      </c>
      <c r="B1" s="2" t="s">
        <v>472</v>
      </c>
      <c r="C1" s="2" t="s">
        <v>473</v>
      </c>
      <c r="D1" s="2" t="s">
        <v>576</v>
      </c>
      <c r="E1" s="2" t="s">
        <v>525</v>
      </c>
      <c r="F1" s="2" t="s">
        <v>755</v>
      </c>
      <c r="G1" s="2" t="s">
        <v>2</v>
      </c>
      <c r="H1" s="2" t="s">
        <v>38</v>
      </c>
      <c r="I1" s="2" t="s">
        <v>1537</v>
      </c>
    </row>
    <row r="2" spans="1:9">
      <c r="A2" s="3" t="s">
        <v>1538</v>
      </c>
    </row>
    <row r="3" spans="1:9">
      <c r="A3" s="4" t="s">
        <v>1539</v>
      </c>
      <c r="G3" s="5" t="n">
        <v>132114000</v>
      </c>
      <c r="H3" s="5" t="n">
        <v>101645000</v>
      </c>
    </row>
    <row r="4" spans="1:9">
      <c r="A4" s="4" t="s">
        <v>1540</v>
      </c>
      <c r="G4" s="5" t="n">
        <v>130100000</v>
      </c>
    </row>
    <row r="5" spans="1:9">
      <c r="A5" s="4" t="s">
        <v>508</v>
      </c>
      <c r="G5" s="4" t="s">
        <v>509</v>
      </c>
      <c r="H5" s="4" t="s">
        <v>510</v>
      </c>
    </row>
    <row r="6" spans="1:9">
      <c r="A6" s="4" t="s">
        <v>1541</v>
      </c>
      <c r="G6" s="5" t="n">
        <v>0</v>
      </c>
    </row>
    <row r="7" spans="1:9">
      <c r="A7" s="4" t="s">
        <v>1542</v>
      </c>
      <c r="G7" s="5" t="n">
        <v>10200000</v>
      </c>
    </row>
    <row r="8" spans="1:9">
      <c r="A8" s="4" t="s">
        <v>780</v>
      </c>
      <c r="D8" s="6" t="n">
        <v>164473</v>
      </c>
      <c r="E8" s="6" t="n">
        <v>5290000</v>
      </c>
      <c r="F8" s="6" t="n">
        <v>43292</v>
      </c>
      <c r="G8" s="6" t="n">
        <v>1841774</v>
      </c>
    </row>
    <row r="9" spans="1:9">
      <c r="A9" s="4" t="s">
        <v>1293</v>
      </c>
      <c r="G9" s="6" t="n">
        <v>57845447</v>
      </c>
      <c r="H9" s="6" t="n">
        <v>50991285</v>
      </c>
    </row>
    <row r="10" spans="1:9">
      <c r="A10" s="4" t="s">
        <v>779</v>
      </c>
      <c r="B10" s="5" t="n">
        <v>13100000</v>
      </c>
      <c r="G10" s="5" t="n">
        <v>10000000</v>
      </c>
    </row>
    <row r="11" spans="1:9">
      <c r="A11" s="4" t="s">
        <v>479</v>
      </c>
      <c r="B11" s="6" t="n">
        <v>4000000</v>
      </c>
    </row>
    <row r="12" spans="1:9">
      <c r="A12" s="4" t="s">
        <v>1374</v>
      </c>
    </row>
    <row r="13" spans="1:9">
      <c r="A13" s="3" t="s">
        <v>1538</v>
      </c>
    </row>
    <row r="14" spans="1:9">
      <c r="A14" s="4" t="s">
        <v>1539</v>
      </c>
      <c r="I14" s="5" t="n">
        <v>308000000</v>
      </c>
    </row>
    <row r="15" spans="1:9">
      <c r="A15" s="4" t="s">
        <v>480</v>
      </c>
    </row>
    <row r="16" spans="1:9">
      <c r="A16" s="3" t="s">
        <v>1538</v>
      </c>
    </row>
    <row r="17" spans="1:9">
      <c r="A17" s="4" t="s">
        <v>1540</v>
      </c>
      <c r="G17" s="5" t="n">
        <v>348000000</v>
      </c>
    </row>
    <row r="18" spans="1:9">
      <c r="A18" s="4" t="s">
        <v>130</v>
      </c>
    </row>
    <row r="19" spans="1:9">
      <c r="A19" s="3" t="s">
        <v>1538</v>
      </c>
    </row>
    <row r="20" spans="1:9">
      <c r="A20" s="4" t="s">
        <v>1293</v>
      </c>
      <c r="C20" s="6" t="n">
        <v>3000000</v>
      </c>
    </row>
    <row r="21" spans="1:9">
      <c r="A21" s="4" t="s">
        <v>779</v>
      </c>
      <c r="C21" s="5" t="n">
        <v>9800000</v>
      </c>
    </row>
    <row r="22" spans="1:9">
      <c r="A22" s="4" t="s">
        <v>1543</v>
      </c>
    </row>
    <row r="23" spans="1:9">
      <c r="A23" s="3" t="s">
        <v>1538</v>
      </c>
    </row>
    <row r="24" spans="1:9">
      <c r="A24" s="4" t="s">
        <v>1454</v>
      </c>
      <c r="C24" s="4" t="s">
        <v>485</v>
      </c>
    </row>
    <row r="25" spans="1:9">
      <c r="A25" s="4" t="s">
        <v>1544</v>
      </c>
    </row>
    <row r="26" spans="1:9">
      <c r="A26" s="3" t="s">
        <v>1538</v>
      </c>
    </row>
    <row r="27" spans="1:9">
      <c r="A27" s="4" t="s">
        <v>780</v>
      </c>
      <c r="C27" s="6" t="n">
        <v>7000000</v>
      </c>
    </row>
    <row r="28" spans="1:9">
      <c r="A28" s="4" t="s">
        <v>1545</v>
      </c>
    </row>
    <row r="29" spans="1:9">
      <c r="A29" s="3" t="s">
        <v>1538</v>
      </c>
    </row>
    <row r="30" spans="1:9">
      <c r="A30" s="4" t="s">
        <v>1539</v>
      </c>
      <c r="H30" s="5" t="n">
        <v>422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546</v>
      </c>
      <c r="B1" s="2" t="s">
        <v>523</v>
      </c>
      <c r="J1" s="2" t="s">
        <v>1</v>
      </c>
    </row>
    <row r="2" spans="1:11">
      <c r="B2" s="2" t="s">
        <v>2</v>
      </c>
      <c r="C2" s="2" t="s">
        <v>524</v>
      </c>
      <c r="D2" s="2" t="s">
        <v>4</v>
      </c>
      <c r="E2" s="2" t="s">
        <v>525</v>
      </c>
      <c r="F2" s="2" t="s">
        <v>38</v>
      </c>
      <c r="G2" s="2" t="s">
        <v>526</v>
      </c>
      <c r="H2" s="2" t="s">
        <v>527</v>
      </c>
      <c r="I2" s="2" t="s">
        <v>528</v>
      </c>
      <c r="J2" s="2" t="s">
        <v>2</v>
      </c>
      <c r="K2" s="2" t="s">
        <v>38</v>
      </c>
    </row>
    <row r="3" spans="1:11">
      <c r="A3" s="3" t="s">
        <v>1547</v>
      </c>
    </row>
    <row r="4" spans="1:11">
      <c r="A4" s="4" t="s">
        <v>1548</v>
      </c>
      <c r="B4" s="5" t="n">
        <v>8991</v>
      </c>
      <c r="C4" s="5" t="n">
        <v>5173</v>
      </c>
      <c r="D4" s="5" t="n">
        <v>6815</v>
      </c>
      <c r="E4" s="5" t="n">
        <v>5903</v>
      </c>
      <c r="F4" s="5" t="n">
        <v>7543</v>
      </c>
      <c r="G4" s="5" t="n">
        <v>2520</v>
      </c>
      <c r="H4" s="5" t="n">
        <v>4404</v>
      </c>
      <c r="I4" s="5" t="n">
        <v>2778</v>
      </c>
      <c r="J4" s="5" t="n">
        <v>26882</v>
      </c>
      <c r="K4" s="5" t="n">
        <v>17245</v>
      </c>
    </row>
    <row r="5" spans="1:11">
      <c r="A5" s="4" t="s">
        <v>1549</v>
      </c>
      <c r="J5" s="6" t="n">
        <v>-6125</v>
      </c>
      <c r="K5" s="6" t="n">
        <v>-3658</v>
      </c>
    </row>
    <row r="6" spans="1:11">
      <c r="A6" s="4" t="s">
        <v>102</v>
      </c>
      <c r="J6" s="6" t="n">
        <v>-83333</v>
      </c>
      <c r="K6" s="6" t="n">
        <v>-48322</v>
      </c>
    </row>
    <row r="7" spans="1:11">
      <c r="A7" s="4" t="s">
        <v>104</v>
      </c>
      <c r="J7" s="6" t="n">
        <v>-53371</v>
      </c>
      <c r="K7" s="6" t="n">
        <v>-50897</v>
      </c>
    </row>
    <row r="8" spans="1:11">
      <c r="A8" s="4" t="s">
        <v>1550</v>
      </c>
      <c r="J8" s="6" t="n">
        <v>146879</v>
      </c>
      <c r="K8" s="6" t="n">
        <v>107041</v>
      </c>
    </row>
    <row r="9" spans="1:11">
      <c r="A9" s="4" t="s">
        <v>1551</v>
      </c>
      <c r="B9" s="6" t="n">
        <v>-41213</v>
      </c>
      <c r="C9" s="5" t="n">
        <v>-33378</v>
      </c>
      <c r="D9" s="5" t="n">
        <v>-32213</v>
      </c>
      <c r="E9" s="5" t="n">
        <v>-40075</v>
      </c>
      <c r="F9" s="6" t="n">
        <v>-30622</v>
      </c>
      <c r="G9" s="5" t="n">
        <v>-31799</v>
      </c>
      <c r="H9" s="5" t="n">
        <v>-25495</v>
      </c>
      <c r="I9" s="5" t="n">
        <v>-19125</v>
      </c>
      <c r="J9" s="6" t="n">
        <v>-119997</v>
      </c>
      <c r="K9" s="6" t="n">
        <v>-89796</v>
      </c>
    </row>
    <row r="10" spans="1:11">
      <c r="A10" s="4" t="s">
        <v>1552</v>
      </c>
      <c r="B10" s="6" t="n">
        <v>140993</v>
      </c>
      <c r="F10" s="6" t="n">
        <v>245950</v>
      </c>
      <c r="J10" s="6" t="n">
        <v>140993</v>
      </c>
      <c r="K10" s="6" t="n">
        <v>245950</v>
      </c>
    </row>
    <row r="11" spans="1:11">
      <c r="A11" s="4" t="s">
        <v>1553</v>
      </c>
      <c r="B11" s="6" t="n">
        <v>13089</v>
      </c>
      <c r="F11" s="6" t="n">
        <v>75064</v>
      </c>
      <c r="J11" s="6" t="n">
        <v>13089</v>
      </c>
      <c r="K11" s="6" t="n">
        <v>75064</v>
      </c>
    </row>
    <row r="12" spans="1:11">
      <c r="A12" s="4" t="s">
        <v>1554</v>
      </c>
      <c r="B12" s="6" t="n">
        <v>140993</v>
      </c>
      <c r="F12" s="6" t="n">
        <v>245950</v>
      </c>
      <c r="J12" s="6" t="n">
        <v>140993</v>
      </c>
      <c r="K12" s="6" t="n">
        <v>245950</v>
      </c>
    </row>
    <row r="13" spans="1:11">
      <c r="A13" s="4" t="s">
        <v>1555</v>
      </c>
    </row>
    <row r="14" spans="1:11">
      <c r="A14" s="3" t="s">
        <v>1547</v>
      </c>
    </row>
    <row r="15" spans="1:11">
      <c r="A15" s="4" t="s">
        <v>1548</v>
      </c>
      <c r="J15" s="6" t="n">
        <v>23376</v>
      </c>
      <c r="K15" s="6" t="n">
        <v>15520</v>
      </c>
    </row>
    <row r="16" spans="1:11">
      <c r="A16" s="4" t="s">
        <v>1549</v>
      </c>
      <c r="J16" s="6" t="n">
        <v>-6125</v>
      </c>
      <c r="K16" s="6" t="n">
        <v>-3658</v>
      </c>
    </row>
    <row r="17" spans="1:11">
      <c r="A17" s="4" t="s">
        <v>1556</v>
      </c>
      <c r="J17" s="6" t="n">
        <v>-11639</v>
      </c>
      <c r="K17" s="6" t="n">
        <v>-10410</v>
      </c>
    </row>
    <row r="18" spans="1:11">
      <c r="A18" s="4" t="s">
        <v>102</v>
      </c>
      <c r="J18" s="6" t="n">
        <v>0</v>
      </c>
      <c r="K18" s="6" t="n">
        <v>0</v>
      </c>
    </row>
    <row r="19" spans="1:11">
      <c r="A19" s="4" t="s">
        <v>104</v>
      </c>
      <c r="J19" s="6" t="n">
        <v>-1778</v>
      </c>
      <c r="K19" s="6" t="n">
        <v>-1140</v>
      </c>
    </row>
    <row r="20" spans="1:11">
      <c r="A20" s="4" t="s">
        <v>1550</v>
      </c>
      <c r="J20" s="6" t="n">
        <v>0</v>
      </c>
      <c r="K20" s="6" t="n">
        <v>0</v>
      </c>
    </row>
    <row r="21" spans="1:11">
      <c r="A21" s="4" t="s">
        <v>1551</v>
      </c>
      <c r="J21" s="6" t="n">
        <v>3734</v>
      </c>
      <c r="K21" s="6" t="n">
        <v>312</v>
      </c>
    </row>
    <row r="22" spans="1:11">
      <c r="A22" s="4" t="s">
        <v>1552</v>
      </c>
      <c r="B22" s="6" t="n">
        <v>10401</v>
      </c>
      <c r="F22" s="6" t="n">
        <v>9644</v>
      </c>
      <c r="J22" s="6" t="n">
        <v>10401</v>
      </c>
      <c r="K22" s="6" t="n">
        <v>9644</v>
      </c>
    </row>
    <row r="23" spans="1:11">
      <c r="A23" s="4" t="s">
        <v>1554</v>
      </c>
      <c r="B23" s="6" t="n">
        <v>10401</v>
      </c>
      <c r="F23" s="6" t="n">
        <v>9644</v>
      </c>
      <c r="J23" s="6" t="n">
        <v>10401</v>
      </c>
      <c r="K23" s="6" t="n">
        <v>9644</v>
      </c>
    </row>
    <row r="24" spans="1:11">
      <c r="A24" s="4" t="s">
        <v>1557</v>
      </c>
    </row>
    <row r="25" spans="1:11">
      <c r="A25" s="3" t="s">
        <v>1547</v>
      </c>
    </row>
    <row r="26" spans="1:11">
      <c r="A26" s="4" t="s">
        <v>1548</v>
      </c>
      <c r="J26" s="6" t="n">
        <v>3506</v>
      </c>
      <c r="K26" s="6" t="n">
        <v>1725</v>
      </c>
    </row>
    <row r="27" spans="1:11">
      <c r="A27" s="4" t="s">
        <v>1549</v>
      </c>
      <c r="J27" s="6" t="n">
        <v>0</v>
      </c>
      <c r="K27" s="6" t="n">
        <v>0</v>
      </c>
    </row>
    <row r="28" spans="1:11">
      <c r="A28" s="4" t="s">
        <v>1556</v>
      </c>
      <c r="J28" s="6" t="n">
        <v>0</v>
      </c>
      <c r="K28" s="6" t="n">
        <v>0</v>
      </c>
    </row>
    <row r="29" spans="1:11">
      <c r="A29" s="4" t="s">
        <v>102</v>
      </c>
      <c r="J29" s="6" t="n">
        <v>-87383</v>
      </c>
      <c r="K29" s="6" t="n">
        <v>-52486</v>
      </c>
    </row>
    <row r="30" spans="1:11">
      <c r="A30" s="4" t="s">
        <v>104</v>
      </c>
      <c r="J30" s="6" t="n">
        <v>-39954</v>
      </c>
      <c r="K30" s="6" t="n">
        <v>-39347</v>
      </c>
    </row>
    <row r="31" spans="1:11">
      <c r="A31" s="4" t="s">
        <v>1550</v>
      </c>
      <c r="J31" s="6" t="n">
        <v>-10803</v>
      </c>
      <c r="K31" s="6" t="n">
        <v>-7717</v>
      </c>
    </row>
    <row r="32" spans="1:11">
      <c r="A32" s="4" t="s">
        <v>1551</v>
      </c>
      <c r="J32" s="6" t="n">
        <v>-134534</v>
      </c>
      <c r="K32" s="6" t="n">
        <v>-97825</v>
      </c>
    </row>
    <row r="33" spans="1:11">
      <c r="A33" s="4" t="s">
        <v>1552</v>
      </c>
      <c r="B33" s="6" t="n">
        <v>130592</v>
      </c>
      <c r="F33" s="6" t="n">
        <v>161242</v>
      </c>
      <c r="J33" s="6" t="n">
        <v>130592</v>
      </c>
      <c r="K33" s="6" t="n">
        <v>161242</v>
      </c>
    </row>
    <row r="34" spans="1:11">
      <c r="A34" s="4" t="s">
        <v>1554</v>
      </c>
      <c r="B34" s="6" t="n">
        <v>130592</v>
      </c>
      <c r="F34" s="6" t="n">
        <v>161242</v>
      </c>
      <c r="J34" s="6" t="n">
        <v>130592</v>
      </c>
      <c r="K34" s="6" t="n">
        <v>161242</v>
      </c>
    </row>
    <row r="35" spans="1:11">
      <c r="A35" s="4" t="s">
        <v>1558</v>
      </c>
    </row>
    <row r="36" spans="1:11">
      <c r="A36" s="3" t="s">
        <v>1547</v>
      </c>
    </row>
    <row r="37" spans="1:11">
      <c r="A37" s="4" t="s">
        <v>1548</v>
      </c>
      <c r="J37" s="6" t="n">
        <v>26882</v>
      </c>
      <c r="K37" s="6" t="n">
        <v>17245</v>
      </c>
    </row>
    <row r="38" spans="1:11">
      <c r="A38" s="4" t="s">
        <v>1549</v>
      </c>
      <c r="J38" s="6" t="n">
        <v>-6125</v>
      </c>
      <c r="K38" s="6" t="n">
        <v>-3658</v>
      </c>
    </row>
    <row r="39" spans="1:11">
      <c r="A39" s="4" t="s">
        <v>1556</v>
      </c>
      <c r="J39" s="6" t="n">
        <v>-11639</v>
      </c>
      <c r="K39" s="6" t="n">
        <v>-10410</v>
      </c>
    </row>
    <row r="40" spans="1:11">
      <c r="A40" s="4" t="s">
        <v>102</v>
      </c>
      <c r="J40" s="6" t="n">
        <v>-87383</v>
      </c>
      <c r="K40" s="6" t="n">
        <v>-52486</v>
      </c>
    </row>
    <row r="41" spans="1:11">
      <c r="A41" s="4" t="s">
        <v>104</v>
      </c>
      <c r="J41" s="6" t="n">
        <v>-41732</v>
      </c>
      <c r="K41" s="6" t="n">
        <v>-40487</v>
      </c>
    </row>
    <row r="42" spans="1:11">
      <c r="A42" s="4" t="s">
        <v>1550</v>
      </c>
      <c r="J42" s="6" t="n">
        <v>-10803</v>
      </c>
      <c r="K42" s="6" t="n">
        <v>-7717</v>
      </c>
    </row>
    <row r="43" spans="1:11">
      <c r="A43" s="4" t="s">
        <v>1551</v>
      </c>
      <c r="J43" s="6" t="n">
        <v>-130800</v>
      </c>
      <c r="K43" s="6" t="n">
        <v>-97513</v>
      </c>
    </row>
    <row r="44" spans="1:11">
      <c r="A44" s="4" t="s">
        <v>1552</v>
      </c>
      <c r="B44" s="6" t="n">
        <v>140993</v>
      </c>
      <c r="F44" s="6" t="n">
        <v>170886</v>
      </c>
      <c r="J44" s="6" t="n">
        <v>140993</v>
      </c>
      <c r="K44" s="6" t="n">
        <v>170886</v>
      </c>
    </row>
    <row r="45" spans="1:11">
      <c r="A45" s="4" t="s">
        <v>1554</v>
      </c>
      <c r="B45" s="5" t="n">
        <v>140993</v>
      </c>
      <c r="F45" s="5" t="n">
        <v>170886</v>
      </c>
      <c r="J45" s="5" t="n">
        <v>140993</v>
      </c>
      <c r="K45" s="5" t="n">
        <v>170886</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559</v>
      </c>
      <c r="B1" s="2" t="s">
        <v>523</v>
      </c>
      <c r="J1" s="2" t="s">
        <v>1</v>
      </c>
    </row>
    <row r="2" spans="1:11">
      <c r="B2" s="2" t="s">
        <v>2</v>
      </c>
      <c r="C2" s="2" t="s">
        <v>524</v>
      </c>
      <c r="D2" s="2" t="s">
        <v>4</v>
      </c>
      <c r="E2" s="2" t="s">
        <v>525</v>
      </c>
      <c r="F2" s="2" t="s">
        <v>38</v>
      </c>
      <c r="G2" s="2" t="s">
        <v>526</v>
      </c>
      <c r="H2" s="2" t="s">
        <v>527</v>
      </c>
      <c r="I2" s="2" t="s">
        <v>528</v>
      </c>
      <c r="J2" s="2" t="s">
        <v>2</v>
      </c>
      <c r="K2" s="2" t="s">
        <v>38</v>
      </c>
    </row>
    <row r="3" spans="1:11">
      <c r="A3" s="4" t="s">
        <v>1560</v>
      </c>
      <c r="J3" s="5" t="n">
        <v>23376</v>
      </c>
      <c r="K3" s="5" t="n">
        <v>15520</v>
      </c>
    </row>
    <row r="4" spans="1:11">
      <c r="A4" s="4" t="s">
        <v>1561</v>
      </c>
      <c r="B4" s="5" t="n">
        <v>8991</v>
      </c>
      <c r="C4" s="5" t="n">
        <v>5173</v>
      </c>
      <c r="D4" s="5" t="n">
        <v>6815</v>
      </c>
      <c r="E4" s="5" t="n">
        <v>5903</v>
      </c>
      <c r="F4" s="5" t="n">
        <v>7543</v>
      </c>
      <c r="G4" s="5" t="n">
        <v>2520</v>
      </c>
      <c r="H4" s="5" t="n">
        <v>4404</v>
      </c>
      <c r="I4" s="5" t="n">
        <v>2778</v>
      </c>
      <c r="J4" s="6" t="n">
        <v>26882</v>
      </c>
      <c r="K4" s="6" t="n">
        <v>17245</v>
      </c>
    </row>
    <row r="5" spans="1:11">
      <c r="A5" s="4" t="s">
        <v>1562</v>
      </c>
    </row>
    <row r="6" spans="1:11">
      <c r="A6" s="4" t="s">
        <v>1560</v>
      </c>
      <c r="J6" s="6" t="n">
        <v>21225</v>
      </c>
      <c r="K6" s="6" t="n">
        <v>13752</v>
      </c>
    </row>
    <row r="7" spans="1:11">
      <c r="A7" s="4" t="s">
        <v>1563</v>
      </c>
    </row>
    <row r="8" spans="1:11">
      <c r="A8" s="4" t="s">
        <v>1560</v>
      </c>
      <c r="J8" s="6" t="n">
        <v>2151</v>
      </c>
      <c r="K8" s="6" t="n">
        <v>1768</v>
      </c>
    </row>
    <row r="9" spans="1:11">
      <c r="A9" s="4" t="s">
        <v>1564</v>
      </c>
    </row>
    <row r="10" spans="1:11">
      <c r="A10" s="4" t="s">
        <v>1560</v>
      </c>
      <c r="J10" s="5" t="n">
        <v>3506</v>
      </c>
      <c r="K10" s="5" t="n">
        <v>1725</v>
      </c>
    </row>
  </sheetData>
  <mergeCells count="3">
    <mergeCell ref="A1:A2"/>
    <mergeCell ref="B1:I1"/>
    <mergeCell ref="J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65</v>
      </c>
      <c r="B1" s="2" t="s">
        <v>956</v>
      </c>
      <c r="D1" s="2" t="s">
        <v>1</v>
      </c>
    </row>
    <row r="2" spans="1:5">
      <c r="B2" s="2" t="s">
        <v>751</v>
      </c>
      <c r="C2" s="2" t="s">
        <v>768</v>
      </c>
      <c r="D2" s="2" t="s">
        <v>2</v>
      </c>
      <c r="E2" s="2" t="s">
        <v>38</v>
      </c>
    </row>
    <row r="3" spans="1:5">
      <c r="A3" s="4" t="s">
        <v>1566</v>
      </c>
      <c r="D3" s="5" t="n">
        <v>2400000</v>
      </c>
      <c r="E3" s="5" t="n">
        <v>1200000</v>
      </c>
    </row>
    <row r="4" spans="1:5">
      <c r="A4" s="4" t="s">
        <v>511</v>
      </c>
      <c r="D4" s="6" t="n">
        <v>23376000</v>
      </c>
      <c r="E4" s="6" t="n">
        <v>15520000</v>
      </c>
    </row>
    <row r="5" spans="1:5">
      <c r="A5" s="4" t="s">
        <v>778</v>
      </c>
      <c r="B5" s="5" t="n">
        <v>2000000</v>
      </c>
    </row>
    <row r="6" spans="1:5">
      <c r="A6" s="4" t="s">
        <v>503</v>
      </c>
      <c r="D6" s="6" t="n">
        <v>3100000</v>
      </c>
      <c r="E6" s="6" t="n">
        <v>1300000</v>
      </c>
    </row>
    <row r="7" spans="1:5">
      <c r="A7" s="4" t="s">
        <v>785</v>
      </c>
    </row>
    <row r="8" spans="1:5">
      <c r="A8" s="4" t="s">
        <v>778</v>
      </c>
      <c r="C8" s="5" t="n">
        <v>26200000</v>
      </c>
    </row>
    <row r="9" spans="1:5">
      <c r="A9" s="4" t="s">
        <v>847</v>
      </c>
    </row>
    <row r="10" spans="1:5">
      <c r="A10" s="4" t="s">
        <v>778</v>
      </c>
      <c r="D10" s="6" t="n">
        <v>21500000</v>
      </c>
    </row>
    <row r="11" spans="1:5">
      <c r="A11" s="4" t="s">
        <v>848</v>
      </c>
    </row>
    <row r="12" spans="1:5">
      <c r="A12" s="4" t="s">
        <v>778</v>
      </c>
      <c r="D12" s="6" t="n">
        <v>60000000</v>
      </c>
    </row>
    <row r="13" spans="1:5">
      <c r="A13" s="4" t="s">
        <v>850</v>
      </c>
    </row>
    <row r="14" spans="1:5">
      <c r="A14" s="4" t="s">
        <v>778</v>
      </c>
      <c r="D14" s="6" t="n">
        <v>14500000</v>
      </c>
    </row>
    <row r="15" spans="1:5">
      <c r="A15" s="4" t="s">
        <v>1567</v>
      </c>
    </row>
    <row r="16" spans="1:5">
      <c r="A16" s="4" t="s">
        <v>778</v>
      </c>
      <c r="D16" s="6" t="n">
        <v>25500000</v>
      </c>
    </row>
    <row r="17" spans="1:5">
      <c r="A17" s="4" t="s">
        <v>1568</v>
      </c>
    </row>
    <row r="18" spans="1:5">
      <c r="A18" s="4" t="s">
        <v>778</v>
      </c>
      <c r="D18" s="6" t="n">
        <v>7000000</v>
      </c>
    </row>
    <row r="19" spans="1:5">
      <c r="A19" s="4" t="s">
        <v>1569</v>
      </c>
    </row>
    <row r="20" spans="1:5">
      <c r="A20" s="4" t="s">
        <v>511</v>
      </c>
      <c r="D20" s="6" t="n">
        <v>48500000</v>
      </c>
      <c r="E20" s="6" t="n">
        <v>26000000</v>
      </c>
    </row>
    <row r="21" spans="1:5">
      <c r="A21" s="4" t="s">
        <v>1570</v>
      </c>
      <c r="E21" s="6" t="n">
        <v>20800000</v>
      </c>
    </row>
    <row r="22" spans="1:5">
      <c r="A22" s="4" t="s">
        <v>1571</v>
      </c>
    </row>
    <row r="23" spans="1:5">
      <c r="A23" s="4" t="s">
        <v>511</v>
      </c>
      <c r="D23" s="6" t="n">
        <v>10600000</v>
      </c>
      <c r="E23" s="6" t="n">
        <v>18500000</v>
      </c>
    </row>
    <row r="24" spans="1:5">
      <c r="A24" s="4" t="s">
        <v>1572</v>
      </c>
    </row>
    <row r="25" spans="1:5">
      <c r="A25" s="4" t="s">
        <v>511</v>
      </c>
      <c r="E25" s="6" t="n">
        <v>13100000</v>
      </c>
    </row>
    <row r="26" spans="1:5">
      <c r="A26" s="4" t="s">
        <v>1570</v>
      </c>
      <c r="E26" s="6" t="n">
        <v>16500000</v>
      </c>
    </row>
    <row r="27" spans="1:5">
      <c r="A27" s="4" t="s">
        <v>1573</v>
      </c>
    </row>
    <row r="28" spans="1:5">
      <c r="A28" s="4" t="s">
        <v>778</v>
      </c>
      <c r="D28" s="6" t="n">
        <v>400000</v>
      </c>
      <c r="E28" s="6" t="n">
        <v>1000000</v>
      </c>
    </row>
    <row r="29" spans="1:5">
      <c r="A29" s="4" t="s">
        <v>817</v>
      </c>
      <c r="D29" s="5" t="n">
        <v>1000000</v>
      </c>
    </row>
    <row r="30" spans="1:5">
      <c r="A30" s="4" t="s">
        <v>1574</v>
      </c>
      <c r="D30" s="4" t="s">
        <v>501</v>
      </c>
    </row>
    <row r="31" spans="1:5">
      <c r="A31" s="4" t="s">
        <v>1575</v>
      </c>
    </row>
    <row r="32" spans="1:5">
      <c r="A32" s="4" t="s">
        <v>778</v>
      </c>
      <c r="D32" s="5" t="n">
        <v>87200000</v>
      </c>
    </row>
    <row r="33" spans="1:5">
      <c r="A33" s="4" t="s">
        <v>1576</v>
      </c>
    </row>
    <row r="34" spans="1:5">
      <c r="A34" s="4" t="s">
        <v>778</v>
      </c>
      <c r="D34" s="6" t="n">
        <v>61700000</v>
      </c>
    </row>
    <row r="35" spans="1:5">
      <c r="A35" s="4" t="s">
        <v>1577</v>
      </c>
    </row>
    <row r="36" spans="1:5">
      <c r="A36" s="4" t="s">
        <v>778</v>
      </c>
      <c r="D36" s="6" t="n">
        <v>89000000</v>
      </c>
    </row>
    <row r="37" spans="1:5">
      <c r="A37" s="4" t="s">
        <v>1578</v>
      </c>
    </row>
    <row r="38" spans="1:5">
      <c r="A38" s="4" t="s">
        <v>778</v>
      </c>
      <c r="D38" s="6" t="n">
        <v>500000</v>
      </c>
    </row>
    <row r="39" spans="1:5">
      <c r="A39" s="4" t="s">
        <v>1579</v>
      </c>
    </row>
    <row r="40" spans="1:5">
      <c r="A40" s="4" t="s">
        <v>778</v>
      </c>
      <c r="D40" s="6" t="n">
        <v>35000</v>
      </c>
      <c r="E40" s="6" t="n">
        <v>600000</v>
      </c>
    </row>
    <row r="41" spans="1:5">
      <c r="A41" s="4" t="s">
        <v>1580</v>
      </c>
    </row>
    <row r="42" spans="1:5">
      <c r="A42" s="4" t="s">
        <v>778</v>
      </c>
      <c r="D42" s="6" t="n">
        <v>3000000</v>
      </c>
      <c r="E42" s="5" t="n">
        <v>100000</v>
      </c>
    </row>
    <row r="43" spans="1:5">
      <c r="A43" s="4" t="s">
        <v>1581</v>
      </c>
    </row>
    <row r="44" spans="1:5">
      <c r="A44" s="4" t="s">
        <v>511</v>
      </c>
      <c r="D44" s="5" t="n">
        <v>36000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582</v>
      </c>
      <c r="B1" s="2" t="s">
        <v>523</v>
      </c>
      <c r="J1" s="2" t="s">
        <v>1</v>
      </c>
    </row>
    <row r="2" spans="1:11">
      <c r="B2" s="2" t="s">
        <v>2</v>
      </c>
      <c r="C2" s="2" t="s">
        <v>524</v>
      </c>
      <c r="D2" s="2" t="s">
        <v>4</v>
      </c>
      <c r="E2" s="2" t="s">
        <v>525</v>
      </c>
      <c r="F2" s="2" t="s">
        <v>38</v>
      </c>
      <c r="G2" s="2" t="s">
        <v>526</v>
      </c>
      <c r="H2" s="2" t="s">
        <v>527</v>
      </c>
      <c r="I2" s="2" t="s">
        <v>528</v>
      </c>
      <c r="J2" s="2" t="s">
        <v>2</v>
      </c>
      <c r="K2" s="2" t="s">
        <v>38</v>
      </c>
    </row>
    <row r="3" spans="1:11">
      <c r="A3" s="3" t="s">
        <v>1583</v>
      </c>
    </row>
    <row r="4" spans="1:11">
      <c r="A4" s="4" t="s">
        <v>1561</v>
      </c>
      <c r="B4" s="5" t="n">
        <v>8991</v>
      </c>
      <c r="C4" s="5" t="n">
        <v>5173</v>
      </c>
      <c r="D4" s="5" t="n">
        <v>6815</v>
      </c>
      <c r="E4" s="5" t="n">
        <v>5903</v>
      </c>
      <c r="F4" s="5" t="n">
        <v>7543</v>
      </c>
      <c r="G4" s="5" t="n">
        <v>2520</v>
      </c>
      <c r="H4" s="5" t="n">
        <v>4404</v>
      </c>
      <c r="I4" s="5" t="n">
        <v>2778</v>
      </c>
      <c r="J4" s="5" t="n">
        <v>26882</v>
      </c>
      <c r="K4" s="5" t="n">
        <v>17245</v>
      </c>
    </row>
    <row r="5" spans="1:11">
      <c r="A5" s="4" t="s">
        <v>100</v>
      </c>
      <c r="B5" s="6" t="n">
        <v>-41213</v>
      </c>
      <c r="C5" s="6" t="n">
        <v>-33378</v>
      </c>
      <c r="D5" s="6" t="n">
        <v>-32213</v>
      </c>
      <c r="E5" s="6" t="n">
        <v>-40075</v>
      </c>
      <c r="F5" s="6" t="n">
        <v>-30622</v>
      </c>
      <c r="G5" s="6" t="n">
        <v>-31799</v>
      </c>
      <c r="H5" s="6" t="n">
        <v>-25495</v>
      </c>
      <c r="I5" s="6" t="n">
        <v>-19125</v>
      </c>
      <c r="J5" s="6" t="n">
        <v>-119997</v>
      </c>
      <c r="K5" s="6" t="n">
        <v>-89796</v>
      </c>
    </row>
    <row r="6" spans="1:11">
      <c r="A6" s="4" t="s">
        <v>1584</v>
      </c>
      <c r="B6" s="6" t="n">
        <v>-2410</v>
      </c>
      <c r="C6" s="6" t="n">
        <v>-3030</v>
      </c>
      <c r="D6" s="6" t="n">
        <v>-3394</v>
      </c>
      <c r="E6" s="6" t="n">
        <v>-1969</v>
      </c>
      <c r="F6" s="6" t="n">
        <v>-1728</v>
      </c>
      <c r="G6" s="6" t="n">
        <v>-3067</v>
      </c>
      <c r="H6" s="6" t="n">
        <v>-1674</v>
      </c>
      <c r="I6" s="6" t="n">
        <v>-1248</v>
      </c>
    </row>
    <row r="7" spans="1:11">
      <c r="A7" s="4" t="s">
        <v>117</v>
      </c>
      <c r="B7" s="6" t="n">
        <v>2333</v>
      </c>
      <c r="C7" s="6" t="n">
        <v>0</v>
      </c>
      <c r="D7" s="6" t="n">
        <v>0</v>
      </c>
      <c r="E7" s="6" t="n">
        <v>0</v>
      </c>
      <c r="J7" s="6" t="n">
        <v>2333</v>
      </c>
      <c r="K7" s="6" t="n">
        <v>0</v>
      </c>
    </row>
    <row r="8" spans="1:11">
      <c r="A8" s="4" t="s">
        <v>1585</v>
      </c>
      <c r="B8" s="6" t="n">
        <v>-7116</v>
      </c>
      <c r="C8" s="6" t="n">
        <v>2648</v>
      </c>
      <c r="D8" s="6" t="n">
        <v>-6924</v>
      </c>
      <c r="E8" s="6" t="n">
        <v>-2077</v>
      </c>
      <c r="F8" s="6" t="n">
        <v>-1212</v>
      </c>
      <c r="G8" s="6" t="n">
        <v>-3961</v>
      </c>
      <c r="H8" s="6" t="n">
        <v>-184</v>
      </c>
      <c r="I8" s="6" t="n">
        <v>3034</v>
      </c>
      <c r="J8" s="6" t="n">
        <v>-11136</v>
      </c>
      <c r="K8" s="6" t="n">
        <v>-2323</v>
      </c>
    </row>
    <row r="9" spans="1:11">
      <c r="A9" s="4" t="s">
        <v>78</v>
      </c>
      <c r="B9" s="6" t="n">
        <v>14535</v>
      </c>
      <c r="C9" s="6" t="n">
        <v>11949</v>
      </c>
      <c r="D9" s="6" t="n">
        <v>14105</v>
      </c>
      <c r="E9" s="6" t="n">
        <v>17200</v>
      </c>
      <c r="F9" s="6" t="n">
        <v>15605</v>
      </c>
      <c r="G9" s="6" t="n">
        <v>9191</v>
      </c>
      <c r="H9" s="6" t="n">
        <v>5584</v>
      </c>
      <c r="I9" s="6" t="n">
        <v>2580</v>
      </c>
      <c r="J9" s="6" t="n">
        <v>-57789</v>
      </c>
      <c r="K9" s="6" t="n">
        <v>-32960</v>
      </c>
    </row>
    <row r="10" spans="1:11">
      <c r="A10" s="4" t="s">
        <v>122</v>
      </c>
      <c r="B10" s="5" t="n">
        <v>-24880</v>
      </c>
      <c r="C10" s="5" t="n">
        <v>-16638</v>
      </c>
      <c r="D10" s="5" t="n">
        <v>-21611</v>
      </c>
      <c r="E10" s="5" t="n">
        <v>-21018</v>
      </c>
      <c r="F10" s="5" t="n">
        <v>-10413</v>
      </c>
      <c r="G10" s="5" t="n">
        <v>-27116</v>
      </c>
      <c r="H10" s="5" t="n">
        <v>-17365</v>
      </c>
      <c r="I10" s="5" t="n">
        <v>-11982</v>
      </c>
      <c r="J10" s="5" t="n">
        <v>-84147</v>
      </c>
      <c r="K10" s="5" t="n">
        <v>-66876</v>
      </c>
    </row>
    <row r="11" spans="1:11">
      <c r="A11" s="4" t="s">
        <v>1586</v>
      </c>
      <c r="B11" s="8" t="n">
        <v>-0.55</v>
      </c>
      <c r="C11" s="8" t="n">
        <v>-0.37</v>
      </c>
      <c r="D11" s="8" t="n">
        <v>-0.5</v>
      </c>
      <c r="E11" s="8" t="n">
        <v>-0.49</v>
      </c>
      <c r="F11" s="8" t="n">
        <v>-0.25</v>
      </c>
      <c r="G11" s="8" t="n">
        <v>-0.67</v>
      </c>
      <c r="H11" s="8" t="n">
        <v>-0.43</v>
      </c>
      <c r="I11" s="8" t="n">
        <v>-0.3</v>
      </c>
      <c r="J11" s="8" t="n">
        <v>-1.94</v>
      </c>
      <c r="K11" s="8" t="n">
        <v>-1.61</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07:18Z</dcterms:created>
  <dcterms:modified xmlns:dcterms="http://purl.org/dc/terms/" xmlns:xsi="http://www.w3.org/2001/XMLSchema-instance" xsi:type="dcterms:W3CDTF">2019-03-18T16:07:18Z</dcterms:modified>
</cp:coreProperties>
</file>